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Statements of Ca_3" sheetId="12" state="visible" r:id="rId12"/>
    <sheet xmlns:r="http://schemas.openxmlformats.org/officeDocument/2006/relationships" name="Organization and Significant Ac" sheetId="13" state="visible" r:id="rId13"/>
    <sheet xmlns:r="http://schemas.openxmlformats.org/officeDocument/2006/relationships" name="Acquisitions (Notes)" sheetId="14" state="visible" r:id="rId14"/>
    <sheet xmlns:r="http://schemas.openxmlformats.org/officeDocument/2006/relationships" name="Divestitures" sheetId="15" state="visible" r:id="rId15"/>
    <sheet xmlns:r="http://schemas.openxmlformats.org/officeDocument/2006/relationships" name="Accounts and Notes Receivable" sheetId="16" state="visible" r:id="rId16"/>
    <sheet xmlns:r="http://schemas.openxmlformats.org/officeDocument/2006/relationships" name="Securitized Accounts Receivable" sheetId="17" state="visible" r:id="rId17"/>
    <sheet xmlns:r="http://schemas.openxmlformats.org/officeDocument/2006/relationships" name="Property, Plant, and Equipment," sheetId="18" state="visible" r:id="rId18"/>
    <sheet xmlns:r="http://schemas.openxmlformats.org/officeDocument/2006/relationships" name="Goodwill and Intangible Assets "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Long-Term Obligations" sheetId="22" state="visible" r:id="rId22"/>
    <sheet xmlns:r="http://schemas.openxmlformats.org/officeDocument/2006/relationships" name="Stock Compensation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Acquisitions (Tables)" sheetId="30" state="visible" r:id="rId30"/>
    <sheet xmlns:r="http://schemas.openxmlformats.org/officeDocument/2006/relationships" name="Divestitures (Tables)" sheetId="31" state="visible" r:id="rId31"/>
    <sheet xmlns:r="http://schemas.openxmlformats.org/officeDocument/2006/relationships" name="Accounts and Notes Receivable (" sheetId="32" state="visible" r:id="rId32"/>
    <sheet xmlns:r="http://schemas.openxmlformats.org/officeDocument/2006/relationships" name="Securitized Accounts Receivab_2" sheetId="33" state="visible" r:id="rId33"/>
    <sheet xmlns:r="http://schemas.openxmlformats.org/officeDocument/2006/relationships" name="Property, Equipment, and Softwa" sheetId="34" state="visible" r:id="rId34"/>
    <sheet xmlns:r="http://schemas.openxmlformats.org/officeDocument/2006/relationships" name="Goodwill and Intangible Asset_2"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Long-Term Obligations (Tables)" sheetId="38" state="visible" r:id="rId38"/>
    <sheet xmlns:r="http://schemas.openxmlformats.org/officeDocument/2006/relationships" name="Stockholders' Equity (Tables)" sheetId="39" state="visible" r:id="rId39"/>
    <sheet xmlns:r="http://schemas.openxmlformats.org/officeDocument/2006/relationships" name="Stock Compensation Plan (Tables" sheetId="40" state="visible" r:id="rId40"/>
    <sheet xmlns:r="http://schemas.openxmlformats.org/officeDocument/2006/relationships" name="Income Taxes (Tables)" sheetId="41" state="visible" r:id="rId41"/>
    <sheet xmlns:r="http://schemas.openxmlformats.org/officeDocument/2006/relationships" name="Segments (Tables)" sheetId="42" state="visible" r:id="rId42"/>
    <sheet xmlns:r="http://schemas.openxmlformats.org/officeDocument/2006/relationships" name="Organization and Significant _3" sheetId="43" state="visible" r:id="rId43"/>
    <sheet xmlns:r="http://schemas.openxmlformats.org/officeDocument/2006/relationships" name="Acquisitions - Narrative (Detai" sheetId="44" state="visible" r:id="rId44"/>
    <sheet xmlns:r="http://schemas.openxmlformats.org/officeDocument/2006/relationships" name="Acquisitions - Schedule of Reco" sheetId="45" state="visible" r:id="rId45"/>
    <sheet xmlns:r="http://schemas.openxmlformats.org/officeDocument/2006/relationships" name="Acquisitions - Schedule of Busi" sheetId="46" state="visible" r:id="rId46"/>
    <sheet xmlns:r="http://schemas.openxmlformats.org/officeDocument/2006/relationships" name="Acquisitions - Business Acquisi" sheetId="47" state="visible" r:id="rId47"/>
    <sheet xmlns:r="http://schemas.openxmlformats.org/officeDocument/2006/relationships" name="Divestitures - Narrative (Detai" sheetId="48" state="visible" r:id="rId48"/>
    <sheet xmlns:r="http://schemas.openxmlformats.org/officeDocument/2006/relationships" name="Divestitures - Schedule of Inco" sheetId="49" state="visible" r:id="rId49"/>
    <sheet xmlns:r="http://schemas.openxmlformats.org/officeDocument/2006/relationships" name="Divestitures - Schedule of Disc" sheetId="50" state="visible" r:id="rId50"/>
    <sheet xmlns:r="http://schemas.openxmlformats.org/officeDocument/2006/relationships" name="Accounts and Notes Receivable -" sheetId="51" state="visible" r:id="rId51"/>
    <sheet xmlns:r="http://schemas.openxmlformats.org/officeDocument/2006/relationships" name="Accounts and Notes Receivable_2" sheetId="52" state="visible" r:id="rId52"/>
    <sheet xmlns:r="http://schemas.openxmlformats.org/officeDocument/2006/relationships" name="Accounts and Notes Receivable_3" sheetId="53" state="visible" r:id="rId53"/>
    <sheet xmlns:r="http://schemas.openxmlformats.org/officeDocument/2006/relationships" name="Accounts and Notes Receivable_4" sheetId="54" state="visible" r:id="rId54"/>
    <sheet xmlns:r="http://schemas.openxmlformats.org/officeDocument/2006/relationships" name="Securitized Accounts Receivab_3" sheetId="55" state="visible" r:id="rId55"/>
    <sheet xmlns:r="http://schemas.openxmlformats.org/officeDocument/2006/relationships" name="Securitized Accounts Receivab_4" sheetId="56" state="visible" r:id="rId56"/>
    <sheet xmlns:r="http://schemas.openxmlformats.org/officeDocument/2006/relationships" name="Securitized Accounts Receivab_5" sheetId="57" state="visible" r:id="rId57"/>
    <sheet xmlns:r="http://schemas.openxmlformats.org/officeDocument/2006/relationships" name="Securitized Accounts Receivab_6" sheetId="58" state="visible" r:id="rId58"/>
    <sheet xmlns:r="http://schemas.openxmlformats.org/officeDocument/2006/relationships" name="Property, Plant, and Equipmen_2" sheetId="59" state="visible" r:id="rId59"/>
    <sheet xmlns:r="http://schemas.openxmlformats.org/officeDocument/2006/relationships" name="Property, Equipment, and Sof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Revenue - Disaggregation of Rev" sheetId="64" state="visible" r:id="rId64"/>
    <sheet xmlns:r="http://schemas.openxmlformats.org/officeDocument/2006/relationships" name="Revenue - Schedule of Contract " sheetId="65" state="visible" r:id="rId65"/>
    <sheet xmlns:r="http://schemas.openxmlformats.org/officeDocument/2006/relationships" name="Leases - Schedule of Operating " sheetId="66" state="visible" r:id="rId66"/>
    <sheet xmlns:r="http://schemas.openxmlformats.org/officeDocument/2006/relationships" name="Leases - Schedule of Lessee, Op" sheetId="67" state="visible" r:id="rId67"/>
    <sheet xmlns:r="http://schemas.openxmlformats.org/officeDocument/2006/relationships" name="Leases - Schedule of Leases, Ca" sheetId="68" state="visible" r:id="rId68"/>
    <sheet xmlns:r="http://schemas.openxmlformats.org/officeDocument/2006/relationships" name="Leases - Narrative (Details)" sheetId="69" state="visible" r:id="rId69"/>
    <sheet xmlns:r="http://schemas.openxmlformats.org/officeDocument/2006/relationships" name="Leases - Schedule of Non-cancel" sheetId="70" state="visible" r:id="rId70"/>
    <sheet xmlns:r="http://schemas.openxmlformats.org/officeDocument/2006/relationships" name="Long-Term Obligations - Schedul" sheetId="71" state="visible" r:id="rId71"/>
    <sheet xmlns:r="http://schemas.openxmlformats.org/officeDocument/2006/relationships" name="Long-Term Obligations - Narrati" sheetId="72" state="visible" r:id="rId72"/>
    <sheet xmlns:r="http://schemas.openxmlformats.org/officeDocument/2006/relationships" name="Long-Term Obligations - Sched_2" sheetId="73" state="visible" r:id="rId73"/>
    <sheet xmlns:r="http://schemas.openxmlformats.org/officeDocument/2006/relationships" name="Stockholders_ Equity - Narrativ" sheetId="74" state="visible" r:id="rId74"/>
    <sheet xmlns:r="http://schemas.openxmlformats.org/officeDocument/2006/relationships" name="Stockholders' Equity - Schedule" sheetId="75" state="visible" r:id="rId75"/>
    <sheet xmlns:r="http://schemas.openxmlformats.org/officeDocument/2006/relationships" name="Stock Compensation Plan - Narra" sheetId="76" state="visible" r:id="rId76"/>
    <sheet xmlns:r="http://schemas.openxmlformats.org/officeDocument/2006/relationships" name="Stock Compensation Plan - Share" sheetId="77" state="visible" r:id="rId77"/>
    <sheet xmlns:r="http://schemas.openxmlformats.org/officeDocument/2006/relationships" name="Stock Compensation Plan - Sched" sheetId="78" state="visible" r:id="rId78"/>
    <sheet xmlns:r="http://schemas.openxmlformats.org/officeDocument/2006/relationships" name="Income Taxes - Narrative (Detai" sheetId="79" state="visible" r:id="rId79"/>
    <sheet xmlns:r="http://schemas.openxmlformats.org/officeDocument/2006/relationships" name="Income Taxes - Schedule of Comp" sheetId="80" state="visible" r:id="rId80"/>
    <sheet xmlns:r="http://schemas.openxmlformats.org/officeDocument/2006/relationships" name="Income Taxes - Schedule of Inco" sheetId="81" state="visible" r:id="rId81"/>
    <sheet xmlns:r="http://schemas.openxmlformats.org/officeDocument/2006/relationships" name="Income Taxes - Effective Income" sheetId="82" state="visible" r:id="rId82"/>
    <sheet xmlns:r="http://schemas.openxmlformats.org/officeDocument/2006/relationships" name="Income Taxes - Schedule of Defe" sheetId="83" state="visible" r:id="rId83"/>
    <sheet xmlns:r="http://schemas.openxmlformats.org/officeDocument/2006/relationships" name="Income Taxes - Schedule of Unce" sheetId="84" state="visible" r:id="rId84"/>
    <sheet xmlns:r="http://schemas.openxmlformats.org/officeDocument/2006/relationships" name="Related Party Transactions (Det" sheetId="85" state="visible" r:id="rId85"/>
    <sheet xmlns:r="http://schemas.openxmlformats.org/officeDocument/2006/relationships" name="Commitments and Contingencies (" sheetId="86" state="visible" r:id="rId86"/>
    <sheet xmlns:r="http://schemas.openxmlformats.org/officeDocument/2006/relationships" name="Segments - Narrative (Details)" sheetId="87" state="visible" r:id="rId87"/>
    <sheet xmlns:r="http://schemas.openxmlformats.org/officeDocument/2006/relationships" name="Segments - Schedule of Segment " sheetId="88" state="visible" r:id="rId88"/>
    <sheet xmlns:r="http://schemas.openxmlformats.org/officeDocument/2006/relationships" name="Subsequent Events (Details)" sheetId="89" state="visible" r:id="rId89"/>
    <sheet xmlns:r="http://schemas.openxmlformats.org/officeDocument/2006/relationships" name="Uncategorized Items - tax-20221"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2, 2023</t>
        </is>
      </c>
      <c r="D2" s="2" t="inlineStr">
        <is>
          <t>Jun. 25,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88</t>
        </is>
      </c>
      <c r="C9" s="4" t="inlineStr">
        <is>
          <t xml:space="preserve"> </t>
        </is>
      </c>
      <c r="D9" s="4" t="inlineStr">
        <is>
          <t xml:space="preserve"> </t>
        </is>
      </c>
    </row>
    <row r="10">
      <c r="A10" s="4" t="inlineStr">
        <is>
          <t>Entity Registrant Name</t>
        </is>
      </c>
      <c r="B10" s="4" t="inlineStr">
        <is>
          <t>FRANCHIS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561876</t>
        </is>
      </c>
      <c r="C12" s="4" t="inlineStr">
        <is>
          <t xml:space="preserve"> </t>
        </is>
      </c>
      <c r="D12" s="4" t="inlineStr">
        <is>
          <t xml:space="preserve"> </t>
        </is>
      </c>
    </row>
    <row r="13">
      <c r="A13" s="4" t="inlineStr">
        <is>
          <t>Entity Address, Address Line One</t>
        </is>
      </c>
      <c r="B13" s="4" t="inlineStr">
        <is>
          <t>109 Innovation Court, Suite J</t>
        </is>
      </c>
      <c r="C13" s="4" t="inlineStr">
        <is>
          <t xml:space="preserve"> </t>
        </is>
      </c>
      <c r="D13" s="4" t="inlineStr">
        <is>
          <t xml:space="preserve"> </t>
        </is>
      </c>
    </row>
    <row r="14">
      <c r="A14" s="4" t="inlineStr">
        <is>
          <t>Entity Address, City or Town</t>
        </is>
      </c>
      <c r="B14" s="4" t="inlineStr">
        <is>
          <t>Delawar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15</t>
        </is>
      </c>
      <c r="C16" s="4" t="inlineStr">
        <is>
          <t xml:space="preserve"> </t>
        </is>
      </c>
      <c r="D16" s="4" t="inlineStr">
        <is>
          <t xml:space="preserve"> </t>
        </is>
      </c>
    </row>
    <row r="17">
      <c r="A17" s="4" t="inlineStr">
        <is>
          <t>City Area Code</t>
        </is>
      </c>
      <c r="B17" s="4" t="inlineStr">
        <is>
          <t>740</t>
        </is>
      </c>
      <c r="C17" s="4" t="inlineStr">
        <is>
          <t xml:space="preserve"> </t>
        </is>
      </c>
      <c r="D17" s="4" t="inlineStr">
        <is>
          <t xml:space="preserve"> </t>
        </is>
      </c>
    </row>
    <row r="18">
      <c r="A18" s="4" t="inlineStr">
        <is>
          <t>Local Phone Number</t>
        </is>
      </c>
      <c r="B18" s="4" t="inlineStr">
        <is>
          <t>363-222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097885557</v>
      </c>
    </row>
    <row r="28">
      <c r="A28" s="4" t="inlineStr">
        <is>
          <t>Entity Common Stock, Shares Outstanding</t>
        </is>
      </c>
      <c r="B28" s="4" t="inlineStr">
        <is>
          <t xml:space="preserve"> </t>
        </is>
      </c>
      <c r="C28" s="6" t="n">
        <v>34925773</v>
      </c>
      <c r="D28" s="4" t="inlineStr">
        <is>
          <t xml:space="preserve"> </t>
        </is>
      </c>
    </row>
    <row r="29">
      <c r="A29" s="4" t="inlineStr">
        <is>
          <t>Documents Incorporated by Reference</t>
        </is>
      </c>
      <c r="B29" s="4" t="inlineStr">
        <is>
          <t>DOCUMENTS INCORPORATED BY REFERENCE Portions of the registrant’s Definitive Proxy Statement for the 2023 Annual Meeting of Stockholders are incorporated by reference into Part III hereof.</t>
        </is>
      </c>
      <c r="C29" s="4" t="inlineStr">
        <is>
          <t xml:space="preserve"> </t>
        </is>
      </c>
      <c r="D29" s="4" t="inlineStr">
        <is>
          <t xml:space="preserve"> </t>
        </is>
      </c>
    </row>
    <row r="30">
      <c r="A30" s="4" t="inlineStr">
        <is>
          <t>Entity Central Index Key</t>
        </is>
      </c>
      <c r="B30" s="4" t="inlineStr">
        <is>
          <t>0001528930</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FRG</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A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7.50% Series A Cumulative Preferred Stock, par value $0.01 per share and liquidation preference of $25.00 per share</t>
        </is>
      </c>
      <c r="C42" s="4" t="inlineStr">
        <is>
          <t xml:space="preserve"> </t>
        </is>
      </c>
      <c r="D42" s="4" t="inlineStr">
        <is>
          <t xml:space="preserve"> </t>
        </is>
      </c>
    </row>
    <row r="43">
      <c r="A43" s="4" t="inlineStr">
        <is>
          <t>Trading Symbol</t>
        </is>
      </c>
      <c r="B43" s="4" t="inlineStr">
        <is>
          <t>FRGA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25, 2021</t>
        </is>
      </c>
      <c r="D2" s="2" t="inlineStr">
        <is>
          <t>Dec. 26,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8573000</v>
      </c>
      <c r="C4" s="5" t="n">
        <v>363788000</v>
      </c>
      <c r="D4" s="5" t="n">
        <v>27154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doubtful accounts</t>
        </is>
      </c>
      <c r="B6" s="6" t="n">
        <v>136978000</v>
      </c>
      <c r="C6" s="6" t="n">
        <v>8878000</v>
      </c>
      <c r="D6" s="6" t="n">
        <v>5930000</v>
      </c>
    </row>
    <row r="7">
      <c r="A7" s="4" t="inlineStr">
        <is>
          <t>Goodwill, Impairment Loss</t>
        </is>
      </c>
      <c r="B7" s="6" t="n">
        <v>70000000</v>
      </c>
      <c r="C7" s="6" t="n">
        <v>0</v>
      </c>
      <c r="D7" s="6" t="n">
        <v>0</v>
      </c>
    </row>
    <row r="8">
      <c r="A8" s="4" t="inlineStr">
        <is>
          <t>Other Depreciation and Amortization</t>
        </is>
      </c>
      <c r="B8" s="6" t="n">
        <v>85363000</v>
      </c>
      <c r="C8" s="6" t="n">
        <v>72765000</v>
      </c>
      <c r="D8" s="6" t="n">
        <v>62543000</v>
      </c>
    </row>
    <row r="9">
      <c r="A9" s="4" t="inlineStr">
        <is>
          <t>Amortization of deferred financing costs</t>
        </is>
      </c>
      <c r="B9" s="6" t="n">
        <v>17327000</v>
      </c>
      <c r="C9" s="6" t="n">
        <v>48552000</v>
      </c>
      <c r="D9" s="6" t="n">
        <v>30635000</v>
      </c>
    </row>
    <row r="10">
      <c r="A10" s="4" t="inlineStr">
        <is>
          <t>Share-based Payment Arrangement, Noncash Expense</t>
        </is>
      </c>
      <c r="B10" s="6" t="n">
        <v>15082000</v>
      </c>
      <c r="C10" s="6" t="n">
        <v>13696000</v>
      </c>
      <c r="D10" s="6" t="n">
        <v>9484000</v>
      </c>
    </row>
    <row r="11">
      <c r="A11" s="4" t="inlineStr">
        <is>
          <t>Gain (Loss) on Sale of Intangible and Other Assets</t>
        </is>
      </c>
      <c r="B11" s="6" t="n">
        <v>-66078000</v>
      </c>
      <c r="C11" s="6" t="n">
        <v>-137747000</v>
      </c>
      <c r="D11" s="6" t="n">
        <v>-4133000</v>
      </c>
    </row>
    <row r="12">
      <c r="A12" s="4" t="inlineStr">
        <is>
          <t>Gain (Loss) on Extinguishment of Debt</t>
        </is>
      </c>
      <c r="B12" s="6" t="n">
        <v>0</v>
      </c>
      <c r="C12" s="6" t="n">
        <v>36726000</v>
      </c>
      <c r="D12" s="6" t="n">
        <v>0</v>
      </c>
    </row>
    <row r="13">
      <c r="A13" s="4" t="inlineStr">
        <is>
          <t>Gain (Loss) on Disposition of Business</t>
        </is>
      </c>
      <c r="B13" s="6" t="n">
        <v>0</v>
      </c>
      <c r="C13" s="6" t="n">
        <v>-188092000</v>
      </c>
      <c r="D13" s="6" t="n">
        <v>0</v>
      </c>
    </row>
    <row r="14">
      <c r="A14" s="4" t="inlineStr">
        <is>
          <t>Equity Securities, FV-NI, Unrealized Gain (Loss)</t>
        </is>
      </c>
      <c r="B14" s="6" t="n">
        <v>23662000</v>
      </c>
      <c r="C14" s="6" t="n">
        <v>31773000</v>
      </c>
      <c r="D14" s="6" t="n">
        <v>0</v>
      </c>
    </row>
    <row r="15">
      <c r="A15" s="4" t="inlineStr">
        <is>
          <t>Deferred Income Taxes and Tax Credits</t>
        </is>
      </c>
      <c r="B15" s="6" t="n">
        <v>-74208000</v>
      </c>
      <c r="C15" s="6" t="n">
        <v>709000</v>
      </c>
      <c r="D15" s="6" t="n">
        <v>1092000</v>
      </c>
    </row>
    <row r="16">
      <c r="A16" s="4" t="inlineStr">
        <is>
          <t>Gain (Loss) on Disposition of Other Assets</t>
        </is>
      </c>
      <c r="B16" s="6" t="n">
        <v>577000</v>
      </c>
      <c r="C16" s="6" t="n">
        <v>1749000</v>
      </c>
      <c r="D16" s="6" t="n">
        <v>85000</v>
      </c>
    </row>
    <row r="17">
      <c r="A17" s="3" t="inlineStr">
        <is>
          <t>Changes in:</t>
        </is>
      </c>
      <c r="B17" s="4" t="inlineStr">
        <is>
          <t xml:space="preserve"> </t>
        </is>
      </c>
      <c r="C17" s="4" t="inlineStr">
        <is>
          <t xml:space="preserve"> </t>
        </is>
      </c>
      <c r="D17" s="4" t="inlineStr">
        <is>
          <t xml:space="preserve"> </t>
        </is>
      </c>
    </row>
    <row r="18">
      <c r="A18" s="4" t="inlineStr">
        <is>
          <t>Increase (Decrease) in Accounts and Other Receivables</t>
        </is>
      </c>
      <c r="B18" s="6" t="n">
        <v>-58814000</v>
      </c>
      <c r="C18" s="6" t="n">
        <v>-10396000</v>
      </c>
      <c r="D18" s="6" t="n">
        <v>-19811000</v>
      </c>
    </row>
    <row r="19">
      <c r="A19" s="4" t="inlineStr">
        <is>
          <t>Increase (Decrease) in Accounts Receivable from Securitization</t>
        </is>
      </c>
      <c r="B19" s="6" t="n">
        <v>-50359000</v>
      </c>
      <c r="C19" s="6" t="n">
        <v>-8147000</v>
      </c>
      <c r="D19" s="6" t="n">
        <v>0</v>
      </c>
    </row>
    <row r="20">
      <c r="A20" s="4" t="inlineStr">
        <is>
          <t>Income taxes</t>
        </is>
      </c>
      <c r="B20" s="6" t="n">
        <v>4117000</v>
      </c>
      <c r="C20" s="6" t="n">
        <v>-20191000</v>
      </c>
      <c r="D20" s="6" t="n">
        <v>-8059000</v>
      </c>
    </row>
    <row r="21">
      <c r="A21" s="4" t="inlineStr">
        <is>
          <t>Increase (Decrease) in Other Current Assets</t>
        </is>
      </c>
      <c r="B21" s="6" t="n">
        <v>-3804000</v>
      </c>
      <c r="C21" s="6" t="n">
        <v>12939000</v>
      </c>
      <c r="D21" s="6" t="n">
        <v>-5573000</v>
      </c>
    </row>
    <row r="22">
      <c r="A22" s="4" t="inlineStr">
        <is>
          <t>Accounts payable and accrued expenses</t>
        </is>
      </c>
      <c r="B22" s="6" t="n">
        <v>-29177000</v>
      </c>
      <c r="C22" s="6" t="n">
        <v>-12215000</v>
      </c>
      <c r="D22" s="6" t="n">
        <v>23927000</v>
      </c>
    </row>
    <row r="23">
      <c r="A23" s="4" t="inlineStr">
        <is>
          <t>Increase (Decrease) in Inventories</t>
        </is>
      </c>
      <c r="B23" s="6" t="n">
        <v>-64663000</v>
      </c>
      <c r="C23" s="6" t="n">
        <v>-121393000</v>
      </c>
      <c r="D23" s="6" t="n">
        <v>97681000</v>
      </c>
    </row>
    <row r="24">
      <c r="A24" s="4" t="inlineStr">
        <is>
          <t>Increase (Decrease) in Deferred Revenue</t>
        </is>
      </c>
      <c r="B24" s="6" t="n">
        <v>-7396000</v>
      </c>
      <c r="C24" s="6" t="n">
        <v>5073000</v>
      </c>
      <c r="D24" s="6" t="n">
        <v>20537000</v>
      </c>
    </row>
    <row r="25">
      <c r="A25" s="4" t="inlineStr">
        <is>
          <t>Net Cash Provided by (Used in) Operating Activities</t>
        </is>
      </c>
      <c r="B25" s="6" t="n">
        <v>-37426000</v>
      </c>
      <c r="C25" s="6" t="n">
        <v>105969000</v>
      </c>
      <c r="D25" s="6" t="n">
        <v>241492000</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to Acquire Property, Plant, and Equipment</t>
        </is>
      </c>
      <c r="B27" s="6" t="n">
        <v>-53984000</v>
      </c>
      <c r="C27" s="6" t="n">
        <v>-48045000</v>
      </c>
      <c r="D27" s="6" t="n">
        <v>-41518000</v>
      </c>
    </row>
    <row r="28">
      <c r="A28" s="4" t="inlineStr">
        <is>
          <t>Proceeds from Sale of Property, Plant, and Equipment</t>
        </is>
      </c>
      <c r="B28" s="6" t="n">
        <v>273605000</v>
      </c>
      <c r="C28" s="6" t="n">
        <v>12872000</v>
      </c>
      <c r="D28" s="6" t="n">
        <v>37573000</v>
      </c>
    </row>
    <row r="29">
      <c r="A29" s="4" t="inlineStr">
        <is>
          <t>Payments to Acquire Businesses, Net of Cash Acquired</t>
        </is>
      </c>
      <c r="B29" s="6" t="n">
        <v>-3843000</v>
      </c>
      <c r="C29" s="6" t="n">
        <v>-1063811000</v>
      </c>
      <c r="D29" s="6" t="n">
        <v>-353423000</v>
      </c>
    </row>
    <row r="30">
      <c r="A30" s="4" t="inlineStr">
        <is>
          <t>Proceeds from Divestiture of Businesses</t>
        </is>
      </c>
      <c r="B30" s="6" t="n">
        <v>0</v>
      </c>
      <c r="C30" s="6" t="n">
        <v>179471000</v>
      </c>
      <c r="D30" s="6" t="n">
        <v>0</v>
      </c>
    </row>
    <row r="31">
      <c r="A31" s="4" t="inlineStr">
        <is>
          <t>Payments to Operating Loans to Franchisees</t>
        </is>
      </c>
      <c r="B31" s="6" t="n">
        <v>0</v>
      </c>
      <c r="C31" s="6" t="n">
        <v>-17749000</v>
      </c>
      <c r="D31" s="6" t="n">
        <v>-34136000</v>
      </c>
    </row>
    <row r="32">
      <c r="A32" s="4" t="inlineStr">
        <is>
          <t>Payments received on operating loans to franchisees</t>
        </is>
      </c>
      <c r="B32" s="6" t="n">
        <v>0</v>
      </c>
      <c r="C32" s="6" t="n">
        <v>23103000</v>
      </c>
      <c r="D32" s="6" t="n">
        <v>50291000</v>
      </c>
    </row>
    <row r="33">
      <c r="A33" s="4" t="inlineStr">
        <is>
          <t>Net Cash Provided by (Used in) Investing Activities, Continuing Operations</t>
        </is>
      </c>
      <c r="B33" s="6" t="n">
        <v>215778000</v>
      </c>
      <c r="C33" s="6" t="n">
        <v>-914159000</v>
      </c>
      <c r="D33" s="6" t="n">
        <v>-341213000</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of Ordinary Dividends</t>
        </is>
      </c>
      <c r="B35" s="6" t="n">
        <v>-111728000</v>
      </c>
      <c r="C35" s="6" t="n">
        <v>-67234000</v>
      </c>
      <c r="D35" s="6" t="n">
        <v>-29350000</v>
      </c>
    </row>
    <row r="36">
      <c r="A36" s="4" t="inlineStr">
        <is>
          <t>Proceeds from Issuance of Debt</t>
        </is>
      </c>
      <c r="B36" s="6" t="n">
        <v>439000000</v>
      </c>
      <c r="C36" s="6" t="n">
        <v>1901724000</v>
      </c>
      <c r="D36" s="6" t="n">
        <v>770665000</v>
      </c>
    </row>
    <row r="37">
      <c r="A37" s="4" t="inlineStr">
        <is>
          <t>Repayments of Other Long-Term Debt</t>
        </is>
      </c>
      <c r="B37" s="6" t="n">
        <v>-541406000</v>
      </c>
      <c r="C37" s="6" t="n">
        <v>-1261455000</v>
      </c>
      <c r="D37" s="6" t="n">
        <v>-741100000</v>
      </c>
    </row>
    <row r="38">
      <c r="A38" s="4" t="inlineStr">
        <is>
          <t>Proceeds from Issuance of Secured Debt</t>
        </is>
      </c>
      <c r="B38" s="6" t="n">
        <v>382133000</v>
      </c>
      <c r="C38" s="6" t="n">
        <v>400000000</v>
      </c>
      <c r="D38" s="6" t="n">
        <v>0</v>
      </c>
    </row>
    <row r="39">
      <c r="A39" s="4" t="inlineStr">
        <is>
          <t>Repayments of Secured Debt</t>
        </is>
      </c>
      <c r="B39" s="6" t="n">
        <v>-374706000</v>
      </c>
      <c r="C39" s="6" t="n">
        <v>0</v>
      </c>
      <c r="D39" s="6" t="n">
        <v>0</v>
      </c>
    </row>
    <row r="40">
      <c r="A40" s="4" t="inlineStr">
        <is>
          <t>Proceeds from Issuance of Common Stock</t>
        </is>
      </c>
      <c r="B40" s="6" t="n">
        <v>0</v>
      </c>
      <c r="C40" s="6" t="n">
        <v>0</v>
      </c>
      <c r="D40" s="6" t="n">
        <v>198004000</v>
      </c>
    </row>
    <row r="41">
      <c r="A41" s="4" t="inlineStr">
        <is>
          <t>Proceeds from Issuance of Preferred Stock and Preference Stock</t>
        </is>
      </c>
      <c r="B41" s="6" t="n">
        <v>0</v>
      </c>
      <c r="C41" s="6" t="n">
        <v>79542000</v>
      </c>
      <c r="D41" s="6" t="n">
        <v>29482000</v>
      </c>
    </row>
    <row r="42">
      <c r="A42" s="4" t="inlineStr">
        <is>
          <t>Payments for Repurchase of Common Stock</t>
        </is>
      </c>
      <c r="B42" s="6" t="n">
        <v>-172455000</v>
      </c>
      <c r="C42" s="6" t="n">
        <v>0</v>
      </c>
      <c r="D42" s="6" t="n">
        <v>0</v>
      </c>
    </row>
    <row r="43">
      <c r="A43" s="4" t="inlineStr">
        <is>
          <t>Noncontrolling Interest, Decrease from Distributions to Noncontrolling Interest Holders</t>
        </is>
      </c>
      <c r="B43" s="6" t="n">
        <v>-2673000</v>
      </c>
      <c r="C43" s="6" t="n">
        <v>0</v>
      </c>
      <c r="D43" s="6" t="n">
        <v>-4716000</v>
      </c>
    </row>
    <row r="44">
      <c r="A44" s="4" t="inlineStr">
        <is>
          <t>Payments of Debt Issuance Costs</t>
        </is>
      </c>
      <c r="B44" s="6" t="n">
        <v>-1339000</v>
      </c>
      <c r="C44" s="6" t="n">
        <v>-102652000</v>
      </c>
      <c r="D44" s="6" t="n">
        <v>-16865000</v>
      </c>
    </row>
    <row r="45">
      <c r="A45" s="4" t="inlineStr">
        <is>
          <t>Cash paid for taxes on exercises/vesting of stock-based compensation</t>
        </is>
      </c>
      <c r="B45" s="6" t="n">
        <v>-7010000</v>
      </c>
      <c r="C45" s="6" t="n">
        <v>-191000</v>
      </c>
      <c r="D45" s="6" t="n">
        <v>33000</v>
      </c>
    </row>
    <row r="46">
      <c r="A46" s="4" t="inlineStr">
        <is>
          <t>Net Cash Provided by (Used in) Financing Activities, Continuing Operations</t>
        </is>
      </c>
      <c r="B46" s="6" t="n">
        <v>-390184000</v>
      </c>
      <c r="C46" s="6" t="n">
        <v>949734000</v>
      </c>
      <c r="D46" s="6" t="n">
        <v>206153000</v>
      </c>
    </row>
    <row r="47">
      <c r="A47" s="4" t="inlineStr">
        <is>
          <t>Effect of Exchange Rate on Cash, Cash Equivalents, Restricted Cash, and Restricted Cash Equivalents, Continuing Operations</t>
        </is>
      </c>
      <c r="B47" s="6" t="n">
        <v>0</v>
      </c>
      <c r="C47" s="6" t="n">
        <v>36000</v>
      </c>
      <c r="D47" s="6" t="n">
        <v>-76000</v>
      </c>
    </row>
    <row r="48">
      <c r="A48" s="4" t="inlineStr">
        <is>
          <t>Cash, Cash Equivalents, Restricted Cash and Restricted Cash Equivalents, Period Increase (Decrease), Including Exchange Rate Effect</t>
        </is>
      </c>
      <c r="B48" s="6" t="n">
        <v>-211832000</v>
      </c>
      <c r="C48" s="6" t="n">
        <v>141580000</v>
      </c>
      <c r="D48" s="6" t="n">
        <v>106356000</v>
      </c>
    </row>
    <row r="49">
      <c r="A49" s="4" t="inlineStr">
        <is>
          <t>Cash, Cash Equivalents, Restricted Cash and Restricted Cash Equivalents</t>
        </is>
      </c>
      <c r="B49" s="6" t="n">
        <v>81250000</v>
      </c>
      <c r="C49" s="6" t="n">
        <v>293082000</v>
      </c>
      <c r="D49" s="6" t="n">
        <v>151502000</v>
      </c>
    </row>
    <row r="50">
      <c r="A50" s="4" t="inlineStr">
        <is>
          <t>Secured Debt</t>
        </is>
      </c>
      <c r="B50" s="4" t="inlineStr">
        <is>
          <t xml:space="preserve"> </t>
        </is>
      </c>
      <c r="C50" s="4" t="inlineStr">
        <is>
          <t xml:space="preserve"> </t>
        </is>
      </c>
      <c r="D50" s="4" t="inlineStr">
        <is>
          <t xml:space="preserve"> </t>
        </is>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Amortization of Debt Discount (Premium)</t>
        </is>
      </c>
      <c r="B52" s="6" t="n">
        <v>103207000</v>
      </c>
      <c r="C52" s="6" t="n">
        <v>4413000</v>
      </c>
      <c r="D52" s="6" t="n">
        <v>0</v>
      </c>
    </row>
    <row r="53">
      <c r="A53" s="3" t="inlineStr">
        <is>
          <t>Changes in:</t>
        </is>
      </c>
      <c r="B53" s="4" t="inlineStr">
        <is>
          <t xml:space="preserve"> </t>
        </is>
      </c>
      <c r="C53" s="4" t="inlineStr">
        <is>
          <t xml:space="preserve"> </t>
        </is>
      </c>
      <c r="D53" s="4" t="inlineStr">
        <is>
          <t xml:space="preserve"> </t>
        </is>
      </c>
    </row>
    <row r="54">
      <c r="A54" s="4" t="inlineStr">
        <is>
          <t>Increase (Decrease) in Interest Payable, Net</t>
        </is>
      </c>
      <c r="B54" s="5" t="n">
        <v>-70667000</v>
      </c>
      <c r="C54" s="5" t="n">
        <v>3089000</v>
      </c>
      <c r="D5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Consolidated Statements of Cash Flows - Supplemental Disclosures - USD ($) $ in Thousands</t>
        </is>
      </c>
      <c r="B1" s="2" t="inlineStr">
        <is>
          <t>12 Months Ended</t>
        </is>
      </c>
    </row>
    <row r="2">
      <c r="B2" s="2" t="inlineStr">
        <is>
          <t>Dec. 31, 2022</t>
        </is>
      </c>
      <c r="C2" s="2" t="inlineStr">
        <is>
          <t>Dec. 25, 2021</t>
        </is>
      </c>
      <c r="D2" s="2" t="inlineStr">
        <is>
          <t>Dec. 26, 2020</t>
        </is>
      </c>
    </row>
    <row r="3">
      <c r="A3" s="4" t="inlineStr">
        <is>
          <t>Income Taxes Paid, Net</t>
        </is>
      </c>
      <c r="B3" s="5" t="n">
        <v>65796</v>
      </c>
      <c r="C3" s="5" t="n">
        <v>42154</v>
      </c>
      <c r="D3" s="5" t="n">
        <v>1858</v>
      </c>
    </row>
    <row r="4">
      <c r="A4" s="4" t="inlineStr">
        <is>
          <t>Interest Paid, Excluding Capitalized Interest, Operating Activities</t>
        </is>
      </c>
      <c r="B4" s="6" t="n">
        <v>81158</v>
      </c>
      <c r="C4" s="6" t="n">
        <v>91623</v>
      </c>
      <c r="D4" s="6" t="n">
        <v>49825</v>
      </c>
    </row>
    <row r="5">
      <c r="A5" s="4" t="inlineStr">
        <is>
          <t>Payments to Acquire Software</t>
        </is>
      </c>
      <c r="B5" s="6" t="n">
        <v>3401</v>
      </c>
      <c r="C5" s="6" t="n">
        <v>3445</v>
      </c>
      <c r="D5" s="6" t="n">
        <v>5025</v>
      </c>
    </row>
    <row r="6">
      <c r="A6" s="4" t="inlineStr">
        <is>
          <t>Proceeds from Divestiture of Businesses, Net of Cash Divested</t>
        </is>
      </c>
      <c r="B6" s="6" t="n">
        <v>0</v>
      </c>
      <c r="C6" s="6" t="n">
        <v>74073</v>
      </c>
      <c r="D6" s="6" t="n">
        <v>0</v>
      </c>
    </row>
    <row r="7">
      <c r="A7" s="4" t="inlineStr">
        <is>
          <t>Payment of Financing and Stock Issuance Costs</t>
        </is>
      </c>
      <c r="B7" s="6" t="n">
        <v>0</v>
      </c>
      <c r="C7" s="6" t="n">
        <v>0</v>
      </c>
      <c r="D7" s="6" t="n">
        <v>31013</v>
      </c>
    </row>
    <row r="8">
      <c r="A8" s="4" t="inlineStr">
        <is>
          <t>Payments to Acquire Equipment on Lease</t>
        </is>
      </c>
      <c r="B8" s="6" t="n">
        <v>7333</v>
      </c>
      <c r="C8" s="6" t="n">
        <v>756</v>
      </c>
      <c r="D8" s="6" t="n">
        <v>0</v>
      </c>
    </row>
    <row r="9">
      <c r="A9" s="4" t="inlineStr">
        <is>
          <t>Taxes Receivable Agreement, Other long Term Liabilities</t>
        </is>
      </c>
      <c r="B9" s="6" t="n">
        <v>0</v>
      </c>
      <c r="C9" s="6" t="n">
        <v>504</v>
      </c>
      <c r="D9" s="6" t="n">
        <v>16775</v>
      </c>
    </row>
    <row r="10">
      <c r="A10" s="4" t="inlineStr">
        <is>
          <t>Secured Debt</t>
        </is>
      </c>
      <c r="B10" s="4" t="inlineStr">
        <is>
          <t xml:space="preserve"> </t>
        </is>
      </c>
      <c r="C10" s="4" t="inlineStr">
        <is>
          <t xml:space="preserve"> </t>
        </is>
      </c>
      <c r="D10" s="4" t="inlineStr">
        <is>
          <t xml:space="preserve"> </t>
        </is>
      </c>
    </row>
    <row r="11">
      <c r="A11" s="4" t="inlineStr">
        <is>
          <t>Interest Paid, Excluding Capitalized Interest, Operating Activities</t>
        </is>
      </c>
      <c r="B11" s="5" t="n">
        <v>91994</v>
      </c>
      <c r="C11" s="5" t="n">
        <v>0</v>
      </c>
      <c r="D11"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onsolidated Statements of Cash Flows (Parenthetical) - USD ($) $ in Thousands</t>
        </is>
      </c>
      <c r="B1" s="2" t="inlineStr">
        <is>
          <t>Dec. 31, 2022</t>
        </is>
      </c>
      <c r="C1" s="2" t="inlineStr">
        <is>
          <t>Dec. 25, 2021</t>
        </is>
      </c>
    </row>
    <row r="2">
      <c r="A2" s="3" t="inlineStr">
        <is>
          <t>Statement of Cash Flows [Abstract]</t>
        </is>
      </c>
      <c r="B2" s="4" t="inlineStr">
        <is>
          <t xml:space="preserve"> </t>
        </is>
      </c>
      <c r="C2" s="4" t="inlineStr">
        <is>
          <t xml:space="preserve"> </t>
        </is>
      </c>
    </row>
    <row r="3">
      <c r="A3" s="4" t="inlineStr">
        <is>
          <t>Cash and cash equivalents</t>
        </is>
      </c>
      <c r="B3" s="5" t="n">
        <v>80783</v>
      </c>
      <c r="C3" s="5" t="n">
        <v>292714</v>
      </c>
    </row>
    <row r="4">
      <c r="A4" s="4" t="inlineStr">
        <is>
          <t>Restricted Cash, Noncurrent</t>
        </is>
      </c>
      <c r="B4" s="6" t="n">
        <v>467</v>
      </c>
      <c r="C4" s="6" t="n">
        <v>368</v>
      </c>
    </row>
    <row r="5">
      <c r="A5" s="4" t="inlineStr">
        <is>
          <t>Restricted Cash and Cash Equivalents</t>
        </is>
      </c>
      <c r="B5" s="5" t="n">
        <v>81250</v>
      </c>
      <c r="C5" s="5" t="n">
        <v>29308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 Text Blocks</t>
        </is>
      </c>
      <c r="B1" s="2" t="inlineStr">
        <is>
          <t>12 Months Ended</t>
        </is>
      </c>
    </row>
    <row r="2">
      <c r="B2" s="2" t="inlineStr">
        <is>
          <t>Dec. 31, 2022</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Description of Business . Franchise Group, Inc. (the “Company”) is an owner and operator of franchised and franchisable businesses that continually looks to grow its portfolio of brands while utilizing its operating and capital allocation philosophies to generate strong cash flows. The Company has a diversified and growing portfolio of highly recognized brands. Acquisitions. For a complete description of the Company’s acquisitions, refer to “Note 2 - Acquisitions”. On March 10, 2021, the Company completed its acquisition of Pet Supplies Plus for an aggregate purchase price of $451.3 million. On September 27, 2021, the Company completed its acquisition of Sylvan Learning (“Sylvan”) for an aggregate purchase price of $82.9 million. On November 22, 2021, the Company completed its acquisition of Badcock Home Furniture &amp; more (“Badcock”) for an aggregate purchase price of $548.8 million . The assets acquired and the liabilities assumed in the acquisitions above are recorded at fair value in accordance with Accounting Standards Codification (“ASC”) 805, “Business Combinations.” Acquisition-related costs are expensed as incurred. The purchase price is allocated to the various tangible and intangible assets acquired and liabilities assumed, based on their estimated fair values. In the case where there is an excess of aggregate net fair value of assets acquired and liabilities assumed over the fair value of consideration transferred, the purchase price will be recorded as a bargain purchase gain. Determining the fair value of certain assets and liabilities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During the measurement period, which is not to exceed one year from the acquisitions, the Company may record adjustments to the acquired assets and liabilities assumed or the preliminary purchase price, with a corresponding offset to goodwill or bargain purchase gain, to reflect new information obtained about facts and circumstances that existed as of the acquisition dates. Upon the conclusion of the measurement period, any subsequent adjustments are recorded to earnings. Divestitures. On July 2, 2021, the Company completed the sale of its Liberty Tax business to NextPoint Acquisition Corp. (“NextPoint”), as described in “Note 3 - Divestitures”. Segment Information . The Company currently operates in six reportable segments: Vitamin Shoppe, Pet Supplies Plus, Badcock, American Freight, Buddy’s and Sylvan. The Vitamin Shoppe segment is an omnichannel specialty retailer and wellness lifestyle company with the mission of providing customers with the most trusted products, guidance and services to help them become their best selves, however they define it. Vitamin Shoppe offers one of the largest varieties of products among vitamin, mineral and supplement retailers. The broad product offering enables Vitamin Shoppe to provide customers with a depth of selection of products that may not be readily available at other specialty retailers or mass merchants, such as discount stores, supermarkets, drug stores and wholesale clubs. Vitamin Shoppe continues to focus on improving the customer experience through the roll-out of initiatives including increasing customer engagement and personalization, enhancing the omnichannel experience (including in stores, online and on mobile devices), growing private brands and improving the effectiveness of pricing and promotions. The Pet Supplies Plus segment is a leading omnichannel retail chain and franchisor of pet supplies and services. Pet Supplies Plus has a diversified revenue model comprised of Company-owned store revenue, franchise royalties and revenue generated by the wholesale distribution of products to its franchisees. Pet Supplies Plus offers a curated selection of premium brands, proprietary private labels and specialty products with retail price parity with online players. Additionally, Pet Supplies Plus offers grooming, pet wash and other services in most of its locations. On February 22, 2022, Pet Supplies Plus completed its acquisition of Wag N’ Wash, an emerging grooming, pet-wash and natural pet food franchise. Wag N’ Wash is primarily focused on dogs, has a store footprint that is substantially smaller than a Pet Supplies Plus location and is operated by the Pet Supplies Plus management. The Badcock segment is a retailer of furniture, appliances, bedding, electronics, home office equipment, accessories and seasonal items in a showroom format. Additionally, Badcock offers multiple and flexible payment solutions and credit options through third parties and its consumer financing services. The Company is in the process of moving the financing business fully to a third-party provider. The American Freight segment is a retail chain offering in-store and online access to furniture, mattresses, new and out-of-box home appliances and home accessories at discount prices. American Freight buys direct from manufacturers and sells direct in warehouse-style stores. By cutting out the middleman and keeping its overhead costs low, American Freight can offer quality products at low prices. The American Freight segment provides customers with multiple payment options including third-party financing providing access to high-quality products and brand name appliances that may otherwise remain aspirational to some of its customers. American Freight also serves as a liquidation channel for major appliance vendors. American Freight operates specialty distribution centers that test every out-of-box appliance before it is offered for sale to customers. Customers typically are covered by the original manufacturer’s warranty and are offered the opportunity to purchase a full suite of extended-service plans and services. The Buddy’s segment is a specialty retailer of high quality, name brand consumer electronic, residential furniture, appliances and household accessories through rent-to-own agreements. The rental transaction allows customers the opportunity to benefit from the use of high-quality products under flexible rental purchase agreements without long-term obligations. The Sylvan segment is an established and growing franchisor of supplemental education for Pre-K-12 students and families. Sylvan addresses the full range of student needs with a broad variety of academic curriculums delivered in an omnichannel format. The Sylvan platform provides franchisees with the ability to provide a range of supplemental educational services, including on premises, virtually, at a satellite location, and in the home. Principles of Consolidation . The audited consolidated financial statements have been prepared in accordance with accounting principles generally accepted in the U.S. (“GAAP”). The Company consolidates any entities in which it has a controlling interest, the usual condition of which is ownership of a majority voting interest. Prior to April 1, 2020, the Company reported a non-controlling interest representing the economic interest in Franchise Group New Holdco, LLC (“New Holdco”) held by the former equity holders of Buddy’s (the “Buddy’s Members”). As of April 1, 2020, the Company redeemed all outstanding New Holdco units for shares of common stock of the Company and now has a 100% interest in New Holdco. Refer to “Note 11 - Stockholders’ Equity” for more information on the non-controlling interest.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The primary beneficiary is the entity that possesses the power to direct the activities of the VIE that most significantly impact its economic performance and has the obligation to absorb losses or the right to receive benefits from the VIE that are significant to it.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 Fiscal Year End. For the years ended December 25, 2021 and December 26, 2020, our fiscal year ended on the Saturday in December closest to December 31 st . On February 22, 2022, our Board of Directors (“Board”) approved a change in our fiscal year-end from the last Saturday in December closest to December 31 st to the Saturday in December or January, whichever is closest to December 31 st . Fiscal year 2022 ended on December 31, 2022 and included 53 weeks, with the 53 rd week falling in the fourth fiscal quarter, and fiscal years 2021 and 2020 included 52 weeks. Use of Estimates .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Basis of Presentation. Revenues have been classified into product, service and other and rental revenues as further discussed in “Note 8 -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 For the years ended December 31, 2022, December 25, 2021 and December 26, 2020, total advertising expense was $98.1 million, $74.1 million, and $52.8 million, respectively. The Company also includes occupancy costs in selling, general and administrative expenses. Cash and Cash Equivalents . The Company considers all highly liquid instruments with maturities of three months or less at the time of purchase, as well as credit card receivables for sales to customers in its Company-owned stores that generally settle within two to five business days, to be cash equivalents. The Company maintains cash and cash equivalent balances with financial institutions that exceed federally-insured limits. The Company has not experienced any losses related to these balances, and the Company believes credit risk to be minimal. Securitization of Receivables. Sales of beneficial interests in customer revolving lines of credit are recorded as cash and an equivalent amount is recorded as “Debt secured by accounts receivable, net” on the Company’s Consolidated Balance Sheets. The accounts receivable, which have been securitized, are recorded as “Securitized accounts receivable” on the Consolidated Balance Sheets. The net securitized accounts receivable on the balance sheet include the current and non-current portions, net of allowance for bad debt and an unamortized purchase discount recorded in purchase accounting related to the Badcock Acquisition. Inventories .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Inventory for the Pet Supplies Plus segment is recorded at the lower of cost, determined on the average cost method or net realizable value for store inventories. Pet Supplies Plus includes freight and labor costs on products purchased from its distribution center in cost of products sold. Wholesale inventories are valued at the lower of cost (including freight), determined on the average cost method or net realizable value. Volume-based vendor allowances, rebates, and credits that relate to the Company’s store merchandising activities are applied to product cost and recognized in cost of goods sold as the related product is sold. Inventory for the Badcock segment is comprised of finished goods and is valued at the lower of cost or market value, with cost determined by the first-in, first-out method. Inventory includes the purchase price of the inventory plus costs of freight for moving merchandise from vendors to distribution centers as well as from distribution centers to stores. An obsolescence reserve is estimated based on the amount of inventory on hand, its age, and its condition. Estimates are compared to the actual results of the physical inventory counts as they are taken and adjust the shrink estimates accordingly. Inventory for American Freight is comprised of finished goods and is valued at the lower of cost or market, with cost determined by the first-in, first-out method. The Company writes down inventory, the impact of which is reflected in cost of sales in the consolidated statements of operations, if the cost of specific inventory items on hand exceeds the amount the Company expects to be realized from the ultimate sale or disposal of the inventory. These estimates are based on management’s judgment regarding future demand and market conditions and analysis of historical experience.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 the shrink estimates accordingly. Inventory for the Buddy’s segment is recorded at cost, including shipping and handling fees.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 Receivables and Allowance for Doubtful Accounts . Notes and accounts receivable are due from the Company’s franchisees and are collateralized by the underlying franchise. The debtors’ ability to repay the receivables is dependent upon both the performance of the franchisee’s industry as a whole and the individual franchise. The adequacy of the allowance for doubtful accounts is assessed on a quarterly basis and adjusted as deemed necessary. Management believes the recorded allowance is adequate based upon its consideration of the estimated value of the franchises, which collateralize the receivables. Any adverse change in the individual franchisees’ areas could affect the Company’s estimate of the allowance. Goodwill and Non-amortizing Intangible Assets. Goodwill and non-amortizing intangible assets, including the segments’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either a market multiple method or a discounted cash flow method to estimate the fair value of its reporting units and recognizes goodwill impairment for any excess of the carrying amount of a reporting unit’s goodwill over its estimated fair value. The Company evaluates the segments’ tradenames for impairment by comparing the fair value, based on an income approach using the relief-from-royalty method, to the carrying value. If the carrying value of the asset exceeds its estimated fair value, an impairment loss is recognized in an amount equal to that excess. The Company’s reporting units are determined in accordance with the provisions of ASC 350, “Intangibles – Goodwill and Other.” The Company performs its annual impairment testing of goodwill and non-amortizing intangible assets on the last day of the first month of the Company’s third quarter. Refer to “Note 7 – Goodwill and Intangible Assets” for additional information on these balances. Intangible Assets and Asset Impairment. Components of intangible assets consist of customer contracts, franchise and dealer agreements, and proprietary content. Amortization of intangible assets is calculated using the straight-line method over the estimated useful lives of the assets. Amortization of intangible assets is generally two to ten years.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Property, Plant, and Equipment. Property, plant, and equipment are stated at cost less accumulated depreciation and amortization. Long-lived assets are reviewed for impairment whenever events or changes in circumstances indicate that the carrying amount of an asset may not be recoverable. Depreciation and amortization are calculated using the straight-line method over the estimated useful lives of the assets, generally seven twenty thirty seven fifteen thirty-nine five ten seven three five two five Insurance Programs . The Company maintains its own insurance arrangements with third-party insurance companies for exposures incurred for a number of risks including worker’s compensation and general liability claims. The liability represents an estimate of the discounted cost of claims incurred and is recorded in other current and long-term liabilities. The Company may use restricted cash as collateral for these programs which is recorded in “Other non-current assets.” Employee Compensation and Benefits. The Company records the cost of its employee compensation and benefits as compensation expense in selling, general and administrative expenses within its Consolidated Statements of Operations. For the years ended December 31, 2022, December 25, 2021 and December 26, 2020, total employee compensation and expense was $606.7 million, $494.9 million, and $376.5 million, respectively. Accrued compensation and benefits is recorded within accounts payable and accrued expenses within the Consolidated Balance Sheets and totaled $38.7 million and $63.4 million as of December 31, 2022 and December 25, 2021. Stock-Based Compensation. The Company records the cost of its employee stock-based compensation as compensation expense in its consolidated statements of operations.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The Company recognizes compensation costs for an award that has a graded vesting schedule on a straight-line basis over the requisite service period for the entire award. Compensation costs related to market-based restricted stock units are based on the grant-date fair value of the awards using a Monte Carlo simulation valuation model to calculate grant date fair value. Compensation expense is recognized over the requisite service period using the proportionate amount of the award’s fair value that has been earned through service to date. Revenue Recognition. The following is a description of the principal activities from which the Company generates its revenues. For more detailed information regarding reportable segments, refer to “Note 8 - Revenue.”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 Service and other revenues: These may include the following: ◦ Royalties and advertising fees; ◦ Financing revenue; ◦ Warranty and damage revenue; ◦ Interest income; ◦ Services and extended-service plans; and ◦ Other miscellaneous income. Commissions earned on services and financing revenue are presented net of related costs because the Company is acting as an agent in arranging the services for the customer and does not control the services being rendered. Financing revenue includes revenue received from third party financing companies. The Company recognizes revenue on the commissions on extended-service plans when it transfers control of the related goods to the customer. The Company recognizes franchise fee revenue for the sales of individual territories on a straight-line basis over the initial contract term and renewal periods when the obligations of the Company to prepare the franchisee for operation are substantially complete, not to exceed the estimated amount of cash to be received. Royalties and advertising fees are recognized as franchisees generate sales. • Rental revenue: The Company provides merchandise, consisting of consumer electronics, computers, residential furniture, appliances, and household accessories to its customers pursuant to rental-purchase agreements which provide for weekly, semi-monthly or monthly non-refundable rental payments. The average rental term is twelve Leases. The Company’s lease portfolio primarily consists of leases for its retail store locations, office space and distribution centers, as well as in the operation of certain of our dealer-owned stores. The Company also leases tractors and trucks used in its Badcock segment, local delivery trucks used in its American Freight segment, and leases certain office equipment under finance leases. The finance lease right of use assets are included in property, plant, and equipment (“PP&amp;E”) and the finance lease liabilities are included in current and non-current installments of long-term obligation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leases with an initial term of 12 months or less are not recorded on the Consolidated Balance Sheets, and the Company recognizes rent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The incremental borrowing rate is the rate of interest that the Company would have to pay to borrow, on a collateralized basis over a similar term, an amount equal to the lease payments in a similar economic environment.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The Company uses the long-lived assets impairment guidance in ASC 360-10, “Property, Plant, and Equipment - Overall,” to determine whether a right-of-use asset is impaired, and if so, the amount of the impairment loss to recognize. The Company subleases some of its real estate leases. The lessor and sublease portfolio primarily consists of stores within our Badcock segment that have been leased to dealers. For leases where the Company is a lessor, rent income and related operating lease expense for lease payments is recognized on a straight-line basis over the lease term. For operating leases, lease costs are recorded within selling, general, and administrative expenses (“SG&amp;A”) within the consolidated statements of operations as follows: (1) rental expense related to leases for Company-owned stores, and (2) rental expense for leased properties that are subsequently subleased to dealers, offset by rental income from sublease agreements with dealers. For finance leases where the Company is the lessee, lease cost includes the amortization of the right-of-use (“ROU”) asset, which is amortized on a straight-line basis and recorded to “SG&amp;A” and interest expense on the finance lease liabilities is recorded to “Interest expense, net.” Finance lease ROU assets are amortized over the shorter of their estimated useful lives or the terms of the respective leases. The Company’s subleases and leases for which the Company is a lessor are all classified as operating leases, for which the Company accounts for the lease and non-lease components as one lease component, as discussed abov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Fair Value of Financial Instru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carrying value of Cash and cash equivalents, restricted cash, accounts receivable and accounts payable as reported in the accompanying Consolidated Balance Sheets approximate fair value due to their short-term maturities. The carrying amount of Long-term debt approximates fair value because the interest rate paid has a variable component. The fair value for the Company’s Investment in equity securities for which it does not have the ability to exercise significant influence is based on quoted prices in active markets. Deferred Income Taxes. Income taxes are accounted for under the asset and liability method. Deferred tax assets and liabilities, which are recorded within “Other non-current assets” and “Other non-current liabilities” within the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The Company will analyze its position in subsequent reporting periods, considering all available positive and negative evidence, in determining the expected realization of its deferred tax assets.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Repurchases of Common Stock. The Company repurchases shares of its common stock through open market or private transactions. During the year ended December 31, 2022, all purchases of common stock under the Company’s stock repurchase program were made at pr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Not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he Company continually looks to diversify and grow its portfolio of brands through acquisitions. On December 27, 2020 , the Company completed its acquisition of FFO Home (the “ FFO Home Acquisition ” ), on March 10, 2021, the Company completed its acquisition of Pet Supplies Plus (the “ Pet Supplies Plus Acquisition ” ), on September 27, 2021, the Company completed its acquisition of Sylvan (the “ Sylvan Acquisition ” ), and o n November 22, 2021, the Company completed its acquisition of Badcock (the “ Badcock Acquisition ” and, together with the FFO Home Acquisition, Pet Supplies Plus Acquisition, and Sylvan Acquisition, the “ Acquisitions ” ). On February 22, 2022, the Company’s Pet Supplies Plus segment completed its acquisition of Wag N’ Wash. For a complete description of the Company’s accounting policy regarding acquisitions, refer to “Note 1 – Organization and Significant Accounting Policies”. Badcock Acquisition On November 22, 2021, the Company completed the Badcock Acquisition. The fair value of the consideration transferred at the acquisition date was $548.8 million. The following table summarizes the final allocation of the fair values of the identifiable assets acquired and liabilities assumed in the Badcock Acquisition on November 22, 2021. (In thousands) November 22, 2021 Cash and cash equivalents $ 23,413 Inventories 130,045 Accounts receivable 411,268 Other current assets 5,023 Property, plant, and equipment 238,865 Operating lease right-of-use assets 55,626 Other non-current assets 2,506 Total assets 866,746 Current operating lease liabilities 12,070 Accounts payable and accrued expenses 71,436 Other current liabilities 18,942 Current installments of long-term obligations 5,261 Long-term obligations, excluding current installments 7,247 Non-current operating lease liabilities 39,599 Other long-term liabilities 27,849 Total liabilities 182,404 Bargain purchase gain (135,557) Consideration transferred $ 548,785 Operating lease right-of-use assets of $55.6 million and operating lease liabilities of $51.7 million, consist of leases for retail store locations, warehouses and office equipment. Property, plant and equipment consists of fixtures and equipment of $93.0 million, buildings and building improvements of $98.0 million, land and land improvements of $33.4 million, leasehold improvements of $23.7 million, and construction in progress of $1.4 million. During the year ended December 31, 2022, the preliminary estimates of the fair value of identifiable assets acquired and liabilities assumed were finalized, which resulted in a $3.5 million increase to the bargain purchase gain for a cumulative bargain purchase gain of $135.6 million. The adjustment is classified as “Bargain purchase gain” on the Consolidated Statements of Operations. The Company believes the seller in the Badcock Acquisition was willing to accept a bargain purchase price in return for the Company’s ability to act more quickly, partially due to the Company’s access to capital to complete the transaction, and with greater certainty than any other prospective acquirer. Additionally, the Company believes the seller was motivated to complete the transaction as part of an overall repositioning of its business. Upon completion of this reassessment, the Company concluded that recording a bargain purchase gain with respect to the Badcock Acquisition was appropriate and required under GAAP. The tax impact related to the bargain purchase gain was non-taxable and impacted the Company’s effective tax rate for the period. Sylvan Acquisition On September 27, 2021, the Company completed the Sylvan Acquisition. The fair value of the consideration transferred at the acquisition date was $82.9 million. The table below summarizes the fair values of the identifiable assets acquired and liabilities assumed in the Sylvan Acquisition on September 27, 2021. (In thousands) September 27, 2021 Cash and cash equivalents $ 4,364 Other current assets 3,592 Property, plant, and equipment 26,324 Goodwill 19,406 Tradenames 24,987 Operating lease right-of-use assets 2,874 Other intangible assets 19,412 Other non-current assets 185 Total assets 101,144 Current operating lease liabilities 891 Accounts payable and accrued expenses 6,072 Non-current operating lease liabilities 1,984 Other long-term liabilities 9,320 Total liabilities 18,267 Consideration transferred $ 82,877 Other intangible assets consists of the franchise agreements of $18.3 million and proprietary content of $1.1 million. Property, plant and equipment consists of fixtures and equipment of $0.3 million, leasehold improvements of $0.7 million, and software and electronic content of $25.3 million. Goodwill is calculated as the excess of the purchase price over the fair value of the net assets acquired. The goodwill recognized is attributable to operational synergies in the expected franchise models and growth opportunities. None of the acquired goodwill is deductible for tax purposes. Pet Supplies Plus Acquisition On March 10, 2021, the Company completed the Pet Supplies Plus Acquisition. The fair value of the consideration transferred at the date of acquisition was $451.3 million. The table below summarizes the fair values of the identifiable assets acquired and liabilities assumed in the Pet Supplies Plus Acquisition on March 10, 2021. (In thousands) March 10, 2021 Cash and cash equivalents $ 2,131 Other current assets 39,844 Inventories 118,600 Property, plant, and equipment 75,616 Goodwill 335,995 Operating lease right-of-use assets 151,243 Tradenames 104,400 Other intangible assets 101,400 Other non-current assets 6,393 Total assets 935,622 Current operating lease liabilities 25,405 Accounts payable and accrued expenses 82,237 Other current liabilities 1,606 Current installments of long-term obligations 3,507 Long-term obligations, excluding current installments 247,458 Non-current operating lease liabilities 114,292 Other long-term liabilities 9,761 Total liabilities 484,266 Consideration transferred $ 451,356 Other intangible assets consists of franchise agreements of $67.1 million and customer relationships of $34.3 million. Operating lease right-of-use assets and lease liabilities consist of leases for retail store locations, warehouses and office equipment. Operating lease right-of-use assets incorporates a favorable adjustment of $12.4 million, net for favorable and unfavorable Pet Supplies Plus real estate leases (as compared to prevailing market rates) which will be amortized over the remaining lease terms. Property, plant, and equipment consists of fixtures and equipment of $37.0 million, leasehold improvements of $33.5 million, construction in progress of $3.5 million and financing leases of $1.7 million. Other non-current assets includes $0.4 million of restricted cash. Goodwill is calculated as the excess of the purchase price over the fair value of the net assets acquired. The goodwill recognized is attributable to operational synergies in the expected franchise models and growth opportunities. All of the acquired goodwill is deductible for tax purposes. Wag N’ Wash Acquisition On February 22, 2022, Pet Supplies Plus completed its acquisition of Wag N’ Wash, an emerging natural pet food, dog wash, and grooming franchise, for an all cash purchase price of $0.9 million, and five of the Wag N’ Wash stores were subsequently sold to a franchisee for $0.6 million. The components of the purchase price allocation are not presented herein due to the immateriality of the transaction to the Company overall. Furniture Factory Outlet Acquisition On December 27, 2020, the Company completed the FFO Home Acquisition, a regional retailer of furniture and mattresses, for an all cash purchase price of $13.8 million. (In thousands) December 27, 2020 Cash and cash equivalents $ 6 Other current assets 96 Inventories 6,450 Property, plant, and equipment 3,280 Goodwill 2,947 Operating lease right-of-use assets 26,571 Total assets 39,350 Current operating lease liabilities 2,587 Other current liabilities 299 Non-current operating lease liabilities 22,624 Total liabilities 25,510 Consideration transferred $ 13,840 Operating lease right-of-use assets and lease liabilities consist of leases for retail store locations. Operating lease right-of-use assets incorporates a favorable adjustment of $1.4 million, net for favorable and unfavorable FFO Home leases (as compared to prevailing market rates) which will be amortized over the remaining lease terms. The property, plant, and equipment consists of leasehold improvements of $2.5 million and fixtures and equipment of $0.8 million. Pro forma financial information The following unaudited consolidated pro forma summary has been prepared by adjusting the Company’s historical data to give effect to the Acquisitions as if they had occurred on December 29, 2019. (Unaudited) (In thousands) Year Ended 12/25/2021 Year Ended 12/26/2020 Revenue $ 4,282,329 $ 3,849,583 Net income (loss) from continuing operations 184,574 $ 92,954 Basic net income per share - continuing operations 4.59 $ 2.69 Diluted net income per share - continuing operations 4.51 $ 2.66 These unaudited pro forma results include adjustments such as inventory step-up, amortization of acquired intangible assets, depreciation of acquired property, plant, and equipment and interest expense on debt financing in connection with the Acquisitions. Material, nonrecurring pro forma adjustments directly attributable to the Acquisitions include the following. Acquired inventory step-up to its fair value of $7.1 million was removed from net income for the year ended December 25, 2021 and recognized as an incremental product cost in the year ended December 26, 2020, and acquisition related costs of $11.3 million were removed from net income for the year ended December 25, 2021 and recognized as an expense in the year ended December 26, 2020. The unaudited consolidated pro forma financial information was prepared in accordance with accounting standards and is not necessarily indicative of the results of operations that would have occurred if the Acquisitions had been completed on the dates indicated, nor is it indicative of the future operating results of the Company. The unaudited pro forma results do not reflect events that either have occurred or may occur after these Acquisitions, including, but not limited to, the anticipated realization of operating synergies in subsequent periods. They also do not g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2</t>
        </is>
      </c>
    </row>
    <row r="3">
      <c r="A3" s="3" t="inlineStr">
        <is>
          <t>Acquisitions [Abstract]</t>
        </is>
      </c>
      <c r="B3" s="4" t="inlineStr">
        <is>
          <t xml:space="preserve"> </t>
        </is>
      </c>
    </row>
    <row r="4">
      <c r="A4" s="4" t="inlineStr">
        <is>
          <t>Divestitures</t>
        </is>
      </c>
      <c r="B4" s="4" t="inlineStr">
        <is>
          <t>Divestitures Liberty Tax Divestiture On July 2, 2021, the Company completed the sale of its Liberty Tax business (the “Liberty Transaction”) to NextPoint and received total consideration of approximately $255.3 million, consisting of approximately $181.2 million in cash and approximately $74.1 million in proportionate voting shares of NextPoint recorded as an investment in equity securities in “Investment in equity securities” on the Consolidated Balance Sheets. As a result of the Liberty Transaction, the financial position and results of operations of the Liberty Tax business are presented as discontinued operations and, as such, have been excluded from continuing operations and segment results for the years ended December 25, 2021, and December 26, 2020. The following is a Consolidated Statement of Operations for the Liberty Tax business. The amounts are included in “Income (loss) from discontinued operations, net of tax” in the Company’s Consolidated Statements of Operations. Year Ended (In thousands) 12/25/2021 12/26/2020 Revenue $ 107,486 $ 122,777 Selling, general, and administrative expenses 66,042 99,166 Income from operations 41,444 23,611 Other expense: Gain on sale of discontinued operations 188,091 — Other 165 107 Interest expense, net (3) (4,977) Income before income taxes 229,697 18,741 Income tax expense 57,875 2,531 Net Income 171,822 16,210 Less: Net (income) attributable to non-controlling interest — (11,791) Net income attributable to discontinued operations $ 171,822 $ 4,419 The Company applied the “Intraperiod Tax Allocation” rules under ASC 740 “Income Taxes”, which requires the allocation of an entity’s total income tax provision among continuing operations and, in the Company’s case, discontinued operations. The following is the operating and investing activities for the Liberty Tax business. These amounts are included in the Company’s Consolidated Statements of Cash Flows. Year Ended (In thousands) 12/25/2021 12/26/2020 Cash flows provided by operating activities from discontinued operations $ 39,334 $ 52,185 Cash flows provided by investing activities from discontinued operations 173,633 6,259 Assets Held for Sale As of December 31, 2022, Badcock was negotiating sale transactions for certain non-operating properties that it expects to sell within one year. The net book value of the properties of $8.5 million is classified as “Current assets held for sale” on the Consolidated Balance Sheets. Sale-Leaseback Transactions In the year ended December 31, 2022, Badcock sold a number of its retail locations, distribution centers, and its corporate headquarters for a total of $260.6 million, resulting in a net gain of $59.8 million, comprised of $65.3 million of gains and $5.5 million of losses. Contemporaneously with these sales, the Company entered into lease agreements pursuant to which the Company leased back the retail locations, distribution centers, and corporate headquarters, all of which are being accounted for as operating leases. The net gain has been recognized as “Gain on sale-leaseback transactions” on the Consolidated Statements of Operations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t>
        </is>
      </c>
      <c r="B4" s="4" t="inlineStr">
        <is>
          <t xml:space="preserve">Accounts and Notes Receivable Current and non-current receivables as of December 31, 2022 and December 25, 2021 are presented in the Consolidated Balance Sheets as follows: (In thousands) 12/31/2022 12/25/2021 Accounts receivable $ 96,804 $ 47,763 Franchisee accounts receivable 46,778 38,324 Notes receivable 2,211 1,681 Interest receivable — 54 Income tax receivable 28,325 32,448 Allowance for doubtful accounts (3,956) (1,572) Current receivables, net 170,162 118,698 Notes receivable, non-current 11,867 12,183 Allowance for doubtful accounts, non-current (132) (428) Non-current receivables, net 11,735 11,755 Total receivables $ 181,897 $ 130,453 Notes receivable are due from the Company’s franchisees and are collateralized by the underlying franchise. The debtors’ ability to repay the notes is dependent upon both the performance of the franchisee’s industry as a whole and the individual franchise. Allowance for Doubtful Accounts The adequacy of the allowance for doubtful accounts is assessed on a quarterly basis and adjusted as deemed necessary. Activity in the allowance for doubtful accounts for the years ended December 31, 2022 and December 25, 2021 was as follows: (In thousands) 12/31/2022 12/25/2021 Balance at beginning of year $ 2,000 $ 283 Provision for doubtful accounts 2,419 1,720 Write-offs, net of recoveries (331) (3) Balance at end of year $ 4,088 $ 2,000 Analysis of Past Due Receivables The breakdown of accounts and notes receivable past due at December 31, 2022 and December 25, 2021 was as follows: 12/31/2022 (In thousands) Past due Current Interest receivable Total receivables Accounts receivable $ 10,303 $ 133,279 $ — $ 143,582 Notes and interest receivable 133 13,945 — 14,078 Total accounts, notes, and interest receivable $ 10,436 $ 147,224 $ — $ 157,660 12/25/2021 (In thousands) Past due Current Interest receivable Total receivables Accounts receivable $ 7,966 $ 78,121 $ — $ 86,087 Notes and interest receivable 452 13,412 54 13,918 Total accounts, notes, and interest receivable $ 8,418 $ 91,533 $ 54 $ 100,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itized Accounts Receivable</t>
        </is>
      </c>
      <c r="B1" s="2" t="inlineStr">
        <is>
          <t>12 Months Ended</t>
        </is>
      </c>
    </row>
    <row r="2">
      <c r="B2" s="2" t="inlineStr">
        <is>
          <t>Dec. 31, 2022</t>
        </is>
      </c>
    </row>
    <row r="3">
      <c r="A3" s="3" t="inlineStr">
        <is>
          <t>Receivables [Abstract]</t>
        </is>
      </c>
      <c r="B3" s="4" t="inlineStr">
        <is>
          <t xml:space="preserve"> </t>
        </is>
      </c>
    </row>
    <row r="4">
      <c r="A4" s="4" t="inlineStr">
        <is>
          <t>Securitized Accounts Receivable</t>
        </is>
      </c>
      <c r="B4" s="4" t="inlineStr">
        <is>
          <t>Securitized Accounts Receivable In order to monetize its customer credit receivables portfolio, Badcock sells beneficial interests in customer revolving lines of credit pursuant to securitization transactions. On December 20, 2021, Badcock securitized its existing consumer credit receivables portfolio for a purchase price of $400.0 million in cash. The Company securitized an additional $382.1 million of its customer credit receivables portfolio in the year ended December 31, 2022. As tranches of customer credit receivables are securitized, proceeds received are recorded as “Cash” and an equivalent amount is recorded as “Debt secured by accounts receivable, net” on the Consolidated Balance Sheets, which includes the face amount of current and non-current receivables, net of the unamortized discount. The securitizations do not qualify as a sale under ASC 860 - “Transfers and Servicing,” even though the underlying receivables are deemed to be legally sold. The accounts receivable, which have been securitized, are recorded as “Current securitized accounts receivable, net” and “Non-current securitized accounts receivable, net” on the Company’s Consolidated Balance Sheets. The accounts include the current and non-current portions, net of allowance for bad debt and an unamortized purchase discount recorded in purchase accounting related to the Badcock Acquisition. The Company records the income earned on the customer revolving lines of credit as interest income in “Service and other revenues” with a corresponding amount recorded in “Interest expense, net” on the Consolidated Statements of Operations as a result of the securitization. Amortization of the secured debt discount is also recorded in “Interest expense, net” on the Consolidated Statements of Operations. In connection with the securitization of the receivables, Badcock has entered into a receivables servicing agreement with lenders pursuant to which Badcock will provide certain customary servicing and account management services. During the year ended December 31, 2022, Badcock earned $10.2 million pursuant to this agreement, recorded in “Service and other revenues” on the Consolidated Statements of Operations. The debt secured by accounts receivable is non-recourse to the Company. Lenders must rely on payments received from the Company’s customers to service the secured debt, unless the Company has breached its representations or warranties in the loan agreements. The lenders assume the credit risk of the customer and their only recourse, upon default by the customer, is against the customer. Badcock may periodically repay portions of the debt secured by accounts receivable early. The non-current portion of secured debt matures within two years of the Company's Consolidated Balance Sheet date. The components of securitized accounts receivable and debt secured by accounts receivables at December 31, 2022 and December 25, 2021 were as follows: (In thousands) 12/31/2022 12/25/2021 Current securitized accounts receivable $ 374,179 $ 476,071 Unamortized purchase price discount (24,171) (106,504) Allowance for doubtful securitized accounts, current (57,095) — Current securitized accounts receivable, net 292,913 369,567 Non-current securitized accounts receivable 50,494 60,869 Unamortized purchase price discount (3,262) (13,617) Allowance for doubtful securitized accounts, non-current (7,705) — Non-current securitized accounts receivable, net 39,527 47,252 Total securitized assets, net $ 332,440 $ 416,819 Current installments of debt secured by accounts receivable $ 374,879 $ 421,935 Unamortized debt discount (34,858) (119,689) Current debt secured by accounts receivable, net 340,021 302,246 Non-current installments of debt secured by accounts receivable 119,240 111,671 Unamortized debt discount (11,792) (6,415) Non-current debt secured by accounts receivable, net 107,448 105,256 Total debt secured by accounts receivable, net $ 447,469 $ 407,502 When securitized receivables are delinquent for approximately one year, the estimated uncollectible amount from the customer is written off and the corresponding securitized accounts receivable is reduced. Due to their non-recourse nature, the Company will record a gain on extinguishment for any debt secured by uncollectible accounts receivable in the future when the debt meets the extinguishment requirements in accordance with ASC 470, “Debt”. Activity in the allowance for doubtful accounts for the years ended December 31, 2022 and December 25, 2021 was as follows: (In thousands) 12/31/2022 12/25/2021 Balance at beginning of year $ — $ — Provision for doubtful accounts 139,300 — Write-offs, net of recoveries (74,500) — Balance at end of year $ 64,800 $ — The components of interest income and interest expense generated from securitized receivables for the years ended December 31, 2022 and December 25, 2021 were as follows: (In thousands) 12/31/2022 12/25/2021 Interest income from securitization: Interest income 1 $ 101,172 $ 8,712 Interest income from amortization of original purchase discount $ 92,688 $ 16,796 Total interest income from securitization $ 193,860 $ 25,508 Interest expense, debt secured by accounts receivables: Amortization of debt discount from sale of securitized accounts receivable $ (103,207) $ (4,413) Interest expense $ (124,755) $ (3,089) Total interest expense, debt secured by accounts receivables: $ (227,962) $ (7,502) 1 Includes interest income from Badcock owned receivables (refer to “Note 4 – Accounts and Notes Receivable”) and securitized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December 31, 2022, and December 25, 2021 was as follows: (In thousands) 12/31/2022 12/25/2021 Land and land improvements $ 998 $ 36,306 Buildings and building improvements 749 176,188 Leasehold improvements 123,728 115,539 Furniture, fixtures, and equipment 127,610 117,973 Software 114,852 97,427 Construction in progress 14,700 4,388 Finance lease asset 9,269 6,148 Property, plant, and equipment, gross 391,906 553,969 Less accumulated depreciation and amortization 168,188 104,083 Property, plant, and equipment, net $ 223,718 $ 449,886 Total depreciation and amortization expense on property, plant, and equipment was $64.8 million, $56.0 million, and $47.6 million for the years ended December 31, 2022, December 25, 2021, and December 26,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Text Block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s impairment tests for goodwill as of the end of July of each fiscal year and between annual impairment tests if an event occurs or circumstances change that would more likely than not reduce the fair values of the Company’s reporting units below their carrying values. As part of the annual impairment test as of July 2022, the Company updated its long-term forecasts based on the operating results in 2022 and the current macro-economic environment. This resulted in the American Freight reporting unit fair value being lower than the carrying value resulting in a $70.0 million non-cash pre-tax goodwill impairment charge, which was recorded in “Goodwill impairment” in the accompanying consolidated statements of operations. No other reporting units had accumulated goodwill impairment losses recorded. The estimated fair value of each of our reporting units was calculated using a weighted-average of values determined from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assets included in the reporting unit, estimated remaining lives of those assets, and future expenditures necessary to maintain the assets’ existing service potential. The assumptions in the fair value measurement reflect the current market environment, industry-specific factors and company-specific factors. Changes in the carrying amount of goodwill for the years ended December 31, 2022 and December 25, 2021 were as follows: (In thousands) Vitamin Shoppe Pet Supplies Plus Badcock American Freight Buddy’s Sylvan Total Balance as of December 26, 2020 $ 1,277 $ — $ — $ 367,882 $ 79,099 $ — $ 448,258 Acquisitions — 335,875 — 3,293 — 19,456 358,624 Disposals and purchase accounting adjustments — — — (346) — — (346) Balance as of December 25, 2021 $ 1,277 $ 335,875 $ — $ 370,829 $ 79,099 $ 19,456 $ 806,536 Acquisitions — 2,174 — — — — 2,174 Goodwill impairment — — — (70,000) — — (70,000) Disposals and purchase accounting adjustments — (1,258) — — — (50) (1,308) Balance as of December 31, 2022 $ 1,277 $ 336,791 $ — $ 300,829 $ 79,099 $ 19,406 $ 737,402 Components of intangible assets as of December 31, 2022 and December 25, 2021, were as follows: (In thousands) 12/31/2022 Tradenames Vitamin Shoppe Pet Supplies Plus Badcock American Freight Buddy’s Sylvan Total Gross carrying amount $ 12,000 $ 104,416 $ — $ 70,200 $ 11,100 $ 24,987 $ 222,703 Accumulated Amortization — — — — — — — Net carrying amount $ 12,000 $ 104,416 $ — $ 70,200 $ 11,100 $ 24,987 $ 222,703 12/31/2022 (In thousands) Vitamin Shoppe Pet Supplies Plus Badcock American Freight Buddy’s Sylvan Total Customer contracts Gross carrying amount — 34,300 — — 8,184 — 42,484 Accumulated Amortization — (4,143) — — (4,735) — (8,878) Net carrying amount — 30,157 — — 3,449 — 33,606 Franchise and dealer agreements Gross carrying amount — 67,240 — — 10,500 18,265 96,005 Accumulated Amortization — (8,057) — — (3,646) (2,645) (14,348) Net carrying amount — 59,183 — — 6,854 15,620 81,657 Other intangible assets Gross carrying amount — 110 — 44 566 1,593 2,313 Accumulated Amortization — — — (14) (460) (303) (777) Net carrying amount — 110 — 30 106 1,290 1,536 Total intangible assets $ — $ 89,450 $ — $ 30 $ 10,409 $ 16,910 $ 116,799 (In thousands) 12/25/2021 Tradenames Vitamin Shoppe Pet Supplies Plus Badcock American Freight Buddy’s Sylvan Total Gross carrying amount $ 12,000 $ 104,400 $ — $ 70,200 $ 11,100 $ 24,987 $ 222,687 Accumulated amortization — — — — — — — Net carrying amount $ 12,000 $ 104,400 $ — $ 70,200 $ 11,100 $ 24,987 $ 222,687 12/25/2021 (In thousands) Vitamin Shoppe Pet Supplies Plus Badcock American Freight Buddy’s Sylvan Total Customer contracts Gross carrying amount — 34,300 — — 8,114 — 42,414 Accumulated amortization — (1,856) — — (3,359) — (5,215) Net carrying amount — 32,444 — — 4,755 — 37,199 Franchise and dealer agreements Gross carrying amount — 67,100 — — 10,500 18,265 95,865 Accumulated amortization — (3,576) — — (2,596) (399) (6,571) Net carrying amount — 63,524 — — 7,904 17,866 89,294 Other intangible assets Gross carrying amount — — — 44 566 1,226 1,836 Accumulated amortization — — — (3) (319) (56) (378) Net carrying amount — — — 41 247 1,170 1,458 Total intangible assets $ — $ 95,968 $ — $ 41 $ 12,906 $ 19,036 $ 127,951 The Company’s tradenames have an indefinite life and their annual impairment test was performed as of July 2022. No impairment has been recorded for any of the reporting units. The Company also reviews amortizable intangible assets for impairment whenever events or changes in circumstances indicate that the carrying value of an asset may not be recoverable. The Company did not record impairment expense related to the amortizable intangible assets during the years ended December 31, 2022, December 25, 2021, or December 26, 2020. For the years ended December 31, 2022, December 25, 2021, and December 26, 2020, amortization expense was $11.8 million, $8.7 million, and $4.6 million, respectively. Annual amortization expense for the next five years is estimated to be as follows: (In thousands) Estimate for Fiscal Year 2023 $ 10,833 2024 10,646 2025 9,975 2026 9,232 2027 9,043 Thereafter 67,070 Total estimated amortization expense $ 116,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Richmond,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t>
        </is>
      </c>
      <c r="B4" s="4" t="inlineStr">
        <is>
          <t>Revenue For details regarding the principal activities from which the Company generates its revenue, refer to “Note 1 - Organization and Significant Accounting Policies”. For more detailed information regarding reportable segments, refer to “Note 16 – Segments.” The following represents the disaggregated revenue by reportable segments for the years ended December 31, 2022, December 25, 2021, and December 26, 2020. Fiscal Year Ended 12/31/2022 (In thousands) Vitamin Shoppe Pet Supplies Plus Badcock American Freight Buddy’s Sylvan Consolidated Retail sales $ 1,204,168 $ 659,606 $ 628,170 $ 762,488 $ 2,737 $ 54 $ 3,257,223 Wholesale sales 1,298 559,651 — 14,119 — — 575,068 Total product revenue 1,205,466 1,219,257 628,170 776,607 2,737 54 3,832,291 Royalties and advertising fees 620 38,952 — 2,226 18,771 36,912 97,481 Financing revenue — — 1,289 36,955 — — 38,244 Warranty and damage revenue — — 52,437 41,516 6,098 — 100,051 Interest income from amortization of original purchase discount — — 92,688 — — — 92,688 Interest income — 305 101,172 771 — — 102,248 Other revenues 738 30,210 43,301 25,409 221 5,370 105,249 Total service and other revenue 1,358 69,467 290,887 106,877 25,090 42,282 535,961 Rental revenue, net — — — — 29,580 — 29,580 Total rental revenue — — — — 29,580 — 29,580 Total revenue $ 1,206,824 $ 1,288,724 $ 919,057 $ 883,484 $ 57,407 $ 42,336 $ 4,397,832 Fiscal Year Ended 12/25/2021 (In thousands) Vitamin Shoppe Pet Supplies Plus 1 Badcock 2 American Freight Buddy’s Sylvan 3 Consolidated Retail sales $ 1,172,462 $ 517,508 $ 67,353 $ 894,905 $ 3,913 $ 8 $ 2,656,149 Wholesale sales — 355,377 — 945 — — 356,322 Total product revenue 1,172,462 872,885 67,353 895,850 3,913 8 3,012,471 Royalties and advertising fees 263 20,161 — 1,287 14,474 8,306 44,491 Financing revenue — — — 41,623 — — 41,623 Warranty and damage revenue — — 5,389 34,786 6,667 — 46,842 Interest income from amortization of original purchase discount — — 16,796 — — — 16,796 Interest income — 228 8,712 986 — — 9,926 Other revenues — 24,165 3,807 14,360 5,725 1,368 49,425 Total service and other revenue 263 44,554 34,704 93,042 26,866 9,674 209,103 Rental revenue, net — — — — 33,630 — 33,630 Total rental revenue — — — — 33,630 — 33,630 Total revenue $ 1,172,725 $ 917,439 $ 102,057 $ 988,892 $ 64,409 $ 9,682 $ 3,255,204 1 Reflects the results from the March 10, 2021 acquisition date for the Pet Supplies Plus Acquisition. 2 Reflects the results from the November 22, 2021 acquisition date for the Badcock Acquisition. 3 Reflects the results from the September 27, 2021 acquisition date for the Sylvan Acquisition. Fiscal Year Ended 12/26/2020 (In thousands) Vitamin Shoppe Pet Supplies Plus Badcock American Freight Buddy’s Sylvan Consolidated Retail sales $ 1,035,964 $ — $ — $ 857,955 $ 5,743 $ — $ 1,899,662 Total product revenue 1,035,964 — — 857,955 5,743 — 1,899,662 Royalties and advertising fees — — — — 10,092 — 10,092 Financing revenue — — — 15,977 — — 15,977 Warranty and damage revenue — — — 16,799 12,668 — 29,467 Interest income — — — 1,288 — — 1,288 Other revenues — — — 4,412 4,562 — 8,974 Total service and other revenue — — — 38,476 27,322 — 65,798 Rental revenue, net — — — — 64,267 — 64,267 Total rental revenue — — — — 64,267 — 64,267 Total revenue $ 1,035,964 $ — $ — $ 896,431 $ 97,332 $ — $ 2,029,727 Contract Balances The following table provides information about receivables and contract liabilities (deferred revenue) from contracts with customers as of December 31, 2022 and December 25, 2021: (In thousands) 12/31/2022 12/25/2021 Accounts receivable $ 143,582 $ 86,087 Notes receivable 14,078 13,864 Customer deposits $ 20,816 $ 37,626 Gift cards and loyalty programs 9,565 7,604 Deferred franchise fee revenue 22,175 16,984 Other deferred revenue 10,688 8,400 Total deferred revenue $ 63,244 $ 70,614 Deferred revenue consists of (1) amounts received for merchandise of which customers have not yet taken possession, (2) gift card or store credits outstanding, and (3) loyalty reward program credits which are primarily recognized within one year following the revenue deferral. Deferred franchise fee revenue is recognized over the term of the agreement, which is between five and twenty years. The amount of revenue recognized in the period that was included in the contract liability balance at the beginning of the period is immaterial to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Refer to “Leases” under “Note 1 - Organization and Significant Accounting Policies” for a discussion of our accounting policies. The finance lease right of use assets and lease liabilities are included in PP&amp;E, current installments of long-term debt and long-term debt respectively. These leases are immaterial to the Condensed Consolidated Financial Statements. Company as Lessee The components of lease costs for leases that were recognized in the accompanying Consolidated Statements of Operations for the years ended December 31, 2022 and December 25, 2021 were as follows: (In thousands) 12/31/2022 12/25/2021 Operating lease cost $ 244,565 $ 212,837 Short-term operating lease costs 2,186 2,261 Variable operating lease costs 41,467 35,367 Sublease income (8,857) (1,753) Total operating lease cost 279,361 248,712 As of December 31, 2022, maturities of lease liabilities were as follows: Fiscal Year Operating leases 2023 $ 227,700 2024 197,095 2025 154,809 2026 123,037 2027 91,038 Thereafter 258,120 Total undiscounted lease payments 1,051,799 Less interest 151,806 Present value of lease liabilities $ 899,993 The following represents other information pertaining to the Company’s lease arrangements for the years ended December 31, 2022 and December 25, 2021: Operating (In thousands) December 31, 2022 December 25, 2021 Right-of-use assets obtained in exchange for lease obligations (1) $ 155,857 $ 153,538 Cash paid for amounts included in the measurement of lease liabilities 215,528 191,827 Weighted average remaining lease terms (years) 7.05 4.9 Weighted average discount rates 8.31 % 9.03 % (1) As of December 31, 2022, the majority of the lease liabilities arising from right-of-use assets were a result of Badcock’s sale-leaseback transactions. For details regarding the sale-leaseback transaction, refer to “Note 3 – Divestitures”. As of December 25, 2021, the majority of the lease liabilities arising from right-of-use assets were a result of the Pet Supplies Plus Acquisition. Company as Lessor Total rental income for the years ended December 31, 2022 and December 25, 2021 were $9.9 million and $0.9 million. Total rental income includes sublease income of $8.0 million and $0.7 million recognized during fiscal 2022 and fiscal 2021, respectively. The Company subleases some of its Badcock segment’s leased locations to certain dealers for operation as Badcock stores. The terms of these leases generally match those of the lease the Company has with the lessor. The following table illustrates the Company’s maturity analysis of lease payments to be received for non-cancelable subleases as of December 31, 2022: Operating Leases Fiscal Year (in thousands) Subleases 2023 $ 7,068 2024 5,241 2025 4,141 2026 3,076 2027 1,606 Thereafter 537 Total future minimum receipts $ 21,669 Our Vitamin Shoppe, Pet Supplies Plus, and American Freight segments have subleases, but the lease payments on those locations are immaterial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2</t>
        </is>
      </c>
    </row>
    <row r="3">
      <c r="A3" s="3" t="inlineStr">
        <is>
          <t>Debt Disclosure [Abstract]</t>
        </is>
      </c>
      <c r="B3" s="4" t="inlineStr">
        <is>
          <t xml:space="preserve"> </t>
        </is>
      </c>
    </row>
    <row r="4">
      <c r="A4" s="4" t="inlineStr">
        <is>
          <t>Long-Term Obligations</t>
        </is>
      </c>
      <c r="B4" s="4" t="inlineStr">
        <is>
          <t>Long-Term Obligations Long-term obligations as of December 31, 2022 and December 25, 2021 were as follows: (In thousands) 12/31/2022 12/25/2021 Term loans, net of debt issuance costs First lien term loan, due March 10, 2026 $ 779,777 $ 790,057 Second lien term loan, due September 10, 2026 289,435 287,188 Badcock first lien term loan, due November 22, 2023 — 201,530 Badcock second lien term loan, due November 22, 2023 — 146,616 Total term loans, net of debt issuance costs 1,069,212 1,425,391 ABL Revolver 295,000 20,000 Other long-term obligations 6,147 10,537 Finance lease liabilities 11,055 6,465 Total long-term obligations 1,381,414 1,462,393 Less current installments 6,935 183,924 Total long-term obligations, excluding current installments $ 1,374,479 $ 1,278,469 First Lien Credit Agreement and Term Loan On March 10, 2021 (the “PSP Closing Date”), the Company entered into a First Lien Credit Agreement (the “First Lien Credit Agreement”) with various lenders (the “First Lien Lenders”) that provides for a $1,000.0 million senior secured term loan (the “First Lien Term Loan”). The Company’s obligations under the First Lien Credit Agreement are guaranteed by the Company and each of the Company’s other direct and indirect subsidiaries (other than certain excluded subsidiaries) pursuant to a First Lien Guarantee Agreement (the “First Lien Guarantee Agreement”) and are required to be guaranteed by each of the Company’s direct and indirect subsidiaries (other than certain excluded subsidiaries) that may be formed or acquired after the PSP Closing Date. The obligations of the Company under the First Lien Credit Agreement are secured on a first priority basis by substantially all of the assets and are secured on a second priority basis by credit card receivables, accounts receivable, deposit accounts, securities accounts, commodity accounts, inventory and goods (other than equipment) of the Company, and in each case are required to be secured by such assets of the Company (other than certain excluded subsidiaries) that may be formed or acquired after the PSP Closing Date. The proceeds of the First Lien Term Loan, together with the proceeds of the Second Lien Term Loan (as defined below) and certain cash on hand of the Company, were used to consummate the Pet Supplies Plus Acquisition and to pay fees and expenses for certain related transactions, including the entry into the ABL Agreement (as defined below). A portion of the First Lien Term Loan and Second Lien Term Loan were also used to repay existing lenders. The First Lien Term Loan will mature on March 10, 2026 and bears interest at a variable rate with a LIBOR floor of 0.75%. Interest is payable on either the last day of the interest period or the last business day of the calendar quarter. The Company is required to repay the First Lien Term Loan in equal quarterly installments of $2.5 million on the last day of each calendar quarter, commencing on June 30, 2021 subject to certain early payment requirements based on certain events. On July 2, 2021, the Company repaid $182.1 million of principal of the First Lien Term Loan using cash proceeds from the sale of the Liberty Tax business. The payment also satisfied the requirements for the quarterly principal payments so no additional principal payments are due until the First Lien Term Loan maturity date. The early repayment resulted in additional interest expense of $6.1 million for the write-off of deferred financing costs. On February 2, 2023, the Company entered into the Third Amendment to the First Lien Credit Agreement, which amends the First Lien Credit Agreement dated as of March 10, 2021 to provide for an incremental term loan facility in the principal amount of $300.0 million. The First Lien Credit Agreement, the First Lien Term Loan and the First Lien Guarantee Agreement collectively include customary affirmative, negative, and financial covenants binding on the Company, including delivery of financial statements and other reports. The negative covenants limit the ability of the Company to, among other things, incur debt, incur liens, make investments, sell assets, pay dividends and enter into transactions with affiliates. The financial covenants set forth in the First Lien Credit Agreement include a maximum total leverage ratio (net of certain cash) and a minimum fixed charge coverage ratio to be tested at the end of each fiscal quarter commencing with the first full fiscal quarter ending after the PSP Closing Date. In addition, the First Lien Credit Agreement includes customary events of default, the occurrence of which may require the Company to pay an additional 2.00% interest on the First Lien Term Loan and/or may result in, among other consequences, acceleration of the payment obligations with respect to the First Lien Term Loan, calling on the guarantees, or exercise of remedies with respect to the collateral. Second Lien Credit Agreement and Second Lien Term Loan On the PSP Closing Date, the Company entered into a Second Lien Credit Agreement (the “Second Lien Credit Agreement”) with various lenders (the “Second Lien Lenders”, and together with the First Lien Lenders, the “Term Loan Lenders”) which provides for a $300.0 million senior secured term loan (the “Second Lien Term Loan”, and together with the First Lien Term Loan, the “Term Loans”), made by the Second Lien Lenders to the Company. The Company’s obligations under the Second Lien Credit Agreement are guaranteed by the loan parties pursuant to a Second Lien Guarantee Agreement (the “Second Lien Guarantee Agreement”) and are required to be guaranteed by each of the Company’s direct and indirect subsidiaries (other than certain excluded subsidiaries) that may be formed or acquired after the Closing Date. The obligations of the Company under the Second Lien Credit Agreement are secured on a second priority basis by the Term Priority Collateral and are secured on a third priority basis by the ABL Priority Collateral (the “ABLE Priority Collateral”) pursuant to a Second Lien Collateral Agreement (the “Second Lien Collateral Agreement”) and are required to be secured by such assets of each of the Company’s direct and indirect subsidiaries (other than certain excluded subsidiaries) that may be formed or acquired after the PSP Closing Date. The Second Lien Term Loan will mature on September 10, 2026 and bears interest at a variable rate with a 1.00% LIBOR floor. Interest is payable on either the last day of the interest period or the last business day of the calendar quarter. The Second Lien Term Loan is not subject to scheduled amortization. Solely to the extent the First Lien Term Loan and related obligations have been repaid in full, the Company is required to prepay the Second Lien Term Loan with 50% of consolidated excess cash flow on an annual basis, subject to certain exceptions and to leverage-based step-downs to 25% and 0%, and with 100% of the net cash proceeds of certain other customary events, including certain asset sales (but excluding sales of ABL Priority Collateral), including customary reinvestment rights and leverage-based step-downs to 50% and 0%, in each case, subject to certain exceptions. Third Amended and Restated Loan and Security Agreement (ABL) On June 3, 2022, the Company entered into the Second Amendment (the “Second ABL Amendment”) to the Third Amended and Restated Loan and Security Agreement (as amended, the “FRG ABL Revolver Agreement”). The Second ABL Amendment amended the FRG ABL Revolver Agreement to, among other things, increase the commitments under the revolving credit facility (the “ABL Revolver”) to $250.0 million, change the reference rate from LIBOR to SOFR, amend certain negative covenants regarding investments for a time period specified in the Second ABL Agreement, and limits the maximum principal amount of loans outstanding under the FRG ABL Revolver Agreement to $200.0 million for a time period specified in the Second ABL Agreement. On August 22, 2022, the Company entered into the Third Amendment (the “Third ABL Amendment”) to the FRG ABL Revolver Agreement. The Third ABL Amendment amends the FRG ABL Revolver Agreement to, among other things, increase the commitments under the ABL Revolver to $400.0 million, amend the terms of the borrowing base and provide for the inclusion of certain types of inventory to the borrowing base, and make certain other changes to reflect the increase in the revolving credit facility commitments and the addition of Badcock as a borrower to the parties under the ABL Loan Revolver. The ABL Revolver matures on March 10, 2026, and borrowings under the ABL Revolver will bear interest at an interest rate per annum equal to the Term SOFR Rate plus 0.10%, with a 0.00% floor. Interest is payable on either the last day of the interest period or the last business day of the calendar quarter. The Company is subject to an agreement which requires the Company to repay the excess amount of borrowings under the ABL Revolver if: (i) the aggregate outstanding principal amount of all borrowings by the Company under the ABL Revolver at any time exceeds the aggregate borrowing cap specified therein, or (ii) the aggregate outstanding principal amount of all borrowings of certain of the Company’s subsidiaries exceeds their borrowing caps. The FRG ABL Revolver Agreement and the Third Amended and Restated Pledge Agreement, dated as of March 10, 2021, among the Company, the other pledgors from time to time party thereto and JPMorgan Chase Bank, N.A., include customary affirmative and negative covenants that are binding on the Company, including the delivery of financial statements, borrowing base certificates and other reports. Certain of the negative covenants included therein limit the ability of the Company, among other things, to incur debt and liens, make investments, sell assets, pay dividends and enter into transactions with affiliates. In addition, the FRG ABL Revolver Agreement includes customary events of default, the occurrence of which may require the Company to pay an additional 2.0% interest on the borrowings under the ABL Revolver. Compliance with Debt Covenants The Company’s revolving credit and long-term debt agreements impose restrictive covenants on it, including requirements to meet certain ratios. As of December 31, 2022, the Company was in compliance with all financial covenants under these agreements and, based on a continuation of current operating results, the Company expects to continue to be in compliance for the next twelve months. Aggregate maturities of long-term debt at December 31, 2022 were as follows: (In thousands) Estimate for fiscal year 2023 $ 7,327 2024 4,605 2025 297,939 2026 1,071,210 2027 1,255 Thereafter — Total $ 1,382,336 During the year ended December 31, 2022, the Badcock First and Second Lien Term Loans were fully repaid using cash proceeds from the sales of certain parcels of land on which Badcock operates its distribution centers and corporate headquarters as discussed in “Note 3 - Divestitures” and from the securitization of its existing consumer credit receivables portfolio as discussed in “Note 5 - Securitized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t>
        </is>
      </c>
      <c r="B4" s="4" t="inlineStr">
        <is>
          <t>Stock Compensation Plan 2019 Omnibus Incentive Plan In December 2019, the Company’s stockholders approved the Company’s 2019 Omnibus Incentive Plan (the “2019 Plan”). The 2019 Plan provides for a variety of awards, including stock options, stock appreciation rights, performance units, performance shares, shares of the Company’s common stock, par value $0.01 per share, restricted stock, restricted stock units, incentive awards, dividend equivalent units and other stock-based awards. Awards under the 2019 Plan may be granted to the Company’s eligible employees, directors, or consultants or advisors. The 2019 Plan provides that an aggregate maximum of 5,000,000 shares of common stock are reserved for issuance under the 2019 Plan, subject to adjustment for certain corporate events. At December 31, 2022 and December 25, 2021, 2,439,194 and 3,004,259 shares of common stock remained available for grant, respectively. Restricted Stock Units The Company has awarded service-based restricted stock units (“RSUs”) to its non-employee directors, officers and certain employees. The Company recognizes expense based on the estimated fair value of the RSUs granted over the vesting period on a straight-line basis. The fair value of RSUs is determined using the Company’s closing stock price on the date of the grant. At December 31, 2022, unrecognized compensation cost related to RSUs was $5.1 million. These costs are expected to be recognized through fiscal 2023. The following table summarizes the status of service-based RSU activity during the years ended December 31, 2022, December 25, 2021, and December 26, 2020: Number of RSUs Weighted-Average Fair Value at Grant Date Balance at December 28, 2019 205,206 $ 13.11 Granted 192,809 24.83 Vested (85,911) 12.67 Forfeited (15,957) 19.69 Balance at December 26, 2020 296,147 $ 20.51 Granted 124,350 35.95 Vested (148,447) 20.11 Forfeited (2,342) 12.22 Balance at December 25, 2021 269,708 $ 27.92 Granted 118,359 42.15 Vested (114,765) 29.26 Forfeited — — Balance at December 31, 2022 273,302 $ 36.39 Performance Restricted Stock Units The Company has awarded performance restricted stock units (“PRSUs”) to its officers and certain employees. The Company recognizes expense based on the estimated fair value of the PRSUs granted over the vesting period on a straight-line basis. The fair value of PRSUs is determined using the Company’s closing stock price on the date of the grant. As the achievement of outstanding awards issued in fiscal years 2021 and 2022 was not probable at December 31, 2022, there were no unrecognized compensation costs related to these PRSUs. The following table summarizes the status of PRSU activity during the years ended December 31, 2022, December 25, 2021, and December 26, 2020: Number of PRSUs Weighted-Average Fair Value at Grant Date Balance at December 28, 2019 465,833 $ 14.40 Granted 154,904 24.84 Vested — — Forfeited (2,000) 14.40 Balance at December 26, 2020 618,737 $ 17.00 Granted 107,023 35.66 Vested (19,500) 14.40 Forfeited — — Balance at December 25, 2021 706,260 $ 19.90 Granted 102,930 42.25 Adjusted for performance results achieved (1) 222,166 14.38 Vested (666,499) 14.38 Forfeited — — Balance at December 31, 2022 364,857 $ 32.92 (1) Represents an adjustment for performance results achieved related to outstanding 2019 PRSU shares that vested and were issued in November 2022 at 150% achievement. Market-Based Restricted Stock Units The Company has awarded market-based restricted stock units (“MPRSUs”) to its officers and certain employees. The Company recognizes expense based on the estimated fair value of the MPRSUs granted over the vesting period on a straight-line basis. The fair value of MPRSUs is determined using a Monte Carlo simulation valuation model to calculate grant date fair value. Compensation expense is recognized over the requisite service period using the proportionate amount of the award’s fair value that has been earned through service to date. At December 31, 2022, unrecognized compensation cost related to MPRSUs was $9.8 million. These costs are expected to be recognized through fiscal 2024. The following table summarizes the status of MPRSU activity during the years ended December 31, 2022 and December 25, 2021: Number of MPRSUs Weighted-Average Fair Value at Grant Date Balance at December 26, 2020 — $ — Granted 826,926 20.13 Vested — — Forfeited — — Balance at December 25, 2021 826,926 $ 20.13 Granted 70,000 39.67 Vested — — Forfeited (56,000) 20.26 Balance at December 31, 2022 840,926 $ 21.77 Stock Options The Company has awarded stock options to its non-employee directors and officers. Since fiscal 2020, no stock options have been granted and all outstanding stock options were fully vested with no remaining unrecognized compensation cost. All outstanding stock options will expire in fiscal years 2023 and 2024. The following table summarizes information about stock options outstanding and exercisable at December 31, 2022. Options outstanding and exercisable Range of Exercise Prices Number of options outstanding and exercisable Weighted-average exercise price Weighted-average remaining contractual life (in years) 0.00 - 10.89 200,000 $ 8.81 0.9 10.90 - 12.01 54,564 11.97 0.9 254,564 $ 9.49 Stock Compensation Expense The Company recorded $15.1 million, $13.4 million, and $8.9 million of expense related to stock awards from continuing operations for the years ended December 31, 2022, December 25, 2021, and December 26, 2020, respectively. Long-Term Incentive Plans The Company has long-term incentive plans at various operating companies which are recorded as liabilities. Upon vesting, the awards granted under these plans may be settled in cash or shares of the Company’s stock at the Company’s discretion. The total aggregate liability for these plans as of December 31, 2022 is $8.3 million, recorded in “Accounts payable and accrued expenses” on the Consolidated Balance Sheets. During the year ended December 31, 2022, total expense recognized related to these plans was $8.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ax Receivable Agreement The Company previously had a non-controlling interest as a result of its acquisition of Buddy’s on July 10, 2019. On April 1, 2020, the Company redeemed all of the non-controlling interest units. On July 10, 2019, the Company entered into a tax receivable agreement (the “TRA”) with the then-existing non-controlling interest holders, which comprised the Buddy’s Members that provides for the payment by the Company to the non-controlling interest holders of 40% of the cash savings, if any, in federal, state and local taxes that the Company realizes or is deemed to realize as a result of any increases in tax basis of the assets of New Holdco resulting from future redemptions or exchanges of New Holdco units. During the year ended December 26, 2020, the Company acquired an aggregate of 9,433,332 New Holdco units, which resulted in an increase in the tax basis of its investment in New Holdco subject to the provisions of the TRA. Prior to December 31, 2022, the Company recognized a total liability in the amount of $17.3 million for the payments due to the redeeming members under the Tax Receivable Agreement (“TRA Payments”), representing 40% of the cash savings it expects to realize from the tax basis increases related to the redemption of New Holdco units. TRA Payments will be made when such TRA related deductions actually reduce the Company’s income tax liability. Payments of $1.9 million were made to the Buddy’s Members pursuant to the TRA during the year ended December 31, 2022, which reduced the total liability to $15.4 million. Pursuant to the Company’s election under Section 754 of the Internal Revenue Code (the “Code”), the Company has obtained an increase in its share of the tax basis in the net assets of New Holdco when the New Holdco units were redeemed or exchanged by the non-controlling interest holders and other qualifying transactions. The Company has treated the redemptions and exchanges of New Holdco units by the non-controlling interest holders as direct purchases of New Holdco units for U.S. federal income tax purposes. This increase in tax basis will reduce the amounts that it would otherwise pay in the future to various tax authorities. They may also decrease gains (or increase losses) on future dispositions of certain capital assets to the extent tax basis is allocated to those capital assets. The Coronavirus Aid, Relief, and Economic Security (CARES) Act The Coronavirus Aid, Relief, and Economic Security, or CARES Act (the “Act”) was enacted on March 27, 2020. The Act retroactively changed the eligibility of certain assets for expense treatment in the year placed in service, back to 2018, and permitted any net operating loss for the tax years 2018, 2019 and 2020 to be carried back for 5 years. The Company recorded a total income tax benefit of $52.3 million during the year ended December 26, 2020 associated with the income tax components contained in the Act. As of December 31, 2022, the Company has completed its analysis of the tax effects of the Act but continues to monitor developments by federal and state rule making authorities regarding implementation of the Act. The Company will adjust, if needed, as new laws or guidance becomes available. Global intangible low-taxed income (GILTI) The Tax Cuts and Jobs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elected to account for GILTI in the year the tax is incurred as a period cost. Components of income tax expense for the fiscal years ended December 31, 2022, December 25, 2021, and December 26, 2020 were as follows: (In thousands) 12/31/2022 12/25/2021 12/26/2020 Current: Federal $ 52,046 $ — $ (62,897) State 12,238 1,362 615 Current tax expense 64,284 1,362 (62,282) Deferred: Federal (61,372) (37,816) 3,931 State (11,757) 2,916 (2,150) Deferred tax expense (benefit) (73,129) (34,900) 1,781 Total income tax expense (benefit) $ (8,845) $ (33,538) $ (60,501) For the years ended December 31, 2022, December 25, 2021, and December 26, 2020, income before taxes consisted of the following: (In thousands) 12/31/2022 12/25/2021 12/26/2020 Income (loss) before income taxes $ (77,418) $ 158,428 $ (49,557) Income tax benefit differed from the amounts computed by applying the U.S. federal income tax rate of 21% to pre-tax income from continuing operations as a result of the following for years ended December 31, 2022 and December 25, 2021 are as follows: (In thousands) 12/31/2022 12/25/2021 Computed “expected” income tax benefit $ (16,258) $ 33,270 Increase (decrease) in income taxes resulting from: State income taxes, net of federal benefit (2,788) 5,304 Bargain purchase gain (738) (27,729) 162(m) limitation 2,555 2,019 Nondeductible expenses 127 197 Stock compensation expense (349) (900) Transaction costs (179) 858 Subpart F Income 43 — Impairment of goodwill 14,700 — Return to provision 2,385 — Change in uncertain tax position (1,768) (66) Decrease in valuation allowance (6,796) (45,180) Tax rate change 1,049 (1,311) Other (828) — Total income tax expense (benefit) $ (8,845) $ (33,538) The tax effect of temporary differences between the financial statement carrying amounts and tax basis of assets and liabilities that give rise to significant portions of deferred tax assets and liabilities as of December 31, 2022 and December 25, 2021 are as follows: (In thousands) 12/31/2022 12/25/2021 Deferred tax assets: Federal and state net operating loss carryforward $ 11,068 $ 16,865 Section 743 adjustment 36,006 38,604 Interest expense carryforward 1,098 1,485 State bonus depreciation 4,587 5,069 Equity compensation 6,488 3,806 Inventory 9,349 4,528 Deferred revenue 6,807 4,176 Accrued expenses and reserves 4,932 9,976 Allowances 19,446 795 Lease liability (ASC 842) 235,743 185,064 Other 21,238 3,463 Total deferred tax assets (before valuation allowance) 356,762 273,831 Valuation allowance (1,417) (8,213) Total deferred tax assets (after valuation allowance) 355,345 265,618 Deferred tax liabilities Property, plant, and equipment (U.S.) (31,165) (78,895) Goodwill, intangible assets, and assets held for sale (U.S.) (48,142) (33,786) Right-of-use assets (ASC 842) (230,501) (181,227) Prepaid expenses (7,010) (4,968) Total deferred tax liabilities (316,818) (298,876) Net deferred tax asset (liability) $ 38,527 $ (33,258) In assessing the realizability of the gross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The Company decreased its valuation allowance by $6.8 million. As of December 31, 2022, the Company has gross U.S. federal net operating losses of $39.9 million, state net operating losses of $42.8 million, a portion of which will begin to expire in 2024. A portion of the Company’s net operating loss carry forwards is subjected to an annual limitation under Section 382, which may restrict the Company’s ability to use them to offset its taxable income in future periods. The Company adopted the accounting and disclosure requirements for uncertain tax positions, which require a two-step approach to evaluate tax positions. This approach involves recognizing any tax positions that are more likely than not to occur and then measuring those positions to determine the amounts to be recognized in the financial statements. The Company decreased reserves for uncertain tax positions by $1.5 million due to statute expiration and $0.4 million due to audit protection as of December 31, 2022. The Company increased reserves for an additional year of interest on prior tax positions. It is reasonably possible that $1.1 million of uncertain tax positions may be recognized in the coming year as a result of a lapse of the statute of limitations. A reconciliation of the beginning and ending balance of the gross liability for uncertain tax positions for the fiscal years ended December 31, 2022 and December 25, 2021, is as follows: (In thousands) 12/31/2022 12/25/2021 Liability for uncertain tax positions, beginning of year $ 4,957 $ 357 Decreases related to prior year positions (1,938) (219) Increases related to prior year positions 170 4,819 Liability for uncertain tax positions, end of year $ 3,189 $ 4,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considers directors and their affiliated companies, as well as named executive officers and members of their immediate families, to be related parties. Messrs. Kahn and Laurence Brian Kahn and Vintage Capital Management, LLC and its affiliates (“Vintage”), in aggregate, held approximately 40.2% of the aggregate voting power of the Company through their ownership of common stock as of December 31, 2022. Mr. Kahn and Andrew Laurence are principals of Vintage. Mr. Kahn is a member of the Board, President and Chief Executive Officer of the Company. Mr. Laurence is an Executive Vice President of the Company and served as a member of the Company’s Board until May 2021. Buddy’s Franchises. Mr. Kahn’s brother-in-law owns eight Buddy’s franchises. All transactions between the Company’s Buddy’s segment and Mr. Kahn’s brother-in-law are conducted on a basis consistent with other franchisees. Tax Receivable Agreement In connection with the Company’s acquisition of Buddy’s, the Company entered into a TRA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Amounts due under the TRA to the Buddy’s Members as of December 31, 2022, were $15.4 million which is recorded in “Other non-current liabilities” in the accompanying Consolidated Balance Sheets. P ayments made to Buddy’s Members pursuant to the Tax Receivable Agreement totaled $1.9 million during the year ended December 31, 2022, of which entities under the control of Vintage and Mr. Kahn received $1.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The Company is party to claims and lawsuits that are considered to be ordinary, routine litigation incidental to the business, including claims and lawsuits concerning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 Guarantees The Company remains secondarily liable under various real estate leases that were assigned to franchisees who acquired Pet Supplies Plus or Vitamin Shoppe stores from the Company. In the event of the failure of an acquirer to pay lease payments, the Company could be obligated to pay the remaining lease payments which extend through 2033 and aggregated $30.2 million as of December 31, 2022. In certain cases, the Company could attempt to recover from the franchisees’ personal assets should the Company be required to pay remaining lease obligations. The Company also remains secondarily liable under loan agreements entered into by certain franchisees who acquired American Freight or Buddy’s stores from the Company. In the event of the failure of these franchisees to make the loan payments, the Company could be obligated to pay the default amounts. No amounts were outstanding under these agreements, and, therefore, the Company has no potential guarantee liability as of December 31, 2022. If the Company is required to make payments under these guarantees, the Company could seek to recover those amounts from the franchisees or in some cases their affiliates. The Company believes that payment under these guarantees is remote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The Company’s operations are conducted in six reporting business segments: Vitamin Shoppe, Pet Supplies Plus, Badcock, American Freight, Buddy’s and Sylvan. The Company defines its segments as those operations which results its Chief Operating Decision Maker (“CODM”) regularly reviews to analyze performance and allocate resources. The Company measures the results of our segments using, among other measures, each segment’s net revenues and operating income (loss). Total revenues by segment are as follows: Year Ended (In thousands) 12/31/2022 12/25/2021 12/26/2020 Total revenue: Vitamin Shoppe $ 1,206,824 $ 1,172,725 $ 1,035,964 Pet Supplies Plus 1,288,724 917,439 — Badcock 919,057 102,057 — American Freight 883,484 988,892 896,431 Buddy’s 57,407 64,409 97,332 Sylvan 42,336 9,682 — Consolidated total revenue $ 4,397,832 $ 3,255,204 $ 2,029,727 Operating income (loss) by segment are as follows: Year Ended (In thousands) 12/31/2022 12/25/2021 12/26/2020 Operating income (loss): Vitamin Shoppe $ 106,789 $ 104,004 $ 5,371 Pet Supplies Plus 81,228 41,654 — Badcock 129,104 22,674 — American Freight (79,524) 66,541 40,348 Buddy’s 12,520 16,685 20,364 Sylvan 5,328 (712) — Corporate (34,238) $ (24,495) (13,572) Operating income (loss): $ 221,207 $ 226,351 $ 52,511 (In thousands) 12/31/2022 12/25/2021 Total assets: Vitamin Shoppe $ 625,543 $ 596,964 Pet Supplies Plus 977,234 957,849 Badcock 789,727 1,062,310 American Freight 904,378 959,282 Buddy’s 135,192 146,033 Sylvan 90,361 103,850 Corporate 107,977 86,883 Consolidated total assets $ 3,630,412 $ 3,913,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2, 2023, the Company entered into the Third Amendment to the First Lien Credit Agreement, which amends the First Lien Credit Agreement dated as of March 10, 2021 to provide for an incremental term loan facility in the principal amount of $300.0 million and change the reference rate under the First Lien Credit Agreement from LIBOR to SOFR. The net proceeds will be used to repay certain amounts outstanding under the Company’s ABL Credit Agreement. On February 24, 2023, the Company's Board of Directors declared quarterly dividends of $0.625 per share of common stock and $0.46875 per share of Series A Preferred Stock. The dividends will be paid in cash on or about April 13, 2023 to holders of record of the Company's common stock and Series A Preferred Stock on the close of business on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 Policy Text Block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Plan of Reorganization</t>
        </is>
      </c>
      <c r="B4" s="4" t="inlineStr">
        <is>
          <t>Description of Business . Franchise Group, Inc. (the “Company”) is an owner and operator of franchised and franchisable businesses that continually looks to grow its portfolio of brands while utilizing its operating and capital allocation philosophies to generate strong cash flows. The Company has a diversified and growing portfolio of highly recognized brands. Acquisitions. For a complete description of the Company’s acquisitions, refer to “Note 2 - Acquisitions”. On March 10, 2021, the Company completed its acquisition of Pet Supplies Plus for an aggregate purchase price of $451.3 million. On September 27, 2021, the Company completed its acquisition of Sylvan Learning (“Sylvan”) for an aggregate purchase price of $82.9 million. On November 22, 2021, the Company completed its acquisition of Badcock Home Furniture &amp; more (“Badcock”) for an aggregate purchase price of $548.8 million . The assets acquired and the liabilities assumed in the acquisitions above are recorded at fair value in accordance with Accounting Standards Codification (“ASC”) 805, “Business Combinations.” Acquisition-related costs are expensed as incurred. The purchase price is allocated to the various tangible and intangible assets acquired and liabilities assumed, based on their estimated fair values. In the case where there is an excess of aggregate net fair value of assets acquired and liabilities assumed over the fair value of consideration transferred, the purchase price will be recorded as a bargain purchase gain. Determining the fair value of certain assets and liabilities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t>
        </is>
      </c>
    </row>
    <row r="5">
      <c r="A5" s="4" t="inlineStr">
        <is>
          <t>Segment Reporting</t>
        </is>
      </c>
      <c r="B5" s="4" t="inlineStr">
        <is>
          <t>Segment Information . The Company currently operates in six reportable segments: Vitamin Shoppe, Pet Supplies Plus, Badcock, American Freight, Buddy’s and Sylvan. The Vitamin Shoppe segment is an omnichannel specialty retailer and wellness lifestyle company with the mission of providing customers with the most trusted products, guidance and services to help them become their best selves, however they define it. Vitamin Shoppe offers one of the largest varieties of products among vitamin, mineral and supplement retailers. The broad product offering enables Vitamin Shoppe to provide customers with a depth of selection of products that may not be readily available at other specialty retailers or mass merchants, such as discount stores, supermarkets, drug stores and wholesale clubs. Vitamin Shoppe continues to focus on improving the customer experience through the roll-out of initiatives including increasing customer engagement and personalization, enhancing the omnichannel experience (including in stores, online and on mobile devices), growing private brands and improving the effectiveness of pricing and promotions. The Pet Supplies Plus segment is a leading omnichannel retail chain and franchisor of pet supplies and services. Pet Supplies Plus has a diversified revenue model comprised of Company-owned store revenue, franchise royalties and revenue generated by the wholesale distribution of products to its franchisees. Pet Supplies Plus offers a curated selection of premium brands, proprietary private labels and specialty products with retail price parity with online players. Additionally, Pet Supplies Plus offers grooming, pet wash and other services in most of its locations. On February 22, 2022, Pet Supplies Plus completed its acquisition of Wag N’ Wash, an emerging grooming, pet-wash and natural pet food franchise. Wag N’ Wash is primarily focused on dogs, has a store footprint that is substantially smaller than a Pet Supplies Plus location and is operated by the Pet Supplies Plus management. The Badcock segment is a retailer of furniture, appliances, bedding, electronics, home office equipment, accessories and seasonal items in a showroom format. Additionally, Badcock offers multiple and flexible payment solutions and credit options through third parties and its consumer financing services. The Company is in the process of moving the financing business fully to a third-party provider. The American Freight segment is a retail chain offering in-store and online access to furniture, mattresses, new and out-of-box home appliances and home accessories at discount prices. American Freight buys direct from manufacturers and sells direct in warehouse-style stores. By cutting out the middleman and keeping its overhead costs low, American Freight can offer quality products at low prices. The American Freight segment provides customers with multiple payment options including third-party financing providing access to high-quality products and brand name appliances that may otherwise remain aspirational to some of its customers. American Freight also serves as a liquidation channel for major appliance vendors. American Freight operates specialty distribution centers that test every out-of-box appliance before it is offered for sale to customers. Customers typically are covered by the original manufacturer’s warranty and are offered the opportunity to purchase a full suite of extended-service plans and services. The Buddy’s segment is a specialty retailer of high quality, name brand consumer electronic, residential furniture, appliances and household accessories through rent-to-own agreements. The rental transaction allows customers the opportunity to benefit from the use of high-quality products under flexible rental purchase agreements without long-term obligations.</t>
        </is>
      </c>
    </row>
    <row r="6">
      <c r="A6" s="4" t="inlineStr">
        <is>
          <t>Principles of Consolidation</t>
        </is>
      </c>
      <c r="B6" s="4" t="inlineStr">
        <is>
          <t>Principles of Consolidation . The audited consolidated financial statements have been prepared in accordance with accounting principles generally accepted in the U.S. (“GAAP”). The Company consolidates any entities in which it has a controlling interest, the usual condition of which is ownership of a majority voting interest. Prior to April 1, 2020, the Company reported a non-controlling interest representing the economic interest in Franchise Group New Holdco, LLC (“New Holdco”) held by the former equity holders of Buddy’s (the “Buddy’s Members”). As of April 1, 2020, the Company redeemed all outstanding New Holdco units for shares of common stock of the Company and now has a 100% interest in New Holdco. Refer to “Note 11 - Stockholders’ Equity” for more information on the non-controlling interest.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The primary beneficiary is the entity that possesses the power to direct the activities of the VIE that most significantly impact its economic performance and has the obligation to absorb losses or the right to receive benefits from the VIE that are significant to it.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 Fiscal Year End. For the years ended December 25, 2021 and December 26, 2020, our fiscal year ended on the Saturday in December closest to December 31 st . On February 22, 2022, our Board of Directors (“Board”) approved a change in our fiscal year-end from the last Saturday in December closest to December 31 st to the Saturday in December or January, whichever is closest to December 31 st . Fiscal year 2022 ended on December 31, 2022 and included 53 weeks, with the 53 rd week falling in the fourth fiscal quarter, and fiscal years 2021 and 2020 included 52 weeks.</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8">
      <c r="A8" s="4" t="inlineStr">
        <is>
          <t>Basis of Presentation</t>
        </is>
      </c>
      <c r="B8" s="4" t="inlineStr">
        <is>
          <t>Basis of Presentation. Revenues have been classified into product, service and other and rental revenues as further discussed in “Note 8 -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t>
        </is>
      </c>
    </row>
    <row r="9">
      <c r="A9" s="4" t="inlineStr">
        <is>
          <t>Cash and Cash Equivalents</t>
        </is>
      </c>
      <c r="B9" s="4" t="inlineStr">
        <is>
          <t>Cash and Cash Equivalents . The Company considers all highly liquid instruments with maturities of three months or less at the time of purchase, as well as credit card receivables for sales to customers in its Company-owned stores that generally settle within two to five business days, to be cash equivalents. The Company maintains cash and cash equivalent balances with financial institutions that exceed federally-insured limits. The Company has not experienced any losses related to these balances, and the Company believes credit risk to be minimal.</t>
        </is>
      </c>
    </row>
    <row r="10">
      <c r="A10" s="4" t="inlineStr">
        <is>
          <t>Securitization of Receivables</t>
        </is>
      </c>
      <c r="B10" s="4" t="inlineStr">
        <is>
          <t>Securitization of Receivables. Sales of beneficial interests in customer revolving lines of credit are recorded as cash and an equivalent amount is recorded as “Debt secured by accounts receivable, net” on the Company’s Consolidated Balance Sheets. The accounts receivable, which have been securitized, are recorded as “Securitized accounts receivable” on the Consolidated Balance Sheets. The net securitized accounts receivable on the balance sheet include the current and non-current portions, net of allowance for bad debt and an unamortized purchase discount recorded in purchase accounting related to the Badcock Acquisition.</t>
        </is>
      </c>
    </row>
    <row r="11">
      <c r="A11" s="4" t="inlineStr">
        <is>
          <t>Inventories</t>
        </is>
      </c>
      <c r="B11" s="4" t="inlineStr">
        <is>
          <t>Inventories .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Inventory for the Pet Supplies Plus segment is recorded at the lower of cost, determined on the average cost method or net realizable value for store inventories. Pet Supplies Plus includes freight and labor costs on products purchased from its distribution center in cost of products sold. Wholesale inventories are valued at the lower of cost (including freight), determined on the average cost method or net realizable value. Volume-based vendor allowances, rebates, and credits that relate to the Company’s store merchandising activities are applied to product cost and recognized in cost of goods sold as the related product is sold. Inventory for the Badcock segment is comprised of finished goods and is valued at the lower of cost or market value, with cost determined by the first-in, first-out method. Inventory includes the purchase price of the inventory plus costs of freight for moving merchandise from vendors to distribution centers as well as from distribution centers to stores. An obsolescence reserve is estimated based on the amount of inventory on hand, its age, and its condition. Estimates are compared to the actual results of the physical inventory counts as they are taken and adjust the shrink estimates accordingly. Inventory for American Freight is comprised of finished goods and is valued at the lower of cost or market, with cost determined by the first-in, first-out method. The Company writes down inventory, the impact of which is reflected in cost of sales in the consolidated statements of operations, if the cost of specific inventory items on hand exceeds the amount the Company expects to be realized from the ultimate sale or disposal of the inventory. These estimates are based on management’s judgment regarding future demand and market conditions and analysis of historical experience.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 the shrink estimates accordingly. Inventory for the Buddy’s segment is recorded at cost, including shipping and handling fees.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t>
        </is>
      </c>
    </row>
    <row r="12">
      <c r="A12" s="4" t="inlineStr">
        <is>
          <t>Receivables and Allowance for Doubtful Accounts</t>
        </is>
      </c>
      <c r="B12" s="4" t="inlineStr">
        <is>
          <t>Receivables and Allowance for Doubtful Accounts . Notes and accounts receivable are due from the Company’s franchisees and are collateralized by the underlying franchise. The debtors’ ability to repay the receivables is dependent upon both the performance of the franchisee’s industry as a whole and the individual franchise. The adequacy of the allowance for doubtful accounts is assessed on a quarterly basis and adjusted as deemed necessary. Management believes the recorded allowance is adequate based upon its consideration of the estimated value of the franchises, which collateralize the receivables. Any adverse change in the individual franchisees’ areas could affect the Company’s estimate of the allowance.</t>
        </is>
      </c>
    </row>
    <row r="13">
      <c r="A13" s="4" t="inlineStr">
        <is>
          <t>Goodwill and Non-amortizing Intangible Assets</t>
        </is>
      </c>
      <c r="B13" s="4" t="inlineStr">
        <is>
          <t>Goodwill and Non-amortizing Intangible Assets. Goodwill and non-amortizing intangible assets, including the segments’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either a market multiple method or a discounted cash flow method to estimate the fair value of its reporting units and recognizes goodwill impairment for any excess of the carrying amount of a reporting unit’s goodwill over its estimated fair value. The Company evaluates the segments’ tradenames for impairment by comparing the fair value, based on an income approach using the relief-from-royalty method, to the carrying value. If the carrying value of the asset exceeds its estimated fair value, an impairment loss is recognized in an amount equal to that excess. The Company’s reporting units are determined in accordance with the provisions of ASC 350, “Intangibles – Goodwill and Other.” The Company performs its annual impairment testing of goodwill and non-amortizing intangible assets on the last day of the first month of the Company’s third quarter. Refer to “Note 7 – Goodwill and Intangible Assets” for additional information on these balances. Intangible Assets and Asset Impairment. Components of intangible assets consist of customer contracts, franchise and dealer agreements, and proprietary content. Amortization of intangible assets is calculated using the straight-line method over the estimated useful lives of the assets. Amortization of intangible assets is generally two to ten years.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t>
        </is>
      </c>
    </row>
    <row r="14">
      <c r="A14" s="4" t="inlineStr">
        <is>
          <t>Property, Plant, and Equipment</t>
        </is>
      </c>
      <c r="B14" s="4" t="inlineStr">
        <is>
          <t>Property, Plant, and Equipment. Property, plant, and equipment are stated at cost less accumulated depreciation and amortization. Long-lived assets are reviewed for impairment whenever events or changes in circumstances indicate that the carrying amount of an asset may not be recoverable. Depreciation and amortization are calculated using the straight-line method over the estimated useful lives of the assets, generally seven twenty thirty seven fifteen thirty-nine five ten seven three five two five</t>
        </is>
      </c>
    </row>
    <row r="15">
      <c r="A15" s="4" t="inlineStr">
        <is>
          <t>Insurance Program</t>
        </is>
      </c>
      <c r="B15" s="4" t="inlineStr">
        <is>
          <t>Insurance Programs . The Company maintains its own insurance arrangements with third-party insurance companies for exposures incurred for a number of risks including worker’s compensation and general liability claims. The liability represents an estimate of the discounted cost of claims incurred and is recorded in other current and long-term liabilities. The Company may use restricted cash as collateral for these programs which is recorded in “Other non-current assets.”</t>
        </is>
      </c>
    </row>
    <row r="16">
      <c r="A16" s="4" t="inlineStr">
        <is>
          <t>Employee Compensation and Benefits</t>
        </is>
      </c>
      <c r="B16" s="4" t="inlineStr">
        <is>
          <t>Employee Compensation and Benefits. The Company records the cost of its employee compensation and benefits as compensation expense in selling, general and administrative expenses within its Consolidated Statements of Operations.</t>
        </is>
      </c>
    </row>
    <row r="17">
      <c r="A17" s="4" t="inlineStr">
        <is>
          <t>Stock-Based Compensation</t>
        </is>
      </c>
      <c r="B17" s="4" t="inlineStr">
        <is>
          <t>Stock-Based Compensation.  The Company records the cost of its employee stock-based compensation as compensation expense in its consolidated statements of operations.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The Company recognizes compensation costs for an award that has a graded vesting schedule on a straight-line basis over the requisite service period for the entire award. Compensation costs related to market-based restricted stock units are based on the grant-date fair value of the awards using a Monte Carlo simulation valuation model to calculate grant date fair value. Compensation expense is recognized over the requisite service period using the proportionate amount of the award’s fair value that has been earned through service to date.</t>
        </is>
      </c>
    </row>
    <row r="18">
      <c r="A18" s="4" t="inlineStr">
        <is>
          <t>Revenue Recognition</t>
        </is>
      </c>
      <c r="B18" s="4" t="inlineStr">
        <is>
          <t>Revenue Recognition. The following is a description of the principal activities from which the Company generates its revenues. For more detailed information regarding reportable segments, refer to “Note 8 - Revenue.”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 Service and other revenues: These may include the following: ◦ Royalties and advertising fees; ◦ Financing revenue; ◦ Warranty and damage revenue; ◦ Interest income; ◦ Services and extended-service plans; and ◦ Other miscellaneous income. Commissions earned on services and financing revenue are presented net of related costs because the Company is acting as an agent in arranging the services for the customer and does not control the services being rendered. Financing revenue includes revenue received from third party financing companies. The Company recognizes revenue on the commissions on extended-service plans when it transfers control of the related goods to the customer. The Company recognizes franchise fee revenue for the sales of individual territories on a straight-line basis over the initial contract term and renewal periods when the obligations of the Company to prepare the franchisee for operation are substantially complete, not to exceed the estimated amount of cash to be received. Royalties and advertising fees are recognized as franchisees generate sales. twelve</t>
        </is>
      </c>
    </row>
    <row r="19">
      <c r="A19" s="4" t="inlineStr">
        <is>
          <t>Leases</t>
        </is>
      </c>
      <c r="B19" s="4" t="inlineStr">
        <is>
          <t>Leases. The Company’s lease portfolio primarily consists of leases for its retail store locations, office space and distribution centers, as well as in the operation of certain of our dealer-owned stores. The Company also leases tractors and trucks used in its Badcock segment, local delivery trucks used in its American Freight segment, and leases certain office equipment under finance leases. The finance lease right of use assets are included in property, plant, and equipment (“PP&amp;E”) and the finance lease liabilities are included in current and non-current installments of long-term obligation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leases with an initial term of 12 months or less are not recorded on the Consolidated Balance Sheets, and the Company recognizes rent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The incremental borrowing rate is the rate of interest that the Company would have to pay to borrow, on a collateralized basis over a similar term, an amount equal to the lease payments in a similar economic environment.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The Company uses the long-lived assets impairment guidance in ASC 360-10, “Property, Plant, and Equipment - Overall,” to determine whether a right-of-use asset is impaired, and if so, the amount of the impairment loss to recognize. The Company subleases some of its real estate leases. The lessor and sublease portfolio primarily consists of stores within our Badcock segment that have been leased to dealers. For leases where the Company is a lessor, rent income and related operating lease expense for lease payments is recognized on a straight-line basis over the lease term. For operating leases, lease costs are recorded within selling, general, and administrative expenses (“SG&amp;A”) within the consolidated statements of operations as follows: (1) rental expense related to leases for Company-owned stores, and (2) rental expense for leased properties that are subsequently subleased to dealers, offset by rental income from sublease agreements with dealers. For finance leases where the Company is the lessee, lease cost includes the amortization of the right-of-use (“ROU”) asset, which is amortized on a straight-line basis and recorded to “SG&amp;A” and interest expense on the finance lease liabilities is recorded to “Interest expense, net.” Finance lease ROU assets are amortized over the shorter of their estimated useful lives or the terms of the respective leases. The Company’s subleases and leases for which the Company is a lessor are all classified as operating leases, for which the Company accounts for the lease and non-lease components as one lease component, as discussed abov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t>
        </is>
      </c>
    </row>
    <row r="20">
      <c r="A20" s="4" t="inlineStr">
        <is>
          <t>Fair Value of Financial Instruments</t>
        </is>
      </c>
      <c r="B20" s="4" t="inlineStr">
        <is>
          <t>Fair Value of Financial Instru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carrying value of Cash and cash equivalents, restricted cash, accounts receivable and accounts payable as reported in the accompanying Consolidated Balance Sheets approximate fair value due to their short-term maturities. The carrying amount of Long-term debt approximates fair value because the interest rate paid has a variable component. The fair value for the Company’s Investment in equity securities for which it does not have the ability to exercise significant influence is based on quoted prices in active markets.</t>
        </is>
      </c>
    </row>
    <row r="21">
      <c r="A21" s="4" t="inlineStr">
        <is>
          <t>Deferred Income Taxes</t>
        </is>
      </c>
      <c r="B21" s="4" t="inlineStr">
        <is>
          <t>Deferred Income Taxes. Income taxes are accounted for under the asset and liability method. Deferred tax assets and liabilities, which are recorded within “Other non-current assets” and “Other non-current liabilities” within the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The Company will analyze its position in subsequent reporting periods, considering all available positive and negative evidence, in determining the expected realization of its deferred tax assets.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t>
        </is>
      </c>
    </row>
    <row r="22">
      <c r="A22" s="4" t="inlineStr">
        <is>
          <t>Repurchases of Common Stock</t>
        </is>
      </c>
      <c r="B22" s="4" t="inlineStr">
        <is>
          <t>Repurchases of Common Stock. The Company repurchases shares of its common stock through open market or private transactions. During the year ended December 31, 2022, all purchases of common stock under the Company’s stock repurchase program were made at prices that exceeded the par value of the repurchased common stock, and the portions of the purchase prices that exceeded par value were charged to additional paid-in capital to the extent that an excess was present. Once additional paid-in capital is fully depleted, remaining excess of cost over par value is charged to retained earnings. Refer to “Note 11 - Stockholders’ Equity” for additional information regarding share repurchases.</t>
        </is>
      </c>
    </row>
    <row r="23">
      <c r="A23" s="4" t="inlineStr">
        <is>
          <t>Accounting Pronouncements</t>
        </is>
      </c>
      <c r="B23" s="4" t="inlineStr">
        <is>
          <t>Accounting Pronouncements In June 2016, the Financial Accounting Standards Board (“FASB”) issued Accounting Standards Update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2023 fiscal year. The Company is in the process of adopting this standard and anticipates recording a cumulative effective adjustment between $11.0 million and $16.0 million to retained earnings as of January 1, 2023 on its Consolidated Financial Statements Results for reporting periods beginning after January 1, 2023 will be presented under the new guidance issued in ASU 2016-13. Prior period amounts will not be adjusted and will continue to be reported under the previous accounting standard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Company early adopted the ASU in the year ended December 31, 2022. Refer to “Note 7 – Goodwill and Intangible Assets” for the calculation of the Company’s impairment test after the adoption of ASU 2017-04. The London Interbank Offered Rate (“LIBOR”) is scheduled to be discontinued on June 30, 2023.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s further described in “Note 10 – Long-Term Obligations”, the Company entered into an amendment to a debt agreement which changed the reference rate from LIBOR to Secured Overnight Financing Rate (“SOFR”). The adoption of ASU 2020-04 did not result in a material impact to the Company’s financial resul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 USD ($)</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80783000</v>
      </c>
      <c r="C3" s="5" t="n">
        <v>292714000</v>
      </c>
    </row>
    <row r="4">
      <c r="A4" s="4" t="inlineStr">
        <is>
          <t>Current receivables, net</t>
        </is>
      </c>
      <c r="B4" s="6" t="n">
        <v>170162000</v>
      </c>
      <c r="C4" s="6" t="n">
        <v>118698000</v>
      </c>
    </row>
    <row r="5">
      <c r="A5" s="4" t="inlineStr">
        <is>
          <t>Securitized Receivables, Net, Current</t>
        </is>
      </c>
      <c r="B5" s="6" t="n">
        <v>292913000</v>
      </c>
      <c r="C5" s="6" t="n">
        <v>369567000</v>
      </c>
    </row>
    <row r="6">
      <c r="A6" s="4" t="inlineStr">
        <is>
          <t>Inventories, net</t>
        </is>
      </c>
      <c r="B6" s="6" t="n">
        <v>736841000</v>
      </c>
      <c r="C6" s="6" t="n">
        <v>673170000</v>
      </c>
    </row>
    <row r="7">
      <c r="A7" s="4" t="inlineStr">
        <is>
          <t>Current assets held for sale</t>
        </is>
      </c>
      <c r="B7" s="6" t="n">
        <v>8528000</v>
      </c>
      <c r="C7" s="6" t="n">
        <v>0</v>
      </c>
    </row>
    <row r="8">
      <c r="A8" s="4" t="inlineStr">
        <is>
          <t>Other current assets</t>
        </is>
      </c>
      <c r="B8" s="6" t="n">
        <v>27272000</v>
      </c>
      <c r="C8" s="6" t="n">
        <v>24063000</v>
      </c>
    </row>
    <row r="9">
      <c r="A9" s="4" t="inlineStr">
        <is>
          <t>Total current assets</t>
        </is>
      </c>
      <c r="B9" s="6" t="n">
        <v>1316499000</v>
      </c>
      <c r="C9" s="6" t="n">
        <v>1478212000</v>
      </c>
    </row>
    <row r="10">
      <c r="A10" s="4" t="inlineStr">
        <is>
          <t>Property, plant, and equipment, net</t>
        </is>
      </c>
      <c r="B10" s="6" t="n">
        <v>223718000</v>
      </c>
      <c r="C10" s="6" t="n">
        <v>449886000</v>
      </c>
    </row>
    <row r="11">
      <c r="A11" s="4" t="inlineStr">
        <is>
          <t>Accounts Receivable, after Allowance for Credit Loss, Noncurrent</t>
        </is>
      </c>
      <c r="B11" s="6" t="n">
        <v>11735000</v>
      </c>
      <c r="C11" s="6" t="n">
        <v>11755000</v>
      </c>
    </row>
    <row r="12">
      <c r="A12" s="4" t="inlineStr">
        <is>
          <t>Financing Receivable, after Allowance for Credit Loss, Noncurrent</t>
        </is>
      </c>
      <c r="B12" s="6" t="n">
        <v>39527000</v>
      </c>
      <c r="C12" s="6" t="n">
        <v>47252000</v>
      </c>
    </row>
    <row r="13">
      <c r="A13" s="4" t="inlineStr">
        <is>
          <t>Goodwill</t>
        </is>
      </c>
      <c r="B13" s="6" t="n">
        <v>737402000</v>
      </c>
      <c r="C13" s="6" t="n">
        <v>806536000</v>
      </c>
    </row>
    <row r="14">
      <c r="A14" s="4" t="inlineStr">
        <is>
          <t>Intangible assets, net</t>
        </is>
      </c>
      <c r="B14" s="6" t="n">
        <v>116799000</v>
      </c>
      <c r="C14" s="6" t="n">
        <v>127951000</v>
      </c>
    </row>
    <row r="15">
      <c r="A15" s="4" t="inlineStr">
        <is>
          <t>Tradenames</t>
        </is>
      </c>
      <c r="B15" s="6" t="n">
        <v>222703000</v>
      </c>
      <c r="C15" s="6" t="n">
        <v>222687000</v>
      </c>
    </row>
    <row r="16">
      <c r="A16" s="4" t="inlineStr">
        <is>
          <t>Operating lease right-of-use assets</t>
        </is>
      </c>
      <c r="B16" s="6" t="n">
        <v>890949000</v>
      </c>
      <c r="C16" s="6" t="n">
        <v>714741000</v>
      </c>
    </row>
    <row r="17">
      <c r="A17" s="4" t="inlineStr">
        <is>
          <t>Investment in equity securities</t>
        </is>
      </c>
      <c r="B17" s="6" t="n">
        <v>11587000</v>
      </c>
      <c r="C17" s="6" t="n">
        <v>35249000</v>
      </c>
    </row>
    <row r="18">
      <c r="A18" s="4" t="inlineStr">
        <is>
          <t>Other non-current assets</t>
        </is>
      </c>
      <c r="B18" s="6" t="n">
        <v>59493000</v>
      </c>
      <c r="C18" s="6" t="n">
        <v>18902000</v>
      </c>
    </row>
    <row r="19">
      <c r="A19" s="4" t="inlineStr">
        <is>
          <t>Total assets</t>
        </is>
      </c>
      <c r="B19" s="6" t="n">
        <v>3630412000</v>
      </c>
      <c r="C19" s="6" t="n">
        <v>3913171000</v>
      </c>
    </row>
    <row r="20">
      <c r="A20" s="3" t="inlineStr">
        <is>
          <t>Current liabilities:</t>
        </is>
      </c>
      <c r="B20" s="4" t="inlineStr">
        <is>
          <t xml:space="preserve"> </t>
        </is>
      </c>
      <c r="C20" s="4" t="inlineStr">
        <is>
          <t xml:space="preserve"> </t>
        </is>
      </c>
    </row>
    <row r="21">
      <c r="A21" s="4" t="inlineStr">
        <is>
          <t>Current installments of long-term debt</t>
        </is>
      </c>
      <c r="B21" s="6" t="n">
        <v>6935000</v>
      </c>
      <c r="C21" s="6" t="n">
        <v>183924000</v>
      </c>
    </row>
    <row r="22">
      <c r="A22" s="4" t="inlineStr">
        <is>
          <t>Operating Lease, Liability, Current</t>
        </is>
      </c>
      <c r="B22" s="6" t="n">
        <v>179519000</v>
      </c>
      <c r="C22" s="6" t="n">
        <v>173101000</v>
      </c>
    </row>
    <row r="23">
      <c r="A23" s="4" t="inlineStr">
        <is>
          <t>Accounts payable and accrued expenses</t>
        </is>
      </c>
      <c r="B23" s="6" t="n">
        <v>376895000</v>
      </c>
      <c r="C23" s="6" t="n">
        <v>410552000</v>
      </c>
    </row>
    <row r="24">
      <c r="A24" s="4" t="inlineStr">
        <is>
          <t>Deferred revenue - current</t>
        </is>
      </c>
      <c r="B24" s="6" t="n">
        <v>40541000</v>
      </c>
      <c r="C24" s="6" t="n">
        <v>50833000</v>
      </c>
    </row>
    <row r="25">
      <c r="A25" s="4" t="inlineStr">
        <is>
          <t>Total current liabilities</t>
        </is>
      </c>
      <c r="B25" s="6" t="n">
        <v>943911000</v>
      </c>
      <c r="C25" s="6" t="n">
        <v>1120656000</v>
      </c>
    </row>
    <row r="26">
      <c r="A26" s="4" t="inlineStr">
        <is>
          <t>Long-term debt, excluding current installments</t>
        </is>
      </c>
      <c r="B26" s="6" t="n">
        <v>1374479000</v>
      </c>
      <c r="C26" s="6" t="n">
        <v>1278469000</v>
      </c>
    </row>
    <row r="27">
      <c r="A27" s="4" t="inlineStr">
        <is>
          <t>Secured Debt, Current</t>
        </is>
      </c>
      <c r="B27" s="6" t="n">
        <v>340021000</v>
      </c>
      <c r="C27" s="6" t="n">
        <v>302246000</v>
      </c>
    </row>
    <row r="28">
      <c r="A28" s="4" t="inlineStr">
        <is>
          <t>Secured Long-term Debt, Noncurrent</t>
        </is>
      </c>
      <c r="B28" s="6" t="n">
        <v>107448000</v>
      </c>
      <c r="C28" s="6" t="n">
        <v>105256000</v>
      </c>
    </row>
    <row r="29">
      <c r="A29" s="4" t="inlineStr">
        <is>
          <t>Long-term Debt and Lease Obligation</t>
        </is>
      </c>
      <c r="B29" s="6" t="n">
        <v>720474000</v>
      </c>
      <c r="C29" s="6" t="n">
        <v>557071000</v>
      </c>
    </row>
    <row r="30">
      <c r="A30" s="4" t="inlineStr">
        <is>
          <t>Other Liabilities, Noncurrent</t>
        </is>
      </c>
      <c r="B30" s="6" t="n">
        <v>62720000</v>
      </c>
      <c r="C30" s="6" t="n">
        <v>88888000</v>
      </c>
    </row>
    <row r="31">
      <c r="A31" s="4" t="inlineStr">
        <is>
          <t>Total liabilities</t>
        </is>
      </c>
      <c r="B31" s="6" t="n">
        <v>3209032000</v>
      </c>
      <c r="C31" s="6" t="n">
        <v>3150340000</v>
      </c>
    </row>
    <row r="32">
      <c r="A32" s="3" t="inlineStr">
        <is>
          <t>Statement of Stockholders' Equity [Abstract]</t>
        </is>
      </c>
      <c r="B32" s="4" t="inlineStr">
        <is>
          <t xml:space="preserve"> </t>
        </is>
      </c>
      <c r="C32" s="4" t="inlineStr">
        <is>
          <t xml:space="preserve"> </t>
        </is>
      </c>
    </row>
    <row r="33">
      <c r="A33" s="4" t="inlineStr">
        <is>
          <t>Common stock</t>
        </is>
      </c>
      <c r="B33" s="6" t="n">
        <v>349000</v>
      </c>
      <c r="C33" s="6" t="n">
        <v>403000</v>
      </c>
    </row>
    <row r="34">
      <c r="A34" s="4" t="inlineStr">
        <is>
          <t>Preferred stock</t>
        </is>
      </c>
      <c r="B34" s="6" t="n">
        <v>45000</v>
      </c>
      <c r="C34" s="6" t="n">
        <v>45000</v>
      </c>
    </row>
    <row r="35">
      <c r="A35" s="4" t="inlineStr">
        <is>
          <t>Additional paid-in capital</t>
        </is>
      </c>
      <c r="B35" s="6" t="n">
        <v>311069000</v>
      </c>
      <c r="C35" s="6" t="n">
        <v>475396000</v>
      </c>
    </row>
    <row r="36">
      <c r="A36" s="4" t="inlineStr">
        <is>
          <t>Retained earnings</t>
        </is>
      </c>
      <c r="B36" s="6" t="n">
        <v>109917000</v>
      </c>
      <c r="C36" s="6" t="n">
        <v>286987000</v>
      </c>
    </row>
    <row r="37">
      <c r="A37" s="4" t="inlineStr">
        <is>
          <t>Stockholders' Equity Attributable to Parent</t>
        </is>
      </c>
      <c r="B37" s="6" t="n">
        <v>421380000</v>
      </c>
      <c r="C37" s="6" t="n">
        <v>762831000</v>
      </c>
    </row>
    <row r="38">
      <c r="A38" s="4" t="inlineStr">
        <is>
          <t>Total liabilities and stockholders' equity</t>
        </is>
      </c>
      <c r="B38" s="5" t="n">
        <v>3630412000</v>
      </c>
      <c r="C38" s="5" t="n">
        <v>39131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allocation of the fair values of the identifiable assets acquired and liabilities assumed in the Badcock Acquisition on November 22, 2021. (In thousands) November 22, 2021 Cash and cash equivalents $ 23,413 Inventories 130,045 Accounts receivable 411,268 Other current assets 5,023 Property, plant, and equipment 238,865 Operating lease right-of-use assets 55,626 Other non-current assets 2,506 Total assets 866,746 Current operating lease liabilities 12,070 Accounts payable and accrued expenses 71,436 Other current liabilities 18,942 Current installments of long-term obligations 5,261 Long-term obligations, excluding current installments 7,247 Non-current operating lease liabilities 39,599 Other long-term liabilities 27,849 Total liabilities 182,404 Bargain purchase gain (135,557) Consideration transferred $ 548,785 The table below summarizes the fair values of the identifiable assets acquired and liabilities assumed in the Sylvan Acquisition on September 27, 2021. (In thousands) September 27, 2021 Cash and cash equivalents $ 4,364 Other current assets 3,592 Property, plant, and equipment 26,324 Goodwill 19,406 Tradenames 24,987 Operating lease right-of-use assets 2,874 Other intangible assets 19,412 Other non-current assets 185 Total assets 101,144 Current operating lease liabilities 891 Accounts payable and accrued expenses 6,072 Non-current operating lease liabilities 1,984 Other long-term liabilities 9,320 Total liabilities 18,267 Consideration transferred $ 82,877 The table below summarizes the fair values of the identifiable assets acquired and liabilities assumed in the Pet Supplies Plus Acquisition on March 10, 2021. (In thousands) March 10, 2021 Cash and cash equivalents $ 2,131 Other current assets 39,844 Inventories 118,600 Property, plant, and equipment 75,616 Goodwill 335,995 Operating lease right-of-use assets 151,243 Tradenames 104,400 Other intangible assets 101,400 Other non-current assets 6,393 Total assets 935,622 Current operating lease liabilities 25,405 Accounts payable and accrued expenses 82,237 Other current liabilities 1,606 Current installments of long-term obligations 3,507 Long-term obligations, excluding current installments 247,458 Non-current operating lease liabilities 114,292 Other long-term liabilities 9,761 Total liabilities 484,266 Consideration transferred $ 451,356 </t>
        </is>
      </c>
    </row>
    <row r="5">
      <c r="A5" s="4" t="inlineStr">
        <is>
          <t>Schedule of Business Acquisitions, by Acquisition</t>
        </is>
      </c>
      <c r="B5" s="4" t="inlineStr">
        <is>
          <t xml:space="preserve">(In thousands) December 27, 2020 Cash and cash equivalents $ 6 Other current assets 96 Inventories 6,450 Property, plant, and equipment 3,280 Goodwill 2,947 Operating lease right-of-use assets 26,571 Total assets 39,350 Current operating lease liabilities 2,587 Other current liabilities 299 Non-current operating lease liabilities 22,624 Total liabilities 25,510 Consideration transferred $ 13,840 </t>
        </is>
      </c>
    </row>
    <row r="6">
      <c r="A6" s="4" t="inlineStr">
        <is>
          <t>Business Acquisition, Pro Forma Information, Nonrecurring Adjustments</t>
        </is>
      </c>
      <c r="B6" s="4" t="inlineStr">
        <is>
          <t xml:space="preserve">The following unaudited consolidated pro forma summary has been prepared by adjusting the Company’s historical data to give effect to the Acquisitions as if they had occurred on December 29, 2019. (Unaudited) (In thousands) Year Ended 12/25/2021 Year Ended 12/26/2020 Revenue $ 4,282,329 $ 3,849,583 Net income (loss) from continuing operations 184,574 $ 92,954 Basic net income per share - continuing operations 4.59 $ 2.69 Diluted net income per share - continuing operations 4.51 $ 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vestitur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Income (Loss) from Discontinued Operation, Net of Tax</t>
        </is>
      </c>
      <c r="B4" s="4" t="inlineStr">
        <is>
          <t xml:space="preserve">The following is a Consolidated Statement of Operations for the Liberty Tax business. The amounts are included in “Income (loss) from discontinued operations, net of tax” in the Company’s Consolidated Statements of Operations. Year Ended (In thousands) 12/25/2021 12/26/2020 Revenue $ 107,486 $ 122,777 Selling, general, and administrative expenses 66,042 99,166 Income from operations 41,444 23,611 Other expense: Gain on sale of discontinued operations 188,091 — Other 165 107 Interest expense, net (3) (4,977) Income before income taxes 229,697 18,741 Income tax expense 57,875 2,531 Net Income 171,822 16,210 Less: Net (income) attributable to non-controlling interest — (11,791) Net income attributable to discontinued operations $ 171,822 $ 4,419 </t>
        </is>
      </c>
    </row>
    <row r="5">
      <c r="A5" s="4" t="inlineStr">
        <is>
          <t>Schedule of Discontinued Operation Statement of Cash Flow</t>
        </is>
      </c>
      <c r="B5" s="4" t="inlineStr">
        <is>
          <t xml:space="preserve">The following is the operating and investing activities for the Liberty Tax business. These amounts are included in the Company’s Consolidated Statements of Cash Flows. Year Ended (In thousands) 12/25/2021 12/26/2020 Cash flows provided by operating activities from discontinued operations $ 39,334 $ 52,185 Cash flows provided by investing activities from discontinued operations 173,633 6,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tivity Related to Notes Receivable</t>
        </is>
      </c>
      <c r="B4" s="4" t="inlineStr">
        <is>
          <t xml:space="preserve">Current and non-current receivables as of December 31, 2022 and December 25, 2021 are presented in the Consolidated Balance Sheets as follows: (In thousands) 12/31/2022 12/25/2021 Accounts receivable $ 96,804 $ 47,763 Franchisee accounts receivable 46,778 38,324 Notes receivable 2,211 1,681 Interest receivable — 54 Income tax receivable 28,325 32,448 Allowance for doubtful accounts (3,956) (1,572) Current receivables, net 170,162 118,698 Notes receivable, non-current 11,867 12,183 Allowance for doubtful accounts, non-current (132) (428) Non-current receivables, net 11,735 11,755 Total receivables $ 181,897 $ 130,453 </t>
        </is>
      </c>
    </row>
    <row r="5">
      <c r="A5" s="4" t="inlineStr">
        <is>
          <t>Schedule of Activity in the Allowance for Doubtful Accounts</t>
        </is>
      </c>
      <c r="B5" s="4" t="inlineStr">
        <is>
          <t xml:space="preserve">Activity in the allowance for doubtful accounts for the years ended December 31, 2022 and December 25, 2021 was as follows: (In thousands) 12/31/2022 12/25/2021 Balance at beginning of year $ 2,000 $ 283 Provision for doubtful accounts 2,419 1,720 Write-offs, net of recoveries (331) (3) Balance at end of year $ 4,088 $ 2,000 </t>
        </is>
      </c>
    </row>
    <row r="6">
      <c r="A6" s="4" t="inlineStr">
        <is>
          <t>Schedule of Aging of Accounts and Notes Receivable</t>
        </is>
      </c>
      <c r="B6" s="4" t="inlineStr">
        <is>
          <t xml:space="preserve">Analysis of Past Due Receivables The breakdown of accounts and notes receivable past due at December 31, 2022 and December 25, 2021 was as follows: 12/31/2022 (In thousands) Past due Current Interest receivable Total receivables Accounts receivable $ 10,303 $ 133,279 $ — $ 143,582 Notes and interest receivable 133 13,945 — 14,078 Total accounts, notes, and interest receivable $ 10,436 $ 147,224 $ — $ 157,660 12/25/2021 (In thousands) Past due Current Interest receivable Total receivables Accounts receivable $ 7,966 $ 78,121 $ — $ 86,087 Notes and interest receivable 452 13,412 54 13,918 Total accounts, notes, and interest receivable $ 8,418 $ 91,533 $ 54 $ 100,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curitized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Debt Secure by Account Receivable</t>
        </is>
      </c>
      <c r="B4" s="4" t="inlineStr">
        <is>
          <t xml:space="preserve">The components of securitized accounts receivable and debt secured by accounts receivables at December 31, 2022 and December 25, 2021 were as follows: (In thousands) 12/31/2022 12/25/2021 Current securitized accounts receivable $ 374,179 $ 476,071 Unamortized purchase price discount (24,171) (106,504) Allowance for doubtful securitized accounts, current (57,095) — Current securitized accounts receivable, net 292,913 369,567 Non-current securitized accounts receivable 50,494 60,869 Unamortized purchase price discount (3,262) (13,617) Allowance for doubtful securitized accounts, non-current (7,705) — Non-current securitized accounts receivable, net 39,527 47,252 Total securitized assets, net $ 332,440 $ 416,819 Current installments of debt secured by accounts receivable $ 374,879 $ 421,935 Unamortized debt discount (34,858) (119,689) Current debt secured by accounts receivable, net 340,021 302,246 Non-current installments of debt secured by accounts receivable 119,240 111,671 Unamortized debt discount (11,792) (6,415) Non-current debt secured by accounts receivable, net 107,448 105,256 Total debt secured by accounts receivable, net $ 447,469 $ 407,502 </t>
        </is>
      </c>
    </row>
    <row r="5">
      <c r="A5" s="4" t="inlineStr">
        <is>
          <t>Accounts Receivable, Allowance for Credit Loss</t>
        </is>
      </c>
      <c r="B5" s="4" t="inlineStr">
        <is>
          <t xml:space="preserve">Activity in the allowance for doubtful accounts for the years ended December 31, 2022 and December 25, 2021 was as follows: (In thousands) 12/31/2022 12/25/2021 Balance at beginning of year $ — $ — Provision for doubtful accounts 139,300 — Write-offs, net of recoveries (74,500) — Balance at end of year $ 64,800 $ — </t>
        </is>
      </c>
    </row>
    <row r="6">
      <c r="A6" s="4" t="inlineStr">
        <is>
          <t>Schedule of Interest Expense Debt Secured by Accounts Receivable</t>
        </is>
      </c>
      <c r="B6" s="4" t="inlineStr">
        <is>
          <t>The components of interest income and interest expense generated from securitized receivables for the years ended December 31, 2022 and December 25, 2021 were as follows: (In thousands) 12/31/2022 12/25/2021 Interest income from securitization: Interest income 1 $ 101,172 $ 8,712 Interest income from amortization of original purchase discount $ 92,688 $ 16,796 Total interest income from securitization $ 193,860 $ 25,508 Interest expense, debt secured by accounts receivables: Amortization of debt discount from sale of securitized accounts receivable $ (103,207) $ (4,413) Interest expense $ (124,755) $ (3,089) Total interest expense, debt secured by accounts receivables: $ (227,962) $ (7,502) 1 Includes interest income from Badcock owned receivables (refer to “Note 4 – Accounts and Notes Receivable”) and securitized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Equipment, and Software, Net - Table Text Block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at December 31, 2022, and December 25, 2021 was as follows: (In thousands) 12/31/2022 12/25/2021 Land and land improvements $ 998 $ 36,306 Buildings and building improvements 749 176,188 Leasehold improvements 123,728 115,539 Furniture, fixtures, and equipment 127,610 117,973 Software 114,852 97,427 Construction in progress 14,700 4,388 Finance lease asset 9,269 6,148 Property, plant, and equipment, gross 391,906 553,969 Less accumulated depreciation and amortization 168,188 104,083 Property, plant, and equipment, net $ 223,718 $ 449,886 Total depreciation and amortization expense on property, plant, and equipment was $64.8 million, $56.0 million, and $47.6 million for the years ended December 31, 2022, December 25, 2021, and December 26,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 Table Text Block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and December 25, 2021 were as follows: (In thousands) Vitamin Shoppe Pet Supplies Plus Badcock American Freight Buddy’s Sylvan Total Balance as of December 26, 2020 $ 1,277 $ — $ — $ 367,882 $ 79,099 $ — $ 448,258 Acquisitions — 335,875 — 3,293 — 19,456 358,624 Disposals and purchase accounting adjustments — — — (346) — — (346) Balance as of December 25, 2021 $ 1,277 $ 335,875 $ — $ 370,829 $ 79,099 $ 19,456 $ 806,536 Acquisitions — 2,174 — — — — 2,174 Goodwill impairment — — — (70,000) — — (70,000) Disposals and purchase accounting adjustments — (1,258) — — — (50) (1,308) Balance as of December 31, 2022 $ 1,277 $ 336,791 $ — $ 300,829 $ 79,099 $ 19,406 $ 737,402 </t>
        </is>
      </c>
    </row>
    <row r="5">
      <c r="A5" s="4" t="inlineStr">
        <is>
          <t>Schedule of FV of Identifiable Assets</t>
        </is>
      </c>
      <c r="B5" s="4" t="inlineStr">
        <is>
          <t xml:space="preserve">Components of intangible assets as of December 31, 2022 and December 25, 2021, were as follows: (In thousands) 12/31/2022 Tradenames Vitamin Shoppe Pet Supplies Plus Badcock American Freight Buddy’s Sylvan Total Gross carrying amount $ 12,000 $ 104,416 $ — $ 70,200 $ 11,100 $ 24,987 $ 222,703 Accumulated Amortization — — — — — — — Net carrying amount $ 12,000 $ 104,416 $ — $ 70,200 $ 11,100 $ 24,987 $ 222,703 12/31/2022 (In thousands) Vitamin Shoppe Pet Supplies Plus Badcock American Freight Buddy’s Sylvan Total Customer contracts Gross carrying amount — 34,300 — — 8,184 — 42,484 Accumulated Amortization — (4,143) — — (4,735) — (8,878) Net carrying amount — 30,157 — — 3,449 — 33,606 Franchise and dealer agreements Gross carrying amount — 67,240 — — 10,500 18,265 96,005 Accumulated Amortization — (8,057) — — (3,646) (2,645) (14,348) Net carrying amount — 59,183 — — 6,854 15,620 81,657 Other intangible assets Gross carrying amount — 110 — 44 566 1,593 2,313 Accumulated Amortization — — — (14) (460) (303) (777) Net carrying amount — 110 — 30 106 1,290 1,536 Total intangible assets $ — $ 89,450 $ — $ 30 $ 10,409 $ 16,910 $ 116,799 (In thousands) 12/25/2021 Tradenames Vitamin Shoppe Pet Supplies Plus Badcock American Freight Buddy’s Sylvan Total Gross carrying amount $ 12,000 $ 104,400 $ — $ 70,200 $ 11,100 $ 24,987 $ 222,687 Accumulated amortization — — — — — — — Net carrying amount $ 12,000 $ 104,400 $ — $ 70,200 $ 11,100 $ 24,987 $ 222,687 12/25/2021 (In thousands) Vitamin Shoppe Pet Supplies Plus Badcock American Freight Buddy’s Sylvan Total Customer contracts Gross carrying amount — 34,300 — — 8,114 — 42,414 Accumulated amortization — (1,856) — — (3,359) — (5,215) Net carrying amount — 32,444 — — 4,755 — 37,199 Franchise and dealer agreements Gross carrying amount — 67,100 — — 10,500 18,265 95,865 Accumulated amortization — (3,576) — — (2,596) (399) (6,571) Net carrying amount — 63,524 — — 7,904 17,866 89,294 Other intangible assets Gross carrying amount — — — 44 566 1,226 1,836 Accumulated amortization — — — (3) (319) (56) (378) Net carrying amount — — — 41 247 1,170 1,458 Total intangible assets $ — $ 95,968 $ — $ 41 $ 12,906 $ 19,036 $ 127,951 </t>
        </is>
      </c>
    </row>
    <row r="6">
      <c r="A6" s="4" t="inlineStr">
        <is>
          <t>Schedule of Estimated Amortization Expense</t>
        </is>
      </c>
      <c r="B6" s="4" t="inlineStr">
        <is>
          <t xml:space="preserve">Annual amortization expense for the next five years is estimated to be as follows: (In thousands) Estimate for Fiscal Year 2023 $ 10,833 2024 10,646 2025 9,975 2026 9,232 2027 9,043 Thereafter 67,070 Total estimated amortization expense $ 116,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isaggregation of Revenue</t>
        </is>
      </c>
      <c r="B4" s="4" t="inlineStr">
        <is>
          <t xml:space="preserve">The following represents the disaggregated revenue by reportable segments for the years ended December 31, 2022, December 25, 2021, and December 26, 2020. Fiscal Year Ended 12/31/2022 (In thousands) Vitamin Shoppe Pet Supplies Plus Badcock American Freight Buddy’s Sylvan Consolidated Retail sales $ 1,204,168 $ 659,606 $ 628,170 $ 762,488 $ 2,737 $ 54 $ 3,257,223 Wholesale sales 1,298 559,651 — 14,119 — — 575,068 Total product revenue 1,205,466 1,219,257 628,170 776,607 2,737 54 3,832,291 Royalties and advertising fees 620 38,952 — 2,226 18,771 36,912 97,481 Financing revenue — — 1,289 36,955 — — 38,244 Warranty and damage revenue — — 52,437 41,516 6,098 — 100,051 Interest income from amortization of original purchase discount — — 92,688 — — — 92,688 Interest income — 305 101,172 771 — — 102,248 Other revenues 738 30,210 43,301 25,409 221 5,370 105,249 Total service and other revenue 1,358 69,467 290,887 106,877 25,090 42,282 535,961 Rental revenue, net — — — — 29,580 — 29,580 Total rental revenue — — — — 29,580 — 29,580 Total revenue $ 1,206,824 $ 1,288,724 $ 919,057 $ 883,484 $ 57,407 $ 42,336 $ 4,397,832 Fiscal Year Ended 12/25/2021 (In thousands) Vitamin Shoppe Pet Supplies Plus 1 Badcock 2 American Freight Buddy’s Sylvan 3 Consolidated Retail sales $ 1,172,462 $ 517,508 $ 67,353 $ 894,905 $ 3,913 $ 8 $ 2,656,149 Wholesale sales — 355,377 — 945 — — 356,322 Total product revenue 1,172,462 872,885 67,353 895,850 3,913 8 3,012,471 Royalties and advertising fees 263 20,161 — 1,287 14,474 8,306 44,491 Financing revenue — — — 41,623 — — 41,623 Warranty and damage revenue — — 5,389 34,786 6,667 — 46,842 Interest income from amortization of original purchase discount — — 16,796 — — — 16,796 Interest income — 228 8,712 986 — — 9,926 Other revenues — 24,165 3,807 14,360 5,725 1,368 49,425 Total service and other revenue 263 44,554 34,704 93,042 26,866 9,674 209,103 Rental revenue, net — — — — 33,630 — 33,630 Total rental revenue — — — — 33,630 — 33,630 Total revenue $ 1,172,725 $ 917,439 $ 102,057 $ 988,892 $ 64,409 $ 9,682 $ 3,255,204 1 Reflects the results from the March 10, 2021 acquisition date for the Pet Supplies Plus Acquisition. 2 Reflects the results from the November 22, 2021 acquisition date for the Badcock Acquisition. 3 Reflects the results from the September 27, 2021 acquisition date for the Sylvan Acquisition. Fiscal Year Ended 12/26/2020 (In thousands) Vitamin Shoppe Pet Supplies Plus Badcock American Freight Buddy’s Sylvan Consolidated Retail sales $ 1,035,964 $ — $ — $ 857,955 $ 5,743 $ — $ 1,899,662 Total product revenue 1,035,964 — — 857,955 5,743 — 1,899,662 Royalties and advertising fees — — — — 10,092 — 10,092 Financing revenue — — — 15,977 — — 15,977 Warranty and damage revenue — — — 16,799 12,668 — 29,467 Interest income — — — 1,288 — — 1,288 Other revenues — — — 4,412 4,562 — 8,974 Total service and other revenue — — — 38,476 27,322 — 65,798 Rental revenue, net — — — — 64,267 — 64,267 Total rental revenue — — — — 64,267 — 64,267 Total revenue $ 1,035,964 $ — $ — $ 896,431 $ 97,332 $ — $ 2,029,727 </t>
        </is>
      </c>
    </row>
    <row r="5">
      <c r="A5" s="4" t="inlineStr">
        <is>
          <t>Schedule of Contract with Customer, Asset and Liability</t>
        </is>
      </c>
      <c r="B5" s="4" t="inlineStr">
        <is>
          <t xml:space="preserve">The following table provides information about receivables and contract liabilities (deferred revenue) from contracts with customers as of December 31, 2022 and December 25, 2021: (In thousands) 12/31/2022 12/25/2021 Accounts receivable $ 143,582 $ 86,087 Notes receivable 14,078 13,864 Customer deposits $ 20,816 $ 37,626 Gift cards and loyalty programs 9,565 7,604 Deferred franchise fee revenue 22,175 16,984 Other deferred revenue 10,688 8,400 Total deferred revenue $ 63,244 $ 70,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t>
        </is>
      </c>
      <c r="B4" s="4" t="inlineStr">
        <is>
          <t xml:space="preserve">Refer to “Leases” under “Note 1 - Organization and Significant Accounting Policies” for a discussion of our accounting policies. The finance lease right of use assets and lease liabilities are included in PP&amp;E, current installments of long-term debt and long-term debt respectively. These leases are immaterial to the Condensed Consolidated Financial Statements. Company as Lessee The components of lease costs for leases that were recognized in the accompanying Consolidated Statements of Operations for the years ended December 31, 2022 and December 25, 2021 were as follows: (In thousands) 12/31/2022 12/25/2021 Operating lease cost $ 244,565 $ 212,837 Short-term operating lease costs 2,186 2,261 Variable operating lease costs 41,467 35,367 Sublease income (8,857) (1,753) Total operating lease cost 279,361 248,712 </t>
        </is>
      </c>
    </row>
    <row r="5">
      <c r="A5" s="4" t="inlineStr">
        <is>
          <t>Schedule of Lessee, Operating Lease, Liability, Maturity</t>
        </is>
      </c>
      <c r="B5" s="4" t="inlineStr">
        <is>
          <t xml:space="preserve">As of December 31, 2022, maturities of lease liabilities were as follows: Fiscal Year Operating leases 2023 $ 227,700 2024 197,095 2025 154,809 2026 123,037 2027 91,038 Thereafter 258,120 Total undiscounted lease payments 1,051,799 Less interest 151,806 Present value of lease liabilities $ 899,993 </t>
        </is>
      </c>
    </row>
    <row r="6">
      <c r="A6" s="4" t="inlineStr">
        <is>
          <t>Schedule of Leases, Cash Flow Information</t>
        </is>
      </c>
      <c r="B6" s="4" t="inlineStr">
        <is>
          <t>The following represents other information pertaining to the Company’s lease arrangements for the years ended December 31, 2022 and December 25, 2021: Operating (In thousands) December 31, 2022 December 25, 2021 Right-of-use assets obtained in exchange for lease obligations (1) $ 155,857 $ 153,538 Cash paid for amounts included in the measurement of lease liabilities 215,528 191,827 Weighted average remaining lease terms (years) 7.05 4.9 Weighted average discount rates 8.31 % 9.03 %</t>
        </is>
      </c>
    </row>
    <row r="7">
      <c r="A7" s="4" t="inlineStr">
        <is>
          <t>Schedule of Non-cancelable Subleases Maturity Analysis</t>
        </is>
      </c>
      <c r="B7" s="4" t="inlineStr">
        <is>
          <t xml:space="preserve">The following table illustrates the Company’s maturity analysis of lease payments to be received for non-cancelable subleases as of December 31, 2022: Operating Leases Fiscal Year (in thousands) Subleases 2023 $ 7,068 2024 5,241 2025 4,141 2026 3,076 2027 1,606 Thereafter 537 Total future minimum receipts $ 21,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obligations as of December 31, 2022 and December 25, 2021 were as follows: (In thousands) 12/31/2022 12/25/2021 Term loans, net of debt issuance costs First lien term loan, due March 10, 2026 $ 779,777 $ 790,057 Second lien term loan, due September 10, 2026 289,435 287,188 Badcock first lien term loan, due November 22, 2023 — 201,530 Badcock second lien term loan, due November 22, 2023 — 146,616 Total term loans, net of debt issuance costs 1,069,212 1,425,391 ABL Revolver 295,000 20,000 Other long-term obligations 6,147 10,537 Finance lease liabilities 11,055 6,465 Total long-term obligations 1,381,414 1,462,393 Less current installments 6,935 183,924 Total long-term obligations, excluding current installments $ 1,374,479 $ 1,278,469 </t>
        </is>
      </c>
    </row>
    <row r="5">
      <c r="A5" s="4" t="inlineStr">
        <is>
          <t>Schedule of Maturities of Long-term Debt</t>
        </is>
      </c>
      <c r="B5" s="4" t="inlineStr">
        <is>
          <t xml:space="preserve">Aggregate maturities of long-term debt at December 31, 2022 were as follows: (In thousands) Estimate for fiscal year 2023 $ 7,327 2024 4,605 2025 297,939 2026 1,071,210 2027 1,255 Thereafter — Total $ 1,382,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 xml:space="preserve">The computation of basic and diluted net income per share for the years ended December 31, 2022, December 25, 2021, and December 26, 2020 is as follows: 12/31/2022 12/25/2021 12/26/2020 (In thousands, except for share and per share amounts) Common stock Common stock Common stock Net income (loss) from continuing operations attributable to Franchise Group $ (68,573) $ 191,966 $ 20,645 Less: Preferred dividend declared 8,514 8,514 755 Adjusted net income (loss) from continuing operations attributable to Franchise Group available to Common Stockholders (77,087) 183,452 19,890 Net income (loss) from discontinued operations attributable to Franchise Group — 171,822 4,419 Adjusted net income (loss) available to Common Stockholders $ (77,087) $ 355,274 $ 24,309 Weighted-average common shares outstanding 39,309,855 40,199,681 34,531,362 Net dilutive effect of stock options and restricted stock — 764,501 440,573 Weighted-average dilutive shares outstanding 39,309,855 40,964,182 34,971,935 Basic net income (loss) per share: Continuing operations $ (1.96) $ 4.56 $ 0.57 Discontinued operations — 4.27 0.13 Basic net income (loss) per share $ (1.96) $ 8.83 $ 0.70 Diluted net income (loss) per share: Continuing operations $ (1.96) $ 4.48 $ 0.57 Discontinued operations — 4.19 0.13 Diluted net income (loss) per share $ (1.96) $ 8.67 $ 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25, 2021</t>
        </is>
      </c>
    </row>
    <row r="2">
      <c r="A2" s="4" t="inlineStr">
        <is>
          <t>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80000000</v>
      </c>
      <c r="C4" s="6" t="n">
        <v>180000000</v>
      </c>
    </row>
    <row r="5">
      <c r="A5" s="4" t="inlineStr">
        <is>
          <t>Common stock, shares issued (in shares)</t>
        </is>
      </c>
      <c r="B5" s="6" t="n">
        <v>34925773</v>
      </c>
      <c r="C5" s="6" t="n">
        <v>40296688</v>
      </c>
    </row>
    <row r="6">
      <c r="A6" s="4" t="inlineStr">
        <is>
          <t>Common stock, shares outstanding</t>
        </is>
      </c>
      <c r="B6" s="6" t="n">
        <v>34925773</v>
      </c>
      <c r="C6" s="6" t="n">
        <v>40296688</v>
      </c>
    </row>
    <row r="7">
      <c r="A7" s="4" t="inlineStr">
        <is>
          <t>Preferred Stock</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 (in shares)</t>
        </is>
      </c>
      <c r="B9" s="6" t="n">
        <v>20000000</v>
      </c>
      <c r="C9" s="6" t="n">
        <v>20000000</v>
      </c>
    </row>
    <row r="10">
      <c r="A10" s="4" t="inlineStr">
        <is>
          <t>Preferred stock, shares issued (in shares)</t>
        </is>
      </c>
      <c r="B10" s="6" t="n">
        <v>4541125</v>
      </c>
      <c r="C10" s="6" t="n">
        <v>4541125</v>
      </c>
    </row>
    <row r="11">
      <c r="A11" s="4" t="inlineStr">
        <is>
          <t>Preferred stock, shares outstanding (in shares)</t>
        </is>
      </c>
      <c r="B11" s="6" t="n">
        <v>4541125</v>
      </c>
      <c r="C11" s="6" t="n">
        <v>4541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the status of service-based RSU activity during the years ended December 31, 2022, December 25, 2021, and December 26, 2020: Number of RSUs Weighted-Average Fair Value at Grant Date Balance at December 28, 2019 205,206 $ 13.11 Granted 192,809 24.83 Vested (85,911) 12.67 Forfeited (15,957) 19.69 Balance at December 26, 2020 296,147 $ 20.51 Granted 124,350 35.95 Vested (148,447) 20.11 Forfeited (2,342) 12.22 Balance at December 25, 2021 269,708 $ 27.92 Granted 118,359 42.15 Vested (114,765) 29.26 Forfeited — — Balance at December 31, 2022 273,302 $ 36.39 The following table summarizes the status of PRSU activity during the years ended December 31, 2022, December 25, 2021, and December 26, 2020: Number of PRSUs Weighted-Average Fair Value at Grant Date Balance at December 28, 2019 465,833 $ 14.40 Granted 154,904 24.84 Vested — — Forfeited (2,000) 14.40 Balance at December 26, 2020 618,737 $ 17.00 Granted 107,023 35.66 Vested (19,500) 14.40 Forfeited — — Balance at December 25, 2021 706,260 $ 19.90 Granted 102,930 42.25 Adjusted for performance results achieved (1) 222,166 14.38 Vested (666,499) 14.38 Forfeited — — Balance at December 31, 2022 364,857 $ 32.92 (1) Represents an adjustment for performance results achieved related to outstanding 2019 PRSU shares that vested and were issued in November 2022 at 150% achievement. The following table summarizes the status of MPRSU activity during the years ended December 31, 2022 and December 25, 2021: Number of MPRSUs Weighted-Average Fair Value at Grant Date Balance at December 26, 2020 — $ — Granted 826,926 20.13 Vested — — Forfeited — — Balance at December 25, 2021 826,926 $ 20.13 Granted 70,000 39.67 Vested — — Forfeited (56,000) 20.26 Balance at December 31, 2022 840,926 $ 21.77 </t>
        </is>
      </c>
    </row>
    <row r="5">
      <c r="A5" s="4" t="inlineStr">
        <is>
          <t>Schedule of Share-Based Payment Arrangement, Option, Exercise Price Range</t>
        </is>
      </c>
      <c r="B5" s="4" t="inlineStr">
        <is>
          <t xml:space="preserve">The following table summarizes information about stock options outstanding and exercisable at December 31, 2022. Options outstanding and exercisable Range of Exercise Prices Number of options outstanding and exercisable Weighted-average exercise price Weighted-average remaining contractual life (in years) 0.00 - 10.89 200,000 $ 8.81 0.9 10.90 - 12.01 54,564 11.97 0.9 254,564 $ 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Components of income tax expense for the fiscal years ended December 31, 2022, December 25, 2021, and December 26, 2020 were as follows: (In thousands) 12/31/2022 12/25/2021 12/26/2020 Current: Federal $ 52,046 $ — $ (62,897) State 12,238 1,362 615 Current tax expense 64,284 1,362 (62,282) Deferred: Federal (61,372) (37,816) 3,931 State (11,757) 2,916 (2,150) Deferred tax expense (benefit) (73,129) (34,900) 1,781 Total income tax expense (benefit) $ (8,845) $ (33,538) $ (60,501)</t>
        </is>
      </c>
    </row>
    <row r="5">
      <c r="A5" s="4" t="inlineStr">
        <is>
          <t>Schedule of Income before Income Tax, Domestic and Foreign</t>
        </is>
      </c>
      <c r="B5" s="4" t="inlineStr">
        <is>
          <t>For the years ended December 31, 2022, December 25, 2021, and December 26, 2020, income before taxes consisted of the following: (In thousands) 12/31/2022 12/25/2021 12/26/2020 Income (loss) before income taxes $ (77,418) $ 158,428 $ (49,557)</t>
        </is>
      </c>
    </row>
    <row r="6">
      <c r="A6" s="4" t="inlineStr">
        <is>
          <t>Schedule of Effective Income Tax Rate Reconciliation</t>
        </is>
      </c>
      <c r="B6" s="4" t="inlineStr">
        <is>
          <t>Income tax benefit differed from the amounts computed by applying the U.S. federal income tax rate of 21% to pre-tax income from continuing operations as a result of the following for years ended December 31, 2022 and December 25, 2021 are as follows: (In thousands) 12/31/2022 12/25/2021 Computed “expected” income tax benefit $ (16,258) $ 33,270 Increase (decrease) in income taxes resulting from: State income taxes, net of federal benefit (2,788) 5,304 Bargain purchase gain (738) (27,729) 162(m) limitation 2,555 2,019 Nondeductible expenses 127 197 Stock compensation expense (349) (900) Transaction costs (179) 858 Subpart F Income 43 — Impairment of goodwill 14,700 — Return to provision 2,385 — Change in uncertain tax position (1,768) (66) Decrease in valuation allowance (6,796) (45,180) Tax rate change 1,049 (1,311) Other (828) — Total income tax expense (benefit) $ (8,845) $ (33,538)</t>
        </is>
      </c>
    </row>
    <row r="7">
      <c r="A7" s="4" t="inlineStr">
        <is>
          <t>Schedule of Deferred Tax Assets and Liabilities</t>
        </is>
      </c>
      <c r="B7" s="4" t="inlineStr">
        <is>
          <t>The tax effect of temporary differences between the financial statement carrying amounts and tax basis of assets and liabilities that give rise to significant portions of deferred tax assets and liabilities as of December 31, 2022 and December 25, 2021 are as follows: (In thousands) 12/31/2022 12/25/2021 Deferred tax assets: Federal and state net operating loss carryforward $ 11,068 $ 16,865 Section 743 adjustment 36,006 38,604 Interest expense carryforward 1,098 1,485 State bonus depreciation 4,587 5,069 Equity compensation 6,488 3,806 Inventory 9,349 4,528 Deferred revenue 6,807 4,176 Accrued expenses and reserves 4,932 9,976 Allowances 19,446 795 Lease liability (ASC 842) 235,743 185,064 Other 21,238 3,463 Total deferred tax assets (before valuation allowance) 356,762 273,831 Valuation allowance (1,417) (8,213) Total deferred tax assets (after valuation allowance) 355,345 265,618 Deferred tax liabilities Property, plant, and equipment (U.S.) (31,165) (78,895) Goodwill, intangible assets, and assets held for sale (U.S.) (48,142) (33,786) Right-of-use assets (ASC 842) (230,501) (181,227) Prepaid expenses (7,010) (4,968) Total deferred tax liabilities (316,818) (298,876) Net deferred tax asset (liability) $ 38,527 $ (33,258)</t>
        </is>
      </c>
    </row>
    <row r="8">
      <c r="A8" s="4" t="inlineStr">
        <is>
          <t>Schedule of Uncertain Tax Positions Liability</t>
        </is>
      </c>
      <c r="B8" s="4" t="inlineStr">
        <is>
          <t xml:space="preserve">A reconciliation of the beginning and ending balance of the gross liability for uncertain tax positions for the fiscal years ended December 31, 2022 and December 25, 2021, is as follows: (In thousands) 12/31/2022 12/25/2021 Liability for uncertain tax positions, beginning of year $ 4,957 $ 357 Decreases related to prior year positions (1,938) (219) Increases related to prior year positions 170 4,819 Liability for uncertain tax positions, end of year $ 3,189 $ 4,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otal revenues by segment are as follows: Year Ended (In thousands) 12/31/2022 12/25/2021 12/26/2020 Total revenue: Vitamin Shoppe $ 1,206,824 $ 1,172,725 $ 1,035,964 Pet Supplies Plus 1,288,724 917,439 — Badcock 919,057 102,057 — American Freight 883,484 988,892 896,431 Buddy’s 57,407 64,409 97,332 Sylvan 42,336 9,682 — Consolidated total revenue $ 4,397,832 $ 3,255,204 $ 2,029,727 Operating income (loss) by segment are as follows: Year Ended (In thousands) 12/31/2022 12/25/2021 12/26/2020 Operating income (loss): Vitamin Shoppe $ 106,789 $ 104,004 $ 5,371 Pet Supplies Plus 81,228 41,654 — Badcock 129,104 22,674 — American Freight (79,524) 66,541 40,348 Buddy’s 12,520 16,685 20,364 Sylvan 5,328 (712) — Corporate (34,238) $ (24,495) (13,572) Operating income (loss): $ 221,207 $ 226,351 $ 52,511 (In thousands) 12/31/2022 12/25/2021 Total assets: Vitamin Shoppe $ 625,543 $ 596,964 Pet Supplies Plus 977,234 957,849 Badcock 789,727 1,062,310 American Freight 904,378 959,282 Buddy’s 135,192 146,033 Sylvan 90,361 103,850 Corporate 107,977 86,883 Consolidated total assets $ 3,630,412 $ 3,913,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and Significant Accounting Policies - Narratives (Details) - USD ($) $ in Millions</t>
        </is>
      </c>
      <c r="F1" s="2" t="inlineStr">
        <is>
          <t>12 Months Ended</t>
        </is>
      </c>
    </row>
    <row r="2">
      <c r="B2" s="2" t="inlineStr">
        <is>
          <t>Feb. 22, 2022</t>
        </is>
      </c>
      <c r="C2" s="2" t="inlineStr">
        <is>
          <t>Nov. 24, 2021</t>
        </is>
      </c>
      <c r="D2" s="2" t="inlineStr">
        <is>
          <t>Sep. 27, 2021</t>
        </is>
      </c>
      <c r="E2" s="2" t="inlineStr">
        <is>
          <t>Mar. 10, 2021</t>
        </is>
      </c>
      <c r="F2" s="2" t="inlineStr">
        <is>
          <t>Dec. 31, 2022</t>
        </is>
      </c>
      <c r="G2" s="2" t="inlineStr">
        <is>
          <t>Dec. 25, 2021</t>
        </is>
      </c>
      <c r="H2" s="2" t="inlineStr">
        <is>
          <t>Dec. 26,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ertising Expense</t>
        </is>
      </c>
      <c r="B4" s="4" t="inlineStr">
        <is>
          <t xml:space="preserve"> </t>
        </is>
      </c>
      <c r="C4" s="4" t="inlineStr">
        <is>
          <t xml:space="preserve"> </t>
        </is>
      </c>
      <c r="D4" s="4" t="inlineStr">
        <is>
          <t xml:space="preserve"> </t>
        </is>
      </c>
      <c r="E4" s="4" t="inlineStr">
        <is>
          <t xml:space="preserve"> </t>
        </is>
      </c>
      <c r="F4" s="10" t="n">
        <v>98.09999999999999</v>
      </c>
      <c r="G4" s="10" t="n">
        <v>74.09999999999999</v>
      </c>
      <c r="H4" s="10" t="n">
        <v>52.8</v>
      </c>
    </row>
    <row r="5">
      <c r="A5" s="4" t="inlineStr">
        <is>
          <t>Labor and Related Expense</t>
        </is>
      </c>
      <c r="B5" s="4" t="inlineStr">
        <is>
          <t xml:space="preserve"> </t>
        </is>
      </c>
      <c r="C5" s="4" t="inlineStr">
        <is>
          <t xml:space="preserve"> </t>
        </is>
      </c>
      <c r="D5" s="4" t="inlineStr">
        <is>
          <t xml:space="preserve"> </t>
        </is>
      </c>
      <c r="E5" s="4" t="inlineStr">
        <is>
          <t xml:space="preserve"> </t>
        </is>
      </c>
      <c r="F5" s="11" t="n">
        <v>606.7</v>
      </c>
      <c r="G5" s="11" t="n">
        <v>494.9</v>
      </c>
      <c r="H5" s="10" t="n">
        <v>376.5</v>
      </c>
    </row>
    <row r="6">
      <c r="A6" s="4" t="inlineStr">
        <is>
          <t>Accrued Employee Benefits</t>
        </is>
      </c>
      <c r="B6" s="4" t="inlineStr">
        <is>
          <t xml:space="preserve"> </t>
        </is>
      </c>
      <c r="C6" s="4" t="inlineStr">
        <is>
          <t xml:space="preserve"> </t>
        </is>
      </c>
      <c r="D6" s="4" t="inlineStr">
        <is>
          <t xml:space="preserve"> </t>
        </is>
      </c>
      <c r="E6" s="4" t="inlineStr">
        <is>
          <t xml:space="preserve"> </t>
        </is>
      </c>
      <c r="F6" s="10" t="n">
        <v>38.7</v>
      </c>
      <c r="G6" s="10" t="n">
        <v>63.4</v>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erage Rental Term</t>
        </is>
      </c>
      <c r="B9" s="4" t="inlineStr">
        <is>
          <t xml:space="preserve"> </t>
        </is>
      </c>
      <c r="C9" s="4" t="inlineStr">
        <is>
          <t xml:space="preserve"> </t>
        </is>
      </c>
      <c r="D9" s="4" t="inlineStr">
        <is>
          <t xml:space="preserve"> </t>
        </is>
      </c>
      <c r="E9" s="4" t="inlineStr">
        <is>
          <t xml:space="preserve"> </t>
        </is>
      </c>
      <c r="F9" s="4" t="inlineStr">
        <is>
          <t>12 months</t>
        </is>
      </c>
      <c r="G9" s="4" t="inlineStr">
        <is>
          <t xml:space="preserve"> </t>
        </is>
      </c>
      <c r="H9" s="4" t="inlineStr">
        <is>
          <t xml:space="preserve"> </t>
        </is>
      </c>
    </row>
    <row r="10">
      <c r="A10" s="4" t="inlineStr">
        <is>
          <t>Minimum | 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w Accounting Pronouncement or Change in Accounting Principle, Indirect Effects</t>
        </is>
      </c>
      <c r="B12" s="4" t="inlineStr">
        <is>
          <t xml:space="preserve"> </t>
        </is>
      </c>
      <c r="C12" s="4" t="inlineStr">
        <is>
          <t xml:space="preserve"> </t>
        </is>
      </c>
      <c r="D12" s="4" t="inlineStr">
        <is>
          <t xml:space="preserve"> </t>
        </is>
      </c>
      <c r="E12" s="4" t="inlineStr">
        <is>
          <t xml:space="preserve"> </t>
        </is>
      </c>
      <c r="F12" s="4" t="inlineStr">
        <is>
          <t>11.0</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Rental Term</t>
        </is>
      </c>
      <c r="B15" s="4" t="inlineStr">
        <is>
          <t xml:space="preserve"> </t>
        </is>
      </c>
      <c r="C15" s="4" t="inlineStr">
        <is>
          <t xml:space="preserve"> </t>
        </is>
      </c>
      <c r="D15" s="4" t="inlineStr">
        <is>
          <t xml:space="preserve"> </t>
        </is>
      </c>
      <c r="E15" s="4" t="inlineStr">
        <is>
          <t xml:space="preserve"> </t>
        </is>
      </c>
      <c r="F15" s="4" t="inlineStr">
        <is>
          <t>18 months</t>
        </is>
      </c>
      <c r="G15" s="4" t="inlineStr">
        <is>
          <t xml:space="preserve"> </t>
        </is>
      </c>
      <c r="H15" s="4" t="inlineStr">
        <is>
          <t xml:space="preserve"> </t>
        </is>
      </c>
    </row>
    <row r="16">
      <c r="A16" s="4" t="inlineStr">
        <is>
          <t>Maximum | Accounting Standards Update 2016-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w Accounting Pronouncement or Change in Accounting Principle, Indirect Effects</t>
        </is>
      </c>
      <c r="B18" s="4" t="inlineStr">
        <is>
          <t xml:space="preserve"> </t>
        </is>
      </c>
      <c r="C18" s="4" t="inlineStr">
        <is>
          <t xml:space="preserve"> </t>
        </is>
      </c>
      <c r="D18" s="4" t="inlineStr">
        <is>
          <t xml:space="preserve"> </t>
        </is>
      </c>
      <c r="E18" s="4" t="inlineStr">
        <is>
          <t xml:space="preserve"> </t>
        </is>
      </c>
      <c r="F18" s="4" t="inlineStr">
        <is>
          <t>16.0</t>
        </is>
      </c>
      <c r="G18" s="4" t="inlineStr">
        <is>
          <t xml:space="preserve"> </t>
        </is>
      </c>
      <c r="H18" s="4" t="inlineStr">
        <is>
          <t xml:space="preserve"> </t>
        </is>
      </c>
    </row>
    <row r="19">
      <c r="A19" s="4" t="inlineStr">
        <is>
          <t>Land and Land Improv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Useful Life</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c r="H21" s="4" t="inlineStr">
        <is>
          <t xml:space="preserve"> </t>
        </is>
      </c>
    </row>
    <row r="22">
      <c r="A22" s="4" t="inlineStr">
        <is>
          <t>Building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 Useful Life</t>
        </is>
      </c>
      <c r="B24" s="4" t="inlineStr">
        <is>
          <t xml:space="preserve"> </t>
        </is>
      </c>
      <c r="C24" s="4" t="inlineStr">
        <is>
          <t xml:space="preserve"> </t>
        </is>
      </c>
      <c r="D24" s="4" t="inlineStr">
        <is>
          <t xml:space="preserve"> </t>
        </is>
      </c>
      <c r="E24" s="4" t="inlineStr">
        <is>
          <t xml:space="preserve"> </t>
        </is>
      </c>
      <c r="F24" s="4" t="inlineStr">
        <is>
          <t>20 years</t>
        </is>
      </c>
      <c r="G24" s="4" t="inlineStr">
        <is>
          <t xml:space="preserve"> </t>
        </is>
      </c>
      <c r="H24" s="4" t="inlineStr">
        <is>
          <t xml:space="preserve"> </t>
        </is>
      </c>
    </row>
    <row r="25">
      <c r="A25" s="4" t="inlineStr">
        <is>
          <t>Buildi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 xml:space="preserve"> </t>
        </is>
      </c>
      <c r="F27" s="4" t="inlineStr">
        <is>
          <t>30 years</t>
        </is>
      </c>
      <c r="G27" s="4" t="inlineStr">
        <is>
          <t xml:space="preserve"> </t>
        </is>
      </c>
      <c r="H27" s="4" t="inlineStr">
        <is>
          <t xml:space="preserve"> </t>
        </is>
      </c>
    </row>
    <row r="28">
      <c r="A28" s="4" t="inlineStr">
        <is>
          <t>Building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39 years</t>
        </is>
      </c>
      <c r="G30" s="4" t="inlineStr">
        <is>
          <t xml:space="preserve"> </t>
        </is>
      </c>
      <c r="H30" s="4" t="inlineStr">
        <is>
          <t xml:space="preserve"> </t>
        </is>
      </c>
    </row>
    <row r="31">
      <c r="A31" s="4" t="inlineStr">
        <is>
          <t>Building Improv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row>
    <row r="34">
      <c r="A34" s="4" t="inlineStr">
        <is>
          <t>Building Improve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 xml:space="preserve"> </t>
        </is>
      </c>
      <c r="F36" s="4" t="inlineStr">
        <is>
          <t>15 years</t>
        </is>
      </c>
      <c r="G36" s="4" t="inlineStr">
        <is>
          <t xml:space="preserve"> </t>
        </is>
      </c>
      <c r="H36" s="4" t="inlineStr">
        <is>
          <t xml:space="preserve"> </t>
        </is>
      </c>
    </row>
    <row r="37">
      <c r="A37" s="4" t="inlineStr">
        <is>
          <t>Furniture and Fixtur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row>
    <row r="40">
      <c r="A40" s="4" t="inlineStr">
        <is>
          <t>Furniture and Fixtur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row>
    <row r="43">
      <c r="A43" s="4" t="inlineStr">
        <is>
          <t>Machinery and Equip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 xml:space="preserve"> </t>
        </is>
      </c>
      <c r="F45" s="4" t="inlineStr">
        <is>
          <t>7 years</t>
        </is>
      </c>
      <c r="G45" s="4" t="inlineStr">
        <is>
          <t xml:space="preserve"> </t>
        </is>
      </c>
      <c r="H45" s="4" t="inlineStr">
        <is>
          <t xml:space="preserve"> </t>
        </is>
      </c>
    </row>
    <row r="46">
      <c r="A46" s="4" t="inlineStr">
        <is>
          <t>Computer Equipment [Membe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row>
    <row r="49">
      <c r="A49" s="4" t="inlineStr">
        <is>
          <t>Computer Equipment [Membe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Useful Life</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row>
    <row r="52">
      <c r="A52" s="4" t="inlineStr">
        <is>
          <t>Softwar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Plant and Equipment, Useful Life</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c r="H54" s="4" t="inlineStr">
        <is>
          <t xml:space="preserve"> </t>
        </is>
      </c>
    </row>
    <row r="55">
      <c r="A55" s="4" t="inlineStr">
        <is>
          <t>Softwar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erty, Plant and Equipment, Useful Life</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row>
    <row r="58">
      <c r="A58" s="4" t="inlineStr">
        <is>
          <t>Pet Supplies Pl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Combination, Consideration Transferred</t>
        </is>
      </c>
      <c r="B60" s="10" t="n">
        <v>0.6</v>
      </c>
      <c r="C60" s="4" t="inlineStr">
        <is>
          <t xml:space="preserve"> </t>
        </is>
      </c>
      <c r="D60" s="4" t="inlineStr">
        <is>
          <t xml:space="preserve"> </t>
        </is>
      </c>
      <c r="E60" s="10" t="n">
        <v>451.3</v>
      </c>
      <c r="F60" s="4" t="inlineStr">
        <is>
          <t xml:space="preserve"> </t>
        </is>
      </c>
      <c r="G60" s="4" t="inlineStr">
        <is>
          <t xml:space="preserve"> </t>
        </is>
      </c>
      <c r="H60" s="4" t="inlineStr">
        <is>
          <t xml:space="preserve"> </t>
        </is>
      </c>
    </row>
    <row r="61">
      <c r="A61" s="4" t="inlineStr">
        <is>
          <t>Sylv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Consideration Transferred</t>
        </is>
      </c>
      <c r="B63" s="4" t="inlineStr">
        <is>
          <t xml:space="preserve"> </t>
        </is>
      </c>
      <c r="C63" s="4" t="inlineStr">
        <is>
          <t xml:space="preserve"> </t>
        </is>
      </c>
      <c r="D63" s="10" t="n">
        <v>82.90000000000001</v>
      </c>
      <c r="E63" s="4" t="inlineStr">
        <is>
          <t xml:space="preserve"> </t>
        </is>
      </c>
      <c r="F63" s="4" t="inlineStr">
        <is>
          <t xml:space="preserve"> </t>
        </is>
      </c>
      <c r="G63" s="4" t="inlineStr">
        <is>
          <t xml:space="preserve"> </t>
        </is>
      </c>
      <c r="H63" s="4" t="inlineStr">
        <is>
          <t xml:space="preserve"> </t>
        </is>
      </c>
    </row>
    <row r="64">
      <c r="A64" s="4" t="inlineStr">
        <is>
          <t>Badc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usiness Combination, Consideration Transferred</t>
        </is>
      </c>
      <c r="B66" s="4" t="inlineStr">
        <is>
          <t xml:space="preserve"> </t>
        </is>
      </c>
      <c r="C66" s="10" t="n">
        <v>548.8</v>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Acquisitions - Narrative (Details) - USD ($)</t>
        </is>
      </c>
      <c r="F1" s="2" t="inlineStr">
        <is>
          <t>12 Months Ended</t>
        </is>
      </c>
    </row>
    <row r="2">
      <c r="B2" s="2" t="inlineStr">
        <is>
          <t>Feb. 22, 2022</t>
        </is>
      </c>
      <c r="C2" s="2" t="inlineStr">
        <is>
          <t>Nov. 24, 2021</t>
        </is>
      </c>
      <c r="D2" s="2" t="inlineStr">
        <is>
          <t>Sep. 27, 2021</t>
        </is>
      </c>
      <c r="E2" s="2" t="inlineStr">
        <is>
          <t>Mar. 10, 2021</t>
        </is>
      </c>
      <c r="F2" s="2" t="inlineStr">
        <is>
          <t>Dec. 31, 2022</t>
        </is>
      </c>
      <c r="G2" s="2" t="inlineStr">
        <is>
          <t>Dec. 25, 2021</t>
        </is>
      </c>
      <c r="H2" s="2" t="inlineStr">
        <is>
          <t>Dec. 26, 2020</t>
        </is>
      </c>
      <c r="I2" s="2" t="inlineStr">
        <is>
          <t>Dec.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5" t="n">
        <v>3514000</v>
      </c>
      <c r="G4" s="5" t="n">
        <v>132559000</v>
      </c>
      <c r="H4" s="5" t="n">
        <v>0</v>
      </c>
      <c r="I4" s="4" t="inlineStr">
        <is>
          <t xml:space="preserve"> </t>
        </is>
      </c>
    </row>
    <row r="5">
      <c r="A5" s="4" t="inlineStr">
        <is>
          <t>Business Combination, Recognized Identifiable Assets Acquired and Liabilities Assumed, Net</t>
        </is>
      </c>
      <c r="B5" s="4" t="inlineStr">
        <is>
          <t xml:space="preserve"> </t>
        </is>
      </c>
      <c r="C5" s="5" t="n">
        <v>548785000</v>
      </c>
      <c r="D5" s="5" t="n">
        <v>82877000</v>
      </c>
      <c r="E5" s="4" t="inlineStr">
        <is>
          <t xml:space="preserve"> </t>
        </is>
      </c>
      <c r="F5" s="6" t="n">
        <v>451356000</v>
      </c>
      <c r="G5" s="4" t="inlineStr">
        <is>
          <t xml:space="preserve"> </t>
        </is>
      </c>
      <c r="H5" s="4" t="inlineStr">
        <is>
          <t xml:space="preserve"> </t>
        </is>
      </c>
      <c r="I5" s="4" t="inlineStr">
        <is>
          <t xml:space="preserve"> </t>
        </is>
      </c>
    </row>
    <row r="6">
      <c r="A6" s="4" t="inlineStr">
        <is>
          <t>Capitalized Computer Software, Gross</t>
        </is>
      </c>
      <c r="B6" s="4" t="inlineStr">
        <is>
          <t xml:space="preserve"> </t>
        </is>
      </c>
      <c r="C6" s="4" t="inlineStr">
        <is>
          <t xml:space="preserve"> </t>
        </is>
      </c>
      <c r="D6" s="6" t="n">
        <v>25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e Lease, Right-of-Use Asset, before Accumulated Amortization</t>
        </is>
      </c>
      <c r="B7" s="4" t="inlineStr">
        <is>
          <t xml:space="preserve"> </t>
        </is>
      </c>
      <c r="C7" s="4" t="inlineStr">
        <is>
          <t xml:space="preserve"> </t>
        </is>
      </c>
      <c r="D7" s="4" t="inlineStr">
        <is>
          <t xml:space="preserve"> </t>
        </is>
      </c>
      <c r="E7" s="5" t="n">
        <v>1700000</v>
      </c>
      <c r="F7" s="4" t="inlineStr">
        <is>
          <t xml:space="preserve"> </t>
        </is>
      </c>
      <c r="G7" s="4" t="inlineStr">
        <is>
          <t xml:space="preserve"> </t>
        </is>
      </c>
      <c r="H7" s="4" t="inlineStr">
        <is>
          <t xml:space="preserve"> </t>
        </is>
      </c>
      <c r="I7" s="4" t="inlineStr">
        <is>
          <t xml:space="preserve"> </t>
        </is>
      </c>
    </row>
    <row r="8">
      <c r="A8" s="4" t="inlineStr">
        <is>
          <t>Fair Value Adjustment to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ntory, Noncurrent, Fair Value Disclosure</t>
        </is>
      </c>
      <c r="B10" s="4" t="inlineStr">
        <is>
          <t xml:space="preserve"> </t>
        </is>
      </c>
      <c r="C10" s="4" t="inlineStr">
        <is>
          <t xml:space="preserve"> </t>
        </is>
      </c>
      <c r="D10" s="4" t="inlineStr">
        <is>
          <t xml:space="preserve"> </t>
        </is>
      </c>
      <c r="E10" s="4" t="inlineStr">
        <is>
          <t xml:space="preserve"> </t>
        </is>
      </c>
      <c r="F10" s="6" t="n">
        <v>7100000</v>
      </c>
      <c r="G10" s="4" t="inlineStr">
        <is>
          <t xml:space="preserve"> </t>
        </is>
      </c>
      <c r="H10" s="4" t="inlineStr">
        <is>
          <t xml:space="preserve"> </t>
        </is>
      </c>
      <c r="I10" s="4" t="inlineStr">
        <is>
          <t xml:space="preserve"> </t>
        </is>
      </c>
    </row>
    <row r="11">
      <c r="A11" s="4" t="inlineStr">
        <is>
          <t>Acquisition-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6" t="n">
        <v>11300000</v>
      </c>
      <c r="G13" s="4" t="inlineStr">
        <is>
          <t xml:space="preserve"> </t>
        </is>
      </c>
      <c r="H13" s="4" t="inlineStr">
        <is>
          <t xml:space="preserve"> </t>
        </is>
      </c>
      <c r="I13" s="4" t="inlineStr">
        <is>
          <t xml:space="preserve"> </t>
        </is>
      </c>
    </row>
    <row r="14">
      <c r="A14" s="4" t="inlineStr">
        <is>
          <t>Badc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t>
        </is>
      </c>
      <c r="B16" s="4" t="inlineStr">
        <is>
          <t xml:space="preserve"> </t>
        </is>
      </c>
      <c r="C16" s="6" t="n">
        <v>548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ash or Part Cash Acquisition, Lease Right-of Use Assets Acquired</t>
        </is>
      </c>
      <c r="B17" s="4" t="inlineStr">
        <is>
          <t xml:space="preserve"> </t>
        </is>
      </c>
      <c r="C17" s="6" t="n">
        <v>5562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Recognized Identifiable Assets Acquired And Liabilities Assumed, Operating Lease, Liability, Noncurrent</t>
        </is>
      </c>
      <c r="B18" s="4" t="inlineStr">
        <is>
          <t xml:space="preserve"> </t>
        </is>
      </c>
      <c r="C18" s="6" t="n">
        <v>51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Recognized Identifiable Assets Acquired and Liabilities Assumed, Property, Plant, and Equipment</t>
        </is>
      </c>
      <c r="B19" s="4" t="inlineStr">
        <is>
          <t xml:space="preserve"> </t>
        </is>
      </c>
      <c r="C19" s="6" t="n">
        <v>23886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Recognized Identifiable Assets Acquired and Liabilities Assumed, Assets</t>
        </is>
      </c>
      <c r="B20" s="4" t="inlineStr">
        <is>
          <t xml:space="preserve"> </t>
        </is>
      </c>
      <c r="C20" s="6" t="n">
        <v>86674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Purchase Accounting Adjustments</t>
        </is>
      </c>
      <c r="B21" s="4" t="inlineStr">
        <is>
          <t xml:space="preserve"> </t>
        </is>
      </c>
      <c r="C21" s="4" t="inlineStr">
        <is>
          <t xml:space="preserve"> </t>
        </is>
      </c>
      <c r="D21" s="4" t="inlineStr">
        <is>
          <t xml:space="preserve"> </t>
        </is>
      </c>
      <c r="E21" s="4" t="inlineStr">
        <is>
          <t xml:space="preserve"> </t>
        </is>
      </c>
      <c r="F21" s="6" t="n">
        <v>3500000</v>
      </c>
      <c r="G21" s="4" t="inlineStr">
        <is>
          <t xml:space="preserve"> </t>
        </is>
      </c>
      <c r="H21" s="4" t="inlineStr">
        <is>
          <t xml:space="preserve"> </t>
        </is>
      </c>
      <c r="I21" s="4" t="inlineStr">
        <is>
          <t xml:space="preserve"> </t>
        </is>
      </c>
    </row>
    <row r="22">
      <c r="A22" s="4" t="inlineStr">
        <is>
          <t>Badcock | Furniture and Fix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Property, Plant, and Equipment</t>
        </is>
      </c>
      <c r="B24" s="4" t="inlineStr">
        <is>
          <t xml:space="preserve"> </t>
        </is>
      </c>
      <c r="C24" s="6" t="n">
        <v>9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dcock | Buildings and building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and Liabilities Assumed, Buildings</t>
        </is>
      </c>
      <c r="B27" s="4" t="inlineStr">
        <is>
          <t xml:space="preserve"> </t>
        </is>
      </c>
      <c r="C27" s="6" t="n">
        <v>9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dcock | Land and Land Improv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Recognized Identifiable Assets Acquired and Liabilities Assumed, Land</t>
        </is>
      </c>
      <c r="B30" s="4" t="inlineStr">
        <is>
          <t xml:space="preserve"> </t>
        </is>
      </c>
      <c r="C30" s="6" t="n">
        <v>33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dcock | Leaseholds and Leasehold Improv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Recognized Identifiable Assets Acquired and Liabilities Assumed, Assets</t>
        </is>
      </c>
      <c r="B33" s="4" t="inlineStr">
        <is>
          <t xml:space="preserve"> </t>
        </is>
      </c>
      <c r="C33" s="6" t="n">
        <v>23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dcock | Construction in Progre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Recognized Identifiable Assets Acquired and Liabilities Assumed, Assets</t>
        </is>
      </c>
      <c r="B36" s="4" t="inlineStr">
        <is>
          <t xml:space="preserve"> </t>
        </is>
      </c>
      <c r="C36" s="5" t="n">
        <v>1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ylv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t>
        </is>
      </c>
      <c r="B39" s="4" t="inlineStr">
        <is>
          <t xml:space="preserve"> </t>
        </is>
      </c>
      <c r="C39" s="4" t="inlineStr">
        <is>
          <t xml:space="preserve"> </t>
        </is>
      </c>
      <c r="D39" s="6" t="n">
        <v>829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Recognized Identifiable Assets Acquired And Liabilities Assumed, Operating Lease, Liability, Noncurrent</t>
        </is>
      </c>
      <c r="B40" s="4" t="inlineStr">
        <is>
          <t xml:space="preserve"> </t>
        </is>
      </c>
      <c r="C40" s="4" t="inlineStr">
        <is>
          <t xml:space="preserve"> </t>
        </is>
      </c>
      <c r="D40" s="6" t="n">
        <v>1984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Recognized Identifiable Assets Acquired and Liabilities Assumed, Property, Plant, and Equipment</t>
        </is>
      </c>
      <c r="B41" s="4" t="inlineStr">
        <is>
          <t xml:space="preserve"> </t>
        </is>
      </c>
      <c r="C41" s="4" t="inlineStr">
        <is>
          <t xml:space="preserve"> </t>
        </is>
      </c>
      <c r="D41" s="6" t="n">
        <v>26324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Recognized Identifiable Assets Acquired and Liabilities Assumed, Assets</t>
        </is>
      </c>
      <c r="B42" s="4" t="inlineStr">
        <is>
          <t xml:space="preserve"> </t>
        </is>
      </c>
      <c r="C42" s="4" t="inlineStr">
        <is>
          <t xml:space="preserve"> </t>
        </is>
      </c>
      <c r="D42" s="6" t="n">
        <v>101144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Recognized Identifiable Assets Acquired and Liabilities Assumed, Net</t>
        </is>
      </c>
      <c r="B43" s="4" t="inlineStr">
        <is>
          <t xml:space="preserve"> </t>
        </is>
      </c>
      <c r="C43" s="4" t="inlineStr">
        <is>
          <t xml:space="preserve"> </t>
        </is>
      </c>
      <c r="D43" s="6" t="n">
        <v>829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ash or Part Noncash Acquisition, Investments Acquired</t>
        </is>
      </c>
      <c r="B44" s="4" t="inlineStr">
        <is>
          <t xml:space="preserve"> </t>
        </is>
      </c>
      <c r="C44" s="4" t="inlineStr">
        <is>
          <t xml:space="preserve"> </t>
        </is>
      </c>
      <c r="D44" s="6" t="n">
        <v>19412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xtures and Equipment, Gross</t>
        </is>
      </c>
      <c r="B45" s="4" t="inlineStr">
        <is>
          <t xml:space="preserve"> </t>
        </is>
      </c>
      <c r="C45" s="4" t="inlineStr">
        <is>
          <t xml:space="preserve"> </t>
        </is>
      </c>
      <c r="D45" s="6" t="n">
        <v>3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asehold Improvements, Gross</t>
        </is>
      </c>
      <c r="B46" s="4" t="inlineStr">
        <is>
          <t xml:space="preserve"> </t>
        </is>
      </c>
      <c r="C46" s="4" t="inlineStr">
        <is>
          <t xml:space="preserve"> </t>
        </is>
      </c>
      <c r="D46" s="6" t="n">
        <v>7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ylvan | Franchis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ash or Part Noncash Acquisition, Investments Acquired</t>
        </is>
      </c>
      <c r="B49" s="4" t="inlineStr">
        <is>
          <t xml:space="preserve"> </t>
        </is>
      </c>
      <c r="C49" s="4" t="inlineStr">
        <is>
          <t xml:space="preserve"> </t>
        </is>
      </c>
      <c r="D49" s="6" t="n">
        <v>183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ylvan | Proprietary Cont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cash or Part Noncash Acquisition, Investments Acquired</t>
        </is>
      </c>
      <c r="B52" s="4" t="inlineStr">
        <is>
          <t xml:space="preserve"> </t>
        </is>
      </c>
      <c r="C52" s="4" t="inlineStr">
        <is>
          <t xml:space="preserve"> </t>
        </is>
      </c>
      <c r="D52" s="5" t="n">
        <v>11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t Supplies Pl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Consideration Transferred</t>
        </is>
      </c>
      <c r="B55" s="5" t="n">
        <v>600000</v>
      </c>
      <c r="C55" s="4" t="inlineStr">
        <is>
          <t xml:space="preserve"> </t>
        </is>
      </c>
      <c r="D55" s="4" t="inlineStr">
        <is>
          <t xml:space="preserve"> </t>
        </is>
      </c>
      <c r="E55" s="6" t="n">
        <v>451300000</v>
      </c>
      <c r="F55" s="4" t="inlineStr">
        <is>
          <t xml:space="preserve"> </t>
        </is>
      </c>
      <c r="G55" s="4" t="inlineStr">
        <is>
          <t xml:space="preserve"> </t>
        </is>
      </c>
      <c r="H55" s="4" t="inlineStr">
        <is>
          <t xml:space="preserve"> </t>
        </is>
      </c>
      <c r="I55" s="4" t="inlineStr">
        <is>
          <t xml:space="preserve"> </t>
        </is>
      </c>
    </row>
    <row r="56">
      <c r="A56" s="4" t="inlineStr">
        <is>
          <t>Noncash or Part Cash Acquisition, Lease Right-of Use Assets Acquired</t>
        </is>
      </c>
      <c r="B56" s="4" t="inlineStr">
        <is>
          <t xml:space="preserve"> </t>
        </is>
      </c>
      <c r="C56" s="4" t="inlineStr">
        <is>
          <t xml:space="preserve"> </t>
        </is>
      </c>
      <c r="D56" s="4" t="inlineStr">
        <is>
          <t xml:space="preserve"> </t>
        </is>
      </c>
      <c r="E56" s="4" t="inlineStr">
        <is>
          <t xml:space="preserve"> </t>
        </is>
      </c>
      <c r="F56" s="6" t="n">
        <v>151243000</v>
      </c>
      <c r="G56" s="4" t="inlineStr">
        <is>
          <t xml:space="preserve"> </t>
        </is>
      </c>
      <c r="H56" s="4" t="inlineStr">
        <is>
          <t xml:space="preserve"> </t>
        </is>
      </c>
      <c r="I56" s="4" t="inlineStr">
        <is>
          <t xml:space="preserve"> </t>
        </is>
      </c>
    </row>
    <row r="57">
      <c r="A57" s="4" t="inlineStr">
        <is>
          <t>Business Combination, Recognized Identifiable Assets Acquired And Liabilities Assumed, Operating Lease, Liability, Noncurrent</t>
        </is>
      </c>
      <c r="B57" s="4" t="inlineStr">
        <is>
          <t xml:space="preserve"> </t>
        </is>
      </c>
      <c r="C57" s="4" t="inlineStr">
        <is>
          <t xml:space="preserve"> </t>
        </is>
      </c>
      <c r="D57" s="4" t="inlineStr">
        <is>
          <t xml:space="preserve"> </t>
        </is>
      </c>
      <c r="E57" s="4" t="inlineStr">
        <is>
          <t xml:space="preserve"> </t>
        </is>
      </c>
      <c r="F57" s="6" t="n">
        <v>114292000</v>
      </c>
      <c r="G57" s="4" t="inlineStr">
        <is>
          <t xml:space="preserve"> </t>
        </is>
      </c>
      <c r="H57" s="4" t="inlineStr">
        <is>
          <t xml:space="preserve"> </t>
        </is>
      </c>
      <c r="I57" s="4" t="inlineStr">
        <is>
          <t xml:space="preserve"> </t>
        </is>
      </c>
    </row>
    <row r="58">
      <c r="A58" s="4" t="inlineStr">
        <is>
          <t>Business Combination, Recognized Identifiable Assets Acquired and Liabilities Assumed, Property, Plant, and Equipment</t>
        </is>
      </c>
      <c r="B58" s="4" t="inlineStr">
        <is>
          <t xml:space="preserve"> </t>
        </is>
      </c>
      <c r="C58" s="4" t="inlineStr">
        <is>
          <t xml:space="preserve"> </t>
        </is>
      </c>
      <c r="D58" s="4" t="inlineStr">
        <is>
          <t xml:space="preserve"> </t>
        </is>
      </c>
      <c r="E58" s="4" t="inlineStr">
        <is>
          <t xml:space="preserve"> </t>
        </is>
      </c>
      <c r="F58" s="6" t="n">
        <v>75616000</v>
      </c>
      <c r="G58" s="4" t="inlineStr">
        <is>
          <t xml:space="preserve"> </t>
        </is>
      </c>
      <c r="H58" s="4" t="inlineStr">
        <is>
          <t xml:space="preserve"> </t>
        </is>
      </c>
      <c r="I58" s="4" t="inlineStr">
        <is>
          <t xml:space="preserve"> </t>
        </is>
      </c>
    </row>
    <row r="59">
      <c r="A59" s="4" t="inlineStr">
        <is>
          <t>Business Combination, Recognized Identifiable Assets Acquired and Liabilities Assumed, Assets</t>
        </is>
      </c>
      <c r="B59" s="4" t="inlineStr">
        <is>
          <t xml:space="preserve"> </t>
        </is>
      </c>
      <c r="C59" s="4" t="inlineStr">
        <is>
          <t xml:space="preserve"> </t>
        </is>
      </c>
      <c r="D59" s="4" t="inlineStr">
        <is>
          <t xml:space="preserve"> </t>
        </is>
      </c>
      <c r="E59" s="4" t="inlineStr">
        <is>
          <t xml:space="preserve"> </t>
        </is>
      </c>
      <c r="F59" s="6" t="n">
        <v>935622000</v>
      </c>
      <c r="G59" s="4" t="inlineStr">
        <is>
          <t xml:space="preserve"> </t>
        </is>
      </c>
      <c r="H59" s="4" t="inlineStr">
        <is>
          <t xml:space="preserve"> </t>
        </is>
      </c>
      <c r="I59" s="4" t="inlineStr">
        <is>
          <t xml:space="preserve"> </t>
        </is>
      </c>
    </row>
    <row r="60">
      <c r="A60" s="4" t="inlineStr">
        <is>
          <t>Noncash or Part Noncash Acquisition, Investments Acquired</t>
        </is>
      </c>
      <c r="B60" s="4" t="inlineStr">
        <is>
          <t xml:space="preserve"> </t>
        </is>
      </c>
      <c r="C60" s="4" t="inlineStr">
        <is>
          <t xml:space="preserve"> </t>
        </is>
      </c>
      <c r="D60" s="4" t="inlineStr">
        <is>
          <t xml:space="preserve"> </t>
        </is>
      </c>
      <c r="E60" s="4" t="inlineStr">
        <is>
          <t xml:space="preserve"> </t>
        </is>
      </c>
      <c r="F60" s="5" t="n">
        <v>101400000</v>
      </c>
      <c r="G60" s="4" t="inlineStr">
        <is>
          <t xml:space="preserve"> </t>
        </is>
      </c>
      <c r="H60" s="4" t="inlineStr">
        <is>
          <t xml:space="preserve"> </t>
        </is>
      </c>
      <c r="I60" s="4" t="inlineStr">
        <is>
          <t xml:space="preserve"> </t>
        </is>
      </c>
    </row>
    <row r="61">
      <c r="A61" s="4" t="inlineStr">
        <is>
          <t>Business Combination, Recognized Identifiable Assets Acquired and Liabilities Assumed, Intangible Assets, Other than Goodwill</t>
        </is>
      </c>
      <c r="B61" s="4" t="inlineStr">
        <is>
          <t xml:space="preserve"> </t>
        </is>
      </c>
      <c r="C61" s="4" t="inlineStr">
        <is>
          <t xml:space="preserve"> </t>
        </is>
      </c>
      <c r="D61" s="4" t="inlineStr">
        <is>
          <t xml:space="preserve"> </t>
        </is>
      </c>
      <c r="E61" s="6" t="n">
        <v>104400000</v>
      </c>
      <c r="F61" s="4" t="inlineStr">
        <is>
          <t xml:space="preserve"> </t>
        </is>
      </c>
      <c r="G61" s="4" t="inlineStr">
        <is>
          <t xml:space="preserve"> </t>
        </is>
      </c>
      <c r="H61" s="4" t="inlineStr">
        <is>
          <t xml:space="preserve"> </t>
        </is>
      </c>
      <c r="I61" s="4" t="inlineStr">
        <is>
          <t xml:space="preserve"> </t>
        </is>
      </c>
    </row>
    <row r="62">
      <c r="A62" s="4" t="inlineStr">
        <is>
          <t>Adjustment, Lease Right of Use</t>
        </is>
      </c>
      <c r="B62" s="4" t="inlineStr">
        <is>
          <t xml:space="preserve"> </t>
        </is>
      </c>
      <c r="C62" s="4" t="inlineStr">
        <is>
          <t xml:space="preserve"> </t>
        </is>
      </c>
      <c r="D62" s="4" t="inlineStr">
        <is>
          <t xml:space="preserve"> </t>
        </is>
      </c>
      <c r="E62" s="6" t="n">
        <v>12400000</v>
      </c>
      <c r="F62" s="4" t="inlineStr">
        <is>
          <t xml:space="preserve"> </t>
        </is>
      </c>
      <c r="G62" s="4" t="inlineStr">
        <is>
          <t xml:space="preserve"> </t>
        </is>
      </c>
      <c r="H62" s="4" t="inlineStr">
        <is>
          <t xml:space="preserve"> </t>
        </is>
      </c>
      <c r="I62" s="4" t="inlineStr">
        <is>
          <t xml:space="preserve"> </t>
        </is>
      </c>
    </row>
    <row r="63">
      <c r="A63" s="4" t="inlineStr">
        <is>
          <t>Business Combination, Recognized Identifiable Assets Acquired and Liabilities Assumed, Restricted Cash</t>
        </is>
      </c>
      <c r="B63" s="4" t="inlineStr">
        <is>
          <t xml:space="preserve"> </t>
        </is>
      </c>
      <c r="C63" s="4" t="inlineStr">
        <is>
          <t xml:space="preserve"> </t>
        </is>
      </c>
      <c r="D63" s="4" t="inlineStr">
        <is>
          <t xml:space="preserve"> </t>
        </is>
      </c>
      <c r="E63" s="6" t="n">
        <v>400000</v>
      </c>
      <c r="F63" s="4" t="inlineStr">
        <is>
          <t xml:space="preserve"> </t>
        </is>
      </c>
      <c r="G63" s="4" t="inlineStr">
        <is>
          <t xml:space="preserve"> </t>
        </is>
      </c>
      <c r="H63" s="4" t="inlineStr">
        <is>
          <t xml:space="preserve"> </t>
        </is>
      </c>
      <c r="I63" s="4" t="inlineStr">
        <is>
          <t xml:space="preserve"> </t>
        </is>
      </c>
    </row>
    <row r="64">
      <c r="A64" s="4" t="inlineStr">
        <is>
          <t>Payments to Acquire Businesses, Gross</t>
        </is>
      </c>
      <c r="B64" s="5" t="n">
        <v>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t Supplies Plus | Franchise Righ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Recognized Identifiable Assets Acquired and Liabilities Assumed, Intangible Assets, Other than Goodwill</t>
        </is>
      </c>
      <c r="B67" s="4" t="inlineStr">
        <is>
          <t xml:space="preserve"> </t>
        </is>
      </c>
      <c r="C67" s="4" t="inlineStr">
        <is>
          <t xml:space="preserve"> </t>
        </is>
      </c>
      <c r="D67" s="4" t="inlineStr">
        <is>
          <t xml:space="preserve"> </t>
        </is>
      </c>
      <c r="E67" s="6" t="n">
        <v>67100000</v>
      </c>
      <c r="F67" s="4" t="inlineStr">
        <is>
          <t xml:space="preserve"> </t>
        </is>
      </c>
      <c r="G67" s="4" t="inlineStr">
        <is>
          <t xml:space="preserve"> </t>
        </is>
      </c>
      <c r="H67" s="4" t="inlineStr">
        <is>
          <t xml:space="preserve"> </t>
        </is>
      </c>
      <c r="I67" s="4" t="inlineStr">
        <is>
          <t xml:space="preserve"> </t>
        </is>
      </c>
    </row>
    <row r="68">
      <c r="A68" s="4" t="inlineStr">
        <is>
          <t>Pet Supplies Plu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usiness Combination, Recognized Identifiable Assets Acquired and Liabilities Assumed, Intangible Assets, Other than Goodwill</t>
        </is>
      </c>
      <c r="B70" s="4" t="inlineStr">
        <is>
          <t xml:space="preserve"> </t>
        </is>
      </c>
      <c r="C70" s="4" t="inlineStr">
        <is>
          <t xml:space="preserve"> </t>
        </is>
      </c>
      <c r="D70" s="4" t="inlineStr">
        <is>
          <t xml:space="preserve"> </t>
        </is>
      </c>
      <c r="E70" s="6" t="n">
        <v>34300000</v>
      </c>
      <c r="F70" s="4" t="inlineStr">
        <is>
          <t xml:space="preserve"> </t>
        </is>
      </c>
      <c r="G70" s="4" t="inlineStr">
        <is>
          <t xml:space="preserve"> </t>
        </is>
      </c>
      <c r="H70" s="4" t="inlineStr">
        <is>
          <t xml:space="preserve"> </t>
        </is>
      </c>
      <c r="I70" s="4" t="inlineStr">
        <is>
          <t xml:space="preserve"> </t>
        </is>
      </c>
    </row>
    <row r="71">
      <c r="A71" s="4" t="inlineStr">
        <is>
          <t>Pet Supplies Plus | Construction in Progres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chinery and Equipment, Gross</t>
        </is>
      </c>
      <c r="B73" s="4" t="inlineStr">
        <is>
          <t xml:space="preserve"> </t>
        </is>
      </c>
      <c r="C73" s="4" t="inlineStr">
        <is>
          <t xml:space="preserve"> </t>
        </is>
      </c>
      <c r="D73" s="4" t="inlineStr">
        <is>
          <t xml:space="preserve"> </t>
        </is>
      </c>
      <c r="E73" s="6" t="n">
        <v>3500000</v>
      </c>
      <c r="F73" s="4" t="inlineStr">
        <is>
          <t xml:space="preserve"> </t>
        </is>
      </c>
      <c r="G73" s="4" t="inlineStr">
        <is>
          <t xml:space="preserve"> </t>
        </is>
      </c>
      <c r="H73" s="4" t="inlineStr">
        <is>
          <t xml:space="preserve"> </t>
        </is>
      </c>
      <c r="I73" s="4" t="inlineStr">
        <is>
          <t xml:space="preserve"> </t>
        </is>
      </c>
    </row>
    <row r="74">
      <c r="A74" s="4" t="inlineStr">
        <is>
          <t>Pet Supplies Plus | Furniture, Fixtures, And Equip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usiness Combination, Recognized Identifiable Assets Acquired and Liabilities Assumed, Property, Plant, and Equipment</t>
        </is>
      </c>
      <c r="B76" s="4" t="inlineStr">
        <is>
          <t xml:space="preserve"> </t>
        </is>
      </c>
      <c r="C76" s="4" t="inlineStr">
        <is>
          <t xml:space="preserve"> </t>
        </is>
      </c>
      <c r="D76" s="4" t="inlineStr">
        <is>
          <t xml:space="preserve"> </t>
        </is>
      </c>
      <c r="E76" s="6" t="n">
        <v>37000000</v>
      </c>
      <c r="F76" s="4" t="inlineStr">
        <is>
          <t xml:space="preserve"> </t>
        </is>
      </c>
      <c r="G76" s="4" t="inlineStr">
        <is>
          <t xml:space="preserve"> </t>
        </is>
      </c>
      <c r="H76" s="4" t="inlineStr">
        <is>
          <t xml:space="preserve"> </t>
        </is>
      </c>
      <c r="I76" s="4" t="inlineStr">
        <is>
          <t xml:space="preserve"> </t>
        </is>
      </c>
    </row>
    <row r="77">
      <c r="A77" s="4" t="inlineStr">
        <is>
          <t>Pet Supplies Plus | Leasehold Improv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usiness Combination, Recognized Identifiable Assets Acquired and Liabilities Assumed, Property, Plant, and Equipment</t>
        </is>
      </c>
      <c r="B79" s="4" t="inlineStr">
        <is>
          <t xml:space="preserve"> </t>
        </is>
      </c>
      <c r="C79" s="4" t="inlineStr">
        <is>
          <t xml:space="preserve"> </t>
        </is>
      </c>
      <c r="D79" s="4" t="inlineStr">
        <is>
          <t xml:space="preserve"> </t>
        </is>
      </c>
      <c r="E79" s="5" t="n">
        <v>33500000</v>
      </c>
      <c r="F79" s="4" t="inlineStr">
        <is>
          <t xml:space="preserve"> </t>
        </is>
      </c>
      <c r="G79" s="4" t="inlineStr">
        <is>
          <t xml:space="preserve"> </t>
        </is>
      </c>
      <c r="H79" s="4" t="inlineStr">
        <is>
          <t xml:space="preserve"> </t>
        </is>
      </c>
      <c r="I79" s="4" t="inlineStr">
        <is>
          <t xml:space="preserve"> </t>
        </is>
      </c>
    </row>
    <row r="80">
      <c r="A80" s="4" t="inlineStr">
        <is>
          <t>FF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ncash or Part Cash Acquisition, Lease Right-of Use Asset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6571000</v>
      </c>
    </row>
    <row r="83">
      <c r="A83" s="4" t="inlineStr">
        <is>
          <t>Business Combination, Recognized Identifiable Assets Acquired And Liabilities Assumed, Operating Lease, Liability,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2624000</v>
      </c>
    </row>
    <row r="84">
      <c r="A84" s="4" t="inlineStr">
        <is>
          <t>Business Combination, Recognized Identifiable Assets Acquired and Liabilities Assumed, 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280000</v>
      </c>
    </row>
    <row r="85">
      <c r="A85" s="4" t="inlineStr">
        <is>
          <t>Business Combination, Recognized Identifiable Assets Acquired and Liabilities Assumed,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9350000</v>
      </c>
    </row>
    <row r="86">
      <c r="A86" s="4" t="inlineStr">
        <is>
          <t>Business Combination, Recognized Identifiable Assets Acquired and Liabilities Assumed,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3840000</v>
      </c>
    </row>
    <row r="87">
      <c r="A87" s="4" t="inlineStr">
        <is>
          <t>Adjustment, Lease Right of U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400000</v>
      </c>
    </row>
    <row r="88">
      <c r="A88" s="4" t="inlineStr">
        <is>
          <t>FFO | Furniture, Fixtures, And Equip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Recognized Identifiable Assets Acquired and Liabilities Assumed, 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800000</v>
      </c>
    </row>
    <row r="91">
      <c r="A91" s="4" t="inlineStr">
        <is>
          <t>FFO | Leasehold Improv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usiness Combination, Recognized Identifiable Assets Acquired and Liabilities Assumed, 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500000</v>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Acquisitions - Schedule of Recognized Identified Assets Acquired and Liabilities Assumed (Details) - USD ($)</t>
        </is>
      </c>
      <c r="C1" s="2" t="inlineStr">
        <is>
          <t>12 Months Ended</t>
        </is>
      </c>
    </row>
    <row r="2">
      <c r="B2" s="2" t="inlineStr">
        <is>
          <t>Sep. 27, 2021</t>
        </is>
      </c>
      <c r="C2" s="2" t="inlineStr">
        <is>
          <t>Dec. 31, 2022</t>
        </is>
      </c>
      <c r="D2" s="2" t="inlineStr">
        <is>
          <t>Dec. 25, 2021</t>
        </is>
      </c>
      <c r="E2" s="2" t="inlineStr">
        <is>
          <t>Dec. 26, 2020</t>
        </is>
      </c>
      <c r="F2" s="2" t="inlineStr">
        <is>
          <t>Nov. 24, 2021</t>
        </is>
      </c>
      <c r="G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Bargain Purchase, Gain Recognized, Amount</t>
        </is>
      </c>
      <c r="B4" s="4" t="inlineStr">
        <is>
          <t xml:space="preserve"> </t>
        </is>
      </c>
      <c r="C4" s="5" t="n">
        <v>-3514000</v>
      </c>
      <c r="D4" s="5" t="n">
        <v>-132559000</v>
      </c>
      <c r="E4" s="5" t="n">
        <v>0</v>
      </c>
      <c r="F4" s="4" t="inlineStr">
        <is>
          <t xml:space="preserve"> </t>
        </is>
      </c>
      <c r="G4" s="4" t="inlineStr">
        <is>
          <t xml:space="preserve"> </t>
        </is>
      </c>
    </row>
    <row r="5">
      <c r="A5" s="4" t="inlineStr">
        <is>
          <t>Business Combination, Recognized Identifiable Assets Acquired and Liabilities Assumed, Net</t>
        </is>
      </c>
      <c r="B5" s="5" t="n">
        <v>82877000</v>
      </c>
      <c r="C5" s="6" t="n">
        <v>451356000</v>
      </c>
      <c r="D5" s="4" t="inlineStr">
        <is>
          <t xml:space="preserve"> </t>
        </is>
      </c>
      <c r="E5" s="4" t="inlineStr">
        <is>
          <t xml:space="preserve"> </t>
        </is>
      </c>
      <c r="F5" s="5" t="n">
        <v>548785000</v>
      </c>
      <c r="G5" s="4" t="inlineStr">
        <is>
          <t xml:space="preserve"> </t>
        </is>
      </c>
    </row>
    <row r="6">
      <c r="A6" s="4" t="inlineStr">
        <is>
          <t>Goodwill</t>
        </is>
      </c>
      <c r="B6" s="4" t="inlineStr">
        <is>
          <t xml:space="preserve"> </t>
        </is>
      </c>
      <c r="C6" s="6" t="n">
        <v>737402000</v>
      </c>
      <c r="D6" s="6" t="n">
        <v>806536000</v>
      </c>
      <c r="E6" s="6" t="n">
        <v>448258000</v>
      </c>
      <c r="F6" s="4" t="inlineStr">
        <is>
          <t xml:space="preserve"> </t>
        </is>
      </c>
      <c r="G6" s="4" t="inlineStr">
        <is>
          <t xml:space="preserve"> </t>
        </is>
      </c>
    </row>
    <row r="7">
      <c r="A7" s="4" t="inlineStr">
        <is>
          <t>Operating lease right-of-use assets</t>
        </is>
      </c>
      <c r="B7" s="4" t="inlineStr">
        <is>
          <t xml:space="preserve"> </t>
        </is>
      </c>
      <c r="C7" s="6" t="n">
        <v>890949000</v>
      </c>
      <c r="D7" s="6" t="n">
        <v>714741000</v>
      </c>
      <c r="E7" s="4" t="inlineStr">
        <is>
          <t xml:space="preserve"> </t>
        </is>
      </c>
      <c r="F7" s="4" t="inlineStr">
        <is>
          <t xml:space="preserve"> </t>
        </is>
      </c>
      <c r="G7" s="4" t="inlineStr">
        <is>
          <t xml:space="preserve"> </t>
        </is>
      </c>
    </row>
    <row r="8">
      <c r="A8" s="4" t="inlineStr">
        <is>
          <t>Operating Lease, Liability, Current</t>
        </is>
      </c>
      <c r="B8" s="4" t="inlineStr">
        <is>
          <t xml:space="preserve"> </t>
        </is>
      </c>
      <c r="C8" s="6" t="n">
        <v>179519000</v>
      </c>
      <c r="D8" s="6" t="n">
        <v>173101000</v>
      </c>
      <c r="E8" s="4" t="inlineStr">
        <is>
          <t xml:space="preserve"> </t>
        </is>
      </c>
      <c r="F8" s="4" t="inlineStr">
        <is>
          <t xml:space="preserve"> </t>
        </is>
      </c>
      <c r="G8" s="4" t="inlineStr">
        <is>
          <t xml:space="preserve"> </t>
        </is>
      </c>
    </row>
    <row r="9">
      <c r="A9" s="4" t="inlineStr">
        <is>
          <t>Badc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Bargain Purchase, Gain Recognized, Amount</t>
        </is>
      </c>
      <c r="B11" s="4" t="inlineStr">
        <is>
          <t xml:space="preserve"> </t>
        </is>
      </c>
      <c r="C11" s="6" t="n">
        <v>-135557000</v>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0</v>
      </c>
      <c r="D12" s="5" t="n">
        <v>0</v>
      </c>
      <c r="E12" s="5" t="n">
        <v>0</v>
      </c>
      <c r="F12" s="4" t="inlineStr">
        <is>
          <t xml:space="preserve"> </t>
        </is>
      </c>
      <c r="G12" s="4" t="inlineStr">
        <is>
          <t xml:space="preserve"> </t>
        </is>
      </c>
    </row>
    <row r="13">
      <c r="A13" s="4" t="inlineStr">
        <is>
          <t>Badc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Cash and Equivalents</t>
        </is>
      </c>
      <c r="B15" s="4" t="inlineStr">
        <is>
          <t xml:space="preserve"> </t>
        </is>
      </c>
      <c r="C15" s="4" t="inlineStr">
        <is>
          <t xml:space="preserve"> </t>
        </is>
      </c>
      <c r="D15" s="4" t="inlineStr">
        <is>
          <t xml:space="preserve"> </t>
        </is>
      </c>
      <c r="E15" s="4" t="inlineStr">
        <is>
          <t xml:space="preserve"> </t>
        </is>
      </c>
      <c r="F15" s="6" t="n">
        <v>23413000</v>
      </c>
      <c r="G15" s="4" t="inlineStr">
        <is>
          <t xml:space="preserve"> </t>
        </is>
      </c>
    </row>
    <row r="16">
      <c r="A16" s="4" t="inlineStr">
        <is>
          <t>Business Combination, Recognized Identifiable Assets Acquired and Liabilities Assumed, Inventory</t>
        </is>
      </c>
      <c r="B16" s="4" t="inlineStr">
        <is>
          <t xml:space="preserve"> </t>
        </is>
      </c>
      <c r="C16" s="4" t="inlineStr">
        <is>
          <t xml:space="preserve"> </t>
        </is>
      </c>
      <c r="D16" s="4" t="inlineStr">
        <is>
          <t xml:space="preserve"> </t>
        </is>
      </c>
      <c r="E16" s="4" t="inlineStr">
        <is>
          <t xml:space="preserve"> </t>
        </is>
      </c>
      <c r="F16" s="6" t="n">
        <v>130045000</v>
      </c>
      <c r="G16" s="4" t="inlineStr">
        <is>
          <t xml:space="preserve"> </t>
        </is>
      </c>
    </row>
    <row r="17">
      <c r="A17" s="4" t="inlineStr">
        <is>
          <t>Business Combination, Recognized Identifiable Assets Acquired and Liabilities Assumed, Current Assets, Receivables</t>
        </is>
      </c>
      <c r="B17" s="4" t="inlineStr">
        <is>
          <t xml:space="preserve"> </t>
        </is>
      </c>
      <c r="C17" s="4" t="inlineStr">
        <is>
          <t xml:space="preserve"> </t>
        </is>
      </c>
      <c r="D17" s="4" t="inlineStr">
        <is>
          <t xml:space="preserve"> </t>
        </is>
      </c>
      <c r="E17" s="4" t="inlineStr">
        <is>
          <t xml:space="preserve"> </t>
        </is>
      </c>
      <c r="F17" s="6" t="n">
        <v>411268000</v>
      </c>
      <c r="G17" s="4" t="inlineStr">
        <is>
          <t xml:space="preserve"> </t>
        </is>
      </c>
    </row>
    <row r="18">
      <c r="A18" s="4" t="inlineStr">
        <is>
          <t>Business Combination, Recognized Identifiable Assets Acquired and Liabilities Assumed, Current Assets, Other</t>
        </is>
      </c>
      <c r="B18" s="4" t="inlineStr">
        <is>
          <t xml:space="preserve"> </t>
        </is>
      </c>
      <c r="C18" s="4" t="inlineStr">
        <is>
          <t xml:space="preserve"> </t>
        </is>
      </c>
      <c r="D18" s="4" t="inlineStr">
        <is>
          <t xml:space="preserve"> </t>
        </is>
      </c>
      <c r="E18" s="4" t="inlineStr">
        <is>
          <t xml:space="preserve"> </t>
        </is>
      </c>
      <c r="F18" s="6" t="n">
        <v>5023000</v>
      </c>
      <c r="G18" s="4" t="inlineStr">
        <is>
          <t xml:space="preserve"> </t>
        </is>
      </c>
    </row>
    <row r="19">
      <c r="A19" s="4" t="inlineStr">
        <is>
          <t>Business Combination, Recognized Identifiable Assets Acquired and Liabilities Assumed, Property, Plant, and Equipment</t>
        </is>
      </c>
      <c r="B19" s="4" t="inlineStr">
        <is>
          <t xml:space="preserve"> </t>
        </is>
      </c>
      <c r="C19" s="4" t="inlineStr">
        <is>
          <t xml:space="preserve"> </t>
        </is>
      </c>
      <c r="D19" s="4" t="inlineStr">
        <is>
          <t xml:space="preserve"> </t>
        </is>
      </c>
      <c r="E19" s="4" t="inlineStr">
        <is>
          <t xml:space="preserve"> </t>
        </is>
      </c>
      <c r="F19" s="6" t="n">
        <v>238865000</v>
      </c>
      <c r="G19" s="4" t="inlineStr">
        <is>
          <t xml:space="preserve"> </t>
        </is>
      </c>
    </row>
    <row r="20">
      <c r="A20" s="4" t="inlineStr">
        <is>
          <t>Noncash or Part Cash Acquisition, Lease Right-of Use Assets Acquired</t>
        </is>
      </c>
      <c r="B20" s="4" t="inlineStr">
        <is>
          <t xml:space="preserve"> </t>
        </is>
      </c>
      <c r="C20" s="4" t="inlineStr">
        <is>
          <t xml:space="preserve"> </t>
        </is>
      </c>
      <c r="D20" s="4" t="inlineStr">
        <is>
          <t xml:space="preserve"> </t>
        </is>
      </c>
      <c r="E20" s="4" t="inlineStr">
        <is>
          <t xml:space="preserve"> </t>
        </is>
      </c>
      <c r="F20" s="6" t="n">
        <v>55626000</v>
      </c>
      <c r="G20" s="4" t="inlineStr">
        <is>
          <t xml:space="preserve"> </t>
        </is>
      </c>
    </row>
    <row r="21">
      <c r="A21" s="4" t="inlineStr">
        <is>
          <t>Business Combination, Recognized Identifiable Assets Acquired and Liabilities Assumed, Other Noncurrent Assets</t>
        </is>
      </c>
      <c r="B21" s="4" t="inlineStr">
        <is>
          <t xml:space="preserve"> </t>
        </is>
      </c>
      <c r="C21" s="4" t="inlineStr">
        <is>
          <t xml:space="preserve"> </t>
        </is>
      </c>
      <c r="D21" s="4" t="inlineStr">
        <is>
          <t xml:space="preserve"> </t>
        </is>
      </c>
      <c r="E21" s="4" t="inlineStr">
        <is>
          <t xml:space="preserve"> </t>
        </is>
      </c>
      <c r="F21" s="6" t="n">
        <v>2506000</v>
      </c>
      <c r="G21" s="4" t="inlineStr">
        <is>
          <t xml:space="preserve"> </t>
        </is>
      </c>
    </row>
    <row r="22">
      <c r="A22" s="4" t="inlineStr">
        <is>
          <t>Business Combination, Recognized Identifiable Assets Acquired and Liabilities Assumed, Assets</t>
        </is>
      </c>
      <c r="B22" s="4" t="inlineStr">
        <is>
          <t xml:space="preserve"> </t>
        </is>
      </c>
      <c r="C22" s="4" t="inlineStr">
        <is>
          <t xml:space="preserve"> </t>
        </is>
      </c>
      <c r="D22" s="4" t="inlineStr">
        <is>
          <t xml:space="preserve"> </t>
        </is>
      </c>
      <c r="E22" s="4" t="inlineStr">
        <is>
          <t xml:space="preserve"> </t>
        </is>
      </c>
      <c r="F22" s="6" t="n">
        <v>866746000</v>
      </c>
      <c r="G22" s="4" t="inlineStr">
        <is>
          <t xml:space="preserve"> </t>
        </is>
      </c>
    </row>
    <row r="23">
      <c r="A23" s="4" t="inlineStr">
        <is>
          <t>Business Combination, Recognized Identifiable Assets Acquired and Liabilities Assumed, Current Liabilities, Accounts Payable</t>
        </is>
      </c>
      <c r="B23" s="4" t="inlineStr">
        <is>
          <t xml:space="preserve"> </t>
        </is>
      </c>
      <c r="C23" s="4" t="inlineStr">
        <is>
          <t xml:space="preserve"> </t>
        </is>
      </c>
      <c r="D23" s="4" t="inlineStr">
        <is>
          <t xml:space="preserve"> </t>
        </is>
      </c>
      <c r="E23" s="4" t="inlineStr">
        <is>
          <t xml:space="preserve"> </t>
        </is>
      </c>
      <c r="F23" s="6" t="n">
        <v>71436000</v>
      </c>
      <c r="G23" s="4" t="inlineStr">
        <is>
          <t xml:space="preserve"> </t>
        </is>
      </c>
    </row>
    <row r="24">
      <c r="A24" s="4" t="inlineStr">
        <is>
          <t>Business Combination, Accrued Expense</t>
        </is>
      </c>
      <c r="B24" s="4" t="inlineStr">
        <is>
          <t xml:space="preserve"> </t>
        </is>
      </c>
      <c r="C24" s="4" t="inlineStr">
        <is>
          <t xml:space="preserve"> </t>
        </is>
      </c>
      <c r="D24" s="4" t="inlineStr">
        <is>
          <t xml:space="preserve"> </t>
        </is>
      </c>
      <c r="E24" s="4" t="inlineStr">
        <is>
          <t xml:space="preserve"> </t>
        </is>
      </c>
      <c r="F24" s="6" t="n">
        <v>18942000</v>
      </c>
      <c r="G24" s="4" t="inlineStr">
        <is>
          <t xml:space="preserve"> </t>
        </is>
      </c>
    </row>
    <row r="25">
      <c r="A25" s="4" t="inlineStr">
        <is>
          <t>Business Combination, Recognized Identifiable Assets Acquired and Liabilities Assumed, Current Liabilities, Long-term Debt</t>
        </is>
      </c>
      <c r="B25" s="4" t="inlineStr">
        <is>
          <t xml:space="preserve"> </t>
        </is>
      </c>
      <c r="C25" s="4" t="inlineStr">
        <is>
          <t xml:space="preserve"> </t>
        </is>
      </c>
      <c r="D25" s="4" t="inlineStr">
        <is>
          <t xml:space="preserve"> </t>
        </is>
      </c>
      <c r="E25" s="4" t="inlineStr">
        <is>
          <t xml:space="preserve"> </t>
        </is>
      </c>
      <c r="F25" s="6" t="n">
        <v>5261000</v>
      </c>
      <c r="G25" s="4" t="inlineStr">
        <is>
          <t xml:space="preserve"> </t>
        </is>
      </c>
    </row>
    <row r="26">
      <c r="A26" s="4" t="inlineStr">
        <is>
          <t>Business Combination, Recognized Identifiable Assets Acquired and Liabilities Assumed, Noncurrent Liabilities, Long-term Debt</t>
        </is>
      </c>
      <c r="B26" s="4" t="inlineStr">
        <is>
          <t xml:space="preserve"> </t>
        </is>
      </c>
      <c r="C26" s="4" t="inlineStr">
        <is>
          <t xml:space="preserve"> </t>
        </is>
      </c>
      <c r="D26" s="4" t="inlineStr">
        <is>
          <t xml:space="preserve"> </t>
        </is>
      </c>
      <c r="E26" s="4" t="inlineStr">
        <is>
          <t xml:space="preserve"> </t>
        </is>
      </c>
      <c r="F26" s="6" t="n">
        <v>7247000</v>
      </c>
      <c r="G26" s="4" t="inlineStr">
        <is>
          <t xml:space="preserve"> </t>
        </is>
      </c>
    </row>
    <row r="27">
      <c r="A27" s="4" t="inlineStr">
        <is>
          <t>Business Combination, Recognized Identifiable Assets Acquired And Liabilities Assumed, Operating Lease, Liability, Noncurrent</t>
        </is>
      </c>
      <c r="B27" s="4" t="inlineStr">
        <is>
          <t xml:space="preserve"> </t>
        </is>
      </c>
      <c r="C27" s="4" t="inlineStr">
        <is>
          <t xml:space="preserve"> </t>
        </is>
      </c>
      <c r="D27" s="4" t="inlineStr">
        <is>
          <t xml:space="preserve"> </t>
        </is>
      </c>
      <c r="E27" s="4" t="inlineStr">
        <is>
          <t xml:space="preserve"> </t>
        </is>
      </c>
      <c r="F27" s="6" t="n">
        <v>51700000</v>
      </c>
      <c r="G27" s="4" t="inlineStr">
        <is>
          <t xml:space="preserve"> </t>
        </is>
      </c>
    </row>
    <row r="28">
      <c r="A28" s="4" t="inlineStr">
        <is>
          <t>Business Combination, Recognized Identifiable Assets Acquired and Liabilities Assumed, Noncurrent Liabilities, Other</t>
        </is>
      </c>
      <c r="B28" s="4" t="inlineStr">
        <is>
          <t xml:space="preserve"> </t>
        </is>
      </c>
      <c r="C28" s="4" t="inlineStr">
        <is>
          <t xml:space="preserve"> </t>
        </is>
      </c>
      <c r="D28" s="4" t="inlineStr">
        <is>
          <t xml:space="preserve"> </t>
        </is>
      </c>
      <c r="E28" s="4" t="inlineStr">
        <is>
          <t xml:space="preserve"> </t>
        </is>
      </c>
      <c r="F28" s="6" t="n">
        <v>27849000</v>
      </c>
      <c r="G28" s="4" t="inlineStr">
        <is>
          <t xml:space="preserve"> </t>
        </is>
      </c>
    </row>
    <row r="29">
      <c r="A29" s="4" t="inlineStr">
        <is>
          <t>Business Combination, Recognized Identifiable Assets Acquired and Liabilities Assumed, Liabilities</t>
        </is>
      </c>
      <c r="B29" s="4" t="inlineStr">
        <is>
          <t xml:space="preserve"> </t>
        </is>
      </c>
      <c r="C29" s="4" t="inlineStr">
        <is>
          <t xml:space="preserve"> </t>
        </is>
      </c>
      <c r="D29" s="4" t="inlineStr">
        <is>
          <t xml:space="preserve"> </t>
        </is>
      </c>
      <c r="E29" s="4" t="inlineStr">
        <is>
          <t xml:space="preserve"> </t>
        </is>
      </c>
      <c r="F29" s="6" t="n">
        <v>182404000</v>
      </c>
      <c r="G29" s="4" t="inlineStr">
        <is>
          <t xml:space="preserve"> </t>
        </is>
      </c>
    </row>
    <row r="30">
      <c r="A30" s="4" t="inlineStr">
        <is>
          <t>Badcock | Current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Operating Lease, Liability, Current</t>
        </is>
      </c>
      <c r="B32" s="4" t="inlineStr">
        <is>
          <t xml:space="preserve"> </t>
        </is>
      </c>
      <c r="C32" s="4" t="inlineStr">
        <is>
          <t xml:space="preserve"> </t>
        </is>
      </c>
      <c r="D32" s="4" t="inlineStr">
        <is>
          <t xml:space="preserve"> </t>
        </is>
      </c>
      <c r="E32" s="4" t="inlineStr">
        <is>
          <t xml:space="preserve"> </t>
        </is>
      </c>
      <c r="F32" s="6" t="n">
        <v>12070000</v>
      </c>
      <c r="G32" s="4" t="inlineStr">
        <is>
          <t xml:space="preserve"> </t>
        </is>
      </c>
    </row>
    <row r="33">
      <c r="A33" s="4" t="inlineStr">
        <is>
          <t>Badcock | Non-current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Recognized Identifiable Assets Acquired And Liabilities Assumed, Operating Lease, Liability, Noncurrent</t>
        </is>
      </c>
      <c r="B35" s="4" t="inlineStr">
        <is>
          <t xml:space="preserve"> </t>
        </is>
      </c>
      <c r="C35" s="4" t="inlineStr">
        <is>
          <t xml:space="preserve"> </t>
        </is>
      </c>
      <c r="D35" s="4" t="inlineStr">
        <is>
          <t xml:space="preserve"> </t>
        </is>
      </c>
      <c r="E35" s="4" t="inlineStr">
        <is>
          <t xml:space="preserve"> </t>
        </is>
      </c>
      <c r="F35" s="5" t="n">
        <v>39599000</v>
      </c>
      <c r="G35" s="4" t="inlineStr">
        <is>
          <t xml:space="preserve"> </t>
        </is>
      </c>
    </row>
    <row r="36">
      <c r="A36" s="4" t="inlineStr">
        <is>
          <t>Sylv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Recognized Identifiable Assets Acquired and Liabilities Assumed, Cash and Equivalents</t>
        </is>
      </c>
      <c r="B38" s="6" t="n">
        <v>4364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Recognized Identifiable Assets Acquired and Liabilities Assumed, Current Assets, Other</t>
        </is>
      </c>
      <c r="B39" s="6" t="n">
        <v>3592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Property, Plant, and Equipment</t>
        </is>
      </c>
      <c r="B40" s="6" t="n">
        <v>26324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Recognized Identifiable Assets Acquired and Liabilities Assumed, Other Noncurrent Assets</t>
        </is>
      </c>
      <c r="B41" s="6" t="n">
        <v>18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Combination, Recognized Identifiable Assets Acquired and Liabilities Assumed, Assets</t>
        </is>
      </c>
      <c r="B42" s="6" t="n">
        <v>101144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Recognized Identifiable Assets Acquired and Liabilities Assumed, Current Liabilities, Accounts Payable</t>
        </is>
      </c>
      <c r="B43" s="6" t="n">
        <v>6072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Combination, Recognized Identifiable Assets Acquired And Liabilities Assumed, Operating Lease, Liability, Noncurrent</t>
        </is>
      </c>
      <c r="B44" s="6" t="n">
        <v>1984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Recognized Identifiable Assets Acquired and Liabilities Assumed, Noncurrent Liabilities, Other</t>
        </is>
      </c>
      <c r="B45" s="6" t="n">
        <v>932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Recognized Identifiable Assets Acquired and Liabilities Assumed, Liabilities</t>
        </is>
      </c>
      <c r="B46" s="6" t="n">
        <v>18267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Combination, Recognized Identifiable Assets Acquired and Liabilities Assumed, Net</t>
        </is>
      </c>
      <c r="B47" s="6" t="n">
        <v>829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6" t="n">
        <v>19406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s, Current</t>
        </is>
      </c>
      <c r="B49" s="6" t="n">
        <v>24987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 right-of-use assets</t>
        </is>
      </c>
      <c r="B50" s="6" t="n">
        <v>2874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cash or Part Noncash Acquisition, Investments Acquired</t>
        </is>
      </c>
      <c r="B51" s="6" t="n">
        <v>19412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Lease, Liability, Current</t>
        </is>
      </c>
      <c r="B52" s="5" t="n">
        <v>891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t Supplies Pl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Combination, Recognized Identifiable Assets Acquired and Liabilities Assumed, Cash and Equivalents</t>
        </is>
      </c>
      <c r="B55" s="4" t="inlineStr">
        <is>
          <t xml:space="preserve"> </t>
        </is>
      </c>
      <c r="C55" s="6" t="n">
        <v>2131000</v>
      </c>
      <c r="D55" s="4" t="inlineStr">
        <is>
          <t xml:space="preserve"> </t>
        </is>
      </c>
      <c r="E55" s="4" t="inlineStr">
        <is>
          <t xml:space="preserve"> </t>
        </is>
      </c>
      <c r="F55" s="4" t="inlineStr">
        <is>
          <t xml:space="preserve"> </t>
        </is>
      </c>
      <c r="G55" s="4" t="inlineStr">
        <is>
          <t xml:space="preserve"> </t>
        </is>
      </c>
    </row>
    <row r="56">
      <c r="A56" s="4" t="inlineStr">
        <is>
          <t>Business Combination, Recognized Identifiable Assets Acquired and Liabilities Assumed, Inventory</t>
        </is>
      </c>
      <c r="B56" s="4" t="inlineStr">
        <is>
          <t xml:space="preserve"> </t>
        </is>
      </c>
      <c r="C56" s="6" t="n">
        <v>118600000</v>
      </c>
      <c r="D56" s="4" t="inlineStr">
        <is>
          <t xml:space="preserve"> </t>
        </is>
      </c>
      <c r="E56" s="4" t="inlineStr">
        <is>
          <t xml:space="preserve"> </t>
        </is>
      </c>
      <c r="F56" s="4" t="inlineStr">
        <is>
          <t xml:space="preserve"> </t>
        </is>
      </c>
      <c r="G56" s="4" t="inlineStr">
        <is>
          <t xml:space="preserve"> </t>
        </is>
      </c>
    </row>
    <row r="57">
      <c r="A57" s="4" t="inlineStr">
        <is>
          <t>Business Combination, Recognized Identifiable Assets Acquired and Liabilities Assumed, Current Assets, Other</t>
        </is>
      </c>
      <c r="B57" s="4" t="inlineStr">
        <is>
          <t xml:space="preserve"> </t>
        </is>
      </c>
      <c r="C57" s="6" t="n">
        <v>39844000</v>
      </c>
      <c r="D57" s="4" t="inlineStr">
        <is>
          <t xml:space="preserve"> </t>
        </is>
      </c>
      <c r="E57" s="4" t="inlineStr">
        <is>
          <t xml:space="preserve"> </t>
        </is>
      </c>
      <c r="F57" s="4" t="inlineStr">
        <is>
          <t xml:space="preserve"> </t>
        </is>
      </c>
      <c r="G57" s="4" t="inlineStr">
        <is>
          <t xml:space="preserve"> </t>
        </is>
      </c>
    </row>
    <row r="58">
      <c r="A58" s="4" t="inlineStr">
        <is>
          <t>Business Combination, Recognized Identifiable Assets Acquired and Liabilities Assumed, Property, Plant, and Equipment</t>
        </is>
      </c>
      <c r="B58" s="4" t="inlineStr">
        <is>
          <t xml:space="preserve"> </t>
        </is>
      </c>
      <c r="C58" s="6" t="n">
        <v>75616000</v>
      </c>
      <c r="D58" s="4" t="inlineStr">
        <is>
          <t xml:space="preserve"> </t>
        </is>
      </c>
      <c r="E58" s="4" t="inlineStr">
        <is>
          <t xml:space="preserve"> </t>
        </is>
      </c>
      <c r="F58" s="4" t="inlineStr">
        <is>
          <t xml:space="preserve"> </t>
        </is>
      </c>
      <c r="G58" s="4" t="inlineStr">
        <is>
          <t xml:space="preserve"> </t>
        </is>
      </c>
    </row>
    <row r="59">
      <c r="A59" s="4" t="inlineStr">
        <is>
          <t>Noncash or Part Cash Acquisition, Lease Right-of Use Assets Acquired</t>
        </is>
      </c>
      <c r="B59" s="4" t="inlineStr">
        <is>
          <t xml:space="preserve"> </t>
        </is>
      </c>
      <c r="C59" s="6" t="n">
        <v>151243000</v>
      </c>
      <c r="D59" s="4" t="inlineStr">
        <is>
          <t xml:space="preserve"> </t>
        </is>
      </c>
      <c r="E59" s="4" t="inlineStr">
        <is>
          <t xml:space="preserve"> </t>
        </is>
      </c>
      <c r="F59" s="4" t="inlineStr">
        <is>
          <t xml:space="preserve"> </t>
        </is>
      </c>
      <c r="G59" s="4" t="inlineStr">
        <is>
          <t xml:space="preserve"> </t>
        </is>
      </c>
    </row>
    <row r="60">
      <c r="A60" s="4" t="inlineStr">
        <is>
          <t>Business Combination, Recognized Identifiable Assets Acquired and Liabilities Assumed, Other Noncurrent Assets</t>
        </is>
      </c>
      <c r="B60" s="4" t="inlineStr">
        <is>
          <t xml:space="preserve"> </t>
        </is>
      </c>
      <c r="C60" s="6" t="n">
        <v>6393000</v>
      </c>
      <c r="D60" s="4" t="inlineStr">
        <is>
          <t xml:space="preserve"> </t>
        </is>
      </c>
      <c r="E60" s="4" t="inlineStr">
        <is>
          <t xml:space="preserve"> </t>
        </is>
      </c>
      <c r="F60" s="4" t="inlineStr">
        <is>
          <t xml:space="preserve"> </t>
        </is>
      </c>
      <c r="G60" s="4" t="inlineStr">
        <is>
          <t xml:space="preserve"> </t>
        </is>
      </c>
    </row>
    <row r="61">
      <c r="A61" s="4" t="inlineStr">
        <is>
          <t>Business Combination, Recognized Identifiable Assets Acquired and Liabilities Assumed, Assets</t>
        </is>
      </c>
      <c r="B61" s="4" t="inlineStr">
        <is>
          <t xml:space="preserve"> </t>
        </is>
      </c>
      <c r="C61" s="6" t="n">
        <v>935622000</v>
      </c>
      <c r="D61" s="4" t="inlineStr">
        <is>
          <t xml:space="preserve"> </t>
        </is>
      </c>
      <c r="E61" s="4" t="inlineStr">
        <is>
          <t xml:space="preserve"> </t>
        </is>
      </c>
      <c r="F61" s="4" t="inlineStr">
        <is>
          <t xml:space="preserve"> </t>
        </is>
      </c>
      <c r="G61" s="4" t="inlineStr">
        <is>
          <t xml:space="preserve"> </t>
        </is>
      </c>
    </row>
    <row r="62">
      <c r="A62" s="4" t="inlineStr">
        <is>
          <t>Business Combination, Recognized Identifiable Assets Acquired And Liabilities Assumed, Operating Lease, Liability, Current</t>
        </is>
      </c>
      <c r="B62" s="4" t="inlineStr">
        <is>
          <t xml:space="preserve"> </t>
        </is>
      </c>
      <c r="C62" s="6" t="n">
        <v>25405000</v>
      </c>
      <c r="D62" s="4" t="inlineStr">
        <is>
          <t xml:space="preserve"> </t>
        </is>
      </c>
      <c r="E62" s="4" t="inlineStr">
        <is>
          <t xml:space="preserve"> </t>
        </is>
      </c>
      <c r="F62" s="4" t="inlineStr">
        <is>
          <t xml:space="preserve"> </t>
        </is>
      </c>
      <c r="G62" s="4" t="inlineStr">
        <is>
          <t xml:space="preserve"> </t>
        </is>
      </c>
    </row>
    <row r="63">
      <c r="A63" s="4" t="inlineStr">
        <is>
          <t>Business Combination, Recognized Identifiable Assets Acquired and Liabilities Assumed, Current Liabilities, Accounts Payable</t>
        </is>
      </c>
      <c r="B63" s="4" t="inlineStr">
        <is>
          <t xml:space="preserve"> </t>
        </is>
      </c>
      <c r="C63" s="6" t="n">
        <v>82237000</v>
      </c>
      <c r="D63" s="4" t="inlineStr">
        <is>
          <t xml:space="preserve"> </t>
        </is>
      </c>
      <c r="E63" s="4" t="inlineStr">
        <is>
          <t xml:space="preserve"> </t>
        </is>
      </c>
      <c r="F63" s="4" t="inlineStr">
        <is>
          <t xml:space="preserve"> </t>
        </is>
      </c>
      <c r="G63" s="4" t="inlineStr">
        <is>
          <t xml:space="preserve"> </t>
        </is>
      </c>
    </row>
    <row r="64">
      <c r="A64" s="4" t="inlineStr">
        <is>
          <t>Business Combination, Accrued Expense</t>
        </is>
      </c>
      <c r="B64" s="4" t="inlineStr">
        <is>
          <t xml:space="preserve"> </t>
        </is>
      </c>
      <c r="C64" s="6" t="n">
        <v>1606000</v>
      </c>
      <c r="D64" s="4" t="inlineStr">
        <is>
          <t xml:space="preserve"> </t>
        </is>
      </c>
      <c r="E64" s="4" t="inlineStr">
        <is>
          <t xml:space="preserve"> </t>
        </is>
      </c>
      <c r="F64" s="4" t="inlineStr">
        <is>
          <t xml:space="preserve"> </t>
        </is>
      </c>
      <c r="G64" s="4" t="inlineStr">
        <is>
          <t xml:space="preserve"> </t>
        </is>
      </c>
    </row>
    <row r="65">
      <c r="A65" s="4" t="inlineStr">
        <is>
          <t>Business Combination, Recognized Identifiable Assets Acquired and Liabilities Assumed, Current Liabilities, Long-term Debt</t>
        </is>
      </c>
      <c r="B65" s="4" t="inlineStr">
        <is>
          <t xml:space="preserve"> </t>
        </is>
      </c>
      <c r="C65" s="6" t="n">
        <v>3507000</v>
      </c>
      <c r="D65" s="4" t="inlineStr">
        <is>
          <t xml:space="preserve"> </t>
        </is>
      </c>
      <c r="E65" s="4" t="inlineStr">
        <is>
          <t xml:space="preserve"> </t>
        </is>
      </c>
      <c r="F65" s="4" t="inlineStr">
        <is>
          <t xml:space="preserve"> </t>
        </is>
      </c>
      <c r="G65" s="4" t="inlineStr">
        <is>
          <t xml:space="preserve"> </t>
        </is>
      </c>
    </row>
    <row r="66">
      <c r="A66" s="4" t="inlineStr">
        <is>
          <t>Business Combination, Recognized Identifiable Assets Acquired and Liabilities Assumed, Noncurrent Liabilities, Long-term Debt</t>
        </is>
      </c>
      <c r="B66" s="4" t="inlineStr">
        <is>
          <t xml:space="preserve"> </t>
        </is>
      </c>
      <c r="C66" s="6" t="n">
        <v>247458000</v>
      </c>
      <c r="D66" s="4" t="inlineStr">
        <is>
          <t xml:space="preserve"> </t>
        </is>
      </c>
      <c r="E66" s="4" t="inlineStr">
        <is>
          <t xml:space="preserve"> </t>
        </is>
      </c>
      <c r="F66" s="4" t="inlineStr">
        <is>
          <t xml:space="preserve"> </t>
        </is>
      </c>
      <c r="G66" s="4" t="inlineStr">
        <is>
          <t xml:space="preserve"> </t>
        </is>
      </c>
    </row>
    <row r="67">
      <c r="A67" s="4" t="inlineStr">
        <is>
          <t>Business Combination, Recognized Identifiable Assets Acquired And Liabilities Assumed, Operating Lease, Liability, Noncurrent</t>
        </is>
      </c>
      <c r="B67" s="4" t="inlineStr">
        <is>
          <t xml:space="preserve"> </t>
        </is>
      </c>
      <c r="C67" s="6" t="n">
        <v>114292000</v>
      </c>
      <c r="D67" s="4" t="inlineStr">
        <is>
          <t xml:space="preserve"> </t>
        </is>
      </c>
      <c r="E67" s="4" t="inlineStr">
        <is>
          <t xml:space="preserve"> </t>
        </is>
      </c>
      <c r="F67" s="4" t="inlineStr">
        <is>
          <t xml:space="preserve"> </t>
        </is>
      </c>
      <c r="G67" s="4" t="inlineStr">
        <is>
          <t xml:space="preserve"> </t>
        </is>
      </c>
    </row>
    <row r="68">
      <c r="A68" s="4" t="inlineStr">
        <is>
          <t>Business Combination, Recognized Identifiable Assets Acquired and Liabilities Assumed, Noncurrent Liabilities, Other</t>
        </is>
      </c>
      <c r="B68" s="4" t="inlineStr">
        <is>
          <t xml:space="preserve"> </t>
        </is>
      </c>
      <c r="C68" s="6" t="n">
        <v>9761000</v>
      </c>
      <c r="D68" s="4" t="inlineStr">
        <is>
          <t xml:space="preserve"> </t>
        </is>
      </c>
      <c r="E68" s="4" t="inlineStr">
        <is>
          <t xml:space="preserve"> </t>
        </is>
      </c>
      <c r="F68" s="4" t="inlineStr">
        <is>
          <t xml:space="preserve"> </t>
        </is>
      </c>
      <c r="G68" s="4" t="inlineStr">
        <is>
          <t xml:space="preserve"> </t>
        </is>
      </c>
    </row>
    <row r="69">
      <c r="A69" s="4" t="inlineStr">
        <is>
          <t>Business Combination, Recognized Identifiable Assets Acquired and Liabilities Assumed, Liabilities</t>
        </is>
      </c>
      <c r="B69" s="4" t="inlineStr">
        <is>
          <t xml:space="preserve"> </t>
        </is>
      </c>
      <c r="C69" s="6" t="n">
        <v>484266000</v>
      </c>
      <c r="D69" s="4" t="inlineStr">
        <is>
          <t xml:space="preserve"> </t>
        </is>
      </c>
      <c r="E69" s="4" t="inlineStr">
        <is>
          <t xml:space="preserve"> </t>
        </is>
      </c>
      <c r="F69" s="4" t="inlineStr">
        <is>
          <t xml:space="preserve"> </t>
        </is>
      </c>
      <c r="G69" s="4" t="inlineStr">
        <is>
          <t xml:space="preserve"> </t>
        </is>
      </c>
    </row>
    <row r="70">
      <c r="A70" s="4" t="inlineStr">
        <is>
          <t>Goodwill</t>
        </is>
      </c>
      <c r="B70" s="4" t="inlineStr">
        <is>
          <t xml:space="preserve"> </t>
        </is>
      </c>
      <c r="C70" s="6" t="n">
        <v>335995000</v>
      </c>
      <c r="D70" s="4" t="inlineStr">
        <is>
          <t xml:space="preserve"> </t>
        </is>
      </c>
      <c r="E70" s="4" t="inlineStr">
        <is>
          <t xml:space="preserve"> </t>
        </is>
      </c>
      <c r="F70" s="4" t="inlineStr">
        <is>
          <t xml:space="preserve"> </t>
        </is>
      </c>
      <c r="G70" s="4" t="inlineStr">
        <is>
          <t xml:space="preserve"> </t>
        </is>
      </c>
    </row>
    <row r="71">
      <c r="A71" s="4" t="inlineStr">
        <is>
          <t>Noncash or Part Noncash Acquisition, Investments Acquired</t>
        </is>
      </c>
      <c r="B71" s="4" t="inlineStr">
        <is>
          <t xml:space="preserve"> </t>
        </is>
      </c>
      <c r="C71" s="5" t="n">
        <v>101400000</v>
      </c>
      <c r="D71" s="4" t="inlineStr">
        <is>
          <t xml:space="preserve"> </t>
        </is>
      </c>
      <c r="E71" s="4" t="inlineStr">
        <is>
          <t xml:space="preserve"> </t>
        </is>
      </c>
      <c r="F71" s="4" t="inlineStr">
        <is>
          <t xml:space="preserve"> </t>
        </is>
      </c>
      <c r="G71" s="4" t="inlineStr">
        <is>
          <t xml:space="preserve"> </t>
        </is>
      </c>
    </row>
    <row r="72">
      <c r="A72" s="4" t="inlineStr">
        <is>
          <t>Business Combination, Recognized Identifiable Assets Acquired and Liabilities Assumed, Intangible Assets, Other than Goodwill</t>
        </is>
      </c>
      <c r="B72" s="4" t="inlineStr">
        <is>
          <t xml:space="preserve"> </t>
        </is>
      </c>
      <c r="C72" s="4" t="inlineStr">
        <is>
          <t xml:space="preserve"> </t>
        </is>
      </c>
      <c r="D72" s="4" t="inlineStr">
        <is>
          <t xml:space="preserve"> </t>
        </is>
      </c>
      <c r="E72" s="4" t="inlineStr">
        <is>
          <t xml:space="preserve"> </t>
        </is>
      </c>
      <c r="F72" s="4" t="inlineStr">
        <is>
          <t xml:space="preserve"> </t>
        </is>
      </c>
      <c r="G72" s="5" t="n">
        <v>1044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Business Acquisitions, by Acquisition (Details) - USD ($)</t>
        </is>
      </c>
      <c r="B1" s="2" t="inlineStr">
        <is>
          <t>Dec. 31, 2022</t>
        </is>
      </c>
      <c r="C1" s="2" t="inlineStr">
        <is>
          <t>Dec. 25, 2021</t>
        </is>
      </c>
      <c r="D1" s="2" t="inlineStr">
        <is>
          <t>Nov. 24, 2021</t>
        </is>
      </c>
      <c r="E1" s="2" t="inlineStr">
        <is>
          <t>Sep. 27, 2021</t>
        </is>
      </c>
      <c r="F1" s="2" t="inlineStr">
        <is>
          <t>Dec. 27, 2020</t>
        </is>
      </c>
      <c r="G1" s="2" t="inlineStr">
        <is>
          <t>Dec. 2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737402000</v>
      </c>
      <c r="C3" s="5" t="n">
        <v>806536000</v>
      </c>
      <c r="D3" s="4" t="inlineStr">
        <is>
          <t xml:space="preserve"> </t>
        </is>
      </c>
      <c r="E3" s="4" t="inlineStr">
        <is>
          <t xml:space="preserve"> </t>
        </is>
      </c>
      <c r="F3" s="4" t="inlineStr">
        <is>
          <t xml:space="preserve"> </t>
        </is>
      </c>
      <c r="G3" s="5" t="n">
        <v>448258000</v>
      </c>
    </row>
    <row r="4">
      <c r="A4" s="4" t="inlineStr">
        <is>
          <t>Business Combination, Recognized Identifiable Assets Acquired and Liabilities Assumed, Net</t>
        </is>
      </c>
      <c r="B4" s="5" t="n">
        <v>451356000</v>
      </c>
      <c r="C4" s="4" t="inlineStr">
        <is>
          <t xml:space="preserve"> </t>
        </is>
      </c>
      <c r="D4" s="5" t="n">
        <v>548785000</v>
      </c>
      <c r="E4" s="5" t="n">
        <v>82877000</v>
      </c>
      <c r="F4" s="4" t="inlineStr">
        <is>
          <t xml:space="preserve"> </t>
        </is>
      </c>
      <c r="G4" s="4" t="inlineStr">
        <is>
          <t xml:space="preserve"> </t>
        </is>
      </c>
    </row>
    <row r="5">
      <c r="A5" s="4" t="inlineStr">
        <is>
          <t>FF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Cash and Equivalents</t>
        </is>
      </c>
      <c r="B7" s="4" t="inlineStr">
        <is>
          <t xml:space="preserve"> </t>
        </is>
      </c>
      <c r="C7" s="4" t="inlineStr">
        <is>
          <t xml:space="preserve"> </t>
        </is>
      </c>
      <c r="D7" s="4" t="inlineStr">
        <is>
          <t xml:space="preserve"> </t>
        </is>
      </c>
      <c r="E7" s="4" t="inlineStr">
        <is>
          <t xml:space="preserve"> </t>
        </is>
      </c>
      <c r="F7" s="5" t="n">
        <v>6000</v>
      </c>
      <c r="G7" s="4" t="inlineStr">
        <is>
          <t xml:space="preserve"> </t>
        </is>
      </c>
    </row>
    <row r="8">
      <c r="A8" s="4" t="inlineStr">
        <is>
          <t>Business Combination, Recognized Identifiable Assets Acquired and Liabilities Assumed, Current Assets, Other</t>
        </is>
      </c>
      <c r="B8" s="4" t="inlineStr">
        <is>
          <t xml:space="preserve"> </t>
        </is>
      </c>
      <c r="C8" s="4" t="inlineStr">
        <is>
          <t xml:space="preserve"> </t>
        </is>
      </c>
      <c r="D8" s="4" t="inlineStr">
        <is>
          <t xml:space="preserve"> </t>
        </is>
      </c>
      <c r="E8" s="4" t="inlineStr">
        <is>
          <t xml:space="preserve"> </t>
        </is>
      </c>
      <c r="F8" s="6" t="n">
        <v>96000</v>
      </c>
      <c r="G8" s="4" t="inlineStr">
        <is>
          <t xml:space="preserve"> </t>
        </is>
      </c>
    </row>
    <row r="9">
      <c r="A9" s="4" t="inlineStr">
        <is>
          <t>Business Combination, Recognized Identifiable Assets Acquired and Liabilities Assumed, Inventory</t>
        </is>
      </c>
      <c r="B9" s="4" t="inlineStr">
        <is>
          <t xml:space="preserve"> </t>
        </is>
      </c>
      <c r="C9" s="4" t="inlineStr">
        <is>
          <t xml:space="preserve"> </t>
        </is>
      </c>
      <c r="D9" s="4" t="inlineStr">
        <is>
          <t xml:space="preserve"> </t>
        </is>
      </c>
      <c r="E9" s="4" t="inlineStr">
        <is>
          <t xml:space="preserve"> </t>
        </is>
      </c>
      <c r="F9" s="6" t="n">
        <v>6450000</v>
      </c>
      <c r="G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4" t="inlineStr">
        <is>
          <t xml:space="preserve"> </t>
        </is>
      </c>
      <c r="F10" s="6" t="n">
        <v>3280000</v>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6" t="n">
        <v>2947000</v>
      </c>
      <c r="G11" s="4" t="inlineStr">
        <is>
          <t xml:space="preserve"> </t>
        </is>
      </c>
    </row>
    <row r="12">
      <c r="A12" s="4" t="inlineStr">
        <is>
          <t>Noncash or Part Cash Acquisition, Lease Right-of Use Assets Acquired</t>
        </is>
      </c>
      <c r="B12" s="4" t="inlineStr">
        <is>
          <t xml:space="preserve"> </t>
        </is>
      </c>
      <c r="C12" s="4" t="inlineStr">
        <is>
          <t xml:space="preserve"> </t>
        </is>
      </c>
      <c r="D12" s="4" t="inlineStr">
        <is>
          <t xml:space="preserve"> </t>
        </is>
      </c>
      <c r="E12" s="4" t="inlineStr">
        <is>
          <t xml:space="preserve"> </t>
        </is>
      </c>
      <c r="F12" s="6" t="n">
        <v>26571000</v>
      </c>
      <c r="G12" s="4" t="inlineStr">
        <is>
          <t xml:space="preserve"> </t>
        </is>
      </c>
    </row>
    <row r="13">
      <c r="A13" s="4" t="inlineStr">
        <is>
          <t>Business Combination, Recognized Identifiable Assets Acquired and Liabilities Assumed, Assets</t>
        </is>
      </c>
      <c r="B13" s="4" t="inlineStr">
        <is>
          <t xml:space="preserve"> </t>
        </is>
      </c>
      <c r="C13" s="4" t="inlineStr">
        <is>
          <t xml:space="preserve"> </t>
        </is>
      </c>
      <c r="D13" s="4" t="inlineStr">
        <is>
          <t xml:space="preserve"> </t>
        </is>
      </c>
      <c r="E13" s="4" t="inlineStr">
        <is>
          <t xml:space="preserve"> </t>
        </is>
      </c>
      <c r="F13" s="6" t="n">
        <v>39350000</v>
      </c>
      <c r="G13" s="4" t="inlineStr">
        <is>
          <t xml:space="preserve"> </t>
        </is>
      </c>
    </row>
    <row r="14">
      <c r="A14" s="4" t="inlineStr">
        <is>
          <t>Business Combination, Recognized Identifiable Assets Acquired And Liabilities Assumed, Operating Lease, Liability, Current</t>
        </is>
      </c>
      <c r="B14" s="4" t="inlineStr">
        <is>
          <t xml:space="preserve"> </t>
        </is>
      </c>
      <c r="C14" s="4" t="inlineStr">
        <is>
          <t xml:space="preserve"> </t>
        </is>
      </c>
      <c r="D14" s="4" t="inlineStr">
        <is>
          <t xml:space="preserve"> </t>
        </is>
      </c>
      <c r="E14" s="4" t="inlineStr">
        <is>
          <t xml:space="preserve"> </t>
        </is>
      </c>
      <c r="F14" s="6" t="n">
        <v>2587000</v>
      </c>
      <c r="G14" s="4" t="inlineStr">
        <is>
          <t xml:space="preserve"> </t>
        </is>
      </c>
    </row>
    <row r="15">
      <c r="A15" s="4" t="inlineStr">
        <is>
          <t>Business Combination, Recognized Identifiable Assets Acquired and Liabilities Assumed, Current Liabilities, Other</t>
        </is>
      </c>
      <c r="B15" s="4" t="inlineStr">
        <is>
          <t xml:space="preserve"> </t>
        </is>
      </c>
      <c r="C15" s="4" t="inlineStr">
        <is>
          <t xml:space="preserve"> </t>
        </is>
      </c>
      <c r="D15" s="4" t="inlineStr">
        <is>
          <t xml:space="preserve"> </t>
        </is>
      </c>
      <c r="E15" s="4" t="inlineStr">
        <is>
          <t xml:space="preserve"> </t>
        </is>
      </c>
      <c r="F15" s="6" t="n">
        <v>299000</v>
      </c>
      <c r="G15" s="4" t="inlineStr">
        <is>
          <t xml:space="preserve"> </t>
        </is>
      </c>
    </row>
    <row r="16">
      <c r="A16" s="4" t="inlineStr">
        <is>
          <t>Business Combination, Recognized Identifiable Assets Acquired And Liabilities Assumed, Operating Lease, Liability, Noncurrent</t>
        </is>
      </c>
      <c r="B16" s="4" t="inlineStr">
        <is>
          <t xml:space="preserve"> </t>
        </is>
      </c>
      <c r="C16" s="4" t="inlineStr">
        <is>
          <t xml:space="preserve"> </t>
        </is>
      </c>
      <c r="D16" s="4" t="inlineStr">
        <is>
          <t xml:space="preserve"> </t>
        </is>
      </c>
      <c r="E16" s="4" t="inlineStr">
        <is>
          <t xml:space="preserve"> </t>
        </is>
      </c>
      <c r="F16" s="6" t="n">
        <v>22624000</v>
      </c>
      <c r="G16" s="4" t="inlineStr">
        <is>
          <t xml:space="preserve"> </t>
        </is>
      </c>
    </row>
    <row r="17">
      <c r="A17" s="4" t="inlineStr">
        <is>
          <t>Business Combination, Recognized Identifiable Assets Acquired and Liabilities Assumed, Liabilities</t>
        </is>
      </c>
      <c r="B17" s="4" t="inlineStr">
        <is>
          <t xml:space="preserve"> </t>
        </is>
      </c>
      <c r="C17" s="4" t="inlineStr">
        <is>
          <t xml:space="preserve"> </t>
        </is>
      </c>
      <c r="D17" s="4" t="inlineStr">
        <is>
          <t xml:space="preserve"> </t>
        </is>
      </c>
      <c r="E17" s="4" t="inlineStr">
        <is>
          <t xml:space="preserve"> </t>
        </is>
      </c>
      <c r="F17" s="6" t="n">
        <v>25510000</v>
      </c>
      <c r="G17" s="4" t="inlineStr">
        <is>
          <t xml:space="preserve"> </t>
        </is>
      </c>
    </row>
    <row r="18">
      <c r="A18" s="4" t="inlineStr">
        <is>
          <t>Business Combination, Recognized Identifiable Assets Acquired and Liabilities Assumed, Net</t>
        </is>
      </c>
      <c r="B18" s="4" t="inlineStr">
        <is>
          <t xml:space="preserve"> </t>
        </is>
      </c>
      <c r="C18" s="4" t="inlineStr">
        <is>
          <t xml:space="preserve"> </t>
        </is>
      </c>
      <c r="D18" s="4" t="inlineStr">
        <is>
          <t xml:space="preserve"> </t>
        </is>
      </c>
      <c r="E18" s="4" t="inlineStr">
        <is>
          <t xml:space="preserve"> </t>
        </is>
      </c>
      <c r="F18" s="5" t="n">
        <v>13840000</v>
      </c>
      <c r="G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Acquisition, Pro Forma Information, Nonrecurring Adjustments (Details) - USD ($) $ / shares in Units, $ in Thousands</t>
        </is>
      </c>
      <c r="B1" s="2" t="inlineStr">
        <is>
          <t>12 Months Ended</t>
        </is>
      </c>
    </row>
    <row r="2">
      <c r="B2" s="2" t="inlineStr">
        <is>
          <t>Dec. 25, 2021</t>
        </is>
      </c>
      <c r="C2" s="2" t="inlineStr">
        <is>
          <t>Dec. 26, 2020</t>
        </is>
      </c>
    </row>
    <row r="3">
      <c r="A3" s="3" t="inlineStr">
        <is>
          <t>Business Combination and Asset Acquisition [Abstract]</t>
        </is>
      </c>
      <c r="B3" s="4" t="inlineStr">
        <is>
          <t xml:space="preserve"> </t>
        </is>
      </c>
      <c r="C3" s="4" t="inlineStr">
        <is>
          <t xml:space="preserve"> </t>
        </is>
      </c>
    </row>
    <row r="4">
      <c r="A4" s="4" t="inlineStr">
        <is>
          <t>Business Combination, Separately Recognized Transactions, Revenues and Gains Recognized</t>
        </is>
      </c>
      <c r="B4" s="5" t="n">
        <v>4282329</v>
      </c>
      <c r="C4" s="5" t="n">
        <v>3849583</v>
      </c>
    </row>
    <row r="5">
      <c r="A5" s="4" t="inlineStr">
        <is>
          <t>Business Combination, Separately Recognized Transactions, Expenses and Losses Recognized</t>
        </is>
      </c>
      <c r="B5" s="5" t="n">
        <v>184574</v>
      </c>
      <c r="C5" s="5" t="n">
        <v>92954</v>
      </c>
    </row>
    <row r="6">
      <c r="A6" s="4" t="inlineStr">
        <is>
          <t>Basic Earnings Per Share, Pro Forma</t>
        </is>
      </c>
      <c r="B6" s="7" t="n">
        <v>4.59</v>
      </c>
      <c r="C6" s="7" t="n">
        <v>2.69</v>
      </c>
    </row>
    <row r="7">
      <c r="A7" s="4" t="inlineStr">
        <is>
          <t>Diluted Earnings Per Share Pro Forma</t>
        </is>
      </c>
      <c r="B7" s="7" t="n">
        <v>4.51</v>
      </c>
      <c r="C7" s="7" t="n">
        <v>2.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 Narrative (Details) - USD ($) $ in Thousands, shares in Millions</t>
        </is>
      </c>
      <c r="B1" s="2" t="inlineStr">
        <is>
          <t>12 Months Ended</t>
        </is>
      </c>
    </row>
    <row r="2">
      <c r="B2" s="2" t="inlineStr">
        <is>
          <t>Dec. 31, 2022</t>
        </is>
      </c>
      <c r="C2" s="2" t="inlineStr">
        <is>
          <t>Dec. 25, 2021</t>
        </is>
      </c>
      <c r="D2" s="2" t="inlineStr">
        <is>
          <t>Dec. 26, 2020</t>
        </is>
      </c>
      <c r="E2" s="2" t="inlineStr">
        <is>
          <t>Jul. 0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of Businesses</t>
        </is>
      </c>
      <c r="B4" s="5" t="n">
        <v>0</v>
      </c>
      <c r="C4" s="5" t="n">
        <v>179471</v>
      </c>
      <c r="D4" s="5" t="n">
        <v>0</v>
      </c>
      <c r="E4" s="4" t="inlineStr">
        <is>
          <t xml:space="preserve"> </t>
        </is>
      </c>
    </row>
    <row r="5">
      <c r="A5" s="4" t="inlineStr">
        <is>
          <t>Assets Held-for-sale, Not Part of Disposal Group, Other</t>
        </is>
      </c>
      <c r="B5" s="6" t="n">
        <v>8500</v>
      </c>
      <c r="C5" s="4" t="inlineStr">
        <is>
          <t xml:space="preserve"> </t>
        </is>
      </c>
      <c r="D5" s="4" t="inlineStr">
        <is>
          <t xml:space="preserve"> </t>
        </is>
      </c>
      <c r="E5" s="4" t="inlineStr">
        <is>
          <t xml:space="preserve"> </t>
        </is>
      </c>
    </row>
    <row r="6">
      <c r="A6" s="4" t="inlineStr">
        <is>
          <t>Sale Leaseback Transaction, Gross Proceeds</t>
        </is>
      </c>
      <c r="B6" s="6" t="n">
        <v>260600</v>
      </c>
      <c r="C6" s="4" t="inlineStr">
        <is>
          <t xml:space="preserve"> </t>
        </is>
      </c>
      <c r="D6" s="4" t="inlineStr">
        <is>
          <t xml:space="preserve"> </t>
        </is>
      </c>
      <c r="E6" s="4" t="inlineStr">
        <is>
          <t xml:space="preserve"> </t>
        </is>
      </c>
    </row>
    <row r="7">
      <c r="A7" s="4" t="inlineStr">
        <is>
          <t>Sale and Leaseback Transaction, Gain (Loss), Net</t>
        </is>
      </c>
      <c r="B7" s="6" t="n">
        <v>59772</v>
      </c>
      <c r="C7" s="5" t="n">
        <v>0</v>
      </c>
      <c r="D7" s="5" t="n">
        <v>0</v>
      </c>
      <c r="E7" s="4" t="inlineStr">
        <is>
          <t xml:space="preserve"> </t>
        </is>
      </c>
    </row>
    <row r="8">
      <c r="A8" s="4" t="inlineStr">
        <is>
          <t>Sale and Leaseback Transaction, Gains</t>
        </is>
      </c>
      <c r="B8" s="6" t="n">
        <v>65300</v>
      </c>
      <c r="C8" s="4" t="inlineStr">
        <is>
          <t xml:space="preserve"> </t>
        </is>
      </c>
      <c r="D8" s="4" t="inlineStr">
        <is>
          <t xml:space="preserve"> </t>
        </is>
      </c>
      <c r="E8" s="4" t="inlineStr">
        <is>
          <t xml:space="preserve"> </t>
        </is>
      </c>
    </row>
    <row r="9">
      <c r="A9" s="4" t="inlineStr">
        <is>
          <t>Sale and Leaseback Transaction, Loss</t>
        </is>
      </c>
      <c r="B9" s="6" t="n">
        <v>5500</v>
      </c>
      <c r="C9" s="4" t="inlineStr">
        <is>
          <t xml:space="preserve"> </t>
        </is>
      </c>
      <c r="D9" s="4" t="inlineStr">
        <is>
          <t xml:space="preserve"> </t>
        </is>
      </c>
      <c r="E9" s="4" t="inlineStr">
        <is>
          <t xml:space="preserve"> </t>
        </is>
      </c>
    </row>
    <row r="10">
      <c r="A10" s="4" t="inlineStr">
        <is>
          <t>Discontinued Operations, Held-for-sale | Liberty Tax Segmen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Divestiture of Businesses</t>
        </is>
      </c>
      <c r="B12" s="6" t="n">
        <v>255300</v>
      </c>
      <c r="C12" s="4" t="inlineStr">
        <is>
          <t xml:space="preserve"> </t>
        </is>
      </c>
      <c r="D12" s="4" t="inlineStr">
        <is>
          <t xml:space="preserve"> </t>
        </is>
      </c>
      <c r="E12" s="4" t="inlineStr">
        <is>
          <t xml:space="preserve"> </t>
        </is>
      </c>
    </row>
    <row r="13">
      <c r="A13" s="4" t="inlineStr">
        <is>
          <t>Cash Provided by (Used in) Investing Activities, Discontinued Operations</t>
        </is>
      </c>
      <c r="B13" s="5" t="n">
        <v>181200</v>
      </c>
      <c r="C13" s="4" t="inlineStr">
        <is>
          <t xml:space="preserve"> </t>
        </is>
      </c>
      <c r="D13" s="4" t="inlineStr">
        <is>
          <t xml:space="preserve"> </t>
        </is>
      </c>
      <c r="E13" s="4" t="inlineStr">
        <is>
          <t xml:space="preserve"> </t>
        </is>
      </c>
    </row>
    <row r="14">
      <c r="A14" s="4" t="inlineStr">
        <is>
          <t>Disposal Group, Including Discontinued Operation, Consideration, Number Of Proportional Voting Shares, Shares</t>
        </is>
      </c>
      <c r="B14" s="4" t="inlineStr">
        <is>
          <t xml:space="preserve"> </t>
        </is>
      </c>
      <c r="C14" s="4" t="inlineStr">
        <is>
          <t xml:space="preserve"> </t>
        </is>
      </c>
      <c r="D14" s="4" t="inlineStr">
        <is>
          <t xml:space="preserve"> </t>
        </is>
      </c>
      <c r="E14" s="11" t="n">
        <v>74.099999999999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Income (Loss) from Discontinued Operation, Net of Tax (Details) - USD ($) $ in Thousands</t>
        </is>
      </c>
      <c r="B1" s="2" t="inlineStr">
        <is>
          <t>12 Months Ended</t>
        </is>
      </c>
    </row>
    <row r="2">
      <c r="B2" s="2" t="inlineStr">
        <is>
          <t>Dec. 31, 2022</t>
        </is>
      </c>
      <c r="C2" s="2" t="inlineStr">
        <is>
          <t>Dec. 25, 2021</t>
        </is>
      </c>
      <c r="D2" s="2" t="inlineStr">
        <is>
          <t>Dec. 26,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tax</t>
        </is>
      </c>
      <c r="B4" s="5" t="n">
        <v>0</v>
      </c>
      <c r="C4" s="5" t="n">
        <v>171822</v>
      </c>
      <c r="D4" s="5" t="n">
        <v>16210</v>
      </c>
    </row>
    <row r="5">
      <c r="A5" s="4" t="inlineStr">
        <is>
          <t>Net income (loss) from discontinued operations</t>
        </is>
      </c>
      <c r="B5" s="5" t="n">
        <v>0</v>
      </c>
      <c r="C5" s="6" t="n">
        <v>171822</v>
      </c>
      <c r="D5" s="6" t="n">
        <v>4419</v>
      </c>
    </row>
    <row r="6">
      <c r="A6" s="4" t="inlineStr">
        <is>
          <t>Discontinued Operations, Held-for-sale | Liberty Tax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Revenue</t>
        </is>
      </c>
      <c r="B8" s="4" t="inlineStr">
        <is>
          <t xml:space="preserve"> </t>
        </is>
      </c>
      <c r="C8" s="6" t="n">
        <v>107486</v>
      </c>
      <c r="D8" s="6" t="n">
        <v>122777</v>
      </c>
    </row>
    <row r="9">
      <c r="A9" s="4" t="inlineStr">
        <is>
          <t>Disposal Group, Including Discontinued Operation, General and Administrative Expense</t>
        </is>
      </c>
      <c r="B9" s="4" t="inlineStr">
        <is>
          <t xml:space="preserve"> </t>
        </is>
      </c>
      <c r="C9" s="6" t="n">
        <v>66042</v>
      </c>
      <c r="D9" s="6" t="n">
        <v>99166</v>
      </c>
    </row>
    <row r="10">
      <c r="A10" s="4" t="inlineStr">
        <is>
          <t>Disposal Group, Including Discontinued Operation, Operating Income (Loss)</t>
        </is>
      </c>
      <c r="B10" s="4" t="inlineStr">
        <is>
          <t xml:space="preserve"> </t>
        </is>
      </c>
      <c r="C10" s="6" t="n">
        <v>41444</v>
      </c>
      <c r="D10" s="6" t="n">
        <v>23611</v>
      </c>
    </row>
    <row r="11">
      <c r="A11" s="4" t="inlineStr">
        <is>
          <t>Discontinued Operation, Gain (Loss) from Disposal of Discontinued Operation, before Income Tax</t>
        </is>
      </c>
      <c r="B11" s="4" t="inlineStr">
        <is>
          <t xml:space="preserve"> </t>
        </is>
      </c>
      <c r="C11" s="6" t="n">
        <v>188091</v>
      </c>
      <c r="D11" s="6" t="n">
        <v>0</v>
      </c>
    </row>
    <row r="12">
      <c r="A12" s="4" t="inlineStr">
        <is>
          <t>Disposal Group, Including Discontinued Operation, Other Expense</t>
        </is>
      </c>
      <c r="B12" s="4" t="inlineStr">
        <is>
          <t xml:space="preserve"> </t>
        </is>
      </c>
      <c r="C12" s="6" t="n">
        <v>165</v>
      </c>
      <c r="D12" s="6" t="n">
        <v>107</v>
      </c>
    </row>
    <row r="13">
      <c r="A13" s="4" t="inlineStr">
        <is>
          <t>Disposal Group, Including Discontinued Operation, Interest Expense</t>
        </is>
      </c>
      <c r="B13" s="4" t="inlineStr">
        <is>
          <t xml:space="preserve"> </t>
        </is>
      </c>
      <c r="C13" s="6" t="n">
        <v>-3</v>
      </c>
      <c r="D13" s="6" t="n">
        <v>-4977</v>
      </c>
    </row>
    <row r="14">
      <c r="A14" s="4" t="inlineStr">
        <is>
          <t>Discontinued Operation, Income (Loss) from Discontinued Operation, before Income Tax</t>
        </is>
      </c>
      <c r="B14" s="4" t="inlineStr">
        <is>
          <t xml:space="preserve"> </t>
        </is>
      </c>
      <c r="C14" s="6" t="n">
        <v>229697</v>
      </c>
      <c r="D14" s="6" t="n">
        <v>18741</v>
      </c>
    </row>
    <row r="15">
      <c r="A15" s="4" t="inlineStr">
        <is>
          <t>Discontinued Operation, Tax Effect of Discontinued Operation</t>
        </is>
      </c>
      <c r="B15" s="4" t="inlineStr">
        <is>
          <t xml:space="preserve"> </t>
        </is>
      </c>
      <c r="C15" s="6" t="n">
        <v>57875</v>
      </c>
      <c r="D15" s="6" t="n">
        <v>2531</v>
      </c>
    </row>
    <row r="16">
      <c r="A16" s="4" t="inlineStr">
        <is>
          <t>Income (loss) from discontinued operations, net of tax</t>
        </is>
      </c>
      <c r="B16" s="4" t="inlineStr">
        <is>
          <t xml:space="preserve"> </t>
        </is>
      </c>
      <c r="C16" s="6" t="n">
        <v>171822</v>
      </c>
      <c r="D16" s="6" t="n">
        <v>16210</v>
      </c>
    </row>
    <row r="17">
      <c r="A17" s="4" t="inlineStr">
        <is>
          <t>Income (Loss) from Discontinued Operations, Net of Tax, Attributable to Noncontrolling Interest</t>
        </is>
      </c>
      <c r="B17" s="4" t="inlineStr">
        <is>
          <t xml:space="preserve"> </t>
        </is>
      </c>
      <c r="C17" s="6" t="n">
        <v>0</v>
      </c>
      <c r="D17" s="6" t="n">
        <v>-11791</v>
      </c>
    </row>
    <row r="18">
      <c r="A18" s="4" t="inlineStr">
        <is>
          <t>Net income (loss) from discontinued operations</t>
        </is>
      </c>
      <c r="B18" s="4" t="inlineStr">
        <is>
          <t xml:space="preserve"> </t>
        </is>
      </c>
      <c r="C18" s="5" t="n">
        <v>171822</v>
      </c>
      <c r="D18" s="5" t="n">
        <v>44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onsolidated Statements of Income - USD ($)</t>
        </is>
      </c>
      <c r="B1" s="2" t="inlineStr">
        <is>
          <t>12 Months Ended</t>
        </is>
      </c>
    </row>
    <row r="2">
      <c r="B2" s="2" t="inlineStr">
        <is>
          <t>Dec. 31, 2022</t>
        </is>
      </c>
      <c r="C2" s="2" t="inlineStr">
        <is>
          <t>Dec. 25, 2021</t>
        </is>
      </c>
      <c r="D2" s="2" t="inlineStr">
        <is>
          <t>Dec. 26, 2020</t>
        </is>
      </c>
    </row>
    <row r="3">
      <c r="A3" s="3" t="inlineStr">
        <is>
          <t>Revenues:</t>
        </is>
      </c>
      <c r="B3" s="4" t="inlineStr">
        <is>
          <t xml:space="preserve"> </t>
        </is>
      </c>
      <c r="C3" s="4" t="inlineStr">
        <is>
          <t xml:space="preserve"> </t>
        </is>
      </c>
      <c r="D3" s="4" t="inlineStr">
        <is>
          <t xml:space="preserve"> </t>
        </is>
      </c>
    </row>
    <row r="4">
      <c r="A4" s="4" t="inlineStr">
        <is>
          <t>Revenues</t>
        </is>
      </c>
      <c r="B4" s="5" t="n">
        <v>4397832000</v>
      </c>
      <c r="C4" s="5" t="n">
        <v>3255204000</v>
      </c>
      <c r="D4" s="5" t="n">
        <v>2029727000</v>
      </c>
    </row>
    <row r="5">
      <c r="A5" s="3" t="inlineStr">
        <is>
          <t>Operating expenses:</t>
        </is>
      </c>
      <c r="B5" s="4" t="inlineStr">
        <is>
          <t xml:space="preserve"> </t>
        </is>
      </c>
      <c r="C5" s="4" t="inlineStr">
        <is>
          <t xml:space="preserve"> </t>
        </is>
      </c>
      <c r="D5" s="4" t="inlineStr">
        <is>
          <t xml:space="preserve"> </t>
        </is>
      </c>
    </row>
    <row r="6">
      <c r="A6" s="4" t="inlineStr">
        <is>
          <t>Total cost of revenue</t>
        </is>
      </c>
      <c r="B6" s="6" t="n">
        <v>2533344000</v>
      </c>
      <c r="C6" s="6" t="n">
        <v>1920799000</v>
      </c>
      <c r="D6" s="6" t="n">
        <v>1160108000</v>
      </c>
    </row>
    <row r="7">
      <c r="A7" s="4" t="inlineStr">
        <is>
          <t>Selling, general, and administrative expenses</t>
        </is>
      </c>
      <c r="B7" s="6" t="n">
        <v>1573281000</v>
      </c>
      <c r="C7" s="6" t="n">
        <v>1108054000</v>
      </c>
      <c r="D7" s="6" t="n">
        <v>817108000</v>
      </c>
    </row>
    <row r="8">
      <c r="A8" s="4" t="inlineStr">
        <is>
          <t>Goodwill, Impairment Loss</t>
        </is>
      </c>
      <c r="B8" s="6" t="n">
        <v>70000000</v>
      </c>
      <c r="C8" s="6" t="n">
        <v>0</v>
      </c>
      <c r="D8" s="6" t="n">
        <v>0</v>
      </c>
    </row>
    <row r="9">
      <c r="A9" s="4" t="inlineStr">
        <is>
          <t>Total operating expenses</t>
        </is>
      </c>
      <c r="B9" s="6" t="n">
        <v>4176625000</v>
      </c>
      <c r="C9" s="6" t="n">
        <v>3028853000</v>
      </c>
      <c r="D9" s="6" t="n">
        <v>1977216000</v>
      </c>
    </row>
    <row r="10">
      <c r="A10" s="4" t="inlineStr">
        <is>
          <t>Income from operations</t>
        </is>
      </c>
      <c r="B10" s="6" t="n">
        <v>221207000</v>
      </c>
      <c r="C10" s="6" t="n">
        <v>226351000</v>
      </c>
      <c r="D10" s="6" t="n">
        <v>52511000</v>
      </c>
    </row>
    <row r="11">
      <c r="A11" s="3" t="inlineStr">
        <is>
          <t>Other income (expense):</t>
        </is>
      </c>
      <c r="B11" s="4" t="inlineStr">
        <is>
          <t xml:space="preserve"> </t>
        </is>
      </c>
      <c r="C11" s="4" t="inlineStr">
        <is>
          <t xml:space="preserve"> </t>
        </is>
      </c>
      <c r="D11" s="4" t="inlineStr">
        <is>
          <t xml:space="preserve"> </t>
        </is>
      </c>
    </row>
    <row r="12">
      <c r="A12" s="4" t="inlineStr">
        <is>
          <t>Bargain purchase gain</t>
        </is>
      </c>
      <c r="B12" s="6" t="n">
        <v>3514000</v>
      </c>
      <c r="C12" s="6" t="n">
        <v>132559000</v>
      </c>
      <c r="D12" s="6" t="n">
        <v>0</v>
      </c>
    </row>
    <row r="13">
      <c r="A13" s="4" t="inlineStr">
        <is>
          <t>Sale and Leaseback Transaction, Gain (Loss), Net</t>
        </is>
      </c>
      <c r="B13" s="6" t="n">
        <v>59772000</v>
      </c>
      <c r="C13" s="6" t="n">
        <v>0</v>
      </c>
      <c r="D13" s="6" t="n">
        <v>0</v>
      </c>
    </row>
    <row r="14">
      <c r="A14" s="4" t="inlineStr">
        <is>
          <t>Other Operating Income (Expense), Net</t>
        </is>
      </c>
      <c r="B14" s="6" t="n">
        <v>-21929000</v>
      </c>
      <c r="C14" s="6" t="n">
        <v>-67368000</v>
      </c>
      <c r="D14" s="6" t="n">
        <v>-5294000</v>
      </c>
    </row>
    <row r="15">
      <c r="A15" s="4" t="inlineStr">
        <is>
          <t>Interest expense</t>
        </is>
      </c>
      <c r="B15" s="6" t="n">
        <v>-339982000</v>
      </c>
      <c r="C15" s="6" t="n">
        <v>-133114000</v>
      </c>
      <c r="D15" s="6" t="n">
        <v>-96774000</v>
      </c>
    </row>
    <row r="16">
      <c r="A16" s="4" t="inlineStr">
        <is>
          <t>Income before income taxes</t>
        </is>
      </c>
      <c r="B16" s="6" t="n">
        <v>-77418000</v>
      </c>
      <c r="C16" s="6" t="n">
        <v>158428000</v>
      </c>
      <c r="D16" s="6" t="n">
        <v>-49557000</v>
      </c>
    </row>
    <row r="17">
      <c r="A17" s="4" t="inlineStr">
        <is>
          <t>Income tax expense</t>
        </is>
      </c>
      <c r="B17" s="6" t="n">
        <v>-8845000</v>
      </c>
      <c r="C17" s="6" t="n">
        <v>-33538000</v>
      </c>
      <c r="D17" s="6" t="n">
        <v>-60501000</v>
      </c>
    </row>
    <row r="18">
      <c r="A18" s="4" t="inlineStr">
        <is>
          <t>Income (loss) from continuing operations</t>
        </is>
      </c>
      <c r="B18" s="6" t="n">
        <v>-68573000</v>
      </c>
      <c r="C18" s="6" t="n">
        <v>191966000</v>
      </c>
      <c r="D18" s="6" t="n">
        <v>10944000</v>
      </c>
    </row>
    <row r="19">
      <c r="A19" s="4" t="inlineStr">
        <is>
          <t>Income (loss) from discontinued operations, net of tax</t>
        </is>
      </c>
      <c r="B19" s="6" t="n">
        <v>0</v>
      </c>
      <c r="C19" s="6" t="n">
        <v>171822000</v>
      </c>
      <c r="D19" s="6" t="n">
        <v>16210000</v>
      </c>
    </row>
    <row r="20">
      <c r="A20" s="4" t="inlineStr">
        <is>
          <t>Net Income (Loss)</t>
        </is>
      </c>
      <c r="B20" s="6" t="n">
        <v>-68573000</v>
      </c>
      <c r="C20" s="6" t="n">
        <v>363788000</v>
      </c>
      <c r="D20" s="6" t="n">
        <v>27154000</v>
      </c>
    </row>
    <row r="21">
      <c r="A21" s="4" t="inlineStr">
        <is>
          <t>Less: Net (income) loss attributable to non-controlling interest</t>
        </is>
      </c>
      <c r="B21" s="6" t="n">
        <v>0</v>
      </c>
      <c r="C21" s="6" t="n">
        <v>0</v>
      </c>
      <c r="D21" s="6" t="n">
        <v>-2090000</v>
      </c>
    </row>
    <row r="22">
      <c r="A22" s="4" t="inlineStr">
        <is>
          <t>Net income (loss) attributable to Franchise Group, Inc.</t>
        </is>
      </c>
      <c r="B22" s="6" t="n">
        <v>-68573000</v>
      </c>
      <c r="C22" s="6" t="n">
        <v>363788000</v>
      </c>
      <c r="D22" s="6" t="n">
        <v>25064000</v>
      </c>
    </row>
    <row r="23">
      <c r="A23" s="4" t="inlineStr">
        <is>
          <t>Net income (loss) from continuing operations</t>
        </is>
      </c>
      <c r="B23" s="6" t="n">
        <v>-68573000</v>
      </c>
      <c r="C23" s="6" t="n">
        <v>191966000</v>
      </c>
      <c r="D23" s="6" t="n">
        <v>20645000</v>
      </c>
    </row>
    <row r="24">
      <c r="A24" s="4" t="inlineStr">
        <is>
          <t>Net income (loss) from discontinued operations</t>
        </is>
      </c>
      <c r="B24" s="5" t="n">
        <v>0</v>
      </c>
      <c r="C24" s="5" t="n">
        <v>171822000</v>
      </c>
      <c r="D24" s="5" t="n">
        <v>4419000</v>
      </c>
    </row>
    <row r="25">
      <c r="A25" s="4" t="inlineStr">
        <is>
          <t>Earnings Per Share, Basic</t>
        </is>
      </c>
      <c r="B25" s="7" t="n">
        <v>-1.96</v>
      </c>
      <c r="C25" s="7" t="n">
        <v>4.56</v>
      </c>
      <c r="D25" s="7" t="n">
        <v>0.57</v>
      </c>
    </row>
    <row r="26">
      <c r="A26" s="4" t="inlineStr">
        <is>
          <t>Income (Loss) from Continuing Operations, Per Diluted Share</t>
        </is>
      </c>
      <c r="B26" s="8" t="n">
        <v>-1.96</v>
      </c>
      <c r="C26" s="8" t="n">
        <v>4.48</v>
      </c>
      <c r="D26" s="8" t="n">
        <v>0.57</v>
      </c>
    </row>
    <row r="27">
      <c r="A27" s="4" t="inlineStr">
        <is>
          <t>Earnings Per Share, Basic</t>
        </is>
      </c>
      <c r="B27" s="8" t="n">
        <v>-1.96</v>
      </c>
      <c r="C27" s="8" t="n">
        <v>8.83</v>
      </c>
      <c r="D27" s="8" t="n">
        <v>0.7</v>
      </c>
    </row>
    <row r="28">
      <c r="A28" s="4" t="inlineStr">
        <is>
          <t>Earnings Per Share, Diluted</t>
        </is>
      </c>
      <c r="B28" s="7" t="n">
        <v>-1.96</v>
      </c>
      <c r="C28" s="7" t="n">
        <v>8.67</v>
      </c>
      <c r="D28" s="7" t="n">
        <v>0.7</v>
      </c>
    </row>
    <row r="29">
      <c r="A29" s="3" t="inlineStr">
        <is>
          <t>Weighted-average shares outstanding:</t>
        </is>
      </c>
      <c r="B29" s="4" t="inlineStr">
        <is>
          <t xml:space="preserve"> </t>
        </is>
      </c>
      <c r="C29" s="4" t="inlineStr">
        <is>
          <t xml:space="preserve"> </t>
        </is>
      </c>
      <c r="D29" s="4" t="inlineStr">
        <is>
          <t xml:space="preserve"> </t>
        </is>
      </c>
    </row>
    <row r="30">
      <c r="A30" s="4" t="inlineStr">
        <is>
          <t>Weighted Average Number of Shares Outstanding, Basic</t>
        </is>
      </c>
      <c r="B30" s="6" t="n">
        <v>39309855</v>
      </c>
      <c r="C30" s="6" t="n">
        <v>40199681</v>
      </c>
      <c r="D30" s="6" t="n">
        <v>34531362</v>
      </c>
    </row>
    <row r="31">
      <c r="A31" s="4" t="inlineStr">
        <is>
          <t>Weighted Average Number of Shares Outstanding, Diluted</t>
        </is>
      </c>
      <c r="B31" s="6" t="n">
        <v>39309855</v>
      </c>
      <c r="C31" s="6" t="n">
        <v>40964182</v>
      </c>
      <c r="D31" s="6" t="n">
        <v>34971935</v>
      </c>
    </row>
    <row r="32">
      <c r="A32" s="4" t="inlineStr">
        <is>
          <t>Product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3832291000</v>
      </c>
      <c r="C34" s="5" t="n">
        <v>3012471000</v>
      </c>
      <c r="D34" s="5" t="n">
        <v>1899662000</v>
      </c>
    </row>
    <row r="35">
      <c r="A35" s="3" t="inlineStr">
        <is>
          <t>Operating expenses:</t>
        </is>
      </c>
      <c r="B35" s="4" t="inlineStr">
        <is>
          <t xml:space="preserve"> </t>
        </is>
      </c>
      <c r="C35" s="4" t="inlineStr">
        <is>
          <t xml:space="preserve"> </t>
        </is>
      </c>
      <c r="D35" s="4" t="inlineStr">
        <is>
          <t xml:space="preserve"> </t>
        </is>
      </c>
    </row>
    <row r="36">
      <c r="A36" s="4" t="inlineStr">
        <is>
          <t>Total cost of revenue</t>
        </is>
      </c>
      <c r="B36" s="6" t="n">
        <v>2485934000</v>
      </c>
      <c r="C36" s="6" t="n">
        <v>1892741000</v>
      </c>
      <c r="D36" s="6" t="n">
        <v>1136054000</v>
      </c>
    </row>
    <row r="37">
      <c r="A37" s="4" t="inlineStr">
        <is>
          <t>Service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535961000</v>
      </c>
      <c r="C39" s="6" t="n">
        <v>209103000</v>
      </c>
      <c r="D39" s="6" t="n">
        <v>65798000</v>
      </c>
    </row>
    <row r="40">
      <c r="A40" s="3" t="inlineStr">
        <is>
          <t>Operating expenses:</t>
        </is>
      </c>
      <c r="B40" s="4" t="inlineStr">
        <is>
          <t xml:space="preserve"> </t>
        </is>
      </c>
      <c r="C40" s="4" t="inlineStr">
        <is>
          <t xml:space="preserve"> </t>
        </is>
      </c>
      <c r="D40" s="4" t="inlineStr">
        <is>
          <t xml:space="preserve"> </t>
        </is>
      </c>
    </row>
    <row r="41">
      <c r="A41" s="4" t="inlineStr">
        <is>
          <t>Total cost of revenue</t>
        </is>
      </c>
      <c r="B41" s="6" t="n">
        <v>36340000</v>
      </c>
      <c r="C41" s="6" t="n">
        <v>16506000</v>
      </c>
      <c r="D41" s="6" t="n">
        <v>2149000</v>
      </c>
    </row>
    <row r="42">
      <c r="A42" s="4" t="inlineStr">
        <is>
          <t>Rental</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6" t="n">
        <v>29580000</v>
      </c>
      <c r="C44" s="6" t="n">
        <v>33630000</v>
      </c>
      <c r="D44" s="6" t="n">
        <v>64267000</v>
      </c>
    </row>
    <row r="45">
      <c r="A45" s="3" t="inlineStr">
        <is>
          <t>Operating expenses:</t>
        </is>
      </c>
      <c r="B45" s="4" t="inlineStr">
        <is>
          <t xml:space="preserve"> </t>
        </is>
      </c>
      <c r="C45" s="4" t="inlineStr">
        <is>
          <t xml:space="preserve"> </t>
        </is>
      </c>
      <c r="D45" s="4" t="inlineStr">
        <is>
          <t xml:space="preserve"> </t>
        </is>
      </c>
    </row>
    <row r="46">
      <c r="A46" s="4" t="inlineStr">
        <is>
          <t>Total cost of revenue</t>
        </is>
      </c>
      <c r="B46" s="5" t="n">
        <v>11070000</v>
      </c>
      <c r="C46" s="5" t="n">
        <v>11552000</v>
      </c>
      <c r="D46" s="5" t="n">
        <v>2190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 Schedule of Discontinued Operation Statement of Cash Flow (Details) - Discontinued Operations, Held-for-sale - Liberty Tax [Member] - USD ($) $ in Thousands</t>
        </is>
      </c>
      <c r="B1" s="2" t="inlineStr">
        <is>
          <t>12 Months Ended</t>
        </is>
      </c>
    </row>
    <row r="2">
      <c r="B2" s="2" t="inlineStr">
        <is>
          <t>Dec. 25, 2021</t>
        </is>
      </c>
      <c r="C2" s="2" t="inlineStr">
        <is>
          <t>Dec. 26,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Used in) Operating Activities, Discontinued Operations</t>
        </is>
      </c>
      <c r="B4" s="5" t="n">
        <v>39334</v>
      </c>
      <c r="C4" s="5" t="n">
        <v>52185</v>
      </c>
    </row>
    <row r="5">
      <c r="A5" s="4" t="inlineStr">
        <is>
          <t>Cash Provided by (Used in) Investing Activities, Discontinued Operations</t>
        </is>
      </c>
      <c r="B5" s="5" t="n">
        <v>173633</v>
      </c>
      <c r="C5" s="5" t="n">
        <v>62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Activity Related to Notes Receivable (Details) - USD ($)</t>
        </is>
      </c>
      <c r="B1" s="2" t="inlineStr">
        <is>
          <t>Dec. 31, 2022</t>
        </is>
      </c>
      <c r="C1" s="2" t="inlineStr">
        <is>
          <t>Dec. 25, 2021</t>
        </is>
      </c>
    </row>
    <row r="2">
      <c r="A2" s="3" t="inlineStr">
        <is>
          <t>Accounts, Notes, Loans and Financing Receivable [Line Items]</t>
        </is>
      </c>
      <c r="B2" s="4" t="inlineStr">
        <is>
          <t xml:space="preserve"> </t>
        </is>
      </c>
      <c r="C2" s="4" t="inlineStr">
        <is>
          <t xml:space="preserve"> </t>
        </is>
      </c>
    </row>
    <row r="3">
      <c r="A3" s="4" t="inlineStr">
        <is>
          <t>Accounts and Other Receivables, Net, Current</t>
        </is>
      </c>
      <c r="B3" s="5" t="n">
        <v>96804000</v>
      </c>
      <c r="C3" s="5" t="n">
        <v>47763000</v>
      </c>
    </row>
    <row r="4">
      <c r="A4" s="4" t="inlineStr">
        <is>
          <t>Notes Receivable, Related Parties, Current</t>
        </is>
      </c>
      <c r="B4" s="6" t="n">
        <v>2211000</v>
      </c>
      <c r="C4" s="6" t="n">
        <v>1681000</v>
      </c>
    </row>
    <row r="5">
      <c r="A5" s="4" t="inlineStr">
        <is>
          <t>interest receivable, current, net</t>
        </is>
      </c>
      <c r="B5" s="6" t="n">
        <v>0</v>
      </c>
      <c r="C5" s="6" t="n">
        <v>54000</v>
      </c>
    </row>
    <row r="6">
      <c r="A6" s="4" t="inlineStr">
        <is>
          <t>Income Taxes Receivable, Current</t>
        </is>
      </c>
      <c r="B6" s="6" t="n">
        <v>28325000</v>
      </c>
      <c r="C6" s="6" t="n">
        <v>32448000</v>
      </c>
    </row>
    <row r="7">
      <c r="A7" s="4" t="inlineStr">
        <is>
          <t>Allowance for Credit Loss, Receivable, Other, Current</t>
        </is>
      </c>
      <c r="B7" s="6" t="n">
        <v>-3956000</v>
      </c>
      <c r="C7" s="6" t="n">
        <v>-1572000</v>
      </c>
    </row>
    <row r="8">
      <c r="A8" s="4" t="inlineStr">
        <is>
          <t>Current receivables, net</t>
        </is>
      </c>
      <c r="B8" s="6" t="n">
        <v>170162000</v>
      </c>
      <c r="C8" s="6" t="n">
        <v>118698000</v>
      </c>
    </row>
    <row r="9">
      <c r="A9" s="4" t="inlineStr">
        <is>
          <t>Notes Receivable, Related Parties, Noncurrent</t>
        </is>
      </c>
      <c r="B9" s="6" t="n">
        <v>11867000</v>
      </c>
      <c r="C9" s="6" t="n">
        <v>12183000</v>
      </c>
    </row>
    <row r="10">
      <c r="A10" s="4" t="inlineStr">
        <is>
          <t>Allowance for Doubtful Accounts, non-current</t>
        </is>
      </c>
      <c r="B10" s="6" t="n">
        <v>-132000</v>
      </c>
      <c r="C10" s="6" t="n">
        <v>-428000</v>
      </c>
    </row>
    <row r="11">
      <c r="A11" s="4" t="inlineStr">
        <is>
          <t>Receivables, net, non-current</t>
        </is>
      </c>
      <c r="B11" s="6" t="n">
        <v>11735000</v>
      </c>
      <c r="C11" s="6" t="n">
        <v>11755000</v>
      </c>
    </row>
    <row r="12">
      <c r="A12" s="4" t="inlineStr">
        <is>
          <t>Receivables, Fair Value Disclosure</t>
        </is>
      </c>
      <c r="B12" s="6" t="n">
        <v>181897000</v>
      </c>
      <c r="C12" s="6" t="n">
        <v>130453000</v>
      </c>
    </row>
    <row r="13">
      <c r="A13" s="4" t="inlineStr">
        <is>
          <t>Receivables from franchise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and Other Receivables, Net, Current</t>
        </is>
      </c>
      <c r="B15" s="5" t="n">
        <v>46778000</v>
      </c>
      <c r="C15" s="5" t="n">
        <v>3832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 Schedule of Activity in the Allowance for Doubtful Accounts (Details) - USD ($) $ in Thousands</t>
        </is>
      </c>
      <c r="B1" s="2" t="inlineStr">
        <is>
          <t>12 Months Ended</t>
        </is>
      </c>
    </row>
    <row r="2">
      <c r="B2" s="2" t="inlineStr">
        <is>
          <t>Dec. 31, 2022</t>
        </is>
      </c>
      <c r="C2" s="2" t="inlineStr">
        <is>
          <t>Dec. 25, 2021</t>
        </is>
      </c>
    </row>
    <row r="3">
      <c r="A3" s="3" t="inlineStr">
        <is>
          <t>Receivables [Abstract]</t>
        </is>
      </c>
      <c r="B3" s="4" t="inlineStr">
        <is>
          <t xml:space="preserve"> </t>
        </is>
      </c>
      <c r="C3" s="4" t="inlineStr">
        <is>
          <t xml:space="preserve"> </t>
        </is>
      </c>
    </row>
    <row r="4">
      <c r="A4" s="4" t="inlineStr">
        <is>
          <t>Allowance for doubtful accounts receivable, beginning of period</t>
        </is>
      </c>
      <c r="B4" s="5" t="n">
        <v>2000</v>
      </c>
      <c r="C4" s="5" t="n">
        <v>283</v>
      </c>
    </row>
    <row r="5">
      <c r="A5" s="4" t="inlineStr">
        <is>
          <t>Provision for doubtful accounts</t>
        </is>
      </c>
      <c r="B5" s="6" t="n">
        <v>2419</v>
      </c>
      <c r="C5" s="6" t="n">
        <v>1720</v>
      </c>
    </row>
    <row r="6">
      <c r="A6" s="4" t="inlineStr">
        <is>
          <t>Write-offs</t>
        </is>
      </c>
      <c r="B6" s="6" t="n">
        <v>-331</v>
      </c>
      <c r="C6" s="6" t="n">
        <v>-3</v>
      </c>
    </row>
    <row r="7">
      <c r="A7" s="4" t="inlineStr">
        <is>
          <t>Allowance for doubtful accounts receivable, end of period</t>
        </is>
      </c>
      <c r="B7" s="5" t="n">
        <v>4088</v>
      </c>
      <c r="C7" s="5" t="n">
        <v>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s Receivable - Allowance for Doubtful Accounts (Details) - USD ($) $ in Thousands</t>
        </is>
      </c>
      <c r="B1" s="2" t="inlineStr">
        <is>
          <t>Dec. 31, 2022</t>
        </is>
      </c>
      <c r="C1" s="2" t="inlineStr">
        <is>
          <t>Dec. 25, 2021</t>
        </is>
      </c>
      <c r="D1" s="2" t="inlineStr">
        <is>
          <t>Dec. 26, 2020</t>
        </is>
      </c>
    </row>
    <row r="2">
      <c r="A2" s="3" t="inlineStr">
        <is>
          <t>Allocation of allowance for doubtful accounts</t>
        </is>
      </c>
      <c r="B2" s="4" t="inlineStr">
        <is>
          <t xml:space="preserve"> </t>
        </is>
      </c>
      <c r="C2" s="4" t="inlineStr">
        <is>
          <t xml:space="preserve"> </t>
        </is>
      </c>
      <c r="D2" s="4" t="inlineStr">
        <is>
          <t xml:space="preserve"> </t>
        </is>
      </c>
    </row>
    <row r="3">
      <c r="A3" s="4" t="inlineStr">
        <is>
          <t>Accounts Receivable, Allowance for Credit Loss</t>
        </is>
      </c>
      <c r="B3" s="5" t="n">
        <v>4088</v>
      </c>
      <c r="C3" s="5" t="n">
        <v>2000</v>
      </c>
      <c r="D3" s="5" t="n">
        <v>283</v>
      </c>
    </row>
    <row r="4">
      <c r="A4" s="4" t="inlineStr">
        <is>
          <t>Accounts receivable</t>
        </is>
      </c>
      <c r="B4" s="4" t="inlineStr">
        <is>
          <t xml:space="preserve"> </t>
        </is>
      </c>
      <c r="C4" s="4" t="inlineStr">
        <is>
          <t xml:space="preserve"> </t>
        </is>
      </c>
      <c r="D4" s="4" t="inlineStr">
        <is>
          <t xml:space="preserve"> </t>
        </is>
      </c>
    </row>
    <row r="5">
      <c r="A5" s="3" t="inlineStr">
        <is>
          <t>Allocation of allowance for doubtful accounts</t>
        </is>
      </c>
      <c r="B5" s="4" t="inlineStr">
        <is>
          <t xml:space="preserve"> </t>
        </is>
      </c>
      <c r="C5" s="4" t="inlineStr">
        <is>
          <t xml:space="preserve"> </t>
        </is>
      </c>
      <c r="D5" s="4" t="inlineStr">
        <is>
          <t xml:space="preserve"> </t>
        </is>
      </c>
    </row>
    <row r="6">
      <c r="A6" s="4" t="inlineStr">
        <is>
          <t>Gross amount due</t>
        </is>
      </c>
      <c r="B6" s="6" t="n">
        <v>14078</v>
      </c>
      <c r="C6" s="6" t="n">
        <v>13918</v>
      </c>
      <c r="D6" s="4" t="inlineStr">
        <is>
          <t xml:space="preserve"> </t>
        </is>
      </c>
    </row>
    <row r="7">
      <c r="A7" s="4" t="inlineStr">
        <is>
          <t>Notes and interest receivable, net of unrecognized revenue</t>
        </is>
      </c>
      <c r="B7" s="4" t="inlineStr">
        <is>
          <t xml:space="preserve"> </t>
        </is>
      </c>
      <c r="C7" s="4" t="inlineStr">
        <is>
          <t xml:space="preserve"> </t>
        </is>
      </c>
      <c r="D7" s="4" t="inlineStr">
        <is>
          <t xml:space="preserve"> </t>
        </is>
      </c>
    </row>
    <row r="8">
      <c r="A8" s="3" t="inlineStr">
        <is>
          <t>Allocation of allowance for doubtful accounts</t>
        </is>
      </c>
      <c r="B8" s="4" t="inlineStr">
        <is>
          <t xml:space="preserve"> </t>
        </is>
      </c>
      <c r="C8" s="4" t="inlineStr">
        <is>
          <t xml:space="preserve"> </t>
        </is>
      </c>
      <c r="D8" s="4" t="inlineStr">
        <is>
          <t xml:space="preserve"> </t>
        </is>
      </c>
    </row>
    <row r="9">
      <c r="A9" s="4" t="inlineStr">
        <is>
          <t>Gross amount due</t>
        </is>
      </c>
      <c r="B9" s="5" t="n">
        <v>143582</v>
      </c>
      <c r="C9" s="5" t="n">
        <v>86087</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Aging of Accounts and Notes Receivable (Details) - USD ($) $ in Thousands</t>
        </is>
      </c>
      <c r="B1" s="2" t="inlineStr">
        <is>
          <t>Dec. 31, 2022</t>
        </is>
      </c>
      <c r="C1" s="2" t="inlineStr">
        <is>
          <t>Dec. 25, 2021</t>
        </is>
      </c>
    </row>
    <row r="2">
      <c r="A2" s="3" t="inlineStr">
        <is>
          <t>Aging of accounts and notes receivable</t>
        </is>
      </c>
      <c r="B2" s="4" t="inlineStr">
        <is>
          <t xml:space="preserve"> </t>
        </is>
      </c>
      <c r="C2" s="4" t="inlineStr">
        <is>
          <t xml:space="preserve"> </t>
        </is>
      </c>
    </row>
    <row r="3">
      <c r="A3" s="4" t="inlineStr">
        <is>
          <t>Accounts and Other Receivables, Net, Current</t>
        </is>
      </c>
      <c r="B3" s="5" t="n">
        <v>96804</v>
      </c>
      <c r="C3" s="5" t="n">
        <v>47763</v>
      </c>
    </row>
    <row r="4">
      <c r="A4" s="4" t="inlineStr">
        <is>
          <t>Notes and interest receivable, net of unrecognized revenue</t>
        </is>
      </c>
      <c r="B4" s="4" t="inlineStr">
        <is>
          <t xml:space="preserve"> </t>
        </is>
      </c>
      <c r="C4" s="4" t="inlineStr">
        <is>
          <t xml:space="preserve"> </t>
        </is>
      </c>
    </row>
    <row r="5">
      <c r="A5" s="3" t="inlineStr">
        <is>
          <t>Aging of accounts and notes receivable</t>
        </is>
      </c>
      <c r="B5" s="4" t="inlineStr">
        <is>
          <t xml:space="preserve"> </t>
        </is>
      </c>
      <c r="C5" s="4" t="inlineStr">
        <is>
          <t xml:space="preserve"> </t>
        </is>
      </c>
    </row>
    <row r="6">
      <c r="A6" s="4" t="inlineStr">
        <is>
          <t>Accounts Receivable, Noncurrent, 90 Days or More Past Due, Still Accruing</t>
        </is>
      </c>
      <c r="B6" s="6" t="n">
        <v>10303</v>
      </c>
      <c r="C6" s="6" t="n">
        <v>7966</v>
      </c>
    </row>
    <row r="7">
      <c r="A7" s="4" t="inlineStr">
        <is>
          <t>Accounts and Other Receivables, Net, Current</t>
        </is>
      </c>
      <c r="B7" s="6" t="n">
        <v>133279</v>
      </c>
      <c r="C7" s="6" t="n">
        <v>78121</v>
      </c>
    </row>
    <row r="8">
      <c r="A8" s="4" t="inlineStr">
        <is>
          <t>Financing Receivable Allowance for Uncollected Interest</t>
        </is>
      </c>
      <c r="B8" s="6" t="n">
        <v>0</v>
      </c>
      <c r="C8" s="6" t="n">
        <v>0</v>
      </c>
    </row>
    <row r="9">
      <c r="A9" s="4" t="inlineStr">
        <is>
          <t>Accounts and Notes Receivable Gross</t>
        </is>
      </c>
      <c r="B9" s="6" t="n">
        <v>143582</v>
      </c>
      <c r="C9" s="6" t="n">
        <v>86087</v>
      </c>
    </row>
    <row r="10">
      <c r="A10" s="4" t="inlineStr">
        <is>
          <t>Accounts receivable</t>
        </is>
      </c>
      <c r="B10" s="4" t="inlineStr">
        <is>
          <t xml:space="preserve"> </t>
        </is>
      </c>
      <c r="C10" s="4" t="inlineStr">
        <is>
          <t xml:space="preserve"> </t>
        </is>
      </c>
    </row>
    <row r="11">
      <c r="A11" s="3" t="inlineStr">
        <is>
          <t>Aging of accounts and notes receivable</t>
        </is>
      </c>
      <c r="B11" s="4" t="inlineStr">
        <is>
          <t xml:space="preserve"> </t>
        </is>
      </c>
      <c r="C11" s="4" t="inlineStr">
        <is>
          <t xml:space="preserve"> </t>
        </is>
      </c>
    </row>
    <row r="12">
      <c r="A12" s="4" t="inlineStr">
        <is>
          <t>Accounts and Other Receivables, Net, Current</t>
        </is>
      </c>
      <c r="B12" s="6" t="n">
        <v>13945</v>
      </c>
      <c r="C12" s="6" t="n">
        <v>13412</v>
      </c>
    </row>
    <row r="13">
      <c r="A13" s="4" t="inlineStr">
        <is>
          <t>Financing Receivable Allowance for Uncollected Interest</t>
        </is>
      </c>
      <c r="B13" s="6" t="n">
        <v>0</v>
      </c>
      <c r="C13" s="6" t="n">
        <v>54</v>
      </c>
    </row>
    <row r="14">
      <c r="A14" s="4" t="inlineStr">
        <is>
          <t>Accounts and Notes Receivable Gross</t>
        </is>
      </c>
      <c r="B14" s="6" t="n">
        <v>14078</v>
      </c>
      <c r="C14" s="6" t="n">
        <v>13918</v>
      </c>
    </row>
    <row r="15">
      <c r="A15" s="4" t="inlineStr">
        <is>
          <t>Financing Receivable, 90 Days or More Past Due, Still Accruing</t>
        </is>
      </c>
      <c r="B15" s="6" t="n">
        <v>133</v>
      </c>
      <c r="C15" s="6" t="n">
        <v>452</v>
      </c>
    </row>
    <row r="16">
      <c r="A16" s="4" t="inlineStr">
        <is>
          <t>Accounts, Notes, and Interest Receivable</t>
        </is>
      </c>
      <c r="B16" s="4" t="inlineStr">
        <is>
          <t xml:space="preserve"> </t>
        </is>
      </c>
      <c r="C16" s="4" t="inlineStr">
        <is>
          <t xml:space="preserve"> </t>
        </is>
      </c>
    </row>
    <row r="17">
      <c r="A17" s="3" t="inlineStr">
        <is>
          <t>Aging of accounts and notes receivable</t>
        </is>
      </c>
      <c r="B17" s="4" t="inlineStr">
        <is>
          <t xml:space="preserve"> </t>
        </is>
      </c>
      <c r="C17" s="4" t="inlineStr">
        <is>
          <t xml:space="preserve"> </t>
        </is>
      </c>
    </row>
    <row r="18">
      <c r="A18" s="4" t="inlineStr">
        <is>
          <t>Accounts and Other Receivables, Net, Current</t>
        </is>
      </c>
      <c r="B18" s="6" t="n">
        <v>147224</v>
      </c>
      <c r="C18" s="6" t="n">
        <v>91533</v>
      </c>
    </row>
    <row r="19">
      <c r="A19" s="4" t="inlineStr">
        <is>
          <t>Financing Receivable Allowance for Uncollected Interest</t>
        </is>
      </c>
      <c r="B19" s="6" t="n">
        <v>0</v>
      </c>
      <c r="C19" s="6" t="n">
        <v>54</v>
      </c>
    </row>
    <row r="20">
      <c r="A20" s="4" t="inlineStr">
        <is>
          <t>Accounts and Notes Receivable Gross</t>
        </is>
      </c>
      <c r="B20" s="6" t="n">
        <v>157660</v>
      </c>
      <c r="C20" s="6" t="n">
        <v>100005</v>
      </c>
    </row>
    <row r="21">
      <c r="A21" s="4" t="inlineStr">
        <is>
          <t>Financing Receivable, 90 Days or More Past Due, Still Accruing</t>
        </is>
      </c>
      <c r="B21" s="5" t="n">
        <v>10436</v>
      </c>
      <c r="C21" s="5" t="n">
        <v>8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curitized Accounts Receivable - Narrative (Details) - USD ($) $ in Thousands</t>
        </is>
      </c>
      <c r="C1" s="2" t="inlineStr">
        <is>
          <t>12 Months Ended</t>
        </is>
      </c>
    </row>
    <row r="2">
      <c r="B2" s="2" t="inlineStr">
        <is>
          <t>Dec. 20, 2021</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roceeds from Accounts Receivable Securitization</t>
        </is>
      </c>
      <c r="B4" s="4" t="inlineStr">
        <is>
          <t xml:space="preserve"> </t>
        </is>
      </c>
      <c r="C4" s="5" t="n">
        <v>10200</v>
      </c>
    </row>
    <row r="5">
      <c r="A5" s="4" t="inlineStr">
        <is>
          <t>Revenue, Remaining Performance Obligation, Expected Timing of Satisfaction, Start Date [Axis]: 2021-12-26</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venue, Remaining Performance Obligation, Expected Timing of Satisfaction, Period</t>
        </is>
      </c>
      <c r="B7" s="4" t="inlineStr">
        <is>
          <t xml:space="preserve"> </t>
        </is>
      </c>
      <c r="C7" s="4" t="inlineStr">
        <is>
          <t>1 year</t>
        </is>
      </c>
    </row>
    <row r="8">
      <c r="A8" s="4" t="inlineStr">
        <is>
          <t>Revenue, Remaining Performance Obligation, Expected Timing of Satisfaction, Start Date [Axis]: 2022-12-26</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2 years</t>
        </is>
      </c>
    </row>
    <row r="11">
      <c r="A11" s="4" t="inlineStr">
        <is>
          <t>Revenue, Remaining Performance Obligation, Expected Timing of Satisfaction, Start Date [Axis]: 2023-12-26</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venue, Remaining Performance Obligation, Expected Timing of Satisfaction, Period</t>
        </is>
      </c>
      <c r="B13" s="4" t="inlineStr">
        <is>
          <t xml:space="preserve"> </t>
        </is>
      </c>
      <c r="C13" s="4" t="inlineStr">
        <is>
          <t>3 years</t>
        </is>
      </c>
    </row>
    <row r="14">
      <c r="A14" s="4" t="inlineStr">
        <is>
          <t>Revenue, Remaining Performance Obligation, Expected Timing of Satisfaction, Start Date [Axis]: 2024-12-26</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enue, Remaining Performance Obligation, Expected Timing of Satisfaction, Period</t>
        </is>
      </c>
      <c r="B16" s="4" t="inlineStr">
        <is>
          <t xml:space="preserve"> </t>
        </is>
      </c>
      <c r="C16" s="4" t="inlineStr">
        <is>
          <t>4 years</t>
        </is>
      </c>
    </row>
    <row r="17">
      <c r="A17" s="4" t="inlineStr">
        <is>
          <t>Revenue, Remaining Performance Obligation, Expected Timing of Satisfaction, Start Date [Axis]: 2025-12-26</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venue, Remaining Performance Obligation, Expected Timing of Satisfaction, Period</t>
        </is>
      </c>
      <c r="B19" s="4" t="inlineStr">
        <is>
          <t xml:space="preserve"> </t>
        </is>
      </c>
      <c r="C19" s="4" t="inlineStr">
        <is>
          <t>5 years</t>
        </is>
      </c>
    </row>
    <row r="20">
      <c r="A20" s="4" t="inlineStr">
        <is>
          <t>Revenue, Remaining Performance Obligation, Expected Timing of Satisfaction, Start Date [Axis]: 2026-12-26</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venue, Remaining Performance Obligation, Expected Timing of Satisfaction, Period</t>
        </is>
      </c>
      <c r="B22" s="4" t="inlineStr">
        <is>
          <t xml:space="preserve"> </t>
        </is>
      </c>
      <c r="C22" s="4" t="inlineStr">
        <is>
          <t xml:space="preserve"> </t>
        </is>
      </c>
    </row>
    <row r="23">
      <c r="A23" s="4" t="inlineStr">
        <is>
          <t>Asset Pledged as Collateral with Righ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Other Significant Noncash Transaction, Consideration Received</t>
        </is>
      </c>
      <c r="B25" s="4" t="inlineStr">
        <is>
          <t>400.0 million</t>
        </is>
      </c>
      <c r="C25" s="4" t="inlineStr">
        <is>
          <t>38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Accounts Receivable - Schedule of Debt Secure by Account Receivable (Details) - USD ($) $ in Thousands</t>
        </is>
      </c>
      <c r="B1" s="2" t="inlineStr">
        <is>
          <t>12 Months Ended</t>
        </is>
      </c>
    </row>
    <row r="2">
      <c r="B2" s="2" t="inlineStr">
        <is>
          <t>Dec. 31, 2022</t>
        </is>
      </c>
      <c r="C2" s="2" t="inlineStr">
        <is>
          <t>Dec. 25, 2021</t>
        </is>
      </c>
    </row>
    <row r="3">
      <c r="A3" s="3" t="inlineStr">
        <is>
          <t>Accounts, Notes, Loans and Financing Receivable [Line Items]</t>
        </is>
      </c>
      <c r="B3" s="4" t="inlineStr">
        <is>
          <t xml:space="preserve"> </t>
        </is>
      </c>
      <c r="C3" s="4" t="inlineStr">
        <is>
          <t xml:space="preserve"> </t>
        </is>
      </c>
    </row>
    <row r="4">
      <c r="A4" s="4" t="inlineStr">
        <is>
          <t>Notes receivable - current</t>
        </is>
      </c>
      <c r="B4" s="5" t="n">
        <v>374179</v>
      </c>
      <c r="C4" s="5" t="n">
        <v>476071</v>
      </c>
    </row>
    <row r="5">
      <c r="A5" s="4" t="inlineStr">
        <is>
          <t>Financing Receivable, Allowance for Credit Loss, Current</t>
        </is>
      </c>
      <c r="B5" s="6" t="n">
        <v>-57095</v>
      </c>
      <c r="C5" s="6" t="n">
        <v>0</v>
      </c>
    </row>
    <row r="6">
      <c r="A6" s="4" t="inlineStr">
        <is>
          <t>Financing Receivable, after Allowance for Credit Loss, Current</t>
        </is>
      </c>
      <c r="B6" s="6" t="n">
        <v>292913</v>
      </c>
      <c r="C6" s="6" t="n">
        <v>369567</v>
      </c>
    </row>
    <row r="7">
      <c r="A7" s="4" t="inlineStr">
        <is>
          <t>Financing Receivable, Allowance for Credit Loss</t>
        </is>
      </c>
      <c r="B7" s="6" t="n">
        <v>-7705</v>
      </c>
      <c r="C7" s="6" t="n">
        <v>0</v>
      </c>
    </row>
    <row r="8">
      <c r="A8" s="4" t="inlineStr">
        <is>
          <t>Financing Receivable, after Allowance for Credit Loss, Noncurrent</t>
        </is>
      </c>
      <c r="B8" s="6" t="n">
        <v>39527</v>
      </c>
      <c r="C8" s="6" t="n">
        <v>47252</v>
      </c>
    </row>
    <row r="9">
      <c r="A9" s="4" t="inlineStr">
        <is>
          <t>Financing Receivable, after Allowance for Credit Loss</t>
        </is>
      </c>
      <c r="B9" s="6" t="n">
        <v>332440</v>
      </c>
      <c r="C9" s="6" t="n">
        <v>416819</v>
      </c>
    </row>
    <row r="10">
      <c r="A10" s="4" t="inlineStr">
        <is>
          <t>Secured Debt, Current</t>
        </is>
      </c>
      <c r="B10" s="6" t="n">
        <v>340021</v>
      </c>
      <c r="C10" s="6" t="n">
        <v>302246</v>
      </c>
    </row>
    <row r="11">
      <c r="A11" s="4" t="inlineStr">
        <is>
          <t>Secured Long-term Debt, Noncurrent</t>
        </is>
      </c>
      <c r="B11" s="6" t="n">
        <v>107448</v>
      </c>
      <c r="C11" s="6" t="n">
        <v>105256</v>
      </c>
    </row>
    <row r="12">
      <c r="A12" s="4" t="inlineStr">
        <is>
          <t>Secured Debt</t>
        </is>
      </c>
      <c r="B12" s="6" t="n">
        <v>447469</v>
      </c>
      <c r="C12" s="6" t="n">
        <v>407502</v>
      </c>
    </row>
    <row r="13">
      <c r="A13" s="4" t="inlineStr">
        <is>
          <t>Long-term Deb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ransfers Accounted for as Secured Borrowings, Associated Liabilities, Carrying Amount</t>
        </is>
      </c>
      <c r="B15" s="6" t="n">
        <v>119240</v>
      </c>
      <c r="C15" s="6" t="n">
        <v>111671</v>
      </c>
    </row>
    <row r="16">
      <c r="A16" s="4" t="inlineStr">
        <is>
          <t>Short-term Deb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ation of Debt Discount (Premium)</t>
        </is>
      </c>
      <c r="B18" s="6" t="n">
        <v>-34858</v>
      </c>
      <c r="C18" s="6" t="n">
        <v>-119689</v>
      </c>
    </row>
    <row r="19">
      <c r="A19" s="4" t="inlineStr">
        <is>
          <t>Long-term Deb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ation of Debt Discount (Premium)</t>
        </is>
      </c>
      <c r="B21" s="6" t="n">
        <v>-11792</v>
      </c>
      <c r="C21" s="6" t="n">
        <v>-6415</v>
      </c>
    </row>
    <row r="22">
      <c r="A22" s="4" t="inlineStr">
        <is>
          <t>Short-term Deb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ransfers Accounted for as Secured Borrowings, Associated Liabilities, Carrying Amount</t>
        </is>
      </c>
      <c r="B24" s="6" t="n">
        <v>374879</v>
      </c>
      <c r="C24" s="6" t="n">
        <v>421935</v>
      </c>
    </row>
    <row r="25">
      <c r="A25" s="4" t="inlineStr">
        <is>
          <t>Other Current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Unamortized Purchase Premium (Discount)</t>
        </is>
      </c>
      <c r="B27" s="6" t="n">
        <v>-24171</v>
      </c>
      <c r="C27" s="6" t="n">
        <v>-106504</v>
      </c>
    </row>
    <row r="28">
      <c r="A28" s="4" t="inlineStr">
        <is>
          <t>Asset-backed Securities, Securitized Loans and Receivabl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 Noncurrent</t>
        </is>
      </c>
      <c r="B30" s="6" t="n">
        <v>50494</v>
      </c>
      <c r="C30" s="6" t="n">
        <v>60869</v>
      </c>
    </row>
    <row r="31">
      <c r="A31" s="4" t="inlineStr">
        <is>
          <t>Other Noncurrent Asse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Unamortized Purchase Premium (Discount)</t>
        </is>
      </c>
      <c r="B33" s="5" t="n">
        <v>-3262</v>
      </c>
      <c r="C33" s="5" t="n">
        <v>-136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ed Accounts Receivable - Accounts Receivable, Allowance for Credit Loss (Details) - USD ($) $ in Thousands</t>
        </is>
      </c>
      <c r="B1" s="2" t="inlineStr">
        <is>
          <t>12 Months Ended</t>
        </is>
      </c>
    </row>
    <row r="2">
      <c r="B2" s="2" t="inlineStr">
        <is>
          <t>Dec. 31, 2022</t>
        </is>
      </c>
      <c r="C2" s="2" t="inlineStr">
        <is>
          <t>Dec. 25, 2021</t>
        </is>
      </c>
      <c r="D2" s="2" t="inlineStr">
        <is>
          <t>Dec. 26,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llowance for Credit Loss, Current</t>
        </is>
      </c>
      <c r="B4" s="5" t="n">
        <v>64800</v>
      </c>
      <c r="C4" s="5" t="n">
        <v>0</v>
      </c>
      <c r="D4" s="5" t="n">
        <v>0</v>
      </c>
    </row>
    <row r="5">
      <c r="A5" s="4" t="inlineStr">
        <is>
          <t>Provision for doubtful accounts</t>
        </is>
      </c>
      <c r="B5" s="6" t="n">
        <v>2419</v>
      </c>
      <c r="C5" s="6" t="n">
        <v>1720</v>
      </c>
      <c r="D5" s="4" t="inlineStr">
        <is>
          <t xml:space="preserve"> </t>
        </is>
      </c>
    </row>
    <row r="6">
      <c r="A6" s="4" t="inlineStr">
        <is>
          <t>Write-offs</t>
        </is>
      </c>
      <c r="B6" s="6" t="n">
        <v>-331</v>
      </c>
      <c r="C6" s="6" t="n">
        <v>-3</v>
      </c>
      <c r="D6" s="4" t="inlineStr">
        <is>
          <t xml:space="preserve"> </t>
        </is>
      </c>
    </row>
    <row r="7">
      <c r="A7" s="4" t="inlineStr">
        <is>
          <t>Asset-backed Securities, Securitized Loans and Receivabl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ovision for doubtful accounts</t>
        </is>
      </c>
      <c r="B9" s="6" t="n">
        <v>139300</v>
      </c>
      <c r="C9" s="6" t="n">
        <v>0</v>
      </c>
      <c r="D9" s="4" t="inlineStr">
        <is>
          <t xml:space="preserve"> </t>
        </is>
      </c>
    </row>
    <row r="10">
      <c r="A10" s="4" t="inlineStr">
        <is>
          <t>Write-offs</t>
        </is>
      </c>
      <c r="B10" s="5" t="n">
        <v>-74500</v>
      </c>
      <c r="C10" s="5" t="n">
        <v>0</v>
      </c>
      <c r="D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ed Accounts Receivable - Schedule of Interest Expense Debt Secured by Accounts Receivable (Details) - USD ($)</t>
        </is>
      </c>
      <c r="B1" s="2" t="inlineStr">
        <is>
          <t>12 Months Ended</t>
        </is>
      </c>
    </row>
    <row r="2">
      <c r="B2" s="2" t="inlineStr">
        <is>
          <t>Dec. 31, 2022</t>
        </is>
      </c>
      <c r="C2" s="2" t="inlineStr">
        <is>
          <t>Dec. 25, 2021</t>
        </is>
      </c>
      <c r="D2" s="2" t="inlineStr">
        <is>
          <t>Dec. 26,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101172000</v>
      </c>
      <c r="C4" s="5" t="n">
        <v>8712000</v>
      </c>
      <c r="D4" s="4" t="inlineStr">
        <is>
          <t xml:space="preserve"> </t>
        </is>
      </c>
    </row>
    <row r="5">
      <c r="A5" s="4" t="inlineStr">
        <is>
          <t>Interest income from amortization of original purchase discount</t>
        </is>
      </c>
      <c r="B5" s="6" t="n">
        <v>92688000</v>
      </c>
      <c r="C5" s="6" t="n">
        <v>16796000</v>
      </c>
      <c r="D5" s="4" t="inlineStr">
        <is>
          <t xml:space="preserve"> </t>
        </is>
      </c>
    </row>
    <row r="6">
      <c r="A6" s="4" t="inlineStr">
        <is>
          <t>interest income, financing receivable</t>
        </is>
      </c>
      <c r="B6" s="6" t="n">
        <v>193860000</v>
      </c>
      <c r="C6" s="6" t="n">
        <v>25508000</v>
      </c>
      <c r="D6" s="4" t="inlineStr">
        <is>
          <t xml:space="preserve"> </t>
        </is>
      </c>
    </row>
    <row r="7">
      <c r="A7" s="4" t="inlineStr">
        <is>
          <t>Amortization of debt discount from sale of securitized accounts receivable</t>
        </is>
      </c>
      <c r="B7" s="6" t="n">
        <v>-103207000</v>
      </c>
      <c r="C7" s="6" t="n">
        <v>-4413000</v>
      </c>
      <c r="D7" s="4" t="inlineStr">
        <is>
          <t xml:space="preserve"> </t>
        </is>
      </c>
    </row>
    <row r="8">
      <c r="A8" s="4" t="inlineStr">
        <is>
          <t>Interest Expense</t>
        </is>
      </c>
      <c r="B8" s="6" t="n">
        <v>-339982000</v>
      </c>
      <c r="C8" s="6" t="n">
        <v>-133114000</v>
      </c>
      <c r="D8" s="5" t="n">
        <v>-96774000</v>
      </c>
    </row>
    <row r="9">
      <c r="A9" s="4" t="inlineStr">
        <is>
          <t>Secured Deb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Interest Expense</t>
        </is>
      </c>
      <c r="B11" s="6" t="n">
        <v>-124755000</v>
      </c>
      <c r="C11" s="6" t="n">
        <v>-3089000</v>
      </c>
      <c r="D11" s="4" t="inlineStr">
        <is>
          <t xml:space="preserve"> </t>
        </is>
      </c>
    </row>
    <row r="12">
      <c r="A12" s="4" t="inlineStr">
        <is>
          <t>Interest Revenue (Expense), Net</t>
        </is>
      </c>
      <c r="B12" s="5" t="n">
        <v>-227962000</v>
      </c>
      <c r="C12" s="5" t="n">
        <v>-7502000</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 Schedule of Property, Plant and Equipment (Details) - USD ($) $ in Thousands</t>
        </is>
      </c>
      <c r="B1" s="2" t="inlineStr">
        <is>
          <t>12 Months Ended</t>
        </is>
      </c>
    </row>
    <row r="2">
      <c r="B2" s="2" t="inlineStr">
        <is>
          <t>Dec. 31, 2022</t>
        </is>
      </c>
      <c r="C2" s="2" t="inlineStr">
        <is>
          <t>Dec. 25, 2021</t>
        </is>
      </c>
      <c r="D2" s="2" t="inlineStr">
        <is>
          <t>Dec. 26, 2020</t>
        </is>
      </c>
      <c r="E2" s="2" t="inlineStr">
        <is>
          <t>Mar. 1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inance Lease, Right-of-Use Asset, before Accumulated Amortization</t>
        </is>
      </c>
      <c r="B4" s="4" t="inlineStr">
        <is>
          <t xml:space="preserve"> </t>
        </is>
      </c>
      <c r="C4" s="4" t="inlineStr">
        <is>
          <t xml:space="preserve"> </t>
        </is>
      </c>
      <c r="D4" s="4" t="inlineStr">
        <is>
          <t xml:space="preserve"> </t>
        </is>
      </c>
      <c r="E4" s="5" t="n">
        <v>1700</v>
      </c>
    </row>
    <row r="5">
      <c r="A5" s="4" t="inlineStr">
        <is>
          <t>Property, Plant, and Equipment and Finance Lease Right-of-Use Asset, before Accumulated Depreciation and Amortization</t>
        </is>
      </c>
      <c r="B5" s="5" t="n">
        <v>391906</v>
      </c>
      <c r="C5" s="5" t="n">
        <v>553969</v>
      </c>
      <c r="D5" s="4" t="inlineStr">
        <is>
          <t xml:space="preserve"> </t>
        </is>
      </c>
      <c r="E5" s="4" t="inlineStr">
        <is>
          <t xml:space="preserve"> </t>
        </is>
      </c>
    </row>
    <row r="6">
      <c r="A6" s="4" t="inlineStr">
        <is>
          <t>Property, Plant, and Equipment and Finance Lease Right-of-Use Asset, Accumulated Depreciation and Amortization</t>
        </is>
      </c>
      <c r="B6" s="6" t="n">
        <v>168188</v>
      </c>
      <c r="C6" s="6" t="n">
        <v>104083</v>
      </c>
      <c r="D6" s="4" t="inlineStr">
        <is>
          <t xml:space="preserve"> </t>
        </is>
      </c>
      <c r="E6" s="4" t="inlineStr">
        <is>
          <t xml:space="preserve"> </t>
        </is>
      </c>
    </row>
    <row r="7">
      <c r="A7" s="4" t="inlineStr">
        <is>
          <t>Property, equipment, and software, net</t>
        </is>
      </c>
      <c r="B7" s="6" t="n">
        <v>223718</v>
      </c>
      <c r="C7" s="6" t="n">
        <v>449886</v>
      </c>
      <c r="D7" s="4" t="inlineStr">
        <is>
          <t xml:space="preserve"> </t>
        </is>
      </c>
      <c r="E7" s="4" t="inlineStr">
        <is>
          <t xml:space="preserve"> </t>
        </is>
      </c>
    </row>
    <row r="8">
      <c r="A8" s="4" t="inlineStr">
        <is>
          <t>Total depreciation expense</t>
        </is>
      </c>
      <c r="B8" s="6" t="n">
        <v>64800</v>
      </c>
      <c r="C8" s="6" t="n">
        <v>56000</v>
      </c>
      <c r="D8" s="5" t="n">
        <v>47600</v>
      </c>
      <c r="E8" s="4" t="inlineStr">
        <is>
          <t xml:space="preserve"> </t>
        </is>
      </c>
    </row>
    <row r="9">
      <c r="A9" s="4" t="inlineStr">
        <is>
          <t>Land and Land Improvement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equipment, and software, gross</t>
        </is>
      </c>
      <c r="B11" s="6" t="n">
        <v>998</v>
      </c>
      <c r="C11" s="6" t="n">
        <v>36306</v>
      </c>
      <c r="D11" s="4" t="inlineStr">
        <is>
          <t xml:space="preserve"> </t>
        </is>
      </c>
      <c r="E11" s="4" t="inlineStr">
        <is>
          <t xml:space="preserve"> </t>
        </is>
      </c>
    </row>
    <row r="12">
      <c r="A12" s="4" t="inlineStr">
        <is>
          <t>Buildings and building improvemen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equipment, and software, gross</t>
        </is>
      </c>
      <c r="B14" s="6" t="n">
        <v>749</v>
      </c>
      <c r="C14" s="6" t="n">
        <v>176188</v>
      </c>
      <c r="D14" s="4" t="inlineStr">
        <is>
          <t xml:space="preserve"> </t>
        </is>
      </c>
      <c r="E14" s="4" t="inlineStr">
        <is>
          <t xml:space="preserve"> </t>
        </is>
      </c>
    </row>
    <row r="15">
      <c r="A15" s="4" t="inlineStr">
        <is>
          <t>Leasehold Improvement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equipment, and software, gross</t>
        </is>
      </c>
      <c r="B17" s="6" t="n">
        <v>123728</v>
      </c>
      <c r="C17" s="6" t="n">
        <v>115539</v>
      </c>
      <c r="D17" s="4" t="inlineStr">
        <is>
          <t xml:space="preserve"> </t>
        </is>
      </c>
      <c r="E17" s="4" t="inlineStr">
        <is>
          <t xml:space="preserve"> </t>
        </is>
      </c>
    </row>
    <row r="18">
      <c r="A18" s="4" t="inlineStr">
        <is>
          <t>Furniture and Fixture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equipment, and software, gross</t>
        </is>
      </c>
      <c r="B20" s="6" t="n">
        <v>127610</v>
      </c>
      <c r="C20" s="6" t="n">
        <v>117973</v>
      </c>
      <c r="D20" s="4" t="inlineStr">
        <is>
          <t xml:space="preserve"> </t>
        </is>
      </c>
      <c r="E20" s="4" t="inlineStr">
        <is>
          <t xml:space="preserve"> </t>
        </is>
      </c>
    </row>
    <row r="21">
      <c r="A21" s="4" t="inlineStr">
        <is>
          <t>Software</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equipment, and software, gross</t>
        </is>
      </c>
      <c r="B23" s="6" t="n">
        <v>114852</v>
      </c>
      <c r="C23" s="6" t="n">
        <v>97427</v>
      </c>
      <c r="D23" s="4" t="inlineStr">
        <is>
          <t xml:space="preserve"> </t>
        </is>
      </c>
      <c r="E23" s="4" t="inlineStr">
        <is>
          <t xml:space="preserve"> </t>
        </is>
      </c>
    </row>
    <row r="24">
      <c r="A24" s="4" t="inlineStr">
        <is>
          <t>Construction in Progres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equipment, and software, gross</t>
        </is>
      </c>
      <c r="B26" s="6" t="n">
        <v>14700</v>
      </c>
      <c r="C26" s="6" t="n">
        <v>4388</v>
      </c>
      <c r="D26" s="4" t="inlineStr">
        <is>
          <t xml:space="preserve"> </t>
        </is>
      </c>
      <c r="E26" s="4" t="inlineStr">
        <is>
          <t xml:space="preserve"> </t>
        </is>
      </c>
    </row>
    <row r="27">
      <c r="A27" s="4" t="inlineStr">
        <is>
          <t>Capital Lease Obligations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Finance Lease, Right-of-Use Asset, before Accumulated Amortization</t>
        </is>
      </c>
      <c r="B29" s="5" t="n">
        <v>9269</v>
      </c>
      <c r="C29" s="5" t="n">
        <v>6148</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8573000</v>
      </c>
      <c r="C4" s="5" t="n">
        <v>363788000</v>
      </c>
      <c r="D4" s="5" t="n">
        <v>27154000</v>
      </c>
    </row>
    <row r="5">
      <c r="A5" s="4" t="inlineStr">
        <is>
          <t>Foreign currency translation adjustment</t>
        </is>
      </c>
      <c r="B5" s="6" t="n">
        <v>0</v>
      </c>
      <c r="C5" s="6" t="n">
        <v>-381000</v>
      </c>
      <c r="D5" s="6" t="n">
        <v>-242000</v>
      </c>
    </row>
    <row r="6">
      <c r="A6" s="4" t="inlineStr">
        <is>
          <t>Unrealized (loss) gain on interest rate swap agreement, net of taxes</t>
        </is>
      </c>
      <c r="B6" s="6" t="n">
        <v>0</v>
      </c>
      <c r="C6" s="6" t="n">
        <v>45000</v>
      </c>
      <c r="D6" s="6" t="n">
        <v>-103000</v>
      </c>
    </row>
    <row r="7">
      <c r="A7" s="4" t="inlineStr">
        <is>
          <t>Reclassification of unrealized loss on interest rate swap agreement and foreign currency translation adjustments realized upon disposal of business</t>
        </is>
      </c>
      <c r="B7" s="6" t="n">
        <v>0</v>
      </c>
      <c r="C7" s="6" t="n">
        <v>973000</v>
      </c>
      <c r="D7" s="6" t="n">
        <v>0</v>
      </c>
    </row>
    <row r="8">
      <c r="A8" s="4" t="inlineStr">
        <is>
          <t>Other comprehensive income (loss)</t>
        </is>
      </c>
      <c r="B8" s="6" t="n">
        <v>0</v>
      </c>
      <c r="C8" s="6" t="n">
        <v>1399000</v>
      </c>
      <c r="D8" s="6" t="n">
        <v>139000</v>
      </c>
    </row>
    <row r="9">
      <c r="A9" s="4" t="inlineStr">
        <is>
          <t>Comprehensive income (loss)</t>
        </is>
      </c>
      <c r="B9" s="6" t="n">
        <v>-68573000</v>
      </c>
      <c r="C9" s="6" t="n">
        <v>365187000</v>
      </c>
      <c r="D9" s="6" t="n">
        <v>27293000</v>
      </c>
    </row>
    <row r="10">
      <c r="A10" s="4" t="inlineStr">
        <is>
          <t>Less: comprehensive (income) loss attributable to non-controlling interest</t>
        </is>
      </c>
      <c r="B10" s="6" t="n">
        <v>0</v>
      </c>
      <c r="C10" s="6" t="n">
        <v>0</v>
      </c>
      <c r="D10" s="6" t="n">
        <v>-1915000</v>
      </c>
    </row>
    <row r="11">
      <c r="A11" s="4" t="inlineStr">
        <is>
          <t>Comprehensive income (loss) attributable to Franchise Group, Inc.</t>
        </is>
      </c>
      <c r="B11" s="5" t="n">
        <v>-68573000</v>
      </c>
      <c r="C11" s="5" t="n">
        <v>365187000</v>
      </c>
      <c r="D11" s="5" t="n">
        <v>2537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Narratives (Details) - USD ($) $ in Millions</t>
        </is>
      </c>
      <c r="B1" s="2" t="inlineStr">
        <is>
          <t>12 Months Ended</t>
        </is>
      </c>
    </row>
    <row r="2">
      <c r="B2" s="2" t="inlineStr">
        <is>
          <t>Dec. 31, 2022</t>
        </is>
      </c>
      <c r="C2" s="2" t="inlineStr">
        <is>
          <t>Dec. 25, 2021</t>
        </is>
      </c>
      <c r="D2" s="2" t="inlineStr">
        <is>
          <t>Dec. 26, 2020</t>
        </is>
      </c>
    </row>
    <row r="3">
      <c r="A3" s="3" t="inlineStr">
        <is>
          <t>Property, Plant and Equipment [Abstract]</t>
        </is>
      </c>
      <c r="B3" s="4" t="inlineStr">
        <is>
          <t xml:space="preserve"> </t>
        </is>
      </c>
      <c r="C3" s="4" t="inlineStr">
        <is>
          <t xml:space="preserve"> </t>
        </is>
      </c>
      <c r="D3" s="4" t="inlineStr">
        <is>
          <t xml:space="preserve"> </t>
        </is>
      </c>
    </row>
    <row r="4">
      <c r="A4" s="4" t="inlineStr">
        <is>
          <t>Total depreciation expense</t>
        </is>
      </c>
      <c r="B4" s="10" t="n">
        <v>64.8</v>
      </c>
      <c r="C4" s="5" t="n">
        <v>56</v>
      </c>
      <c r="D4" s="10" t="n">
        <v>4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 Narratives (Details) - USD ($) $ in Thousands</t>
        </is>
      </c>
      <c r="B1" s="2" t="inlineStr">
        <is>
          <t>12 Months Ended</t>
        </is>
      </c>
    </row>
    <row r="2">
      <c r="B2" s="2" t="inlineStr">
        <is>
          <t>Dec. 31, 2022</t>
        </is>
      </c>
      <c r="C2" s="2" t="inlineStr">
        <is>
          <t>Dec. 25, 2021</t>
        </is>
      </c>
      <c r="D2" s="2" t="inlineStr">
        <is>
          <t>Dec. 26,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 Loss</t>
        </is>
      </c>
      <c r="B4" s="5" t="n">
        <v>70000</v>
      </c>
      <c r="C4" s="5" t="n">
        <v>0</v>
      </c>
      <c r="D4" s="5" t="n">
        <v>0</v>
      </c>
    </row>
    <row r="5">
      <c r="A5" s="4" t="inlineStr">
        <is>
          <t>Amortization of Intangible Assets</t>
        </is>
      </c>
      <c r="B5" s="5" t="n">
        <v>11800</v>
      </c>
      <c r="C5" s="5" t="n">
        <v>8700</v>
      </c>
      <c r="D5" s="5" t="n">
        <v>4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 Schedule of Goodwill (Details) - USD ($)</t>
        </is>
      </c>
      <c r="B1" s="2" t="inlineStr">
        <is>
          <t>12 Months Ended</t>
        </is>
      </c>
    </row>
    <row r="2">
      <c r="B2" s="2" t="inlineStr">
        <is>
          <t>Dec. 31, 2022</t>
        </is>
      </c>
      <c r="C2" s="2" t="inlineStr">
        <is>
          <t>Dec. 25, 2021</t>
        </is>
      </c>
      <c r="D2" s="2" t="inlineStr">
        <is>
          <t>Dec. 26,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806536000</v>
      </c>
      <c r="C4" s="5" t="n">
        <v>448258000</v>
      </c>
      <c r="D4" s="4" t="inlineStr">
        <is>
          <t xml:space="preserve"> </t>
        </is>
      </c>
    </row>
    <row r="5">
      <c r="A5" s="4" t="inlineStr">
        <is>
          <t>Acquisitions of assets from franchisees</t>
        </is>
      </c>
      <c r="B5" s="6" t="n">
        <v>2174000</v>
      </c>
      <c r="C5" s="6" t="n">
        <v>358624000</v>
      </c>
      <c r="D5" s="4" t="inlineStr">
        <is>
          <t xml:space="preserve"> </t>
        </is>
      </c>
    </row>
    <row r="6">
      <c r="A6" s="4" t="inlineStr">
        <is>
          <t>Goodwill, Impairment Loss</t>
        </is>
      </c>
      <c r="B6" s="6" t="n">
        <v>-70000000</v>
      </c>
      <c r="C6" s="6" t="n">
        <v>0</v>
      </c>
      <c r="D6" s="5" t="n">
        <v>0</v>
      </c>
    </row>
    <row r="7">
      <c r="A7" s="4" t="inlineStr">
        <is>
          <t>Goodwill, Period Increase (Decrease)</t>
        </is>
      </c>
      <c r="B7" s="6" t="n">
        <v>-1308000</v>
      </c>
      <c r="C7" s="6" t="n">
        <v>-346000</v>
      </c>
      <c r="D7" s="4" t="inlineStr">
        <is>
          <t xml:space="preserve"> </t>
        </is>
      </c>
    </row>
    <row r="8">
      <c r="A8" s="4" t="inlineStr">
        <is>
          <t>Goodwill, Ending Balance</t>
        </is>
      </c>
      <c r="B8" s="6" t="n">
        <v>737402000</v>
      </c>
      <c r="C8" s="6" t="n">
        <v>806536000</v>
      </c>
      <c r="D8" s="6" t="n">
        <v>448258000</v>
      </c>
    </row>
    <row r="9">
      <c r="A9" s="4" t="inlineStr">
        <is>
          <t>Total estimated amortization expense</t>
        </is>
      </c>
      <c r="B9" s="6" t="n">
        <v>116799000</v>
      </c>
      <c r="C9" s="6" t="n">
        <v>127951000</v>
      </c>
      <c r="D9" s="4" t="inlineStr">
        <is>
          <t xml:space="preserve"> </t>
        </is>
      </c>
    </row>
    <row r="10">
      <c r="A10" s="4" t="inlineStr">
        <is>
          <t>Intangible assets, net</t>
        </is>
      </c>
      <c r="B10" s="6" t="n">
        <v>116799000</v>
      </c>
      <c r="C10" s="6" t="n">
        <v>127951000</v>
      </c>
      <c r="D10" s="4" t="inlineStr">
        <is>
          <t xml:space="preserve"> </t>
        </is>
      </c>
    </row>
    <row r="11">
      <c r="A11" s="4" t="inlineStr">
        <is>
          <t>Tradename [Member]</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Finite-Lived Intangible Assets, Gross</t>
        </is>
      </c>
      <c r="B13" s="6" t="n">
        <v>222703000</v>
      </c>
      <c r="C13" s="6" t="n">
        <v>222687000</v>
      </c>
      <c r="D13" s="4" t="inlineStr">
        <is>
          <t xml:space="preserve"> </t>
        </is>
      </c>
    </row>
    <row r="14">
      <c r="A14" s="4" t="inlineStr">
        <is>
          <t>Total estimated amortization expense</t>
        </is>
      </c>
      <c r="B14" s="6" t="n">
        <v>222703000</v>
      </c>
      <c r="C14" s="6" t="n">
        <v>222687000</v>
      </c>
      <c r="D14" s="4" t="inlineStr">
        <is>
          <t xml:space="preserve"> </t>
        </is>
      </c>
    </row>
    <row r="15">
      <c r="A15" s="4" t="inlineStr">
        <is>
          <t>Customer Contracts [Member]</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Finite-Lived Intangible Assets, Gross</t>
        </is>
      </c>
      <c r="B17" s="6" t="n">
        <v>42484000</v>
      </c>
      <c r="C17" s="6" t="n">
        <v>42414000</v>
      </c>
      <c r="D17" s="4" t="inlineStr">
        <is>
          <t xml:space="preserve"> </t>
        </is>
      </c>
    </row>
    <row r="18">
      <c r="A18" s="4" t="inlineStr">
        <is>
          <t>Finite-Lived Intangible Assets, Accumulated Amortization</t>
        </is>
      </c>
      <c r="B18" s="6" t="n">
        <v>-8878000</v>
      </c>
      <c r="C18" s="6" t="n">
        <v>-5215000</v>
      </c>
      <c r="D18" s="4" t="inlineStr">
        <is>
          <t xml:space="preserve"> </t>
        </is>
      </c>
    </row>
    <row r="19">
      <c r="A19" s="4" t="inlineStr">
        <is>
          <t>Total estimated amortization expense</t>
        </is>
      </c>
      <c r="B19" s="6" t="n">
        <v>33606000</v>
      </c>
      <c r="C19" s="6" t="n">
        <v>37199000</v>
      </c>
      <c r="D19" s="4" t="inlineStr">
        <is>
          <t xml:space="preserve"> </t>
        </is>
      </c>
    </row>
    <row r="20">
      <c r="A20" s="4" t="inlineStr">
        <is>
          <t>Noncompete Agreements [Member]</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Finite-Lived Intangible Assets, Gross</t>
        </is>
      </c>
      <c r="B22" s="6" t="n">
        <v>96005000</v>
      </c>
      <c r="C22" s="6" t="n">
        <v>95865000</v>
      </c>
      <c r="D22" s="4" t="inlineStr">
        <is>
          <t xml:space="preserve"> </t>
        </is>
      </c>
    </row>
    <row r="23">
      <c r="A23" s="4" t="inlineStr">
        <is>
          <t>Finite-Lived Intangible Assets, Accumulated Amortization</t>
        </is>
      </c>
      <c r="B23" s="6" t="n">
        <v>-14348000</v>
      </c>
      <c r="C23" s="6" t="n">
        <v>-6571000</v>
      </c>
      <c r="D23" s="4" t="inlineStr">
        <is>
          <t xml:space="preserve"> </t>
        </is>
      </c>
    </row>
    <row r="24">
      <c r="A24" s="4" t="inlineStr">
        <is>
          <t>Total estimated amortization expense</t>
        </is>
      </c>
      <c r="B24" s="6" t="n">
        <v>81657000</v>
      </c>
      <c r="C24" s="6" t="n">
        <v>89294000</v>
      </c>
      <c r="D24" s="4" t="inlineStr">
        <is>
          <t xml:space="preserve"> </t>
        </is>
      </c>
    </row>
    <row r="25">
      <c r="A25" s="4" t="inlineStr">
        <is>
          <t>Reacquired Rights [Member]</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Finite-Lived Intangible Assets, Gross</t>
        </is>
      </c>
      <c r="B27" s="6" t="n">
        <v>2313000</v>
      </c>
      <c r="C27" s="6" t="n">
        <v>1836000</v>
      </c>
      <c r="D27" s="4" t="inlineStr">
        <is>
          <t xml:space="preserve"> </t>
        </is>
      </c>
    </row>
    <row r="28">
      <c r="A28" s="4" t="inlineStr">
        <is>
          <t>Finite-Lived Intangible Assets, Accumulated Amortization</t>
        </is>
      </c>
      <c r="B28" s="6" t="n">
        <v>-777000</v>
      </c>
      <c r="C28" s="6" t="n">
        <v>-378000</v>
      </c>
      <c r="D28" s="4" t="inlineStr">
        <is>
          <t xml:space="preserve"> </t>
        </is>
      </c>
    </row>
    <row r="29">
      <c r="A29" s="4" t="inlineStr">
        <is>
          <t>Total estimated amortization expense</t>
        </is>
      </c>
      <c r="B29" s="6" t="n">
        <v>1536000</v>
      </c>
      <c r="C29" s="6" t="n">
        <v>1458000</v>
      </c>
      <c r="D29" s="4" t="inlineStr">
        <is>
          <t xml:space="preserve"> </t>
        </is>
      </c>
    </row>
    <row r="30">
      <c r="A30" s="4" t="inlineStr">
        <is>
          <t>Pet Supplies Plu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Acquired in Acquisition</t>
        </is>
      </c>
      <c r="B32" s="4" t="inlineStr">
        <is>
          <t xml:space="preserve"> </t>
        </is>
      </c>
      <c r="C32" s="6" t="n">
        <v>335875000</v>
      </c>
      <c r="D32" s="4" t="inlineStr">
        <is>
          <t xml:space="preserve"> </t>
        </is>
      </c>
    </row>
    <row r="33">
      <c r="A33" s="4" t="inlineStr">
        <is>
          <t>Acquisitions of assets from franchisees</t>
        </is>
      </c>
      <c r="B33" s="6" t="n">
        <v>2174000</v>
      </c>
      <c r="C33" s="4" t="inlineStr">
        <is>
          <t xml:space="preserve"> </t>
        </is>
      </c>
      <c r="D33" s="4" t="inlineStr">
        <is>
          <t xml:space="preserve"> </t>
        </is>
      </c>
    </row>
    <row r="34">
      <c r="A34" s="4" t="inlineStr">
        <is>
          <t>Goodwill, Period Increase (Decrease)</t>
        </is>
      </c>
      <c r="B34" s="6" t="n">
        <v>-1258000</v>
      </c>
      <c r="C34" s="4" t="inlineStr">
        <is>
          <t xml:space="preserve"> </t>
        </is>
      </c>
      <c r="D34" s="4" t="inlineStr">
        <is>
          <t xml:space="preserve"> </t>
        </is>
      </c>
    </row>
    <row r="35">
      <c r="A35" s="4" t="inlineStr">
        <is>
          <t>Goodwill, Ending Balance</t>
        </is>
      </c>
      <c r="B35" s="6" t="n">
        <v>335995000</v>
      </c>
      <c r="C35" s="4" t="inlineStr">
        <is>
          <t xml:space="preserve"> </t>
        </is>
      </c>
      <c r="D35" s="4" t="inlineStr">
        <is>
          <t xml:space="preserve"> </t>
        </is>
      </c>
    </row>
    <row r="36">
      <c r="A36" s="4" t="inlineStr">
        <is>
          <t>Badcock</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Acquisitions of assets from franchisees</t>
        </is>
      </c>
      <c r="B38" s="6" t="n">
        <v>0</v>
      </c>
      <c r="C38" s="6" t="n">
        <v>0</v>
      </c>
      <c r="D38" s="4" t="inlineStr">
        <is>
          <t xml:space="preserve"> </t>
        </is>
      </c>
    </row>
    <row r="39">
      <c r="A39" s="4" t="inlineStr">
        <is>
          <t>Goodwill, Period Increase (Decrease)</t>
        </is>
      </c>
      <c r="B39" s="6" t="n">
        <v>0</v>
      </c>
      <c r="C39" s="6" t="n">
        <v>0</v>
      </c>
      <c r="D39" s="4" t="inlineStr">
        <is>
          <t xml:space="preserve"> </t>
        </is>
      </c>
    </row>
    <row r="40">
      <c r="A40" s="4" t="inlineStr">
        <is>
          <t>American Freight</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Goodwill, Acquired in Acquisition</t>
        </is>
      </c>
      <c r="B42" s="6" t="n">
        <v>0</v>
      </c>
      <c r="C42" s="6" t="n">
        <v>3293000</v>
      </c>
      <c r="D42" s="4" t="inlineStr">
        <is>
          <t xml:space="preserve"> </t>
        </is>
      </c>
    </row>
    <row r="43">
      <c r="A43" s="4" t="inlineStr">
        <is>
          <t>Goodwill, Impairment Loss</t>
        </is>
      </c>
      <c r="B43" s="6" t="n">
        <v>-70000000</v>
      </c>
      <c r="C43" s="4" t="inlineStr">
        <is>
          <t xml:space="preserve"> </t>
        </is>
      </c>
      <c r="D43" s="4" t="inlineStr">
        <is>
          <t xml:space="preserve"> </t>
        </is>
      </c>
    </row>
    <row r="44">
      <c r="A44" s="4" t="inlineStr">
        <is>
          <t>Goodwill, Period Increase (Decrease)</t>
        </is>
      </c>
      <c r="B44" s="6" t="n">
        <v>0</v>
      </c>
      <c r="C44" s="6" t="n">
        <v>-346000</v>
      </c>
      <c r="D44" s="4" t="inlineStr">
        <is>
          <t xml:space="preserve"> </t>
        </is>
      </c>
    </row>
    <row r="45">
      <c r="A45" s="4" t="inlineStr">
        <is>
          <t>Buddy's [Member]</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Goodwill, Acquired in Acquisition</t>
        </is>
      </c>
      <c r="B47" s="6" t="n">
        <v>0</v>
      </c>
      <c r="C47" s="6" t="n">
        <v>0</v>
      </c>
      <c r="D47" s="4" t="inlineStr">
        <is>
          <t xml:space="preserve"> </t>
        </is>
      </c>
    </row>
    <row r="48">
      <c r="A48" s="4" t="inlineStr">
        <is>
          <t>Goodwill, Impairment Loss</t>
        </is>
      </c>
      <c r="B48" s="6" t="n">
        <v>0</v>
      </c>
      <c r="C48" s="4" t="inlineStr">
        <is>
          <t xml:space="preserve"> </t>
        </is>
      </c>
      <c r="D48" s="4" t="inlineStr">
        <is>
          <t xml:space="preserve"> </t>
        </is>
      </c>
    </row>
    <row r="49">
      <c r="A49" s="4" t="inlineStr">
        <is>
          <t>Goodwill, Period Increase (Decrease)</t>
        </is>
      </c>
      <c r="B49" s="6" t="n">
        <v>0</v>
      </c>
      <c r="C49" s="6" t="n">
        <v>0</v>
      </c>
      <c r="D49" s="4" t="inlineStr">
        <is>
          <t xml:space="preserve"> </t>
        </is>
      </c>
    </row>
    <row r="50">
      <c r="A50" s="4" t="inlineStr">
        <is>
          <t>Sylvan</t>
        </is>
      </c>
      <c r="B50" s="4" t="inlineStr">
        <is>
          <t xml:space="preserve"> </t>
        </is>
      </c>
      <c r="C50" s="4" t="inlineStr">
        <is>
          <t xml:space="preserve"> </t>
        </is>
      </c>
      <c r="D50" s="4" t="inlineStr">
        <is>
          <t xml:space="preserve"> </t>
        </is>
      </c>
    </row>
    <row r="51">
      <c r="A51" s="3" t="inlineStr">
        <is>
          <t>Goodwill [Roll Forward]</t>
        </is>
      </c>
      <c r="B51" s="4" t="inlineStr">
        <is>
          <t xml:space="preserve"> </t>
        </is>
      </c>
      <c r="C51" s="4" t="inlineStr">
        <is>
          <t xml:space="preserve"> </t>
        </is>
      </c>
      <c r="D51" s="4" t="inlineStr">
        <is>
          <t xml:space="preserve"> </t>
        </is>
      </c>
    </row>
    <row r="52">
      <c r="A52" s="4" t="inlineStr">
        <is>
          <t>Acquisitions of assets from franchisees</t>
        </is>
      </c>
      <c r="B52" s="6" t="n">
        <v>0</v>
      </c>
      <c r="C52" s="6" t="n">
        <v>19456000</v>
      </c>
      <c r="D52" s="4" t="inlineStr">
        <is>
          <t xml:space="preserve"> </t>
        </is>
      </c>
    </row>
    <row r="53">
      <c r="A53" s="4" t="inlineStr">
        <is>
          <t>Goodwill, Period Increase (Decrease)</t>
        </is>
      </c>
      <c r="B53" s="6" t="n">
        <v>-50000</v>
      </c>
      <c r="C53" s="6" t="n">
        <v>0</v>
      </c>
      <c r="D53" s="4" t="inlineStr">
        <is>
          <t xml:space="preserve"> </t>
        </is>
      </c>
    </row>
    <row r="54">
      <c r="A54" s="4" t="inlineStr">
        <is>
          <t>Vitamin Shoppe [Member]</t>
        </is>
      </c>
      <c r="B54" s="4" t="inlineStr">
        <is>
          <t xml:space="preserve"> </t>
        </is>
      </c>
      <c r="C54" s="4" t="inlineStr">
        <is>
          <t xml:space="preserve"> </t>
        </is>
      </c>
      <c r="D54" s="4" t="inlineStr">
        <is>
          <t xml:space="preserve"> </t>
        </is>
      </c>
    </row>
    <row r="55">
      <c r="A55" s="3" t="inlineStr">
        <is>
          <t>Goodwill [Roll Forward]</t>
        </is>
      </c>
      <c r="B55" s="4" t="inlineStr">
        <is>
          <t xml:space="preserve"> </t>
        </is>
      </c>
      <c r="C55" s="4" t="inlineStr">
        <is>
          <t xml:space="preserve"> </t>
        </is>
      </c>
      <c r="D55" s="4" t="inlineStr">
        <is>
          <t xml:space="preserve"> </t>
        </is>
      </c>
    </row>
    <row r="56">
      <c r="A56" s="4" t="inlineStr">
        <is>
          <t>Acquisitions of assets from franchisees</t>
        </is>
      </c>
      <c r="B56" s="6" t="n">
        <v>0</v>
      </c>
      <c r="C56" s="4" t="inlineStr">
        <is>
          <t xml:space="preserve"> </t>
        </is>
      </c>
      <c r="D56" s="4" t="inlineStr">
        <is>
          <t xml:space="preserve"> </t>
        </is>
      </c>
    </row>
    <row r="57">
      <c r="A57" s="4" t="inlineStr">
        <is>
          <t>Goodwill, Period Increase (Decrease)</t>
        </is>
      </c>
      <c r="B57" s="6" t="n">
        <v>0</v>
      </c>
      <c r="C57" s="6" t="n">
        <v>0</v>
      </c>
      <c r="D57" s="4" t="inlineStr">
        <is>
          <t xml:space="preserve"> </t>
        </is>
      </c>
    </row>
    <row r="58">
      <c r="A58" s="4" t="inlineStr">
        <is>
          <t>Vitamin Shoppe [Member]</t>
        </is>
      </c>
      <c r="B58" s="4" t="inlineStr">
        <is>
          <t xml:space="preserve"> </t>
        </is>
      </c>
      <c r="C58" s="4" t="inlineStr">
        <is>
          <t xml:space="preserve"> </t>
        </is>
      </c>
      <c r="D58" s="4" t="inlineStr">
        <is>
          <t xml:space="preserve"> </t>
        </is>
      </c>
    </row>
    <row r="59">
      <c r="A59" s="3" t="inlineStr">
        <is>
          <t>Goodwill [Roll Forward]</t>
        </is>
      </c>
      <c r="B59" s="4" t="inlineStr">
        <is>
          <t xml:space="preserve"> </t>
        </is>
      </c>
      <c r="C59" s="4" t="inlineStr">
        <is>
          <t xml:space="preserve"> </t>
        </is>
      </c>
      <c r="D59" s="4" t="inlineStr">
        <is>
          <t xml:space="preserve"> </t>
        </is>
      </c>
    </row>
    <row r="60">
      <c r="A60" s="4" t="inlineStr">
        <is>
          <t>Goodwill, Beginning Balance</t>
        </is>
      </c>
      <c r="B60" s="6" t="n">
        <v>1277000</v>
      </c>
      <c r="C60" s="6" t="n">
        <v>1277000</v>
      </c>
      <c r="D60" s="4" t="inlineStr">
        <is>
          <t xml:space="preserve"> </t>
        </is>
      </c>
    </row>
    <row r="61">
      <c r="A61" s="4" t="inlineStr">
        <is>
          <t>Goodwill, Ending Balance</t>
        </is>
      </c>
      <c r="B61" s="6" t="n">
        <v>1277000</v>
      </c>
      <c r="C61" s="6" t="n">
        <v>1277000</v>
      </c>
      <c r="D61" s="6" t="n">
        <v>1277000</v>
      </c>
    </row>
    <row r="62">
      <c r="A62" s="4" t="inlineStr">
        <is>
          <t>Intangible assets, net</t>
        </is>
      </c>
      <c r="B62" s="6" t="n">
        <v>0</v>
      </c>
      <c r="C62" s="6" t="n">
        <v>0</v>
      </c>
      <c r="D62" s="4" t="inlineStr">
        <is>
          <t xml:space="preserve"> </t>
        </is>
      </c>
    </row>
    <row r="63">
      <c r="A63" s="4" t="inlineStr">
        <is>
          <t>Vitamin Shoppe [Member] | Tradename [Member]</t>
        </is>
      </c>
      <c r="B63" s="4" t="inlineStr">
        <is>
          <t xml:space="preserve"> </t>
        </is>
      </c>
      <c r="C63" s="4" t="inlineStr">
        <is>
          <t xml:space="preserve"> </t>
        </is>
      </c>
      <c r="D63" s="4" t="inlineStr">
        <is>
          <t xml:space="preserve"> </t>
        </is>
      </c>
    </row>
    <row r="64">
      <c r="A64" s="3" t="inlineStr">
        <is>
          <t>Goodwill [Roll Forward]</t>
        </is>
      </c>
      <c r="B64" s="4" t="inlineStr">
        <is>
          <t xml:space="preserve"> </t>
        </is>
      </c>
      <c r="C64" s="4" t="inlineStr">
        <is>
          <t xml:space="preserve"> </t>
        </is>
      </c>
      <c r="D64" s="4" t="inlineStr">
        <is>
          <t xml:space="preserve"> </t>
        </is>
      </c>
    </row>
    <row r="65">
      <c r="A65" s="4" t="inlineStr">
        <is>
          <t>Finite-Lived Intangible Assets, Gross</t>
        </is>
      </c>
      <c r="B65" s="6" t="n">
        <v>12000000</v>
      </c>
      <c r="C65" s="6" t="n">
        <v>12000000</v>
      </c>
      <c r="D65" s="4" t="inlineStr">
        <is>
          <t xml:space="preserve"> </t>
        </is>
      </c>
    </row>
    <row r="66">
      <c r="A66" s="4" t="inlineStr">
        <is>
          <t>Total estimated amortization expense</t>
        </is>
      </c>
      <c r="B66" s="6" t="n">
        <v>12000000</v>
      </c>
      <c r="C66" s="6" t="n">
        <v>12000000</v>
      </c>
      <c r="D66" s="4" t="inlineStr">
        <is>
          <t xml:space="preserve"> </t>
        </is>
      </c>
    </row>
    <row r="67">
      <c r="A67" s="4" t="inlineStr">
        <is>
          <t>Vitamin Shoppe [Member] | Customer Contracts [Member]</t>
        </is>
      </c>
      <c r="B67" s="4" t="inlineStr">
        <is>
          <t xml:space="preserve"> </t>
        </is>
      </c>
      <c r="C67" s="4" t="inlineStr">
        <is>
          <t xml:space="preserve"> </t>
        </is>
      </c>
      <c r="D67" s="4" t="inlineStr">
        <is>
          <t xml:space="preserve"> </t>
        </is>
      </c>
    </row>
    <row r="68">
      <c r="A68" s="3" t="inlineStr">
        <is>
          <t>Goodwill [Roll Forward]</t>
        </is>
      </c>
      <c r="B68" s="4" t="inlineStr">
        <is>
          <t xml:space="preserve"> </t>
        </is>
      </c>
      <c r="C68" s="4" t="inlineStr">
        <is>
          <t xml:space="preserve"> </t>
        </is>
      </c>
      <c r="D68" s="4" t="inlineStr">
        <is>
          <t xml:space="preserve"> </t>
        </is>
      </c>
    </row>
    <row r="69">
      <c r="A69" s="4" t="inlineStr">
        <is>
          <t>Total estimated amortization expense</t>
        </is>
      </c>
      <c r="B69" s="6" t="n">
        <v>0</v>
      </c>
      <c r="C69" s="6" t="n">
        <v>0</v>
      </c>
      <c r="D69" s="4" t="inlineStr">
        <is>
          <t xml:space="preserve"> </t>
        </is>
      </c>
    </row>
    <row r="70">
      <c r="A70" s="4" t="inlineStr">
        <is>
          <t>Vitamin Shoppe [Member] | Noncompete Agreements [Member]</t>
        </is>
      </c>
      <c r="B70" s="4" t="inlineStr">
        <is>
          <t xml:space="preserve"> </t>
        </is>
      </c>
      <c r="C70" s="4" t="inlineStr">
        <is>
          <t xml:space="preserve"> </t>
        </is>
      </c>
      <c r="D70" s="4" t="inlineStr">
        <is>
          <t xml:space="preserve"> </t>
        </is>
      </c>
    </row>
    <row r="71">
      <c r="A71" s="3" t="inlineStr">
        <is>
          <t>Goodwill [Roll Forward]</t>
        </is>
      </c>
      <c r="B71" s="4" t="inlineStr">
        <is>
          <t xml:space="preserve"> </t>
        </is>
      </c>
      <c r="C71" s="4" t="inlineStr">
        <is>
          <t xml:space="preserve"> </t>
        </is>
      </c>
      <c r="D71" s="4" t="inlineStr">
        <is>
          <t xml:space="preserve"> </t>
        </is>
      </c>
    </row>
    <row r="72">
      <c r="A72" s="4" t="inlineStr">
        <is>
          <t>Finite-Lived Intangible Assets, Gross</t>
        </is>
      </c>
      <c r="B72" s="6" t="n">
        <v>0</v>
      </c>
      <c r="C72" s="6" t="n">
        <v>0</v>
      </c>
      <c r="D72" s="4" t="inlineStr">
        <is>
          <t xml:space="preserve"> </t>
        </is>
      </c>
    </row>
    <row r="73">
      <c r="A73" s="4" t="inlineStr">
        <is>
          <t>Finite-Lived Intangible Assets, Accumulated Amortization</t>
        </is>
      </c>
      <c r="B73" s="6" t="n">
        <v>0</v>
      </c>
      <c r="C73" s="6" t="n">
        <v>0</v>
      </c>
      <c r="D73" s="4" t="inlineStr">
        <is>
          <t xml:space="preserve"> </t>
        </is>
      </c>
    </row>
    <row r="74">
      <c r="A74" s="4" t="inlineStr">
        <is>
          <t>Total estimated amortization expense</t>
        </is>
      </c>
      <c r="B74" s="6" t="n">
        <v>0</v>
      </c>
      <c r="C74" s="6" t="n">
        <v>0</v>
      </c>
      <c r="D74" s="4" t="inlineStr">
        <is>
          <t xml:space="preserve"> </t>
        </is>
      </c>
    </row>
    <row r="75">
      <c r="A75" s="4" t="inlineStr">
        <is>
          <t>Vitamin Shoppe [Member] | Reacquired Rights [Member]</t>
        </is>
      </c>
      <c r="B75" s="4" t="inlineStr">
        <is>
          <t xml:space="preserve"> </t>
        </is>
      </c>
      <c r="C75" s="4" t="inlineStr">
        <is>
          <t xml:space="preserve"> </t>
        </is>
      </c>
      <c r="D75" s="4" t="inlineStr">
        <is>
          <t xml:space="preserve"> </t>
        </is>
      </c>
    </row>
    <row r="76">
      <c r="A76" s="3" t="inlineStr">
        <is>
          <t>Goodwill [Roll Forward]</t>
        </is>
      </c>
      <c r="B76" s="4" t="inlineStr">
        <is>
          <t xml:space="preserve"> </t>
        </is>
      </c>
      <c r="C76" s="4" t="inlineStr">
        <is>
          <t xml:space="preserve"> </t>
        </is>
      </c>
      <c r="D76" s="4" t="inlineStr">
        <is>
          <t xml:space="preserve"> </t>
        </is>
      </c>
    </row>
    <row r="77">
      <c r="A77" s="4" t="inlineStr">
        <is>
          <t>Finite-Lived Intangible Assets, Gross</t>
        </is>
      </c>
      <c r="B77" s="6" t="n">
        <v>0</v>
      </c>
      <c r="C77" s="6" t="n">
        <v>0</v>
      </c>
      <c r="D77" s="4" t="inlineStr">
        <is>
          <t xml:space="preserve"> </t>
        </is>
      </c>
    </row>
    <row r="78">
      <c r="A78" s="4" t="inlineStr">
        <is>
          <t>Finite-Lived Intangible Assets, Accumulated Amortization</t>
        </is>
      </c>
      <c r="B78" s="6" t="n">
        <v>0</v>
      </c>
      <c r="C78" s="6" t="n">
        <v>0</v>
      </c>
      <c r="D78" s="4" t="inlineStr">
        <is>
          <t xml:space="preserve"> </t>
        </is>
      </c>
    </row>
    <row r="79">
      <c r="A79" s="4" t="inlineStr">
        <is>
          <t>Total estimated amortization expense</t>
        </is>
      </c>
      <c r="B79" s="6" t="n">
        <v>0</v>
      </c>
      <c r="C79" s="6" t="n">
        <v>0</v>
      </c>
      <c r="D79" s="4" t="inlineStr">
        <is>
          <t xml:space="preserve"> </t>
        </is>
      </c>
    </row>
    <row r="80">
      <c r="A80" s="4" t="inlineStr">
        <is>
          <t>Badcock</t>
        </is>
      </c>
      <c r="B80" s="4" t="inlineStr">
        <is>
          <t xml:space="preserve"> </t>
        </is>
      </c>
      <c r="C80" s="4" t="inlineStr">
        <is>
          <t xml:space="preserve"> </t>
        </is>
      </c>
      <c r="D80" s="4" t="inlineStr">
        <is>
          <t xml:space="preserve"> </t>
        </is>
      </c>
    </row>
    <row r="81">
      <c r="A81" s="3" t="inlineStr">
        <is>
          <t>Goodwill [Roll Forward]</t>
        </is>
      </c>
      <c r="B81" s="4" t="inlineStr">
        <is>
          <t xml:space="preserve"> </t>
        </is>
      </c>
      <c r="C81" s="4" t="inlineStr">
        <is>
          <t xml:space="preserve"> </t>
        </is>
      </c>
      <c r="D81" s="4" t="inlineStr">
        <is>
          <t xml:space="preserve"> </t>
        </is>
      </c>
    </row>
    <row r="82">
      <c r="A82" s="4" t="inlineStr">
        <is>
          <t>Goodwill, Beginning Balance</t>
        </is>
      </c>
      <c r="B82" s="6" t="n">
        <v>0</v>
      </c>
      <c r="C82" s="6" t="n">
        <v>0</v>
      </c>
      <c r="D82" s="4" t="inlineStr">
        <is>
          <t xml:space="preserve"> </t>
        </is>
      </c>
    </row>
    <row r="83">
      <c r="A83" s="4" t="inlineStr">
        <is>
          <t>Goodwill, Ending Balance</t>
        </is>
      </c>
      <c r="B83" s="6" t="n">
        <v>0</v>
      </c>
      <c r="C83" s="6" t="n">
        <v>0</v>
      </c>
      <c r="D83" s="6" t="n">
        <v>0</v>
      </c>
    </row>
    <row r="84">
      <c r="A84" s="4" t="inlineStr">
        <is>
          <t>Intangible assets, net</t>
        </is>
      </c>
      <c r="B84" s="6" t="n">
        <v>0</v>
      </c>
      <c r="C84" s="4" t="inlineStr">
        <is>
          <t xml:space="preserve"> </t>
        </is>
      </c>
      <c r="D84" s="4" t="inlineStr">
        <is>
          <t xml:space="preserve"> </t>
        </is>
      </c>
    </row>
    <row r="85">
      <c r="A85" s="4" t="inlineStr">
        <is>
          <t>Badcock | Tradename [Member]</t>
        </is>
      </c>
      <c r="B85" s="4" t="inlineStr">
        <is>
          <t xml:space="preserve"> </t>
        </is>
      </c>
      <c r="C85" s="4" t="inlineStr">
        <is>
          <t xml:space="preserve"> </t>
        </is>
      </c>
      <c r="D85" s="4" t="inlineStr">
        <is>
          <t xml:space="preserve"> </t>
        </is>
      </c>
    </row>
    <row r="86">
      <c r="A86" s="3" t="inlineStr">
        <is>
          <t>Goodwill [Roll Forward]</t>
        </is>
      </c>
      <c r="B86" s="4" t="inlineStr">
        <is>
          <t xml:space="preserve"> </t>
        </is>
      </c>
      <c r="C86" s="4" t="inlineStr">
        <is>
          <t xml:space="preserve"> </t>
        </is>
      </c>
      <c r="D86" s="4" t="inlineStr">
        <is>
          <t xml:space="preserve"> </t>
        </is>
      </c>
    </row>
    <row r="87">
      <c r="A87" s="4" t="inlineStr">
        <is>
          <t>Total estimated amortization expense</t>
        </is>
      </c>
      <c r="B87" s="6" t="n">
        <v>0</v>
      </c>
      <c r="C87" s="4" t="inlineStr">
        <is>
          <t xml:space="preserve"> </t>
        </is>
      </c>
      <c r="D87" s="4" t="inlineStr">
        <is>
          <t xml:space="preserve"> </t>
        </is>
      </c>
    </row>
    <row r="88">
      <c r="A88" s="4" t="inlineStr">
        <is>
          <t>Badcock | Customer Contracts [Member]</t>
        </is>
      </c>
      <c r="B88" s="4" t="inlineStr">
        <is>
          <t xml:space="preserve"> </t>
        </is>
      </c>
      <c r="C88" s="4" t="inlineStr">
        <is>
          <t xml:space="preserve"> </t>
        </is>
      </c>
      <c r="D88" s="4" t="inlineStr">
        <is>
          <t xml:space="preserve"> </t>
        </is>
      </c>
    </row>
    <row r="89">
      <c r="A89" s="3" t="inlineStr">
        <is>
          <t>Goodwill [Roll Forward]</t>
        </is>
      </c>
      <c r="B89" s="4" t="inlineStr">
        <is>
          <t xml:space="preserve"> </t>
        </is>
      </c>
      <c r="C89" s="4" t="inlineStr">
        <is>
          <t xml:space="preserve"> </t>
        </is>
      </c>
      <c r="D89" s="4" t="inlineStr">
        <is>
          <t xml:space="preserve"> </t>
        </is>
      </c>
    </row>
    <row r="90">
      <c r="A90" s="4" t="inlineStr">
        <is>
          <t>Total estimated amortization expense</t>
        </is>
      </c>
      <c r="B90" s="6" t="n">
        <v>0</v>
      </c>
      <c r="C90" s="4" t="inlineStr">
        <is>
          <t xml:space="preserve"> </t>
        </is>
      </c>
      <c r="D90" s="4" t="inlineStr">
        <is>
          <t xml:space="preserve"> </t>
        </is>
      </c>
    </row>
    <row r="91">
      <c r="A91" s="4" t="inlineStr">
        <is>
          <t>Badcock | Noncompete Agreements [Member]</t>
        </is>
      </c>
      <c r="B91" s="4" t="inlineStr">
        <is>
          <t xml:space="preserve"> </t>
        </is>
      </c>
      <c r="C91" s="4" t="inlineStr">
        <is>
          <t xml:space="preserve"> </t>
        </is>
      </c>
      <c r="D91" s="4" t="inlineStr">
        <is>
          <t xml:space="preserve"> </t>
        </is>
      </c>
    </row>
    <row r="92">
      <c r="A92" s="3" t="inlineStr">
        <is>
          <t>Goodwill [Roll Forward]</t>
        </is>
      </c>
      <c r="B92" s="4" t="inlineStr">
        <is>
          <t xml:space="preserve"> </t>
        </is>
      </c>
      <c r="C92" s="4" t="inlineStr">
        <is>
          <t xml:space="preserve"> </t>
        </is>
      </c>
      <c r="D92" s="4" t="inlineStr">
        <is>
          <t xml:space="preserve"> </t>
        </is>
      </c>
    </row>
    <row r="93">
      <c r="A93" s="4" t="inlineStr">
        <is>
          <t>Finite-Lived Intangible Assets, Gross</t>
        </is>
      </c>
      <c r="B93" s="6" t="n">
        <v>0</v>
      </c>
      <c r="C93" s="4" t="inlineStr">
        <is>
          <t xml:space="preserve"> </t>
        </is>
      </c>
      <c r="D93" s="4" t="inlineStr">
        <is>
          <t xml:space="preserve"> </t>
        </is>
      </c>
    </row>
    <row r="94">
      <c r="A94" s="4" t="inlineStr">
        <is>
          <t>Finite-Lived Intangible Assets, Accumulated Amortization</t>
        </is>
      </c>
      <c r="B94" s="6" t="n">
        <v>0</v>
      </c>
      <c r="C94" s="4" t="inlineStr">
        <is>
          <t xml:space="preserve"> </t>
        </is>
      </c>
      <c r="D94" s="4" t="inlineStr">
        <is>
          <t xml:space="preserve"> </t>
        </is>
      </c>
    </row>
    <row r="95">
      <c r="A95" s="4" t="inlineStr">
        <is>
          <t>Total estimated amortization expense</t>
        </is>
      </c>
      <c r="B95" s="6" t="n">
        <v>0</v>
      </c>
      <c r="C95" s="4" t="inlineStr">
        <is>
          <t xml:space="preserve"> </t>
        </is>
      </c>
      <c r="D95" s="4" t="inlineStr">
        <is>
          <t xml:space="preserve"> </t>
        </is>
      </c>
    </row>
    <row r="96">
      <c r="A96" s="4" t="inlineStr">
        <is>
          <t>Badcock | Reacquired Rights [Member]</t>
        </is>
      </c>
      <c r="B96" s="4" t="inlineStr">
        <is>
          <t xml:space="preserve"> </t>
        </is>
      </c>
      <c r="C96" s="4" t="inlineStr">
        <is>
          <t xml:space="preserve"> </t>
        </is>
      </c>
      <c r="D96" s="4" t="inlineStr">
        <is>
          <t xml:space="preserve"> </t>
        </is>
      </c>
    </row>
    <row r="97">
      <c r="A97" s="3" t="inlineStr">
        <is>
          <t>Goodwill [Roll Forward]</t>
        </is>
      </c>
      <c r="B97" s="4" t="inlineStr">
        <is>
          <t xml:space="preserve"> </t>
        </is>
      </c>
      <c r="C97" s="4" t="inlineStr">
        <is>
          <t xml:space="preserve"> </t>
        </is>
      </c>
      <c r="D97" s="4" t="inlineStr">
        <is>
          <t xml:space="preserve"> </t>
        </is>
      </c>
    </row>
    <row r="98">
      <c r="A98" s="4" t="inlineStr">
        <is>
          <t>Finite-Lived Intangible Assets, Gross</t>
        </is>
      </c>
      <c r="B98" s="6" t="n">
        <v>0</v>
      </c>
      <c r="C98" s="4" t="inlineStr">
        <is>
          <t xml:space="preserve"> </t>
        </is>
      </c>
      <c r="D98" s="4" t="inlineStr">
        <is>
          <t xml:space="preserve"> </t>
        </is>
      </c>
    </row>
    <row r="99">
      <c r="A99" s="4" t="inlineStr">
        <is>
          <t>Finite-Lived Intangible Assets, Accumulated Amortization</t>
        </is>
      </c>
      <c r="B99" s="6" t="n">
        <v>0</v>
      </c>
      <c r="C99" s="4" t="inlineStr">
        <is>
          <t xml:space="preserve"> </t>
        </is>
      </c>
      <c r="D99" s="4" t="inlineStr">
        <is>
          <t xml:space="preserve"> </t>
        </is>
      </c>
    </row>
    <row r="100">
      <c r="A100" s="4" t="inlineStr">
        <is>
          <t>Total estimated amortization expense</t>
        </is>
      </c>
      <c r="B100" s="6" t="n">
        <v>0</v>
      </c>
      <c r="C100" s="4" t="inlineStr">
        <is>
          <t xml:space="preserve"> </t>
        </is>
      </c>
      <c r="D100" s="4" t="inlineStr">
        <is>
          <t xml:space="preserve"> </t>
        </is>
      </c>
    </row>
    <row r="101">
      <c r="A101" s="4" t="inlineStr">
        <is>
          <t>American Freight</t>
        </is>
      </c>
      <c r="B101" s="4" t="inlineStr">
        <is>
          <t xml:space="preserve"> </t>
        </is>
      </c>
      <c r="C101" s="4" t="inlineStr">
        <is>
          <t xml:space="preserve"> </t>
        </is>
      </c>
      <c r="D101" s="4" t="inlineStr">
        <is>
          <t xml:space="preserve"> </t>
        </is>
      </c>
    </row>
    <row r="102">
      <c r="A102" s="3" t="inlineStr">
        <is>
          <t>Goodwill [Roll Forward]</t>
        </is>
      </c>
      <c r="B102" s="4" t="inlineStr">
        <is>
          <t xml:space="preserve"> </t>
        </is>
      </c>
      <c r="C102" s="4" t="inlineStr">
        <is>
          <t xml:space="preserve"> </t>
        </is>
      </c>
      <c r="D102" s="4" t="inlineStr">
        <is>
          <t xml:space="preserve"> </t>
        </is>
      </c>
    </row>
    <row r="103">
      <c r="A103" s="4" t="inlineStr">
        <is>
          <t>Goodwill, Beginning Balance</t>
        </is>
      </c>
      <c r="B103" s="6" t="n">
        <v>370829000</v>
      </c>
      <c r="C103" s="6" t="n">
        <v>367882000</v>
      </c>
      <c r="D103" s="4" t="inlineStr">
        <is>
          <t xml:space="preserve"> </t>
        </is>
      </c>
    </row>
    <row r="104">
      <c r="A104" s="4" t="inlineStr">
        <is>
          <t>Goodwill, Ending Balance</t>
        </is>
      </c>
      <c r="B104" s="6" t="n">
        <v>300829000</v>
      </c>
      <c r="C104" s="6" t="n">
        <v>370829000</v>
      </c>
      <c r="D104" s="6" t="n">
        <v>367882000</v>
      </c>
    </row>
    <row r="105">
      <c r="A105" s="4" t="inlineStr">
        <is>
          <t>Intangible assets, net</t>
        </is>
      </c>
      <c r="B105" s="6" t="n">
        <v>30000</v>
      </c>
      <c r="C105" s="6" t="n">
        <v>41000</v>
      </c>
      <c r="D105" s="4" t="inlineStr">
        <is>
          <t xml:space="preserve"> </t>
        </is>
      </c>
    </row>
    <row r="106">
      <c r="A106" s="4" t="inlineStr">
        <is>
          <t>American Freight | Tradename [Member]</t>
        </is>
      </c>
      <c r="B106" s="4" t="inlineStr">
        <is>
          <t xml:space="preserve"> </t>
        </is>
      </c>
      <c r="C106" s="4" t="inlineStr">
        <is>
          <t xml:space="preserve"> </t>
        </is>
      </c>
      <c r="D106" s="4" t="inlineStr">
        <is>
          <t xml:space="preserve"> </t>
        </is>
      </c>
    </row>
    <row r="107">
      <c r="A107" s="3" t="inlineStr">
        <is>
          <t>Goodwill [Roll Forward]</t>
        </is>
      </c>
      <c r="B107" s="4" t="inlineStr">
        <is>
          <t xml:space="preserve"> </t>
        </is>
      </c>
      <c r="C107" s="4" t="inlineStr">
        <is>
          <t xml:space="preserve"> </t>
        </is>
      </c>
      <c r="D107" s="4" t="inlineStr">
        <is>
          <t xml:space="preserve"> </t>
        </is>
      </c>
    </row>
    <row r="108">
      <c r="A108" s="4" t="inlineStr">
        <is>
          <t>Finite-Lived Intangible Assets, Gross</t>
        </is>
      </c>
      <c r="B108" s="6" t="n">
        <v>70200000</v>
      </c>
      <c r="C108" s="6" t="n">
        <v>70200000</v>
      </c>
      <c r="D108" s="4" t="inlineStr">
        <is>
          <t xml:space="preserve"> </t>
        </is>
      </c>
    </row>
    <row r="109">
      <c r="A109" s="4" t="inlineStr">
        <is>
          <t>Total estimated amortization expense</t>
        </is>
      </c>
      <c r="B109" s="6" t="n">
        <v>70200000</v>
      </c>
      <c r="C109" s="6" t="n">
        <v>70200000</v>
      </c>
      <c r="D109" s="4" t="inlineStr">
        <is>
          <t xml:space="preserve"> </t>
        </is>
      </c>
    </row>
    <row r="110">
      <c r="A110" s="4" t="inlineStr">
        <is>
          <t>American Freight | Customer Contracts [Member]</t>
        </is>
      </c>
      <c r="B110" s="4" t="inlineStr">
        <is>
          <t xml:space="preserve"> </t>
        </is>
      </c>
      <c r="C110" s="4" t="inlineStr">
        <is>
          <t xml:space="preserve"> </t>
        </is>
      </c>
      <c r="D110" s="4" t="inlineStr">
        <is>
          <t xml:space="preserve"> </t>
        </is>
      </c>
    </row>
    <row r="111">
      <c r="A111" s="3" t="inlineStr">
        <is>
          <t>Goodwill [Roll Forward]</t>
        </is>
      </c>
      <c r="B111" s="4" t="inlineStr">
        <is>
          <t xml:space="preserve"> </t>
        </is>
      </c>
      <c r="C111" s="4" t="inlineStr">
        <is>
          <t xml:space="preserve"> </t>
        </is>
      </c>
      <c r="D111" s="4" t="inlineStr">
        <is>
          <t xml:space="preserve"> </t>
        </is>
      </c>
    </row>
    <row r="112">
      <c r="A112" s="4" t="inlineStr">
        <is>
          <t>Total estimated amortization expense</t>
        </is>
      </c>
      <c r="B112" s="6" t="n">
        <v>0</v>
      </c>
      <c r="C112" s="6" t="n">
        <v>0</v>
      </c>
      <c r="D112" s="4" t="inlineStr">
        <is>
          <t xml:space="preserve"> </t>
        </is>
      </c>
    </row>
    <row r="113">
      <c r="A113" s="4" t="inlineStr">
        <is>
          <t>American Freight | Noncompete Agreements [Member]</t>
        </is>
      </c>
      <c r="B113" s="4" t="inlineStr">
        <is>
          <t xml:space="preserve"> </t>
        </is>
      </c>
      <c r="C113" s="4" t="inlineStr">
        <is>
          <t xml:space="preserve"> </t>
        </is>
      </c>
      <c r="D113" s="4" t="inlineStr">
        <is>
          <t xml:space="preserve"> </t>
        </is>
      </c>
    </row>
    <row r="114">
      <c r="A114" s="3" t="inlineStr">
        <is>
          <t>Goodwill [Roll Forward]</t>
        </is>
      </c>
      <c r="B114" s="4" t="inlineStr">
        <is>
          <t xml:space="preserve"> </t>
        </is>
      </c>
      <c r="C114" s="4" t="inlineStr">
        <is>
          <t xml:space="preserve"> </t>
        </is>
      </c>
      <c r="D114" s="4" t="inlineStr">
        <is>
          <t xml:space="preserve"> </t>
        </is>
      </c>
    </row>
    <row r="115">
      <c r="A115" s="4" t="inlineStr">
        <is>
          <t>Finite-Lived Intangible Assets, Gross</t>
        </is>
      </c>
      <c r="B115" s="6" t="n">
        <v>0</v>
      </c>
      <c r="C115" s="6" t="n">
        <v>0</v>
      </c>
      <c r="D115" s="4" t="inlineStr">
        <is>
          <t xml:space="preserve"> </t>
        </is>
      </c>
    </row>
    <row r="116">
      <c r="A116" s="4" t="inlineStr">
        <is>
          <t>Finite-Lived Intangible Assets, Accumulated Amortization</t>
        </is>
      </c>
      <c r="B116" s="6" t="n">
        <v>0</v>
      </c>
      <c r="C116" s="6" t="n">
        <v>0</v>
      </c>
      <c r="D116" s="4" t="inlineStr">
        <is>
          <t xml:space="preserve"> </t>
        </is>
      </c>
    </row>
    <row r="117">
      <c r="A117" s="4" t="inlineStr">
        <is>
          <t>Total estimated amortization expense</t>
        </is>
      </c>
      <c r="B117" s="6" t="n">
        <v>0</v>
      </c>
      <c r="C117" s="6" t="n">
        <v>0</v>
      </c>
      <c r="D117" s="4" t="inlineStr">
        <is>
          <t xml:space="preserve"> </t>
        </is>
      </c>
    </row>
    <row r="118">
      <c r="A118" s="4" t="inlineStr">
        <is>
          <t>American Freight | Reacquired Rights [Member]</t>
        </is>
      </c>
      <c r="B118" s="4" t="inlineStr">
        <is>
          <t xml:space="preserve"> </t>
        </is>
      </c>
      <c r="C118" s="4" t="inlineStr">
        <is>
          <t xml:space="preserve"> </t>
        </is>
      </c>
      <c r="D118" s="4" t="inlineStr">
        <is>
          <t xml:space="preserve"> </t>
        </is>
      </c>
    </row>
    <row r="119">
      <c r="A119" s="3" t="inlineStr">
        <is>
          <t>Goodwill [Roll Forward]</t>
        </is>
      </c>
      <c r="B119" s="4" t="inlineStr">
        <is>
          <t xml:space="preserve"> </t>
        </is>
      </c>
      <c r="C119" s="4" t="inlineStr">
        <is>
          <t xml:space="preserve"> </t>
        </is>
      </c>
      <c r="D119" s="4" t="inlineStr">
        <is>
          <t xml:space="preserve"> </t>
        </is>
      </c>
    </row>
    <row r="120">
      <c r="A120" s="4" t="inlineStr">
        <is>
          <t>Finite-Lived Intangible Assets, Gross</t>
        </is>
      </c>
      <c r="B120" s="6" t="n">
        <v>44000</v>
      </c>
      <c r="C120" s="6" t="n">
        <v>44000</v>
      </c>
      <c r="D120" s="4" t="inlineStr">
        <is>
          <t xml:space="preserve"> </t>
        </is>
      </c>
    </row>
    <row r="121">
      <c r="A121" s="4" t="inlineStr">
        <is>
          <t>Finite-Lived Intangible Assets, Accumulated Amortization</t>
        </is>
      </c>
      <c r="B121" s="6" t="n">
        <v>-14000</v>
      </c>
      <c r="C121" s="6" t="n">
        <v>-3000</v>
      </c>
      <c r="D121" s="4" t="inlineStr">
        <is>
          <t xml:space="preserve"> </t>
        </is>
      </c>
    </row>
    <row r="122">
      <c r="A122" s="4" t="inlineStr">
        <is>
          <t>Total estimated amortization expense</t>
        </is>
      </c>
      <c r="B122" s="6" t="n">
        <v>30000</v>
      </c>
      <c r="C122" s="6" t="n">
        <v>41000</v>
      </c>
      <c r="D122" s="4" t="inlineStr">
        <is>
          <t xml:space="preserve"> </t>
        </is>
      </c>
    </row>
    <row r="123">
      <c r="A123" s="4" t="inlineStr">
        <is>
          <t>Buddy's [Member]</t>
        </is>
      </c>
      <c r="B123" s="4" t="inlineStr">
        <is>
          <t xml:space="preserve"> </t>
        </is>
      </c>
      <c r="C123" s="4" t="inlineStr">
        <is>
          <t xml:space="preserve"> </t>
        </is>
      </c>
      <c r="D123" s="4" t="inlineStr">
        <is>
          <t xml:space="preserve"> </t>
        </is>
      </c>
    </row>
    <row r="124">
      <c r="A124" s="3" t="inlineStr">
        <is>
          <t>Goodwill [Roll Forward]</t>
        </is>
      </c>
      <c r="B124" s="4" t="inlineStr">
        <is>
          <t xml:space="preserve"> </t>
        </is>
      </c>
      <c r="C124" s="4" t="inlineStr">
        <is>
          <t xml:space="preserve"> </t>
        </is>
      </c>
      <c r="D124" s="4" t="inlineStr">
        <is>
          <t xml:space="preserve"> </t>
        </is>
      </c>
    </row>
    <row r="125">
      <c r="A125" s="4" t="inlineStr">
        <is>
          <t>Goodwill, Beginning Balance</t>
        </is>
      </c>
      <c r="B125" s="6" t="n">
        <v>79099000</v>
      </c>
      <c r="C125" s="6" t="n">
        <v>79099000</v>
      </c>
      <c r="D125" s="4" t="inlineStr">
        <is>
          <t xml:space="preserve"> </t>
        </is>
      </c>
    </row>
    <row r="126">
      <c r="A126" s="4" t="inlineStr">
        <is>
          <t>Goodwill, Ending Balance</t>
        </is>
      </c>
      <c r="B126" s="6" t="n">
        <v>79099000</v>
      </c>
      <c r="C126" s="6" t="n">
        <v>79099000</v>
      </c>
      <c r="D126" s="6" t="n">
        <v>79099000</v>
      </c>
    </row>
    <row r="127">
      <c r="A127" s="4" t="inlineStr">
        <is>
          <t>Intangible assets, net</t>
        </is>
      </c>
      <c r="B127" s="6" t="n">
        <v>10409000</v>
      </c>
      <c r="C127" s="6" t="n">
        <v>12906000</v>
      </c>
      <c r="D127" s="4" t="inlineStr">
        <is>
          <t xml:space="preserve"> </t>
        </is>
      </c>
    </row>
    <row r="128">
      <c r="A128" s="4" t="inlineStr">
        <is>
          <t>Buddy's [Member] | Tradename [Member]</t>
        </is>
      </c>
      <c r="B128" s="4" t="inlineStr">
        <is>
          <t xml:space="preserve"> </t>
        </is>
      </c>
      <c r="C128" s="4" t="inlineStr">
        <is>
          <t xml:space="preserve"> </t>
        </is>
      </c>
      <c r="D128" s="4" t="inlineStr">
        <is>
          <t xml:space="preserve"> </t>
        </is>
      </c>
    </row>
    <row r="129">
      <c r="A129" s="3" t="inlineStr">
        <is>
          <t>Goodwill [Roll Forward]</t>
        </is>
      </c>
      <c r="B129" s="4" t="inlineStr">
        <is>
          <t xml:space="preserve"> </t>
        </is>
      </c>
      <c r="C129" s="4" t="inlineStr">
        <is>
          <t xml:space="preserve"> </t>
        </is>
      </c>
      <c r="D129" s="4" t="inlineStr">
        <is>
          <t xml:space="preserve"> </t>
        </is>
      </c>
    </row>
    <row r="130">
      <c r="A130" s="4" t="inlineStr">
        <is>
          <t>Finite-Lived Intangible Assets, Gross</t>
        </is>
      </c>
      <c r="B130" s="6" t="n">
        <v>11100000</v>
      </c>
      <c r="C130" s="6" t="n">
        <v>11100000</v>
      </c>
      <c r="D130" s="4" t="inlineStr">
        <is>
          <t xml:space="preserve"> </t>
        </is>
      </c>
    </row>
    <row r="131">
      <c r="A131" s="4" t="inlineStr">
        <is>
          <t>Total estimated amortization expense</t>
        </is>
      </c>
      <c r="B131" s="6" t="n">
        <v>11100000</v>
      </c>
      <c r="C131" s="6" t="n">
        <v>11100000</v>
      </c>
      <c r="D131" s="4" t="inlineStr">
        <is>
          <t xml:space="preserve"> </t>
        </is>
      </c>
    </row>
    <row r="132">
      <c r="A132" s="4" t="inlineStr">
        <is>
          <t>Buddy's [Member] | Customer Contracts [Member]</t>
        </is>
      </c>
      <c r="B132" s="4" t="inlineStr">
        <is>
          <t xml:space="preserve"> </t>
        </is>
      </c>
      <c r="C132" s="4" t="inlineStr">
        <is>
          <t xml:space="preserve"> </t>
        </is>
      </c>
      <c r="D132" s="4" t="inlineStr">
        <is>
          <t xml:space="preserve"> </t>
        </is>
      </c>
    </row>
    <row r="133">
      <c r="A133" s="3" t="inlineStr">
        <is>
          <t>Goodwill [Roll Forward]</t>
        </is>
      </c>
      <c r="B133" s="4" t="inlineStr">
        <is>
          <t xml:space="preserve"> </t>
        </is>
      </c>
      <c r="C133" s="4" t="inlineStr">
        <is>
          <t xml:space="preserve"> </t>
        </is>
      </c>
      <c r="D133" s="4" t="inlineStr">
        <is>
          <t xml:space="preserve"> </t>
        </is>
      </c>
    </row>
    <row r="134">
      <c r="A134" s="4" t="inlineStr">
        <is>
          <t>Finite-Lived Intangible Assets, Gross</t>
        </is>
      </c>
      <c r="B134" s="6" t="n">
        <v>8184000</v>
      </c>
      <c r="C134" s="6" t="n">
        <v>8114000</v>
      </c>
      <c r="D134" s="4" t="inlineStr">
        <is>
          <t xml:space="preserve"> </t>
        </is>
      </c>
    </row>
    <row r="135">
      <c r="A135" s="4" t="inlineStr">
        <is>
          <t>Finite-Lived Intangible Assets, Accumulated Amortization</t>
        </is>
      </c>
      <c r="B135" s="6" t="n">
        <v>-4735000</v>
      </c>
      <c r="C135" s="6" t="n">
        <v>-3359000</v>
      </c>
      <c r="D135" s="4" t="inlineStr">
        <is>
          <t xml:space="preserve"> </t>
        </is>
      </c>
    </row>
    <row r="136">
      <c r="A136" s="4" t="inlineStr">
        <is>
          <t>Total estimated amortization expense</t>
        </is>
      </c>
      <c r="B136" s="6" t="n">
        <v>3449000</v>
      </c>
      <c r="C136" s="6" t="n">
        <v>4755000</v>
      </c>
      <c r="D136" s="4" t="inlineStr">
        <is>
          <t xml:space="preserve"> </t>
        </is>
      </c>
    </row>
    <row r="137">
      <c r="A137" s="4" t="inlineStr">
        <is>
          <t>Buddy's [Member] | Noncompete Agreements [Member]</t>
        </is>
      </c>
      <c r="B137" s="4" t="inlineStr">
        <is>
          <t xml:space="preserve"> </t>
        </is>
      </c>
      <c r="C137" s="4" t="inlineStr">
        <is>
          <t xml:space="preserve"> </t>
        </is>
      </c>
      <c r="D137" s="4" t="inlineStr">
        <is>
          <t xml:space="preserve"> </t>
        </is>
      </c>
    </row>
    <row r="138">
      <c r="A138" s="3" t="inlineStr">
        <is>
          <t>Goodwill [Roll Forward]</t>
        </is>
      </c>
      <c r="B138" s="4" t="inlineStr">
        <is>
          <t xml:space="preserve"> </t>
        </is>
      </c>
      <c r="C138" s="4" t="inlineStr">
        <is>
          <t xml:space="preserve"> </t>
        </is>
      </c>
      <c r="D138" s="4" t="inlineStr">
        <is>
          <t xml:space="preserve"> </t>
        </is>
      </c>
    </row>
    <row r="139">
      <c r="A139" s="4" t="inlineStr">
        <is>
          <t>Finite-Lived Intangible Assets, Gross</t>
        </is>
      </c>
      <c r="B139" s="6" t="n">
        <v>10500000</v>
      </c>
      <c r="C139" s="6" t="n">
        <v>10500000</v>
      </c>
      <c r="D139" s="4" t="inlineStr">
        <is>
          <t xml:space="preserve"> </t>
        </is>
      </c>
    </row>
    <row r="140">
      <c r="A140" s="4" t="inlineStr">
        <is>
          <t>Finite-Lived Intangible Assets, Accumulated Amortization</t>
        </is>
      </c>
      <c r="B140" s="6" t="n">
        <v>-3646000</v>
      </c>
      <c r="C140" s="6" t="n">
        <v>-2596000</v>
      </c>
      <c r="D140" s="4" t="inlineStr">
        <is>
          <t xml:space="preserve"> </t>
        </is>
      </c>
    </row>
    <row r="141">
      <c r="A141" s="4" t="inlineStr">
        <is>
          <t>Total estimated amortization expense</t>
        </is>
      </c>
      <c r="B141" s="6" t="n">
        <v>6854000</v>
      </c>
      <c r="C141" s="6" t="n">
        <v>7904000</v>
      </c>
      <c r="D141" s="4" t="inlineStr">
        <is>
          <t xml:space="preserve"> </t>
        </is>
      </c>
    </row>
    <row r="142">
      <c r="A142" s="4" t="inlineStr">
        <is>
          <t>Buddy's [Member] | Reacquired Rights [Member]</t>
        </is>
      </c>
      <c r="B142" s="4" t="inlineStr">
        <is>
          <t xml:space="preserve"> </t>
        </is>
      </c>
      <c r="C142" s="4" t="inlineStr">
        <is>
          <t xml:space="preserve"> </t>
        </is>
      </c>
      <c r="D142" s="4" t="inlineStr">
        <is>
          <t xml:space="preserve"> </t>
        </is>
      </c>
    </row>
    <row r="143">
      <c r="A143" s="3" t="inlineStr">
        <is>
          <t>Goodwill [Roll Forward]</t>
        </is>
      </c>
      <c r="B143" s="4" t="inlineStr">
        <is>
          <t xml:space="preserve"> </t>
        </is>
      </c>
      <c r="C143" s="4" t="inlineStr">
        <is>
          <t xml:space="preserve"> </t>
        </is>
      </c>
      <c r="D143" s="4" t="inlineStr">
        <is>
          <t xml:space="preserve"> </t>
        </is>
      </c>
    </row>
    <row r="144">
      <c r="A144" s="4" t="inlineStr">
        <is>
          <t>Finite-Lived Intangible Assets, Gross</t>
        </is>
      </c>
      <c r="B144" s="6" t="n">
        <v>566000</v>
      </c>
      <c r="C144" s="6" t="n">
        <v>566000</v>
      </c>
      <c r="D144" s="4" t="inlineStr">
        <is>
          <t xml:space="preserve"> </t>
        </is>
      </c>
    </row>
    <row r="145">
      <c r="A145" s="4" t="inlineStr">
        <is>
          <t>Finite-Lived Intangible Assets, Accumulated Amortization</t>
        </is>
      </c>
      <c r="B145" s="6" t="n">
        <v>-460000</v>
      </c>
      <c r="C145" s="6" t="n">
        <v>-319000</v>
      </c>
      <c r="D145" s="4" t="inlineStr">
        <is>
          <t xml:space="preserve"> </t>
        </is>
      </c>
    </row>
    <row r="146">
      <c r="A146" s="4" t="inlineStr">
        <is>
          <t>Total estimated amortization expense</t>
        </is>
      </c>
      <c r="B146" s="6" t="n">
        <v>106000</v>
      </c>
      <c r="C146" s="6" t="n">
        <v>247000</v>
      </c>
      <c r="D146" s="4" t="inlineStr">
        <is>
          <t xml:space="preserve"> </t>
        </is>
      </c>
    </row>
    <row r="147">
      <c r="A147" s="4" t="inlineStr">
        <is>
          <t>Sylvan</t>
        </is>
      </c>
      <c r="B147" s="4" t="inlineStr">
        <is>
          <t xml:space="preserve"> </t>
        </is>
      </c>
      <c r="C147" s="4" t="inlineStr">
        <is>
          <t xml:space="preserve"> </t>
        </is>
      </c>
      <c r="D147" s="4" t="inlineStr">
        <is>
          <t xml:space="preserve"> </t>
        </is>
      </c>
    </row>
    <row r="148">
      <c r="A148" s="3" t="inlineStr">
        <is>
          <t>Goodwill [Roll Forward]</t>
        </is>
      </c>
      <c r="B148" s="4" t="inlineStr">
        <is>
          <t xml:space="preserve"> </t>
        </is>
      </c>
      <c r="C148" s="4" t="inlineStr">
        <is>
          <t xml:space="preserve"> </t>
        </is>
      </c>
      <c r="D148" s="4" t="inlineStr">
        <is>
          <t xml:space="preserve"> </t>
        </is>
      </c>
    </row>
    <row r="149">
      <c r="A149" s="4" t="inlineStr">
        <is>
          <t>Goodwill, Beginning Balance</t>
        </is>
      </c>
      <c r="B149" s="6" t="n">
        <v>19456000</v>
      </c>
      <c r="C149" s="6" t="n">
        <v>0</v>
      </c>
      <c r="D149" s="4" t="inlineStr">
        <is>
          <t xml:space="preserve"> </t>
        </is>
      </c>
    </row>
    <row r="150">
      <c r="A150" s="4" t="inlineStr">
        <is>
          <t>Goodwill, Ending Balance</t>
        </is>
      </c>
      <c r="B150" s="6" t="n">
        <v>19406000</v>
      </c>
      <c r="C150" s="6" t="n">
        <v>19456000</v>
      </c>
      <c r="D150" s="5" t="n">
        <v>0</v>
      </c>
    </row>
    <row r="151">
      <c r="A151" s="4" t="inlineStr">
        <is>
          <t>Intangible assets, net</t>
        </is>
      </c>
      <c r="B151" s="6" t="n">
        <v>16910000</v>
      </c>
      <c r="C151" s="6" t="n">
        <v>19036000</v>
      </c>
      <c r="D151" s="4" t="inlineStr">
        <is>
          <t xml:space="preserve"> </t>
        </is>
      </c>
    </row>
    <row r="152">
      <c r="A152" s="4" t="inlineStr">
        <is>
          <t>Sylvan | Tradename [Member]</t>
        </is>
      </c>
      <c r="B152" s="4" t="inlineStr">
        <is>
          <t xml:space="preserve"> </t>
        </is>
      </c>
      <c r="C152" s="4" t="inlineStr">
        <is>
          <t xml:space="preserve"> </t>
        </is>
      </c>
      <c r="D152" s="4" t="inlineStr">
        <is>
          <t xml:space="preserve"> </t>
        </is>
      </c>
    </row>
    <row r="153">
      <c r="A153" s="3" t="inlineStr">
        <is>
          <t>Goodwill [Roll Forward]</t>
        </is>
      </c>
      <c r="B153" s="4" t="inlineStr">
        <is>
          <t xml:space="preserve"> </t>
        </is>
      </c>
      <c r="C153" s="4" t="inlineStr">
        <is>
          <t xml:space="preserve"> </t>
        </is>
      </c>
      <c r="D153" s="4" t="inlineStr">
        <is>
          <t xml:space="preserve"> </t>
        </is>
      </c>
    </row>
    <row r="154">
      <c r="A154" s="4" t="inlineStr">
        <is>
          <t>Finite-Lived Intangible Assets, Gross</t>
        </is>
      </c>
      <c r="B154" s="6" t="n">
        <v>24987000</v>
      </c>
      <c r="C154" s="6" t="n">
        <v>24987000</v>
      </c>
      <c r="D154" s="4" t="inlineStr">
        <is>
          <t xml:space="preserve"> </t>
        </is>
      </c>
    </row>
    <row r="155">
      <c r="A155" s="4" t="inlineStr">
        <is>
          <t>Total estimated amortization expense</t>
        </is>
      </c>
      <c r="B155" s="6" t="n">
        <v>24987000</v>
      </c>
      <c r="C155" s="6" t="n">
        <v>24987000</v>
      </c>
      <c r="D155" s="4" t="inlineStr">
        <is>
          <t xml:space="preserve"> </t>
        </is>
      </c>
    </row>
    <row r="156">
      <c r="A156" s="4" t="inlineStr">
        <is>
          <t>Sylvan | Customer Contracts [Member]</t>
        </is>
      </c>
      <c r="B156" s="4" t="inlineStr">
        <is>
          <t xml:space="preserve"> </t>
        </is>
      </c>
      <c r="C156" s="4" t="inlineStr">
        <is>
          <t xml:space="preserve"> </t>
        </is>
      </c>
      <c r="D156" s="4" t="inlineStr">
        <is>
          <t xml:space="preserve"> </t>
        </is>
      </c>
    </row>
    <row r="157">
      <c r="A157" s="3" t="inlineStr">
        <is>
          <t>Goodwill [Roll Forward]</t>
        </is>
      </c>
      <c r="B157" s="4" t="inlineStr">
        <is>
          <t xml:space="preserve"> </t>
        </is>
      </c>
      <c r="C157" s="4" t="inlineStr">
        <is>
          <t xml:space="preserve"> </t>
        </is>
      </c>
      <c r="D157" s="4" t="inlineStr">
        <is>
          <t xml:space="preserve"> </t>
        </is>
      </c>
    </row>
    <row r="158">
      <c r="A158" s="4" t="inlineStr">
        <is>
          <t>Total estimated amortization expense</t>
        </is>
      </c>
      <c r="B158" s="6" t="n">
        <v>0</v>
      </c>
      <c r="C158" s="6" t="n">
        <v>0</v>
      </c>
      <c r="D158" s="4" t="inlineStr">
        <is>
          <t xml:space="preserve"> </t>
        </is>
      </c>
    </row>
    <row r="159">
      <c r="A159" s="4" t="inlineStr">
        <is>
          <t>Sylvan | Noncompete Agreements [Member]</t>
        </is>
      </c>
      <c r="B159" s="4" t="inlineStr">
        <is>
          <t xml:space="preserve"> </t>
        </is>
      </c>
      <c r="C159" s="4" t="inlineStr">
        <is>
          <t xml:space="preserve"> </t>
        </is>
      </c>
      <c r="D159" s="4" t="inlineStr">
        <is>
          <t xml:space="preserve"> </t>
        </is>
      </c>
    </row>
    <row r="160">
      <c r="A160" s="3" t="inlineStr">
        <is>
          <t>Goodwill [Roll Forward]</t>
        </is>
      </c>
      <c r="B160" s="4" t="inlineStr">
        <is>
          <t xml:space="preserve"> </t>
        </is>
      </c>
      <c r="C160" s="4" t="inlineStr">
        <is>
          <t xml:space="preserve"> </t>
        </is>
      </c>
      <c r="D160" s="4" t="inlineStr">
        <is>
          <t xml:space="preserve"> </t>
        </is>
      </c>
    </row>
    <row r="161">
      <c r="A161" s="4" t="inlineStr">
        <is>
          <t>Finite-Lived Intangible Assets, Gross</t>
        </is>
      </c>
      <c r="B161" s="6" t="n">
        <v>18265000</v>
      </c>
      <c r="C161" s="6" t="n">
        <v>18265000</v>
      </c>
      <c r="D161" s="4" t="inlineStr">
        <is>
          <t xml:space="preserve"> </t>
        </is>
      </c>
    </row>
    <row r="162">
      <c r="A162" s="4" t="inlineStr">
        <is>
          <t>Finite-Lived Intangible Assets, Accumulated Amortization</t>
        </is>
      </c>
      <c r="B162" s="6" t="n">
        <v>-2645000</v>
      </c>
      <c r="C162" s="6" t="n">
        <v>-399000</v>
      </c>
      <c r="D162" s="4" t="inlineStr">
        <is>
          <t xml:space="preserve"> </t>
        </is>
      </c>
    </row>
    <row r="163">
      <c r="A163" s="4" t="inlineStr">
        <is>
          <t>Total estimated amortization expense</t>
        </is>
      </c>
      <c r="B163" s="6" t="n">
        <v>15620000</v>
      </c>
      <c r="C163" s="6" t="n">
        <v>17866000</v>
      </c>
      <c r="D163" s="4" t="inlineStr">
        <is>
          <t xml:space="preserve"> </t>
        </is>
      </c>
    </row>
    <row r="164">
      <c r="A164" s="4" t="inlineStr">
        <is>
          <t>Sylvan | Reacquired Rights [Member]</t>
        </is>
      </c>
      <c r="B164" s="4" t="inlineStr">
        <is>
          <t xml:space="preserve"> </t>
        </is>
      </c>
      <c r="C164" s="4" t="inlineStr">
        <is>
          <t xml:space="preserve"> </t>
        </is>
      </c>
      <c r="D164" s="4" t="inlineStr">
        <is>
          <t xml:space="preserve"> </t>
        </is>
      </c>
    </row>
    <row r="165">
      <c r="A165" s="3" t="inlineStr">
        <is>
          <t>Goodwill [Roll Forward]</t>
        </is>
      </c>
      <c r="B165" s="4" t="inlineStr">
        <is>
          <t xml:space="preserve"> </t>
        </is>
      </c>
      <c r="C165" s="4" t="inlineStr">
        <is>
          <t xml:space="preserve"> </t>
        </is>
      </c>
      <c r="D165" s="4" t="inlineStr">
        <is>
          <t xml:space="preserve"> </t>
        </is>
      </c>
    </row>
    <row r="166">
      <c r="A166" s="4" t="inlineStr">
        <is>
          <t>Finite-Lived Intangible Assets, Gross</t>
        </is>
      </c>
      <c r="B166" s="6" t="n">
        <v>1593000</v>
      </c>
      <c r="C166" s="6" t="n">
        <v>1226000</v>
      </c>
      <c r="D166" s="4" t="inlineStr">
        <is>
          <t xml:space="preserve"> </t>
        </is>
      </c>
    </row>
    <row r="167">
      <c r="A167" s="4" t="inlineStr">
        <is>
          <t>Finite-Lived Intangible Assets, Accumulated Amortization</t>
        </is>
      </c>
      <c r="B167" s="6" t="n">
        <v>-303000</v>
      </c>
      <c r="C167" s="6" t="n">
        <v>-56000</v>
      </c>
      <c r="D167" s="4" t="inlineStr">
        <is>
          <t xml:space="preserve"> </t>
        </is>
      </c>
    </row>
    <row r="168">
      <c r="A168" s="4" t="inlineStr">
        <is>
          <t>Total estimated amortization expense</t>
        </is>
      </c>
      <c r="B168" s="6" t="n">
        <v>1290000</v>
      </c>
      <c r="C168" s="6" t="n">
        <v>1170000</v>
      </c>
      <c r="D168" s="4" t="inlineStr">
        <is>
          <t xml:space="preserve"> </t>
        </is>
      </c>
    </row>
    <row r="169">
      <c r="A169" s="4" t="inlineStr">
        <is>
          <t>Pet Supplies Plus</t>
        </is>
      </c>
      <c r="B169" s="4" t="inlineStr">
        <is>
          <t xml:space="preserve"> </t>
        </is>
      </c>
      <c r="C169" s="4" t="inlineStr">
        <is>
          <t xml:space="preserve"> </t>
        </is>
      </c>
      <c r="D169" s="4" t="inlineStr">
        <is>
          <t xml:space="preserve"> </t>
        </is>
      </c>
    </row>
    <row r="170">
      <c r="A170" s="3" t="inlineStr">
        <is>
          <t>Goodwill [Roll Forward]</t>
        </is>
      </c>
      <c r="B170" s="4" t="inlineStr">
        <is>
          <t xml:space="preserve"> </t>
        </is>
      </c>
      <c r="C170" s="4" t="inlineStr">
        <is>
          <t xml:space="preserve"> </t>
        </is>
      </c>
      <c r="D170" s="4" t="inlineStr">
        <is>
          <t xml:space="preserve"> </t>
        </is>
      </c>
    </row>
    <row r="171">
      <c r="A171" s="4" t="inlineStr">
        <is>
          <t>Goodwill, Beginning Balance</t>
        </is>
      </c>
      <c r="B171" s="6" t="n">
        <v>335875000</v>
      </c>
      <c r="C171" s="4" t="inlineStr">
        <is>
          <t xml:space="preserve"> </t>
        </is>
      </c>
      <c r="D171" s="4" t="inlineStr">
        <is>
          <t xml:space="preserve"> </t>
        </is>
      </c>
    </row>
    <row r="172">
      <c r="A172" s="4" t="inlineStr">
        <is>
          <t>Goodwill, Ending Balance</t>
        </is>
      </c>
      <c r="B172" s="6" t="n">
        <v>336791000</v>
      </c>
      <c r="C172" s="6" t="n">
        <v>335875000</v>
      </c>
      <c r="D172" s="4" t="inlineStr">
        <is>
          <t xml:space="preserve"> </t>
        </is>
      </c>
    </row>
    <row r="173">
      <c r="A173" s="4" t="inlineStr">
        <is>
          <t>Intangible assets, net</t>
        </is>
      </c>
      <c r="B173" s="6" t="n">
        <v>89450000</v>
      </c>
      <c r="C173" s="6" t="n">
        <v>95968000</v>
      </c>
      <c r="D173" s="4" t="inlineStr">
        <is>
          <t xml:space="preserve"> </t>
        </is>
      </c>
    </row>
    <row r="174">
      <c r="A174" s="4" t="inlineStr">
        <is>
          <t>Pet Supplies Plus | Tradename [Member]</t>
        </is>
      </c>
      <c r="B174" s="4" t="inlineStr">
        <is>
          <t xml:space="preserve"> </t>
        </is>
      </c>
      <c r="C174" s="4" t="inlineStr">
        <is>
          <t xml:space="preserve"> </t>
        </is>
      </c>
      <c r="D174" s="4" t="inlineStr">
        <is>
          <t xml:space="preserve"> </t>
        </is>
      </c>
    </row>
    <row r="175">
      <c r="A175" s="3" t="inlineStr">
        <is>
          <t>Goodwill [Roll Forward]</t>
        </is>
      </c>
      <c r="B175" s="4" t="inlineStr">
        <is>
          <t xml:space="preserve"> </t>
        </is>
      </c>
      <c r="C175" s="4" t="inlineStr">
        <is>
          <t xml:space="preserve"> </t>
        </is>
      </c>
      <c r="D175" s="4" t="inlineStr">
        <is>
          <t xml:space="preserve"> </t>
        </is>
      </c>
    </row>
    <row r="176">
      <c r="A176" s="4" t="inlineStr">
        <is>
          <t>Finite-Lived Intangible Assets, Gross</t>
        </is>
      </c>
      <c r="B176" s="6" t="n">
        <v>104416000</v>
      </c>
      <c r="C176" s="6" t="n">
        <v>104400000</v>
      </c>
      <c r="D176" s="4" t="inlineStr">
        <is>
          <t xml:space="preserve"> </t>
        </is>
      </c>
    </row>
    <row r="177">
      <c r="A177" s="4" t="inlineStr">
        <is>
          <t>Total estimated amortization expense</t>
        </is>
      </c>
      <c r="B177" s="6" t="n">
        <v>104416000</v>
      </c>
      <c r="C177" s="6" t="n">
        <v>104400000</v>
      </c>
      <c r="D177" s="4" t="inlineStr">
        <is>
          <t xml:space="preserve"> </t>
        </is>
      </c>
    </row>
    <row r="178">
      <c r="A178" s="4" t="inlineStr">
        <is>
          <t>Pet Supplies Plus | Customer Contracts [Member]</t>
        </is>
      </c>
      <c r="B178" s="4" t="inlineStr">
        <is>
          <t xml:space="preserve"> </t>
        </is>
      </c>
      <c r="C178" s="4" t="inlineStr">
        <is>
          <t xml:space="preserve"> </t>
        </is>
      </c>
      <c r="D178" s="4" t="inlineStr">
        <is>
          <t xml:space="preserve"> </t>
        </is>
      </c>
    </row>
    <row r="179">
      <c r="A179" s="3" t="inlineStr">
        <is>
          <t>Goodwill [Roll Forward]</t>
        </is>
      </c>
      <c r="B179" s="4" t="inlineStr">
        <is>
          <t xml:space="preserve"> </t>
        </is>
      </c>
      <c r="C179" s="4" t="inlineStr">
        <is>
          <t xml:space="preserve"> </t>
        </is>
      </c>
      <c r="D179" s="4" t="inlineStr">
        <is>
          <t xml:space="preserve"> </t>
        </is>
      </c>
    </row>
    <row r="180">
      <c r="A180" s="4" t="inlineStr">
        <is>
          <t>Finite-Lived Intangible Assets, Gross</t>
        </is>
      </c>
      <c r="B180" s="6" t="n">
        <v>34300000</v>
      </c>
      <c r="C180" s="6" t="n">
        <v>34300000</v>
      </c>
      <c r="D180" s="4" t="inlineStr">
        <is>
          <t xml:space="preserve"> </t>
        </is>
      </c>
    </row>
    <row r="181">
      <c r="A181" s="4" t="inlineStr">
        <is>
          <t>Finite-Lived Intangible Assets, Accumulated Amortization</t>
        </is>
      </c>
      <c r="B181" s="6" t="n">
        <v>-4143000</v>
      </c>
      <c r="C181" s="6" t="n">
        <v>-1856000</v>
      </c>
      <c r="D181" s="4" t="inlineStr">
        <is>
          <t xml:space="preserve"> </t>
        </is>
      </c>
    </row>
    <row r="182">
      <c r="A182" s="4" t="inlineStr">
        <is>
          <t>Total estimated amortization expense</t>
        </is>
      </c>
      <c r="B182" s="6" t="n">
        <v>30157000</v>
      </c>
      <c r="C182" s="6" t="n">
        <v>32444000</v>
      </c>
      <c r="D182" s="4" t="inlineStr">
        <is>
          <t xml:space="preserve"> </t>
        </is>
      </c>
    </row>
    <row r="183">
      <c r="A183" s="4" t="inlineStr">
        <is>
          <t>Pet Supplies Plus | Noncompete Agreements [Member]</t>
        </is>
      </c>
      <c r="B183" s="4" t="inlineStr">
        <is>
          <t xml:space="preserve"> </t>
        </is>
      </c>
      <c r="C183" s="4" t="inlineStr">
        <is>
          <t xml:space="preserve"> </t>
        </is>
      </c>
      <c r="D183" s="4" t="inlineStr">
        <is>
          <t xml:space="preserve"> </t>
        </is>
      </c>
    </row>
    <row r="184">
      <c r="A184" s="3" t="inlineStr">
        <is>
          <t>Goodwill [Roll Forward]</t>
        </is>
      </c>
      <c r="B184" s="4" t="inlineStr">
        <is>
          <t xml:space="preserve"> </t>
        </is>
      </c>
      <c r="C184" s="4" t="inlineStr">
        <is>
          <t xml:space="preserve"> </t>
        </is>
      </c>
      <c r="D184" s="4" t="inlineStr">
        <is>
          <t xml:space="preserve"> </t>
        </is>
      </c>
    </row>
    <row r="185">
      <c r="A185" s="4" t="inlineStr">
        <is>
          <t>Finite-Lived Intangible Assets, Gross</t>
        </is>
      </c>
      <c r="B185" s="6" t="n">
        <v>67240000</v>
      </c>
      <c r="C185" s="6" t="n">
        <v>67100000</v>
      </c>
      <c r="D185" s="4" t="inlineStr">
        <is>
          <t xml:space="preserve"> </t>
        </is>
      </c>
    </row>
    <row r="186">
      <c r="A186" s="4" t="inlineStr">
        <is>
          <t>Finite-Lived Intangible Assets, Accumulated Amortization</t>
        </is>
      </c>
      <c r="B186" s="6" t="n">
        <v>-8057000</v>
      </c>
      <c r="C186" s="6" t="n">
        <v>-3576000</v>
      </c>
      <c r="D186" s="4" t="inlineStr">
        <is>
          <t xml:space="preserve"> </t>
        </is>
      </c>
    </row>
    <row r="187">
      <c r="A187" s="4" t="inlineStr">
        <is>
          <t>Total estimated amortization expense</t>
        </is>
      </c>
      <c r="B187" s="6" t="n">
        <v>59183000</v>
      </c>
      <c r="C187" s="6" t="n">
        <v>63524000</v>
      </c>
      <c r="D187" s="4" t="inlineStr">
        <is>
          <t xml:space="preserve"> </t>
        </is>
      </c>
    </row>
    <row r="188">
      <c r="A188" s="4" t="inlineStr">
        <is>
          <t>Pet Supplies Plus | Reacquired Rights [Member]</t>
        </is>
      </c>
      <c r="B188" s="4" t="inlineStr">
        <is>
          <t xml:space="preserve"> </t>
        </is>
      </c>
      <c r="C188" s="4" t="inlineStr">
        <is>
          <t xml:space="preserve"> </t>
        </is>
      </c>
      <c r="D188" s="4" t="inlineStr">
        <is>
          <t xml:space="preserve"> </t>
        </is>
      </c>
    </row>
    <row r="189">
      <c r="A189" s="3" t="inlineStr">
        <is>
          <t>Goodwill [Roll Forward]</t>
        </is>
      </c>
      <c r="B189" s="4" t="inlineStr">
        <is>
          <t xml:space="preserve"> </t>
        </is>
      </c>
      <c r="C189" s="4" t="inlineStr">
        <is>
          <t xml:space="preserve"> </t>
        </is>
      </c>
      <c r="D189" s="4" t="inlineStr">
        <is>
          <t xml:space="preserve"> </t>
        </is>
      </c>
    </row>
    <row r="190">
      <c r="A190" s="4" t="inlineStr">
        <is>
          <t>Finite-Lived Intangible Assets, Gross</t>
        </is>
      </c>
      <c r="B190" s="6" t="n">
        <v>110000</v>
      </c>
      <c r="C190" s="6" t="n">
        <v>0</v>
      </c>
      <c r="D190" s="4" t="inlineStr">
        <is>
          <t xml:space="preserve"> </t>
        </is>
      </c>
    </row>
    <row r="191">
      <c r="A191" s="4" t="inlineStr">
        <is>
          <t>Finite-Lived Intangible Assets, Accumulated Amortization</t>
        </is>
      </c>
      <c r="B191" s="6" t="n">
        <v>0</v>
      </c>
      <c r="C191" s="6" t="n">
        <v>0</v>
      </c>
      <c r="D191" s="4" t="inlineStr">
        <is>
          <t xml:space="preserve"> </t>
        </is>
      </c>
    </row>
    <row r="192">
      <c r="A192" s="4" t="inlineStr">
        <is>
          <t>Total estimated amortization expense</t>
        </is>
      </c>
      <c r="B192" s="5" t="n">
        <v>110000</v>
      </c>
      <c r="C192" s="5" t="n">
        <v>0</v>
      </c>
      <c r="D19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Dec. 31, 2022</t>
        </is>
      </c>
      <c r="C1" s="2" t="inlineStr">
        <is>
          <t>Dec. 25, 2021</t>
        </is>
      </c>
    </row>
    <row r="2">
      <c r="A2" s="3" t="inlineStr">
        <is>
          <t>Acquired Finite-Lived Intangible Assets [Line Items]</t>
        </is>
      </c>
      <c r="B2" s="4" t="inlineStr">
        <is>
          <t xml:space="preserve"> </t>
        </is>
      </c>
      <c r="C2" s="4" t="inlineStr">
        <is>
          <t xml:space="preserve"> </t>
        </is>
      </c>
    </row>
    <row r="3">
      <c r="A3" s="4" t="inlineStr">
        <is>
          <t>2023</t>
        </is>
      </c>
      <c r="B3" s="5" t="n">
        <v>10833</v>
      </c>
      <c r="C3" s="4" t="inlineStr">
        <is>
          <t xml:space="preserve"> </t>
        </is>
      </c>
    </row>
    <row r="4">
      <c r="A4" s="4" t="inlineStr">
        <is>
          <t>2024</t>
        </is>
      </c>
      <c r="B4" s="6" t="n">
        <v>10646</v>
      </c>
      <c r="C4" s="4" t="inlineStr">
        <is>
          <t xml:space="preserve"> </t>
        </is>
      </c>
    </row>
    <row r="5">
      <c r="A5" s="4" t="inlineStr">
        <is>
          <t>2025</t>
        </is>
      </c>
      <c r="B5" s="6" t="n">
        <v>9975</v>
      </c>
      <c r="C5" s="4" t="inlineStr">
        <is>
          <t xml:space="preserve"> </t>
        </is>
      </c>
    </row>
    <row r="6">
      <c r="A6" s="4" t="inlineStr">
        <is>
          <t>2026</t>
        </is>
      </c>
      <c r="B6" s="6" t="n">
        <v>9232</v>
      </c>
      <c r="C6" s="4" t="inlineStr">
        <is>
          <t xml:space="preserve"> </t>
        </is>
      </c>
    </row>
    <row r="7">
      <c r="A7" s="4" t="inlineStr">
        <is>
          <t>2027</t>
        </is>
      </c>
      <c r="B7" s="6" t="n">
        <v>9043</v>
      </c>
      <c r="C7" s="4" t="inlineStr">
        <is>
          <t xml:space="preserve"> </t>
        </is>
      </c>
    </row>
    <row r="8">
      <c r="A8" s="4" t="inlineStr">
        <is>
          <t>Thereafter</t>
        </is>
      </c>
      <c r="B8" s="6" t="n">
        <v>67070</v>
      </c>
      <c r="C8" s="4" t="inlineStr">
        <is>
          <t xml:space="preserve"> </t>
        </is>
      </c>
    </row>
    <row r="9">
      <c r="A9" s="4" t="inlineStr">
        <is>
          <t>Total estimated amortization expense</t>
        </is>
      </c>
      <c r="B9" s="5" t="n">
        <v>116799</v>
      </c>
      <c r="C9" s="5" t="n">
        <v>1279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Revenue - Disaggregation of Revenue (Details) - USD ($)</t>
        </is>
      </c>
      <c r="B1" s="2" t="inlineStr">
        <is>
          <t>12 Months Ended</t>
        </is>
      </c>
    </row>
    <row r="2">
      <c r="B2" s="2" t="inlineStr">
        <is>
          <t>Dec. 31, 2022</t>
        </is>
      </c>
      <c r="C2" s="2" t="inlineStr">
        <is>
          <t>Dec. 25, 2021</t>
        </is>
      </c>
      <c r="D2" s="2" t="inlineStr">
        <is>
          <t>Dec. 26,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397832000</v>
      </c>
      <c r="C4" s="5" t="n">
        <v>3255204000</v>
      </c>
      <c r="D4" s="5" t="n">
        <v>2029727000</v>
      </c>
    </row>
    <row r="5">
      <c r="A5" s="4" t="inlineStr">
        <is>
          <t>Interest income from amortization of original purchase discount</t>
        </is>
      </c>
      <c r="B5" s="6" t="n">
        <v>92688000</v>
      </c>
      <c r="C5" s="6" t="n">
        <v>16796000</v>
      </c>
      <c r="D5" s="4" t="inlineStr">
        <is>
          <t xml:space="preserve"> </t>
        </is>
      </c>
    </row>
    <row r="6">
      <c r="A6" s="4" t="inlineStr">
        <is>
          <t>Lease Income</t>
        </is>
      </c>
      <c r="B6" s="6" t="n">
        <v>29580000</v>
      </c>
      <c r="C6" s="6" t="n">
        <v>33630000</v>
      </c>
      <c r="D6" s="6" t="n">
        <v>64267000</v>
      </c>
    </row>
    <row r="7">
      <c r="A7" s="4" t="inlineStr">
        <is>
          <t>Vitamin Shoppe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1206824000</v>
      </c>
      <c r="C9" s="6" t="n">
        <v>1172725000</v>
      </c>
      <c r="D9" s="6" t="n">
        <v>1035964000</v>
      </c>
    </row>
    <row r="10">
      <c r="A10" s="4" t="inlineStr">
        <is>
          <t>Lease Income</t>
        </is>
      </c>
      <c r="B10" s="6" t="n">
        <v>0</v>
      </c>
      <c r="C10" s="6" t="n">
        <v>0</v>
      </c>
      <c r="D10" s="6" t="n">
        <v>0</v>
      </c>
    </row>
    <row r="11">
      <c r="A11" s="4" t="inlineStr">
        <is>
          <t>Pet Supplies Pl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288724000</v>
      </c>
      <c r="C13" s="6" t="n">
        <v>917439000</v>
      </c>
      <c r="D13" s="6" t="n">
        <v>0</v>
      </c>
    </row>
    <row r="14">
      <c r="A14" s="4" t="inlineStr">
        <is>
          <t>Lease Income</t>
        </is>
      </c>
      <c r="B14" s="6" t="n">
        <v>0</v>
      </c>
      <c r="C14" s="6" t="n">
        <v>0</v>
      </c>
      <c r="D14" s="6" t="n">
        <v>0</v>
      </c>
    </row>
    <row r="15">
      <c r="A15" s="4" t="inlineStr">
        <is>
          <t>Badcoc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919057000</v>
      </c>
      <c r="C17" s="6" t="n">
        <v>102057000</v>
      </c>
      <c r="D17" s="6" t="n">
        <v>0</v>
      </c>
    </row>
    <row r="18">
      <c r="A18" s="4" t="inlineStr">
        <is>
          <t>Lease Income</t>
        </is>
      </c>
      <c r="B18" s="6" t="n">
        <v>0</v>
      </c>
      <c r="C18" s="6" t="n">
        <v>0</v>
      </c>
      <c r="D18" s="6" t="n">
        <v>0</v>
      </c>
    </row>
    <row r="19">
      <c r="A19" s="4" t="inlineStr">
        <is>
          <t>American Freigh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883484000</v>
      </c>
      <c r="C21" s="6" t="n">
        <v>988892000</v>
      </c>
      <c r="D21" s="6" t="n">
        <v>896431000</v>
      </c>
    </row>
    <row r="22">
      <c r="A22" s="4" t="inlineStr">
        <is>
          <t>Lease Income</t>
        </is>
      </c>
      <c r="B22" s="6" t="n">
        <v>0</v>
      </c>
      <c r="C22" s="6" t="n">
        <v>0</v>
      </c>
      <c r="D22" s="6" t="n">
        <v>0</v>
      </c>
    </row>
    <row r="23">
      <c r="A23" s="4" t="inlineStr">
        <is>
          <t>Buddy'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7407000</v>
      </c>
      <c r="C25" s="6" t="n">
        <v>64409000</v>
      </c>
      <c r="D25" s="6" t="n">
        <v>97332000</v>
      </c>
    </row>
    <row r="26">
      <c r="A26" s="4" t="inlineStr">
        <is>
          <t>Lease Income</t>
        </is>
      </c>
      <c r="B26" s="6" t="n">
        <v>29580000</v>
      </c>
      <c r="C26" s="6" t="n">
        <v>33630000</v>
      </c>
      <c r="D26" s="6" t="n">
        <v>64267000</v>
      </c>
    </row>
    <row r="27">
      <c r="A27" s="4" t="inlineStr">
        <is>
          <t>Sylvan</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42336000</v>
      </c>
      <c r="C29" s="6" t="n">
        <v>9682000</v>
      </c>
      <c r="D29" s="6" t="n">
        <v>0</v>
      </c>
    </row>
    <row r="30">
      <c r="A30" s="4" t="inlineStr">
        <is>
          <t>Lease Income</t>
        </is>
      </c>
      <c r="B30" s="6" t="n">
        <v>0</v>
      </c>
      <c r="C30" s="6" t="n">
        <v>0</v>
      </c>
      <c r="D30" s="6" t="n">
        <v>0</v>
      </c>
    </row>
    <row r="31">
      <c r="A31" s="4" t="inlineStr">
        <is>
          <t>Retail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6" t="n">
        <v>3257223000</v>
      </c>
      <c r="C33" s="6" t="n">
        <v>2656149000</v>
      </c>
      <c r="D33" s="6" t="n">
        <v>1899662000</v>
      </c>
    </row>
    <row r="34">
      <c r="A34" s="4" t="inlineStr">
        <is>
          <t>Retail [Member] | Vitamin Shoppe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1204168000</v>
      </c>
      <c r="C36" s="6" t="n">
        <v>1172462000</v>
      </c>
      <c r="D36" s="6" t="n">
        <v>1035964000</v>
      </c>
    </row>
    <row r="37">
      <c r="A37" s="4" t="inlineStr">
        <is>
          <t>Retail [Member] | Pet Supplies Plu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6" t="n">
        <v>659606000</v>
      </c>
      <c r="C39" s="6" t="n">
        <v>517508000</v>
      </c>
      <c r="D39" s="6" t="n">
        <v>0</v>
      </c>
    </row>
    <row r="40">
      <c r="A40" s="4" t="inlineStr">
        <is>
          <t>Retail [Member] | Badcock</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t>
        </is>
      </c>
      <c r="B42" s="6" t="n">
        <v>628170000</v>
      </c>
      <c r="C42" s="6" t="n">
        <v>67353000</v>
      </c>
      <c r="D42" s="6" t="n">
        <v>0</v>
      </c>
    </row>
    <row r="43">
      <c r="A43" s="4" t="inlineStr">
        <is>
          <t>Retail [Member] | American Freight</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762488000</v>
      </c>
      <c r="C45" s="6" t="n">
        <v>894905000</v>
      </c>
      <c r="D45" s="6" t="n">
        <v>857955000</v>
      </c>
    </row>
    <row r="46">
      <c r="A46" s="4" t="inlineStr">
        <is>
          <t>Retail [Member] | Buddy's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6" t="n">
        <v>2737000</v>
      </c>
      <c r="C48" s="6" t="n">
        <v>3913000</v>
      </c>
      <c r="D48" s="6" t="n">
        <v>5743000</v>
      </c>
    </row>
    <row r="49">
      <c r="A49" s="4" t="inlineStr">
        <is>
          <t>Retail [Member] | Sylvan</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6" t="n">
        <v>54000</v>
      </c>
      <c r="C51" s="6" t="n">
        <v>8000</v>
      </c>
      <c r="D51" s="6" t="n">
        <v>0</v>
      </c>
    </row>
    <row r="52">
      <c r="A52" s="4" t="inlineStr">
        <is>
          <t>Wholesal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t>
        </is>
      </c>
      <c r="B54" s="6" t="n">
        <v>575068000</v>
      </c>
      <c r="C54" s="6" t="n">
        <v>356322000</v>
      </c>
      <c r="D54" s="4" t="inlineStr">
        <is>
          <t xml:space="preserve"> </t>
        </is>
      </c>
    </row>
    <row r="55">
      <c r="A55" s="4" t="inlineStr">
        <is>
          <t>Wholesale | Vitamin Shoppe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t>
        </is>
      </c>
      <c r="B57" s="6" t="n">
        <v>1298000</v>
      </c>
      <c r="C57" s="6" t="n">
        <v>0</v>
      </c>
      <c r="D57" s="4" t="inlineStr">
        <is>
          <t xml:space="preserve"> </t>
        </is>
      </c>
    </row>
    <row r="58">
      <c r="A58" s="4" t="inlineStr">
        <is>
          <t>Wholesale | Pet Supplies Plu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t>
        </is>
      </c>
      <c r="B60" s="6" t="n">
        <v>559651000</v>
      </c>
      <c r="C60" s="6" t="n">
        <v>355377000</v>
      </c>
      <c r="D60" s="4" t="inlineStr">
        <is>
          <t xml:space="preserve"> </t>
        </is>
      </c>
    </row>
    <row r="61">
      <c r="A61" s="4" t="inlineStr">
        <is>
          <t>Wholesale | American Freight</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t>
        </is>
      </c>
      <c r="B63" s="6" t="n">
        <v>14119000</v>
      </c>
      <c r="C63" s="6" t="n">
        <v>945000</v>
      </c>
      <c r="D63" s="4" t="inlineStr">
        <is>
          <t xml:space="preserve"> </t>
        </is>
      </c>
    </row>
    <row r="64">
      <c r="A64" s="4" t="inlineStr">
        <is>
          <t>Product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t>
        </is>
      </c>
      <c r="B66" s="6" t="n">
        <v>3832291000</v>
      </c>
      <c r="C66" s="6" t="n">
        <v>3012471000</v>
      </c>
      <c r="D66" s="6" t="n">
        <v>1899662000</v>
      </c>
    </row>
    <row r="67">
      <c r="A67" s="4" t="inlineStr">
        <is>
          <t>Product [Member] | Vitamin Shoppe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t>
        </is>
      </c>
      <c r="B69" s="6" t="n">
        <v>1205466000</v>
      </c>
      <c r="C69" s="6" t="n">
        <v>1172462000</v>
      </c>
      <c r="D69" s="6" t="n">
        <v>1035964000</v>
      </c>
    </row>
    <row r="70">
      <c r="A70" s="4" t="inlineStr">
        <is>
          <t>Product [Member] | Pet Supplies Plu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t>
        </is>
      </c>
      <c r="B72" s="6" t="n">
        <v>1219257000</v>
      </c>
      <c r="C72" s="6" t="n">
        <v>872885000</v>
      </c>
      <c r="D72" s="6" t="n">
        <v>0</v>
      </c>
    </row>
    <row r="73">
      <c r="A73" s="4" t="inlineStr">
        <is>
          <t>Product [Member] | Badcock</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t>
        </is>
      </c>
      <c r="B75" s="6" t="n">
        <v>628170000</v>
      </c>
      <c r="C75" s="6" t="n">
        <v>67353000</v>
      </c>
      <c r="D75" s="6" t="n">
        <v>0</v>
      </c>
    </row>
    <row r="76">
      <c r="A76" s="4" t="inlineStr">
        <is>
          <t>Product [Member] | American Freight</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t>
        </is>
      </c>
      <c r="B78" s="6" t="n">
        <v>776607000</v>
      </c>
      <c r="C78" s="6" t="n">
        <v>895850000</v>
      </c>
      <c r="D78" s="6" t="n">
        <v>857955000</v>
      </c>
    </row>
    <row r="79">
      <c r="A79" s="4" t="inlineStr">
        <is>
          <t>Product [Member] | Buddy's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t>
        </is>
      </c>
      <c r="B81" s="6" t="n">
        <v>2737000</v>
      </c>
      <c r="C81" s="6" t="n">
        <v>3913000</v>
      </c>
      <c r="D81" s="6" t="n">
        <v>5743000</v>
      </c>
    </row>
    <row r="82">
      <c r="A82" s="4" t="inlineStr">
        <is>
          <t>Product [Member] | Sylvan</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s</t>
        </is>
      </c>
      <c r="B84" s="6" t="n">
        <v>54000</v>
      </c>
      <c r="C84" s="6" t="n">
        <v>8000</v>
      </c>
      <c r="D84" s="6" t="n">
        <v>0</v>
      </c>
    </row>
    <row r="85">
      <c r="A85" s="4" t="inlineStr">
        <is>
          <t>Royalties and Advertising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s</t>
        </is>
      </c>
      <c r="B87" s="6" t="n">
        <v>97481000</v>
      </c>
      <c r="C87" s="6" t="n">
        <v>44491000</v>
      </c>
      <c r="D87" s="6" t="n">
        <v>10092000</v>
      </c>
    </row>
    <row r="88">
      <c r="A88" s="4" t="inlineStr">
        <is>
          <t>Royalties and Advertising [Member] | Vitamin Shoppe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s</t>
        </is>
      </c>
      <c r="B90" s="6" t="n">
        <v>620000</v>
      </c>
      <c r="C90" s="6" t="n">
        <v>263000</v>
      </c>
      <c r="D90" s="6" t="n">
        <v>0</v>
      </c>
    </row>
    <row r="91">
      <c r="A91" s="4" t="inlineStr">
        <is>
          <t>Royalties and Advertising [Member] | Pet Supplies Plu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s</t>
        </is>
      </c>
      <c r="B93" s="6" t="n">
        <v>38952000</v>
      </c>
      <c r="C93" s="6" t="n">
        <v>20161000</v>
      </c>
      <c r="D93" s="6" t="n">
        <v>0</v>
      </c>
    </row>
    <row r="94">
      <c r="A94" s="4" t="inlineStr">
        <is>
          <t>Royalties and Advertising [Member] | Badcock</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s</t>
        </is>
      </c>
      <c r="B96" s="6" t="n">
        <v>0</v>
      </c>
      <c r="C96" s="6" t="n">
        <v>0</v>
      </c>
      <c r="D96" s="6" t="n">
        <v>0</v>
      </c>
    </row>
    <row r="97">
      <c r="A97" s="4" t="inlineStr">
        <is>
          <t>Royalties and Advertising [Member] | American Freight</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t>
        </is>
      </c>
      <c r="B99" s="6" t="n">
        <v>2226000</v>
      </c>
      <c r="C99" s="6" t="n">
        <v>1287000</v>
      </c>
      <c r="D99" s="6" t="n">
        <v>0</v>
      </c>
    </row>
    <row r="100">
      <c r="A100" s="4" t="inlineStr">
        <is>
          <t>Royalties and Advertising [Member] | Buddy's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t>
        </is>
      </c>
      <c r="B102" s="6" t="n">
        <v>18771000</v>
      </c>
      <c r="C102" s="6" t="n">
        <v>14474000</v>
      </c>
      <c r="D102" s="6" t="n">
        <v>10092000</v>
      </c>
    </row>
    <row r="103">
      <c r="A103" s="4" t="inlineStr">
        <is>
          <t>Royalties and Advertising [Member] | Sylvan</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t>
        </is>
      </c>
      <c r="B105" s="6" t="n">
        <v>36912000</v>
      </c>
      <c r="C105" s="6" t="n">
        <v>8306000</v>
      </c>
      <c r="D105" s="6" t="n">
        <v>0</v>
      </c>
    </row>
    <row r="106">
      <c r="A106" s="4" t="inlineStr">
        <is>
          <t>Financial Service [Memb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t>
        </is>
      </c>
      <c r="B108" s="6" t="n">
        <v>38244000</v>
      </c>
      <c r="C108" s="6" t="n">
        <v>41623000</v>
      </c>
      <c r="D108" s="6" t="n">
        <v>15977000</v>
      </c>
    </row>
    <row r="109">
      <c r="A109" s="4" t="inlineStr">
        <is>
          <t>Financial Service [Member] | Vitamin Shoppe [Memb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s</t>
        </is>
      </c>
      <c r="B111" s="6" t="n">
        <v>0</v>
      </c>
      <c r="C111" s="6" t="n">
        <v>0</v>
      </c>
      <c r="D111" s="6" t="n">
        <v>0</v>
      </c>
    </row>
    <row r="112">
      <c r="A112" s="4" t="inlineStr">
        <is>
          <t>Financial Service [Member] | Pet Supplies Plus</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s</t>
        </is>
      </c>
      <c r="B114" s="6" t="n">
        <v>0</v>
      </c>
      <c r="C114" s="6" t="n">
        <v>0</v>
      </c>
      <c r="D114" s="6" t="n">
        <v>0</v>
      </c>
    </row>
    <row r="115">
      <c r="A115" s="4" t="inlineStr">
        <is>
          <t>Financial Service [Member] | Badcock</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s</t>
        </is>
      </c>
      <c r="B117" s="6" t="n">
        <v>1289000</v>
      </c>
      <c r="C117" s="6" t="n">
        <v>0</v>
      </c>
      <c r="D117" s="6" t="n">
        <v>0</v>
      </c>
    </row>
    <row r="118">
      <c r="A118" s="4" t="inlineStr">
        <is>
          <t>Financial Service [Member] | American Freight</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s</t>
        </is>
      </c>
      <c r="B120" s="6" t="n">
        <v>36955000</v>
      </c>
      <c r="C120" s="6" t="n">
        <v>41623000</v>
      </c>
      <c r="D120" s="6" t="n">
        <v>15977000</v>
      </c>
    </row>
    <row r="121">
      <c r="A121" s="4" t="inlineStr">
        <is>
          <t>Financial Service [Member] | Buddy's [Member]</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s</t>
        </is>
      </c>
      <c r="B123" s="6" t="n">
        <v>0</v>
      </c>
      <c r="C123" s="6" t="n">
        <v>0</v>
      </c>
      <c r="D123" s="6" t="n">
        <v>0</v>
      </c>
    </row>
    <row r="124">
      <c r="A124" s="4" t="inlineStr">
        <is>
          <t>Financial Service [Member] | Sylvan</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s</t>
        </is>
      </c>
      <c r="B126" s="6" t="n">
        <v>0</v>
      </c>
      <c r="C126" s="6" t="n">
        <v>0</v>
      </c>
      <c r="D126" s="6" t="n">
        <v>0</v>
      </c>
    </row>
    <row r="127">
      <c r="A127" s="4" t="inlineStr">
        <is>
          <t>Warranty Revenue</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s</t>
        </is>
      </c>
      <c r="B129" s="6" t="n">
        <v>100051000</v>
      </c>
      <c r="C129" s="6" t="n">
        <v>46842000</v>
      </c>
      <c r="D129" s="6" t="n">
        <v>29467000</v>
      </c>
    </row>
    <row r="130">
      <c r="A130" s="4" t="inlineStr">
        <is>
          <t>Warranty Revenue | Vitamin Shoppe [Member]</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s</t>
        </is>
      </c>
      <c r="B132" s="6" t="n">
        <v>0</v>
      </c>
      <c r="C132" s="6" t="n">
        <v>0</v>
      </c>
      <c r="D132" s="6" t="n">
        <v>0</v>
      </c>
    </row>
    <row r="133">
      <c r="A133" s="4" t="inlineStr">
        <is>
          <t>Warranty Revenue | Pet Supplies Plus</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s</t>
        </is>
      </c>
      <c r="B135" s="6" t="n">
        <v>0</v>
      </c>
      <c r="C135" s="6" t="n">
        <v>0</v>
      </c>
      <c r="D135" s="6" t="n">
        <v>0</v>
      </c>
    </row>
    <row r="136">
      <c r="A136" s="4" t="inlineStr">
        <is>
          <t>Warranty Revenue | Badcock</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Revenues</t>
        </is>
      </c>
      <c r="B138" s="6" t="n">
        <v>52437000</v>
      </c>
      <c r="C138" s="6" t="n">
        <v>5389000</v>
      </c>
      <c r="D138" s="6" t="n">
        <v>0</v>
      </c>
    </row>
    <row r="139">
      <c r="A139" s="4" t="inlineStr">
        <is>
          <t>Warranty Revenue | American Freight</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s</t>
        </is>
      </c>
      <c r="B141" s="6" t="n">
        <v>41516000</v>
      </c>
      <c r="C141" s="6" t="n">
        <v>34786000</v>
      </c>
      <c r="D141" s="6" t="n">
        <v>16799000</v>
      </c>
    </row>
    <row r="142">
      <c r="A142" s="4" t="inlineStr">
        <is>
          <t>Warranty Revenue | Buddy's [Member]</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Revenues</t>
        </is>
      </c>
      <c r="B144" s="6" t="n">
        <v>6098000</v>
      </c>
      <c r="C144" s="6" t="n">
        <v>6667000</v>
      </c>
      <c r="D144" s="6" t="n">
        <v>12668000</v>
      </c>
    </row>
    <row r="145">
      <c r="A145" s="4" t="inlineStr">
        <is>
          <t>Warranty Revenue | Sylvan</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Revenues</t>
        </is>
      </c>
      <c r="B147" s="6" t="n">
        <v>0</v>
      </c>
      <c r="C147" s="6" t="n">
        <v>0</v>
      </c>
      <c r="D147" s="6" t="n">
        <v>0</v>
      </c>
    </row>
    <row r="148">
      <c r="A148" s="4" t="inlineStr">
        <is>
          <t>Interest [Member]</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Revenues</t>
        </is>
      </c>
      <c r="B150" s="6" t="n">
        <v>102248000</v>
      </c>
      <c r="C150" s="6" t="n">
        <v>9926000</v>
      </c>
      <c r="D150" s="6" t="n">
        <v>1288000</v>
      </c>
    </row>
    <row r="151">
      <c r="A151" s="4" t="inlineStr">
        <is>
          <t>Interest [Member] | Vitamin Shoppe [Member]</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Revenues</t>
        </is>
      </c>
      <c r="B153" s="4" t="inlineStr">
        <is>
          <t xml:space="preserve"> </t>
        </is>
      </c>
      <c r="C153" s="6" t="n">
        <v>0</v>
      </c>
      <c r="D153" s="6" t="n">
        <v>0</v>
      </c>
    </row>
    <row r="154">
      <c r="A154" s="4" t="inlineStr">
        <is>
          <t>Interest [Member] | Pet Supplies Plus</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Revenues</t>
        </is>
      </c>
      <c r="B156" s="6" t="n">
        <v>305000</v>
      </c>
      <c r="C156" s="6" t="n">
        <v>228000</v>
      </c>
      <c r="D156" s="6" t="n">
        <v>0</v>
      </c>
    </row>
    <row r="157">
      <c r="A157" s="4" t="inlineStr">
        <is>
          <t>Interest [Member] | Badcock</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Revenues</t>
        </is>
      </c>
      <c r="B159" s="6" t="n">
        <v>101172000</v>
      </c>
      <c r="C159" s="6" t="n">
        <v>8712000</v>
      </c>
      <c r="D159" s="6" t="n">
        <v>0</v>
      </c>
    </row>
    <row r="160">
      <c r="A160" s="4" t="inlineStr">
        <is>
          <t>Interest [Member] | American Freight</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Revenues</t>
        </is>
      </c>
      <c r="B162" s="6" t="n">
        <v>771000</v>
      </c>
      <c r="C162" s="6" t="n">
        <v>986000</v>
      </c>
      <c r="D162" s="6" t="n">
        <v>1288000</v>
      </c>
    </row>
    <row r="163">
      <c r="A163" s="4" t="inlineStr">
        <is>
          <t>Interest [Member] | Buddy's [Member]</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Revenues</t>
        </is>
      </c>
      <c r="B165" s="6" t="n">
        <v>0</v>
      </c>
      <c r="C165" s="6" t="n">
        <v>0</v>
      </c>
      <c r="D165" s="6" t="n">
        <v>0</v>
      </c>
    </row>
    <row r="166">
      <c r="A166" s="4" t="inlineStr">
        <is>
          <t>Interest [Member] | Sylvan</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s</t>
        </is>
      </c>
      <c r="B168" s="6" t="n">
        <v>0</v>
      </c>
      <c r="C168" s="6" t="n">
        <v>0</v>
      </c>
      <c r="D168" s="6" t="n">
        <v>0</v>
      </c>
    </row>
    <row r="169">
      <c r="A169" s="4" t="inlineStr">
        <is>
          <t>Service, Other [Member]</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Revenues</t>
        </is>
      </c>
      <c r="B171" s="6" t="n">
        <v>105249000</v>
      </c>
      <c r="C171" s="6" t="n">
        <v>49425000</v>
      </c>
      <c r="D171" s="6" t="n">
        <v>8974000</v>
      </c>
    </row>
    <row r="172">
      <c r="A172" s="4" t="inlineStr">
        <is>
          <t>Service, Other [Member] | Vitamin Shoppe [Member]</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Revenues</t>
        </is>
      </c>
      <c r="B174" s="6" t="n">
        <v>738000</v>
      </c>
      <c r="C174" s="6" t="n">
        <v>0</v>
      </c>
      <c r="D174" s="6" t="n">
        <v>0</v>
      </c>
    </row>
    <row r="175">
      <c r="A175" s="4" t="inlineStr">
        <is>
          <t>Service, Other [Member] | Pet Supplies Plus</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s</t>
        </is>
      </c>
      <c r="B177" s="6" t="n">
        <v>30210000</v>
      </c>
      <c r="C177" s="6" t="n">
        <v>24165000</v>
      </c>
      <c r="D177" s="6" t="n">
        <v>0</v>
      </c>
    </row>
    <row r="178">
      <c r="A178" s="4" t="inlineStr">
        <is>
          <t>Service, Other [Member] | Badcock</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s</t>
        </is>
      </c>
      <c r="B180" s="6" t="n">
        <v>43301000</v>
      </c>
      <c r="C180" s="6" t="n">
        <v>3807000</v>
      </c>
      <c r="D180" s="6" t="n">
        <v>0</v>
      </c>
    </row>
    <row r="181">
      <c r="A181" s="4" t="inlineStr">
        <is>
          <t>Service, Other [Member] | American Freight</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s</t>
        </is>
      </c>
      <c r="B183" s="6" t="n">
        <v>25409000</v>
      </c>
      <c r="C183" s="6" t="n">
        <v>14360000</v>
      </c>
      <c r="D183" s="6" t="n">
        <v>4412000</v>
      </c>
    </row>
    <row r="184">
      <c r="A184" s="4" t="inlineStr">
        <is>
          <t>Service, Other [Member] | Buddy's [Member]</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Revenues</t>
        </is>
      </c>
      <c r="B186" s="6" t="n">
        <v>221000</v>
      </c>
      <c r="C186" s="6" t="n">
        <v>5725000</v>
      </c>
      <c r="D186" s="6" t="n">
        <v>4562000</v>
      </c>
    </row>
    <row r="187">
      <c r="A187" s="4" t="inlineStr">
        <is>
          <t>Service, Other [Member] | Sylvan</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Revenues</t>
        </is>
      </c>
      <c r="B189" s="6" t="n">
        <v>5370000</v>
      </c>
      <c r="C189" s="6" t="n">
        <v>1368000</v>
      </c>
      <c r="D189" s="6" t="n">
        <v>0</v>
      </c>
    </row>
    <row r="190">
      <c r="A190" s="4" t="inlineStr">
        <is>
          <t>Service [Member]</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Revenues</t>
        </is>
      </c>
      <c r="B192" s="6" t="n">
        <v>535961000</v>
      </c>
      <c r="C192" s="6" t="n">
        <v>209103000</v>
      </c>
      <c r="D192" s="6" t="n">
        <v>65798000</v>
      </c>
    </row>
    <row r="193">
      <c r="A193" s="4" t="inlineStr">
        <is>
          <t>Service [Member] | Vitamin Shoppe [Member]</t>
        </is>
      </c>
      <c r="B193" s="4" t="inlineStr">
        <is>
          <t xml:space="preserve"> </t>
        </is>
      </c>
      <c r="C193" s="4" t="inlineStr">
        <is>
          <t xml:space="preserve"> </t>
        </is>
      </c>
      <c r="D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row>
    <row r="195">
      <c r="A195" s="4" t="inlineStr">
        <is>
          <t>Revenues</t>
        </is>
      </c>
      <c r="B195" s="6" t="n">
        <v>1358000</v>
      </c>
      <c r="C195" s="6" t="n">
        <v>263000</v>
      </c>
      <c r="D195" s="6" t="n">
        <v>0</v>
      </c>
    </row>
    <row r="196">
      <c r="A196" s="4" t="inlineStr">
        <is>
          <t>Service [Member] | Pet Supplies Plus</t>
        </is>
      </c>
      <c r="B196" s="4" t="inlineStr">
        <is>
          <t xml:space="preserve"> </t>
        </is>
      </c>
      <c r="C196" s="4" t="inlineStr">
        <is>
          <t xml:space="preserve"> </t>
        </is>
      </c>
      <c r="D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row>
    <row r="198">
      <c r="A198" s="4" t="inlineStr">
        <is>
          <t>Revenues</t>
        </is>
      </c>
      <c r="B198" s="6" t="n">
        <v>69467000</v>
      </c>
      <c r="C198" s="6" t="n">
        <v>44554000</v>
      </c>
      <c r="D198" s="6" t="n">
        <v>0</v>
      </c>
    </row>
    <row r="199">
      <c r="A199" s="4" t="inlineStr">
        <is>
          <t>Service [Member] | Badcock</t>
        </is>
      </c>
      <c r="B199" s="4" t="inlineStr">
        <is>
          <t xml:space="preserve"> </t>
        </is>
      </c>
      <c r="C199" s="4" t="inlineStr">
        <is>
          <t xml:space="preserve"> </t>
        </is>
      </c>
      <c r="D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row>
    <row r="201">
      <c r="A201" s="4" t="inlineStr">
        <is>
          <t>Revenues</t>
        </is>
      </c>
      <c r="B201" s="6" t="n">
        <v>290887000</v>
      </c>
      <c r="C201" s="6" t="n">
        <v>34704000</v>
      </c>
      <c r="D201" s="6" t="n">
        <v>0</v>
      </c>
    </row>
    <row r="202">
      <c r="A202" s="4" t="inlineStr">
        <is>
          <t>Service [Member] | American Freight</t>
        </is>
      </c>
      <c r="B202" s="4" t="inlineStr">
        <is>
          <t xml:space="preserve"> </t>
        </is>
      </c>
      <c r="C202" s="4" t="inlineStr">
        <is>
          <t xml:space="preserve"> </t>
        </is>
      </c>
      <c r="D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row>
    <row r="204">
      <c r="A204" s="4" t="inlineStr">
        <is>
          <t>Revenues</t>
        </is>
      </c>
      <c r="B204" s="6" t="n">
        <v>106877000</v>
      </c>
      <c r="C204" s="6" t="n">
        <v>93042000</v>
      </c>
      <c r="D204" s="6" t="n">
        <v>38476000</v>
      </c>
    </row>
    <row r="205">
      <c r="A205" s="4" t="inlineStr">
        <is>
          <t>Service [Member] | Buddy's [Member]</t>
        </is>
      </c>
      <c r="B205" s="4" t="inlineStr">
        <is>
          <t xml:space="preserve"> </t>
        </is>
      </c>
      <c r="C205" s="4" t="inlineStr">
        <is>
          <t xml:space="preserve"> </t>
        </is>
      </c>
      <c r="D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row>
    <row r="207">
      <c r="A207" s="4" t="inlineStr">
        <is>
          <t>Revenues</t>
        </is>
      </c>
      <c r="B207" s="6" t="n">
        <v>25090000</v>
      </c>
      <c r="C207" s="6" t="n">
        <v>26866000</v>
      </c>
      <c r="D207" s="6" t="n">
        <v>27322000</v>
      </c>
    </row>
    <row r="208">
      <c r="A208" s="4" t="inlineStr">
        <is>
          <t>Service [Member] | Sylvan</t>
        </is>
      </c>
      <c r="B208" s="4" t="inlineStr">
        <is>
          <t xml:space="preserve"> </t>
        </is>
      </c>
      <c r="C208" s="4" t="inlineStr">
        <is>
          <t xml:space="preserve"> </t>
        </is>
      </c>
      <c r="D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row>
    <row r="210">
      <c r="A210" s="4" t="inlineStr">
        <is>
          <t>Revenues</t>
        </is>
      </c>
      <c r="B210" s="5" t="n">
        <v>42282000</v>
      </c>
      <c r="C210" s="5" t="n">
        <v>9674000</v>
      </c>
      <c r="D21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with Customer, Asset and Liability (Details) - USD ($) $ in Thousands</t>
        </is>
      </c>
      <c r="B1" s="2" t="inlineStr">
        <is>
          <t>12 Months Ended</t>
        </is>
      </c>
    </row>
    <row r="2">
      <c r="B2" s="2" t="inlineStr">
        <is>
          <t>Dec. 31, 2022</t>
        </is>
      </c>
      <c r="C2" s="2" t="inlineStr">
        <is>
          <t>Dec. 25, 2021</t>
        </is>
      </c>
    </row>
    <row r="3">
      <c r="A3" s="3" t="inlineStr">
        <is>
          <t>Deferred Revenue Arrangement [Line Items]</t>
        </is>
      </c>
      <c r="B3" s="4" t="inlineStr">
        <is>
          <t xml:space="preserve"> </t>
        </is>
      </c>
      <c r="C3" s="4" t="inlineStr">
        <is>
          <t xml:space="preserve"> </t>
        </is>
      </c>
    </row>
    <row r="4">
      <c r="A4" s="4" t="inlineStr">
        <is>
          <t>Accounts Receivable, Sale</t>
        </is>
      </c>
      <c r="B4" s="5" t="n">
        <v>143582</v>
      </c>
      <c r="C4" s="5" t="n">
        <v>86087</v>
      </c>
    </row>
    <row r="5">
      <c r="A5" s="4" t="inlineStr">
        <is>
          <t>Financing Receivable, before Allowance for Credit Loss</t>
        </is>
      </c>
      <c r="B5" s="6" t="n">
        <v>14078</v>
      </c>
      <c r="C5" s="6" t="n">
        <v>13864</v>
      </c>
    </row>
    <row r="6">
      <c r="A6" s="4" t="inlineStr">
        <is>
          <t>Contract with Customer, Liability</t>
        </is>
      </c>
      <c r="B6" s="6" t="n">
        <v>20816</v>
      </c>
      <c r="C6" s="6" t="n">
        <v>37626</v>
      </c>
    </row>
    <row r="7">
      <c r="A7" s="4" t="inlineStr">
        <is>
          <t>Deferred revenue - non-current</t>
        </is>
      </c>
      <c r="B7" s="6" t="n">
        <v>22175</v>
      </c>
      <c r="C7" s="6" t="n">
        <v>16984</v>
      </c>
    </row>
    <row r="8">
      <c r="A8" s="4" t="inlineStr">
        <is>
          <t>Other Liabilities and Deferred Revenue, Noncurrent</t>
        </is>
      </c>
      <c r="B8" s="6" t="n">
        <v>10688</v>
      </c>
      <c r="C8" s="6" t="n">
        <v>8400</v>
      </c>
    </row>
    <row r="9">
      <c r="A9" s="4" t="inlineStr">
        <is>
          <t>Deferred Revenue</t>
        </is>
      </c>
      <c r="B9" s="6" t="n">
        <v>63244</v>
      </c>
      <c r="C9" s="6" t="n">
        <v>70614</v>
      </c>
    </row>
    <row r="10">
      <c r="A10" s="4" t="inlineStr">
        <is>
          <t>Gift Cards And Loyalty Program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Contract with Customer, Liability</t>
        </is>
      </c>
      <c r="B12" s="5" t="n">
        <v>9565</v>
      </c>
      <c r="C12" s="5" t="n">
        <v>76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Operating Lease, Cost</t>
        </is>
      </c>
      <c r="B4" s="5" t="n">
        <v>244565</v>
      </c>
      <c r="C4" s="5" t="n">
        <v>212837</v>
      </c>
    </row>
    <row r="5">
      <c r="A5" s="4" t="inlineStr">
        <is>
          <t>Short-term Lease, Cost</t>
        </is>
      </c>
      <c r="B5" s="6" t="n">
        <v>2186</v>
      </c>
      <c r="C5" s="6" t="n">
        <v>2261</v>
      </c>
    </row>
    <row r="6">
      <c r="A6" s="4" t="inlineStr">
        <is>
          <t>Variable Lease, Cost</t>
        </is>
      </c>
      <c r="B6" s="6" t="n">
        <v>41467</v>
      </c>
      <c r="C6" s="6" t="n">
        <v>35367</v>
      </c>
    </row>
    <row r="7">
      <c r="A7" s="4" t="inlineStr">
        <is>
          <t>Sublease Income</t>
        </is>
      </c>
      <c r="B7" s="6" t="n">
        <v>-8857</v>
      </c>
      <c r="C7" s="6" t="n">
        <v>-1753</v>
      </c>
    </row>
    <row r="8">
      <c r="A8" s="4" t="inlineStr">
        <is>
          <t>Lease, Cost</t>
        </is>
      </c>
      <c r="B8" s="5" t="n">
        <v>279361</v>
      </c>
      <c r="C8" s="5" t="n">
        <v>2487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Operating Lease, Liability, Maturity (Details) $ in Thousands</t>
        </is>
      </c>
      <c r="B1" s="2" t="inlineStr">
        <is>
          <t>Dec. 31, 2022 USD ($)</t>
        </is>
      </c>
    </row>
    <row r="2">
      <c r="A2" s="3" t="inlineStr">
        <is>
          <t>Leases [Abstract]</t>
        </is>
      </c>
      <c r="B2" s="4" t="inlineStr">
        <is>
          <t xml:space="preserve"> </t>
        </is>
      </c>
    </row>
    <row r="3">
      <c r="A3" s="4" t="inlineStr">
        <is>
          <t>Lessee, Operating Lease, Liability, Payments, Due Next Twelve Months</t>
        </is>
      </c>
      <c r="B3" s="5" t="n">
        <v>227700</v>
      </c>
    </row>
    <row r="4">
      <c r="A4" s="4" t="inlineStr">
        <is>
          <t>Lessee, Operating Lease, Liability, Payments, Due Year Two</t>
        </is>
      </c>
      <c r="B4" s="6" t="n">
        <v>197095</v>
      </c>
    </row>
    <row r="5">
      <c r="A5" s="4" t="inlineStr">
        <is>
          <t>Lessee, Operating Lease, Liability, Payments, Due Year Three</t>
        </is>
      </c>
      <c r="B5" s="6" t="n">
        <v>154809</v>
      </c>
    </row>
    <row r="6">
      <c r="A6" s="4" t="inlineStr">
        <is>
          <t>Lessee, Operating Lease, Liability, Payments, Due Year Four</t>
        </is>
      </c>
      <c r="B6" s="6" t="n">
        <v>123037</v>
      </c>
    </row>
    <row r="7">
      <c r="A7" s="4" t="inlineStr">
        <is>
          <t>Lessee, Operating Lease, Liability, Payments, Due after Year Five</t>
        </is>
      </c>
      <c r="B7" s="6" t="n">
        <v>91038</v>
      </c>
    </row>
    <row r="8">
      <c r="A8" s="4" t="inlineStr">
        <is>
          <t>Lessee, Operating Lease, Liability, Payments, Thereafter</t>
        </is>
      </c>
      <c r="B8" s="6" t="n">
        <v>258120</v>
      </c>
    </row>
    <row r="9">
      <c r="A9" s="4" t="inlineStr">
        <is>
          <t>Lessee, Operating Lease, Liability, Payments, Due</t>
        </is>
      </c>
      <c r="B9" s="6" t="n">
        <v>1051799</v>
      </c>
    </row>
    <row r="10">
      <c r="A10" s="4" t="inlineStr">
        <is>
          <t>Operating Lease Payments, less interest</t>
        </is>
      </c>
      <c r="B10" s="6" t="n">
        <v>151806</v>
      </c>
    </row>
    <row r="11">
      <c r="A11" s="4" t="inlineStr">
        <is>
          <t>Operating Lease, Liability</t>
        </is>
      </c>
      <c r="B11" s="5" t="n">
        <v>8999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chedule of Leases, Cash Flow Information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Noncash or Part Cash Acquisition, Lease Right-of Use Assets Acquired</t>
        </is>
      </c>
      <c r="B4" s="5" t="n">
        <v>155857</v>
      </c>
      <c r="C4" s="4" t="inlineStr">
        <is>
          <t xml:space="preserve"> </t>
        </is>
      </c>
    </row>
    <row r="5">
      <c r="A5" s="4" t="inlineStr">
        <is>
          <t>Noncash or Part Cash Acquisition, Finance Lease Liability, Current Portion</t>
        </is>
      </c>
      <c r="B5" s="4" t="inlineStr">
        <is>
          <t xml:space="preserve"> </t>
        </is>
      </c>
      <c r="C5" s="5" t="n">
        <v>153538</v>
      </c>
    </row>
    <row r="6">
      <c r="A6" s="4" t="inlineStr">
        <is>
          <t>Operating Lease, Payments</t>
        </is>
      </c>
      <c r="B6" s="5" t="n">
        <v>215528</v>
      </c>
      <c r="C6" s="4" t="inlineStr">
        <is>
          <t xml:space="preserve"> </t>
        </is>
      </c>
    </row>
    <row r="7">
      <c r="A7" s="4" t="inlineStr">
        <is>
          <t>Finance Lease, Principal Payments</t>
        </is>
      </c>
      <c r="B7" s="4" t="inlineStr">
        <is>
          <t xml:space="preserve"> </t>
        </is>
      </c>
      <c r="C7" s="5" t="n">
        <v>191827</v>
      </c>
    </row>
    <row r="8">
      <c r="A8" s="4" t="inlineStr">
        <is>
          <t>Operating Lease, Weighted Average Remaining Lease Term</t>
        </is>
      </c>
      <c r="B8" s="4" t="inlineStr">
        <is>
          <t>7 years 18 days</t>
        </is>
      </c>
      <c r="C8" s="4" t="inlineStr">
        <is>
          <t xml:space="preserve"> </t>
        </is>
      </c>
    </row>
    <row r="9">
      <c r="A9" s="4" t="inlineStr">
        <is>
          <t>Finance Lease, Weighted Average Remaining Lease Term</t>
        </is>
      </c>
      <c r="B9" s="4" t="inlineStr">
        <is>
          <t xml:space="preserve"> </t>
        </is>
      </c>
      <c r="C9" s="4" t="inlineStr">
        <is>
          <t>4 years 10 months 24 days</t>
        </is>
      </c>
    </row>
    <row r="10">
      <c r="A10" s="4" t="inlineStr">
        <is>
          <t>Operating Lease, Weighted Average Discount Rate, Percent</t>
        </is>
      </c>
      <c r="B10" s="12" t="n">
        <v>0.08309999999999999</v>
      </c>
      <c r="C10" s="4" t="inlineStr">
        <is>
          <t xml:space="preserve"> </t>
        </is>
      </c>
    </row>
    <row r="11">
      <c r="A11" s="4" t="inlineStr">
        <is>
          <t>Finance Lease, Weighted Average Discount Rate, Percent</t>
        </is>
      </c>
      <c r="B11" s="4" t="inlineStr">
        <is>
          <t xml:space="preserve"> </t>
        </is>
      </c>
      <c r="C11" s="12" t="n">
        <v>0.0903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Operating Lease, Lease Income</t>
        </is>
      </c>
      <c r="B4" s="5" t="n">
        <v>9900</v>
      </c>
      <c r="C4" s="5" t="n">
        <v>900</v>
      </c>
    </row>
    <row r="5">
      <c r="A5" s="4" t="inlineStr">
        <is>
          <t>Lessor, Sublease Income</t>
        </is>
      </c>
      <c r="B5" s="5" t="n">
        <v>8000</v>
      </c>
      <c r="C5" s="5" t="n">
        <v>700</v>
      </c>
    </row>
    <row r="6">
      <c r="A6" s="4" t="inlineStr">
        <is>
          <t>Operating Lease Income Comprehensive Income Extensible List Not Disclosed Flag</t>
        </is>
      </c>
      <c r="B6" s="4" t="inlineStr">
        <is>
          <t>true</t>
        </is>
      </c>
      <c r="C6" s="4" t="inlineStr">
        <is>
          <t>true</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Parenthetical)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0</v>
      </c>
      <c r="C4" s="5" t="n">
        <v>13</v>
      </c>
      <c r="D4" s="5" t="n">
        <v>-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Non-cancelable Subleases Maturity Analysis (Details) - Subleased to others $ in Thousands</t>
        </is>
      </c>
      <c r="B1" s="2" t="inlineStr">
        <is>
          <t>Dec. 31, 2022 USD ($)</t>
        </is>
      </c>
    </row>
    <row r="2">
      <c r="A2" s="3" t="inlineStr">
        <is>
          <t>Lessor, Lease, Description [Line Items]</t>
        </is>
      </c>
      <c r="B2" s="4" t="inlineStr">
        <is>
          <t xml:space="preserve"> </t>
        </is>
      </c>
    </row>
    <row r="3">
      <c r="A3" s="4" t="inlineStr">
        <is>
          <t>2023</t>
        </is>
      </c>
      <c r="B3" s="5" t="n">
        <v>7068</v>
      </c>
    </row>
    <row r="4">
      <c r="A4" s="4" t="inlineStr">
        <is>
          <t>2024</t>
        </is>
      </c>
      <c r="B4" s="6" t="n">
        <v>5241</v>
      </c>
    </row>
    <row r="5">
      <c r="A5" s="4" t="inlineStr">
        <is>
          <t>2025</t>
        </is>
      </c>
      <c r="B5" s="6" t="n">
        <v>4141</v>
      </c>
    </row>
    <row r="6">
      <c r="A6" s="4" t="inlineStr">
        <is>
          <t>2026</t>
        </is>
      </c>
      <c r="B6" s="6" t="n">
        <v>3076</v>
      </c>
    </row>
    <row r="7">
      <c r="A7" s="4" t="inlineStr">
        <is>
          <t>2027</t>
        </is>
      </c>
      <c r="B7" s="6" t="n">
        <v>1606</v>
      </c>
    </row>
    <row r="8">
      <c r="A8" s="4" t="inlineStr">
        <is>
          <t>Thereafter</t>
        </is>
      </c>
      <c r="B8" s="6" t="n">
        <v>537</v>
      </c>
    </row>
    <row r="9">
      <c r="A9" s="4" t="inlineStr">
        <is>
          <t>Total future minimum receipts</t>
        </is>
      </c>
      <c r="B9" s="5" t="n">
        <v>216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Obligations - Schedule of Debt (Details) - USD ($)</t>
        </is>
      </c>
      <c r="B1" s="2" t="inlineStr">
        <is>
          <t>Dec. 31, 2022</t>
        </is>
      </c>
      <c r="C1" s="2" t="inlineStr">
        <is>
          <t>Dec. 25, 2021</t>
        </is>
      </c>
      <c r="D1" s="2" t="inlineStr">
        <is>
          <t>Mar. 10,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1382336000</v>
      </c>
      <c r="C3" s="4" t="inlineStr">
        <is>
          <t xml:space="preserve"> </t>
        </is>
      </c>
      <c r="D3" s="4" t="inlineStr">
        <is>
          <t xml:space="preserve"> </t>
        </is>
      </c>
    </row>
    <row r="4">
      <c r="A4" s="4" t="inlineStr">
        <is>
          <t>Other Long-Term Debt</t>
        </is>
      </c>
      <c r="B4" s="6" t="n">
        <v>6147000</v>
      </c>
      <c r="C4" s="5" t="n">
        <v>10537000</v>
      </c>
      <c r="D4" s="4" t="inlineStr">
        <is>
          <t xml:space="preserve"> </t>
        </is>
      </c>
    </row>
    <row r="5">
      <c r="A5" s="4" t="inlineStr">
        <is>
          <t>Long-term Debt and Lease Obligation, Including Current Maturities</t>
        </is>
      </c>
      <c r="B5" s="6" t="n">
        <v>1381414000</v>
      </c>
      <c r="C5" s="6" t="n">
        <v>1462393000</v>
      </c>
      <c r="D5" s="4" t="inlineStr">
        <is>
          <t xml:space="preserve"> </t>
        </is>
      </c>
    </row>
    <row r="6">
      <c r="A6" s="4" t="inlineStr">
        <is>
          <t>Current Installments of Long-Term Obligation</t>
        </is>
      </c>
      <c r="B6" s="6" t="n">
        <v>6935000</v>
      </c>
      <c r="C6" s="6" t="n">
        <v>183924000</v>
      </c>
      <c r="D6" s="4" t="inlineStr">
        <is>
          <t xml:space="preserve"> </t>
        </is>
      </c>
    </row>
    <row r="7">
      <c r="A7" s="4" t="inlineStr">
        <is>
          <t>Long-term debt, excluding current installments</t>
        </is>
      </c>
      <c r="B7" s="6" t="n">
        <v>1374479000</v>
      </c>
      <c r="C7" s="6" t="n">
        <v>1278469000</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6" t="n">
        <v>1069212000</v>
      </c>
      <c r="C10" s="6" t="n">
        <v>1425391000</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6" t="n">
        <v>295000000</v>
      </c>
      <c r="C13" s="6" t="n">
        <v>20000000</v>
      </c>
      <c r="D13" s="4" t="inlineStr">
        <is>
          <t xml:space="preserve"> </t>
        </is>
      </c>
    </row>
    <row r="14">
      <c r="A14" s="4" t="inlineStr">
        <is>
          <t>Finance Lease Liab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6" t="n">
        <v>11055000</v>
      </c>
      <c r="C16" s="6" t="n">
        <v>6465000</v>
      </c>
      <c r="D16" s="4" t="inlineStr">
        <is>
          <t xml:space="preserve"> </t>
        </is>
      </c>
    </row>
    <row r="17">
      <c r="A17" s="4" t="inlineStr">
        <is>
          <t>Senior Secured Notes, First Lien Credit Agreement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t>
        </is>
      </c>
      <c r="B19" s="6" t="n">
        <v>779777000</v>
      </c>
      <c r="C19" s="6" t="n">
        <v>790057000</v>
      </c>
      <c r="D19" s="4" t="inlineStr">
        <is>
          <t xml:space="preserve"> </t>
        </is>
      </c>
    </row>
    <row r="20">
      <c r="A20" s="4" t="inlineStr">
        <is>
          <t>Debt Instrument, Face Amount</t>
        </is>
      </c>
      <c r="B20" s="4" t="inlineStr">
        <is>
          <t xml:space="preserve"> </t>
        </is>
      </c>
      <c r="C20" s="4" t="inlineStr">
        <is>
          <t xml:space="preserve"> </t>
        </is>
      </c>
      <c r="D20" s="5" t="n">
        <v>1000000000</v>
      </c>
    </row>
    <row r="21">
      <c r="A21" s="4" t="inlineStr">
        <is>
          <t>Senior Secured Notes, First Lien Credit Agreement | Badcock First Lien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Face Amount</t>
        </is>
      </c>
      <c r="B23" s="6" t="n">
        <v>0</v>
      </c>
      <c r="C23" s="6" t="n">
        <v>201530000</v>
      </c>
      <c r="D23" s="4" t="inlineStr">
        <is>
          <t xml:space="preserve"> </t>
        </is>
      </c>
    </row>
    <row r="24">
      <c r="A24" s="4" t="inlineStr">
        <is>
          <t>Senior Lien |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t>
        </is>
      </c>
      <c r="B26" s="6" t="n">
        <v>289435000</v>
      </c>
      <c r="C26" s="6" t="n">
        <v>287188000</v>
      </c>
      <c r="D26" s="4" t="inlineStr">
        <is>
          <t xml:space="preserve"> </t>
        </is>
      </c>
    </row>
    <row r="27">
      <c r="A27" s="4" t="inlineStr">
        <is>
          <t>Debt Instrument, Face Amount</t>
        </is>
      </c>
      <c r="B27" s="6" t="n">
        <v>300000000</v>
      </c>
      <c r="C27" s="4" t="inlineStr">
        <is>
          <t xml:space="preserve"> </t>
        </is>
      </c>
      <c r="D27" s="4" t="inlineStr">
        <is>
          <t xml:space="preserve"> </t>
        </is>
      </c>
    </row>
    <row r="28">
      <c r="A28" s="4" t="inlineStr">
        <is>
          <t>Senior Secured Notes, Second Lien Credit Agreement |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5" t="n">
        <v>0</v>
      </c>
      <c r="C30" s="5" t="n">
        <v>146616000</v>
      </c>
      <c r="D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6" customWidth="1" min="8" max="8"/>
  </cols>
  <sheetData>
    <row r="1">
      <c r="A1" s="1" t="inlineStr">
        <is>
          <t>Long-Term Obligations - Narrative (Details) - USD ($)</t>
        </is>
      </c>
      <c r="D1" s="2" t="inlineStr">
        <is>
          <t>12 Months Ended</t>
        </is>
      </c>
    </row>
    <row r="2">
      <c r="B2" s="2" t="inlineStr">
        <is>
          <t>Jul. 02, 2021</t>
        </is>
      </c>
      <c r="C2" s="2" t="inlineStr">
        <is>
          <t>Mar. 10, 2021</t>
        </is>
      </c>
      <c r="D2" s="2" t="inlineStr">
        <is>
          <t>Dec. 31, 2022</t>
        </is>
      </c>
      <c r="E2" s="2" t="inlineStr">
        <is>
          <t>Dec. 25, 2021</t>
        </is>
      </c>
      <c r="F2" s="2" t="inlineStr">
        <is>
          <t>Dec. 26, 2020</t>
        </is>
      </c>
      <c r="G2" s="2" t="inlineStr">
        <is>
          <t>Feb. 02, 2023</t>
        </is>
      </c>
      <c r="H2" s="2" t="inlineStr">
        <is>
          <t>Sep. 2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5" t="n">
        <v>182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5" t="n">
        <v>339982000</v>
      </c>
      <c r="E5" s="5" t="n">
        <v>133114000</v>
      </c>
      <c r="F5" s="5" t="n">
        <v>96774000</v>
      </c>
      <c r="G5" s="4" t="inlineStr">
        <is>
          <t xml:space="preserve"> </t>
        </is>
      </c>
      <c r="H5" s="4" t="inlineStr">
        <is>
          <t xml:space="preserve"> </t>
        </is>
      </c>
    </row>
    <row r="6">
      <c r="A6" s="4" t="inlineStr">
        <is>
          <t>First Lien Term Loa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6" t="n">
        <v>6100000</v>
      </c>
      <c r="E8" s="4" t="inlineStr">
        <is>
          <t xml:space="preserve"> </t>
        </is>
      </c>
      <c r="F8" s="4" t="inlineStr">
        <is>
          <t xml:space="preserve"> </t>
        </is>
      </c>
      <c r="G8" s="4" t="inlineStr">
        <is>
          <t xml:space="preserve"> </t>
        </is>
      </c>
      <c r="H8" s="4" t="inlineStr">
        <is>
          <t xml:space="preserve"> </t>
        </is>
      </c>
    </row>
    <row r="9">
      <c r="A9" s="4" t="inlineStr">
        <is>
          <t>Senior Secured Notes, First Lien Credit Agreement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5" t="n">
        <v>10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eriodic Payment</t>
        </is>
      </c>
      <c r="B12" s="4" t="inlineStr">
        <is>
          <t xml:space="preserve"> </t>
        </is>
      </c>
      <c r="C12" s="5" t="n">
        <v>2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venant, Event Of Default, Additional Interest, If Criteria Met, Percentage</t>
        </is>
      </c>
      <c r="B13" s="4" t="inlineStr">
        <is>
          <t xml:space="preserve"> </t>
        </is>
      </c>
      <c r="C13" s="13" t="n">
        <v>0.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rst Lien Term Loan Credit Facility | Interest Rate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12" t="n">
        <v>0.00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Lien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6" t="n">
        <v>300000000</v>
      </c>
      <c r="E19" s="4" t="inlineStr">
        <is>
          <t xml:space="preserve"> </t>
        </is>
      </c>
      <c r="F19" s="4" t="inlineStr">
        <is>
          <t xml:space="preserve"> </t>
        </is>
      </c>
      <c r="G19" s="4" t="inlineStr">
        <is>
          <t xml:space="preserve"> </t>
        </is>
      </c>
      <c r="H19" s="4" t="inlineStr">
        <is>
          <t xml:space="preserve"> </t>
        </is>
      </c>
    </row>
    <row r="20">
      <c r="A20" s="4" t="inlineStr">
        <is>
          <t>Senior Lien | Term Loan | Interest Rate Flo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loor Of Variable Rate Basis</t>
        </is>
      </c>
      <c r="B22" s="4" t="inlineStr">
        <is>
          <t xml:space="preserve"> </t>
        </is>
      </c>
      <c r="C22" s="13"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ed Notes, Second Lien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venant, Leverage-Based Step-Down One</t>
        </is>
      </c>
      <c r="B25" s="4" t="inlineStr">
        <is>
          <t xml:space="preserve"> </t>
        </is>
      </c>
      <c r="C25" s="13"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Secured Notes, Second Lien Credit Agreement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5" t="n">
        <v>0</v>
      </c>
      <c r="E28" s="5" t="n">
        <v>146616000</v>
      </c>
      <c r="F28" s="4" t="inlineStr">
        <is>
          <t xml:space="preserve"> </t>
        </is>
      </c>
      <c r="G28" s="4" t="inlineStr">
        <is>
          <t xml:space="preserve"> </t>
        </is>
      </c>
      <c r="H28" s="4" t="inlineStr">
        <is>
          <t xml:space="preserve"> </t>
        </is>
      </c>
    </row>
    <row r="29">
      <c r="A29" s="4" t="inlineStr">
        <is>
          <t>Debt Instrument, Covenant, Prepayment Criteria, Percentage Of Excess Cash Flow On Annual Basis</t>
        </is>
      </c>
      <c r="B29" s="4" t="inlineStr">
        <is>
          <t xml:space="preserve"> </t>
        </is>
      </c>
      <c r="C29" s="13" t="n">
        <v>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venant, Leverage-Based Step-Down One</t>
        </is>
      </c>
      <c r="B30" s="4" t="inlineStr">
        <is>
          <t xml:space="preserve"> </t>
        </is>
      </c>
      <c r="C30" s="13" t="n">
        <v>0.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venant, Leverage-Based Step-Down Two</t>
        </is>
      </c>
      <c r="B31" s="4" t="inlineStr">
        <is>
          <t xml:space="preserve"> </t>
        </is>
      </c>
      <c r="C31" s="13"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venant, Percentage Of Net Cash Proceeds Of Certain Other Customary Events</t>
        </is>
      </c>
      <c r="B32" s="4" t="inlineStr">
        <is>
          <t xml:space="preserve"> </t>
        </is>
      </c>
      <c r="C32" s="13"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ird Amended And Restated Loan And Security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5" t="n">
        <v>250000000</v>
      </c>
      <c r="D35" s="4" t="inlineStr">
        <is>
          <t xml:space="preserve"> </t>
        </is>
      </c>
      <c r="E35" s="4" t="inlineStr">
        <is>
          <t xml:space="preserve"> </t>
        </is>
      </c>
      <c r="F35" s="4" t="inlineStr">
        <is>
          <t xml:space="preserve"> </t>
        </is>
      </c>
      <c r="G35" s="4" t="inlineStr">
        <is>
          <t xml:space="preserve"> </t>
        </is>
      </c>
      <c r="H35" s="5" t="n">
        <v>400000000</v>
      </c>
    </row>
    <row r="36">
      <c r="A36" s="4" t="inlineStr">
        <is>
          <t>Debt Instrument, Covenant, Event Of Default, Additional Interest, If Criteria Met, Percentage</t>
        </is>
      </c>
      <c r="B36" s="4" t="inlineStr">
        <is>
          <t xml:space="preserve"> </t>
        </is>
      </c>
      <c r="C36" s="13" t="n">
        <v>0.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4" t="inlineStr">
        <is>
          <t xml:space="preserve"> </t>
        </is>
      </c>
      <c r="C37" s="5" t="n">
        <v>2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Subordinated Notes | Long-term Debt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urrency</t>
        </is>
      </c>
      <c r="B40" s="4" t="inlineStr">
        <is>
          <t xml:space="preserve"> </t>
        </is>
      </c>
      <c r="C40" s="4" t="inlineStr">
        <is>
          <t>0.00</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Facility | Additional Funding Agreement Term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5" t="n">
        <v>300000000</v>
      </c>
      <c r="H43"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7327</v>
      </c>
    </row>
    <row r="4">
      <c r="A4" s="4" t="inlineStr">
        <is>
          <t>2024</t>
        </is>
      </c>
      <c r="B4" s="6" t="n">
        <v>4605</v>
      </c>
    </row>
    <row r="5">
      <c r="A5" s="4" t="inlineStr">
        <is>
          <t>2025</t>
        </is>
      </c>
      <c r="B5" s="6" t="n">
        <v>297939</v>
      </c>
    </row>
    <row r="6">
      <c r="A6" s="4" t="inlineStr">
        <is>
          <t>2026</t>
        </is>
      </c>
      <c r="B6" s="6" t="n">
        <v>1071210</v>
      </c>
    </row>
    <row r="7">
      <c r="A7" s="4" t="inlineStr">
        <is>
          <t>2027</t>
        </is>
      </c>
      <c r="B7" s="6" t="n">
        <v>1255</v>
      </c>
    </row>
    <row r="8">
      <c r="A8" s="4" t="inlineStr">
        <is>
          <t>Thereafter</t>
        </is>
      </c>
      <c r="B8" s="6" t="n">
        <v>0</v>
      </c>
    </row>
    <row r="9">
      <c r="A9" s="4" t="inlineStr">
        <is>
          <t>Total</t>
        </is>
      </c>
      <c r="B9" s="5" t="n">
        <v>1382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tockholders’ Equity - Narrative (Details) - USD ($)</t>
        </is>
      </c>
      <c r="F1" s="2" t="inlineStr">
        <is>
          <t>12 Months Ended</t>
        </is>
      </c>
    </row>
    <row r="2">
      <c r="B2" s="2" t="inlineStr">
        <is>
          <t>Jan. 14, 2021</t>
        </is>
      </c>
      <c r="C2" s="2" t="inlineStr">
        <is>
          <t>Jan. 11, 2021</t>
        </is>
      </c>
      <c r="D2" s="2" t="inlineStr">
        <is>
          <t>Apr. 01, 2020</t>
        </is>
      </c>
      <c r="E2" s="2" t="inlineStr">
        <is>
          <t>Mar. 26, 2020</t>
        </is>
      </c>
      <c r="F2" s="2" t="inlineStr">
        <is>
          <t>Dec. 31, 2022</t>
        </is>
      </c>
      <c r="G2" s="2" t="inlineStr">
        <is>
          <t>Dec. 25, 2021</t>
        </is>
      </c>
      <c r="H2" s="2" t="inlineStr">
        <is>
          <t>Dec. 26, 2020</t>
        </is>
      </c>
      <c r="I2" s="2" t="inlineStr">
        <is>
          <t>May 1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t>
        </is>
      </c>
      <c r="B4" s="4" t="inlineStr">
        <is>
          <t xml:space="preserve"> </t>
        </is>
      </c>
      <c r="C4" s="7" t="n">
        <v>0.01</v>
      </c>
      <c r="D4" s="4" t="inlineStr">
        <is>
          <t xml:space="preserve"> </t>
        </is>
      </c>
      <c r="E4" s="4" t="inlineStr">
        <is>
          <t xml:space="preserve"> </t>
        </is>
      </c>
      <c r="F4" s="5" t="n">
        <v>45000</v>
      </c>
      <c r="G4" s="5" t="n">
        <v>45000</v>
      </c>
      <c r="H4" s="4" t="inlineStr">
        <is>
          <t xml:space="preserve"> </t>
        </is>
      </c>
      <c r="I4" s="4" t="inlineStr">
        <is>
          <t xml:space="preserve"> </t>
        </is>
      </c>
    </row>
    <row r="5">
      <c r="A5" s="4" t="inlineStr">
        <is>
          <t>Preferred Stock, Liquidation Preference Per Share</t>
        </is>
      </c>
      <c r="B5" s="4" t="inlineStr">
        <is>
          <t xml:space="preserve"> </t>
        </is>
      </c>
      <c r="C5" s="5" t="n">
        <v>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cess Stock, Shares Authorized</t>
        </is>
      </c>
      <c r="B6" s="4" t="inlineStr">
        <is>
          <t xml:space="preserve"> </t>
        </is>
      </c>
      <c r="C6" s="6" t="n">
        <v>4464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Term</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in shares)</t>
        </is>
      </c>
      <c r="B8" s="6" t="n">
        <v>3149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Preferred Stock and Preference Stock</t>
        </is>
      </c>
      <c r="B9" s="4" t="inlineStr">
        <is>
          <t xml:space="preserve"> </t>
        </is>
      </c>
      <c r="C9" s="4" t="inlineStr">
        <is>
          <t xml:space="preserve"> </t>
        </is>
      </c>
      <c r="D9" s="4" t="inlineStr">
        <is>
          <t xml:space="preserve"> </t>
        </is>
      </c>
      <c r="E9" s="4" t="inlineStr">
        <is>
          <t xml:space="preserve"> </t>
        </is>
      </c>
      <c r="F9" s="6" t="n">
        <v>0</v>
      </c>
      <c r="G9" s="5" t="n">
        <v>79542000</v>
      </c>
      <c r="H9" s="5" t="n">
        <v>29482000</v>
      </c>
      <c r="I9" s="4" t="inlineStr">
        <is>
          <t xml:space="preserve"> </t>
        </is>
      </c>
    </row>
    <row r="10">
      <c r="A10" s="4" t="inlineStr">
        <is>
          <t>Preferred Units, Offering Costs</t>
        </is>
      </c>
      <c r="B10" s="5" t="n">
        <v>3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deemed or Called During Period, Shares</t>
        </is>
      </c>
      <c r="B11" s="4" t="inlineStr">
        <is>
          <t xml:space="preserve"> </t>
        </is>
      </c>
      <c r="C11" s="4" t="inlineStr">
        <is>
          <t xml:space="preserve"> </t>
        </is>
      </c>
      <c r="D11" s="4" t="inlineStr">
        <is>
          <t xml:space="preserve"> </t>
        </is>
      </c>
      <c r="E11" s="6" t="n">
        <v>3937726</v>
      </c>
      <c r="F11" s="4" t="inlineStr">
        <is>
          <t xml:space="preserve"> </t>
        </is>
      </c>
      <c r="G11" s="4" t="inlineStr">
        <is>
          <t xml:space="preserve"> </t>
        </is>
      </c>
      <c r="H11" s="4" t="inlineStr">
        <is>
          <t xml:space="preserve"> </t>
        </is>
      </c>
      <c r="I11" s="4" t="inlineStr">
        <is>
          <t xml:space="preserve"> </t>
        </is>
      </c>
    </row>
    <row r="12">
      <c r="A12" s="4" t="inlineStr">
        <is>
          <t>Preferred Stock, redeemed for Common, Shares</t>
        </is>
      </c>
      <c r="B12" s="4" t="inlineStr">
        <is>
          <t xml:space="preserve"> </t>
        </is>
      </c>
      <c r="C12" s="4" t="inlineStr">
        <is>
          <t xml:space="preserve"> </t>
        </is>
      </c>
      <c r="D12" s="4" t="inlineStr">
        <is>
          <t xml:space="preserve"> </t>
        </is>
      </c>
      <c r="E12" s="6" t="n">
        <v>787545</v>
      </c>
      <c r="F12" s="4" t="inlineStr">
        <is>
          <t xml:space="preserve"> </t>
        </is>
      </c>
      <c r="G12" s="4" t="inlineStr">
        <is>
          <t xml:space="preserve"> </t>
        </is>
      </c>
      <c r="H12" s="4" t="inlineStr">
        <is>
          <t xml:space="preserve"> </t>
        </is>
      </c>
      <c r="I12" s="4" t="inlineStr">
        <is>
          <t xml:space="preserve"> </t>
        </is>
      </c>
    </row>
    <row r="13">
      <c r="A13" s="4" t="inlineStr">
        <is>
          <t>Adjustments to Additional Paid in Capital, Other</t>
        </is>
      </c>
      <c r="B13" s="4" t="inlineStr">
        <is>
          <t xml:space="preserve"> </t>
        </is>
      </c>
      <c r="C13" s="4" t="inlineStr">
        <is>
          <t xml:space="preserve"> </t>
        </is>
      </c>
      <c r="D13" s="4" t="inlineStr">
        <is>
          <t xml:space="preserve"> </t>
        </is>
      </c>
      <c r="E13" s="4" t="inlineStr">
        <is>
          <t xml:space="preserve"> </t>
        </is>
      </c>
      <c r="F13" s="5" t="n">
        <v>10000000</v>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00</v>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6" t="n">
        <v>5920744</v>
      </c>
      <c r="G15" s="4" t="inlineStr">
        <is>
          <t xml:space="preserve"> </t>
        </is>
      </c>
      <c r="H15" s="4" t="inlineStr">
        <is>
          <t xml:space="preserve"> </t>
        </is>
      </c>
      <c r="I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5" t="n">
        <v>172500000</v>
      </c>
      <c r="G16" s="4" t="inlineStr">
        <is>
          <t xml:space="preserve"> </t>
        </is>
      </c>
      <c r="H16" s="4" t="inlineStr">
        <is>
          <t xml:space="preserve"> </t>
        </is>
      </c>
      <c r="I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6" t="n">
        <v>4541125</v>
      </c>
      <c r="G19" s="6" t="n">
        <v>4541125</v>
      </c>
      <c r="H19" s="4" t="inlineStr">
        <is>
          <t xml:space="preserve"> </t>
        </is>
      </c>
      <c r="I19" s="4" t="inlineStr">
        <is>
          <t xml:space="preserve"> </t>
        </is>
      </c>
    </row>
    <row r="20">
      <c r="A20" s="4" t="inlineStr">
        <is>
          <t>Buddy's [Member] |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Issued</t>
        </is>
      </c>
      <c r="B22" s="4" t="inlineStr">
        <is>
          <t xml:space="preserve"> </t>
        </is>
      </c>
      <c r="C22" s="4" t="inlineStr">
        <is>
          <t xml:space="preserve"> </t>
        </is>
      </c>
      <c r="D22" s="4" t="inlineStr">
        <is>
          <t xml:space="preserve"> </t>
        </is>
      </c>
      <c r="E22" s="4" t="inlineStr">
        <is>
          <t xml:space="preserve"> </t>
        </is>
      </c>
      <c r="F22" s="11" t="n">
        <v>0.2</v>
      </c>
      <c r="G22" s="4" t="inlineStr">
        <is>
          <t xml:space="preserve"> </t>
        </is>
      </c>
      <c r="H22" s="4" t="inlineStr">
        <is>
          <t xml:space="preserve"> </t>
        </is>
      </c>
      <c r="I22" s="4" t="inlineStr">
        <is>
          <t xml:space="preserve"> </t>
        </is>
      </c>
    </row>
    <row r="23">
      <c r="A23" s="4" t="inlineStr">
        <is>
          <t>Remaining New Holdco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redeemed for Common, Shares</t>
        </is>
      </c>
      <c r="B25" s="4" t="inlineStr">
        <is>
          <t xml:space="preserve"> </t>
        </is>
      </c>
      <c r="C25" s="4" t="inlineStr">
        <is>
          <t xml:space="preserve"> </t>
        </is>
      </c>
      <c r="D25" s="6" t="n">
        <v>54956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additional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redeemed for Common, Shares</t>
        </is>
      </c>
      <c r="B28" s="4" t="inlineStr">
        <is>
          <t xml:space="preserve"> </t>
        </is>
      </c>
      <c r="C28" s="4" t="inlineStr">
        <is>
          <t xml:space="preserve"> </t>
        </is>
      </c>
      <c r="D28" s="6" t="n">
        <v>109912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 (in shares)</t>
        </is>
      </c>
      <c r="B31" s="4" t="inlineStr">
        <is>
          <t xml:space="preserve"> </t>
        </is>
      </c>
      <c r="C31" s="6" t="n">
        <v>297619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vidend Rate, Percentage</t>
        </is>
      </c>
      <c r="B32" s="4" t="inlineStr">
        <is>
          <t xml:space="preserve"> </t>
        </is>
      </c>
      <c r="C32" s="12" t="n">
        <v>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Price Per Share</t>
        </is>
      </c>
      <c r="B33" s="4" t="inlineStr">
        <is>
          <t xml:space="preserve"> </t>
        </is>
      </c>
      <c r="C33" s="7" t="n">
        <v>2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Preferred Stock and Preference Stock</t>
        </is>
      </c>
      <c r="B34" s="5" t="n">
        <v>79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arnings Per Share, Basic and Diluted (Details) - USD ($) $ / shares in Units, $ in Thousands</t>
        </is>
      </c>
      <c r="B1" s="2" t="inlineStr">
        <is>
          <t>12 Months Ended</t>
        </is>
      </c>
    </row>
    <row r="2">
      <c r="B2" s="2" t="inlineStr">
        <is>
          <t>Dec. 31, 2022</t>
        </is>
      </c>
      <c r="C2" s="2" t="inlineStr">
        <is>
          <t>Dec. 25, 2021</t>
        </is>
      </c>
      <c r="D2" s="2" t="inlineStr">
        <is>
          <t>Dec. 26, 2020</t>
        </is>
      </c>
    </row>
    <row r="3">
      <c r="A3" s="3" t="inlineStr">
        <is>
          <t>Class of Stock [Line Items]</t>
        </is>
      </c>
      <c r="B3" s="4" t="inlineStr">
        <is>
          <t xml:space="preserve"> </t>
        </is>
      </c>
      <c r="C3" s="4" t="inlineStr">
        <is>
          <t xml:space="preserve"> </t>
        </is>
      </c>
      <c r="D3" s="4" t="inlineStr">
        <is>
          <t xml:space="preserve"> </t>
        </is>
      </c>
    </row>
    <row r="4">
      <c r="A4" s="4" t="inlineStr">
        <is>
          <t>Net income (loss) from continuing operations</t>
        </is>
      </c>
      <c r="B4" s="5" t="n">
        <v>-68573</v>
      </c>
      <c r="C4" s="5" t="n">
        <v>191966</v>
      </c>
      <c r="D4" s="5" t="n">
        <v>20645</v>
      </c>
    </row>
    <row r="5">
      <c r="A5" s="4" t="inlineStr">
        <is>
          <t>Net income (loss) from discontinued operations</t>
        </is>
      </c>
      <c r="B5" s="6" t="n">
        <v>0</v>
      </c>
      <c r="C5" s="6" t="n">
        <v>171822</v>
      </c>
      <c r="D5" s="6" t="n">
        <v>4419</v>
      </c>
    </row>
    <row r="6">
      <c r="A6" s="4" t="inlineStr">
        <is>
          <t>Dividends, Preferred Stock</t>
        </is>
      </c>
      <c r="B6" s="6" t="n">
        <v>8514</v>
      </c>
      <c r="C6" s="6" t="n">
        <v>8514</v>
      </c>
      <c r="D6" s="6" t="n">
        <v>755</v>
      </c>
    </row>
    <row r="7">
      <c r="A7" s="4" t="inlineStr">
        <is>
          <t>Net Income (Loss) from Continuing Operations Available to Common Shareholders, Basic</t>
        </is>
      </c>
      <c r="B7" s="6" t="n">
        <v>-77087</v>
      </c>
      <c r="C7" s="6" t="n">
        <v>183452</v>
      </c>
      <c r="D7" s="6" t="n">
        <v>19890</v>
      </c>
    </row>
    <row r="8">
      <c r="A8" s="4" t="inlineStr">
        <is>
          <t>Net Income (Loss) Available to Common Stockholders, Basic</t>
        </is>
      </c>
      <c r="B8" s="5" t="n">
        <v>-77087</v>
      </c>
      <c r="C8" s="5" t="n">
        <v>355274</v>
      </c>
      <c r="D8" s="5" t="n">
        <v>24309</v>
      </c>
    </row>
    <row r="9">
      <c r="A9" s="4" t="inlineStr">
        <is>
          <t>Weighted Average Number of Shares Outstanding, Basic</t>
        </is>
      </c>
      <c r="B9" s="6" t="n">
        <v>39309855</v>
      </c>
      <c r="C9" s="6" t="n">
        <v>40199681</v>
      </c>
      <c r="D9" s="6" t="n">
        <v>34531362</v>
      </c>
    </row>
    <row r="10">
      <c r="A10" s="4" t="inlineStr">
        <is>
          <t>Incremental Common Shares Attributable to Dilutive Effect of Options and Restricted Stock Units</t>
        </is>
      </c>
      <c r="B10" s="6" t="n">
        <v>0</v>
      </c>
      <c r="C10" s="6" t="n">
        <v>764501</v>
      </c>
      <c r="D10" s="6" t="n">
        <v>440573</v>
      </c>
    </row>
    <row r="11">
      <c r="A11" s="4" t="inlineStr">
        <is>
          <t>Weighted Average Number of Shares Outstanding, Diluted</t>
        </is>
      </c>
      <c r="B11" s="6" t="n">
        <v>39309855</v>
      </c>
      <c r="C11" s="6" t="n">
        <v>40964182</v>
      </c>
      <c r="D11" s="6" t="n">
        <v>34971935</v>
      </c>
    </row>
    <row r="12">
      <c r="A12" s="4" t="inlineStr">
        <is>
          <t>Earnings Per Share, Basic</t>
        </is>
      </c>
      <c r="B12" s="7" t="n">
        <v>-1.96</v>
      </c>
      <c r="C12" s="7" t="n">
        <v>4.56</v>
      </c>
      <c r="D12" s="7" t="n">
        <v>0.57</v>
      </c>
    </row>
    <row r="13">
      <c r="A13" s="4" t="inlineStr">
        <is>
          <t>Income (Loss) from Discontinued Operations and Disposal of Discontinued Operations, Net of Tax, Per Basic Share</t>
        </is>
      </c>
      <c r="B13" s="6" t="n">
        <v>0</v>
      </c>
      <c r="C13" s="8" t="n">
        <v>4.27</v>
      </c>
      <c r="D13" s="8" t="n">
        <v>0.13</v>
      </c>
    </row>
    <row r="14">
      <c r="A14" s="4" t="inlineStr">
        <is>
          <t>Earnings Per Share, Basic</t>
        </is>
      </c>
      <c r="B14" s="8" t="n">
        <v>-1.96</v>
      </c>
      <c r="C14" s="8" t="n">
        <v>8.83</v>
      </c>
      <c r="D14" s="8" t="n">
        <v>0.7</v>
      </c>
    </row>
    <row r="15">
      <c r="A15" s="4" t="inlineStr">
        <is>
          <t>Income (Loss) from Continuing Operations, Per Diluted Share</t>
        </is>
      </c>
      <c r="B15" s="8" t="n">
        <v>-1.96</v>
      </c>
      <c r="C15" s="8" t="n">
        <v>4.48</v>
      </c>
      <c r="D15" s="8" t="n">
        <v>0.57</v>
      </c>
    </row>
    <row r="16">
      <c r="A16" s="4" t="inlineStr">
        <is>
          <t>Discontinued Operation, Income (Loss) from Discontinued Operation, Net of Tax, Per Diluted Share</t>
        </is>
      </c>
      <c r="B16" s="6" t="n">
        <v>0</v>
      </c>
      <c r="C16" s="8" t="n">
        <v>4.19</v>
      </c>
      <c r="D16" s="8" t="n">
        <v>0.13</v>
      </c>
    </row>
    <row r="17">
      <c r="A17" s="4" t="inlineStr">
        <is>
          <t>Earnings Per Share, Diluted</t>
        </is>
      </c>
      <c r="B17" s="7" t="n">
        <v>-1.96</v>
      </c>
      <c r="C17" s="7" t="n">
        <v>8.67</v>
      </c>
      <c r="D17" s="7" t="n">
        <v>0.7</v>
      </c>
    </row>
    <row r="18">
      <c r="A18" s="4" t="inlineStr">
        <is>
          <t>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Weighted Average Number of Shares Outstanding, Basic</t>
        </is>
      </c>
      <c r="B20" s="6" t="n">
        <v>39309855</v>
      </c>
      <c r="C20" s="6" t="n">
        <v>40199681</v>
      </c>
      <c r="D20" s="6" t="n">
        <v>34531362</v>
      </c>
    </row>
    <row r="21">
      <c r="A21" s="4" t="inlineStr">
        <is>
          <t>Earnings Per Share, Basic</t>
        </is>
      </c>
      <c r="B21" s="7" t="n">
        <v>-1.96</v>
      </c>
      <c r="C21" s="7" t="n">
        <v>4.56</v>
      </c>
      <c r="D21" s="7" t="n">
        <v>0.57</v>
      </c>
    </row>
    <row r="22">
      <c r="A22" s="4" t="inlineStr">
        <is>
          <t>Earnings Per Share, Basic</t>
        </is>
      </c>
      <c r="B22" s="7" t="n">
        <v>-1.96</v>
      </c>
      <c r="C22" s="7" t="n">
        <v>8.83</v>
      </c>
      <c r="D22" s="7" t="n">
        <v>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Compensation Plan - Narrative (Details) - USD ($) $ / shares in Units, $ in Millions</t>
        </is>
      </c>
      <c r="C1" s="2" t="inlineStr">
        <is>
          <t>12 Months Ended</t>
        </is>
      </c>
    </row>
    <row r="2">
      <c r="B2" s="2" t="inlineStr">
        <is>
          <t>Jan. 14, 2021</t>
        </is>
      </c>
      <c r="C2" s="2" t="inlineStr">
        <is>
          <t>Dec. 31, 2022</t>
        </is>
      </c>
      <c r="D2" s="2" t="inlineStr">
        <is>
          <t>Dec. 25, 2021</t>
        </is>
      </c>
      <c r="E2" s="2" t="inlineStr">
        <is>
          <t>Dec. 26, 2020</t>
        </is>
      </c>
    </row>
    <row r="3">
      <c r="A3" s="3" t="inlineStr">
        <is>
          <t>Stock option activity, Number of options</t>
        </is>
      </c>
      <c r="B3" s="4" t="inlineStr">
        <is>
          <t xml:space="preserve"> </t>
        </is>
      </c>
      <c r="C3" s="4" t="inlineStr">
        <is>
          <t xml:space="preserve"> </t>
        </is>
      </c>
      <c r="D3" s="4" t="inlineStr">
        <is>
          <t xml:space="preserve"> </t>
        </is>
      </c>
      <c r="E3" s="4" t="inlineStr">
        <is>
          <t xml:space="preserve"> </t>
        </is>
      </c>
    </row>
    <row r="4">
      <c r="A4" s="4" t="inlineStr">
        <is>
          <t>Exercised (in shares)</t>
        </is>
      </c>
      <c r="B4" s="6" t="n">
        <v>-314934</v>
      </c>
      <c r="C4" s="4" t="inlineStr">
        <is>
          <t xml:space="preserve"> </t>
        </is>
      </c>
      <c r="D4" s="4" t="inlineStr">
        <is>
          <t xml:space="preserve"> </t>
        </is>
      </c>
      <c r="E4" s="4" t="inlineStr">
        <is>
          <t xml:space="preserve"> </t>
        </is>
      </c>
    </row>
    <row r="5">
      <c r="A5" s="4" t="inlineStr">
        <is>
          <t>stock awards expense</t>
        </is>
      </c>
      <c r="B5" s="4" t="inlineStr">
        <is>
          <t xml:space="preserve"> </t>
        </is>
      </c>
      <c r="C5" s="4" t="inlineStr">
        <is>
          <t xml:space="preserve"> </t>
        </is>
      </c>
      <c r="D5" s="4" t="inlineStr">
        <is>
          <t xml:space="preserve"> </t>
        </is>
      </c>
      <c r="E5" s="4" t="inlineStr">
        <is>
          <t xml:space="preserve"> </t>
        </is>
      </c>
    </row>
    <row r="6">
      <c r="A6" s="3" t="inlineStr">
        <is>
          <t>Nonvested stock option activity, Weighted average exercise price</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10" t="n">
        <v>15.1</v>
      </c>
      <c r="D7" s="10" t="n">
        <v>13.4</v>
      </c>
      <c r="E7" s="10" t="n">
        <v>8.9</v>
      </c>
    </row>
    <row r="8">
      <c r="A8" s="4" t="inlineStr">
        <is>
          <t>stock awards expense | Accounts Payable and Accrued Liabilities</t>
        </is>
      </c>
      <c r="B8" s="4" t="inlineStr">
        <is>
          <t xml:space="preserve"> </t>
        </is>
      </c>
      <c r="C8" s="4" t="inlineStr">
        <is>
          <t xml:space="preserve"> </t>
        </is>
      </c>
      <c r="D8" s="4" t="inlineStr">
        <is>
          <t xml:space="preserve"> </t>
        </is>
      </c>
      <c r="E8" s="4" t="inlineStr">
        <is>
          <t xml:space="preserve"> </t>
        </is>
      </c>
    </row>
    <row r="9">
      <c r="A9" s="3" t="inlineStr">
        <is>
          <t>Nonvested stock option activity, Weighted average exercise price</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5" t="n">
        <v>8</v>
      </c>
      <c r="D10" s="4" t="inlineStr">
        <is>
          <t xml:space="preserve"> </t>
        </is>
      </c>
      <c r="E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tock option activity, Number of options</t>
        </is>
      </c>
      <c r="B12" s="4" t="inlineStr">
        <is>
          <t xml:space="preserve"> </t>
        </is>
      </c>
      <c r="C12" s="4" t="inlineStr">
        <is>
          <t xml:space="preserve"> </t>
        </is>
      </c>
      <c r="D12" s="4" t="inlineStr">
        <is>
          <t xml:space="preserve"> </t>
        </is>
      </c>
      <c r="E12" s="4" t="inlineStr">
        <is>
          <t xml:space="preserve"> </t>
        </is>
      </c>
    </row>
    <row r="13">
      <c r="A13" s="4" t="inlineStr">
        <is>
          <t>Outstanding at the end of the period (in shares)</t>
        </is>
      </c>
      <c r="B13" s="4" t="inlineStr">
        <is>
          <t xml:space="preserve"> </t>
        </is>
      </c>
      <c r="C13" s="6" t="n">
        <v>254564</v>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Nonvested stock option activity, Weighted average exercise price</t>
        </is>
      </c>
      <c r="B15" s="4" t="inlineStr">
        <is>
          <t xml:space="preserve"> </t>
        </is>
      </c>
      <c r="C15" s="4" t="inlineStr">
        <is>
          <t xml:space="preserve"> </t>
        </is>
      </c>
      <c r="D15" s="4" t="inlineStr">
        <is>
          <t xml:space="preserve"> </t>
        </is>
      </c>
      <c r="E15" s="4" t="inlineStr">
        <is>
          <t xml:space="preserve"> </t>
        </is>
      </c>
    </row>
    <row r="16">
      <c r="A16" s="4" t="inlineStr">
        <is>
          <t>Unrecognized compensation costs</t>
        </is>
      </c>
      <c r="B16" s="4" t="inlineStr">
        <is>
          <t xml:space="preserve"> </t>
        </is>
      </c>
      <c r="C16" s="10" t="n">
        <v>5.1</v>
      </c>
      <c r="D16" s="4" t="inlineStr">
        <is>
          <t xml:space="preserve"> </t>
        </is>
      </c>
      <c r="E16" s="4" t="inlineStr">
        <is>
          <t xml:space="preserve"> </t>
        </is>
      </c>
    </row>
    <row r="17">
      <c r="A17" s="4" t="inlineStr">
        <is>
          <t>Restricted Stock Units | Accounts Payable and Accrued Liabilities</t>
        </is>
      </c>
      <c r="B17" s="4" t="inlineStr">
        <is>
          <t xml:space="preserve"> </t>
        </is>
      </c>
      <c r="C17" s="4" t="inlineStr">
        <is>
          <t xml:space="preserve"> </t>
        </is>
      </c>
      <c r="D17" s="4" t="inlineStr">
        <is>
          <t xml:space="preserve"> </t>
        </is>
      </c>
      <c r="E17" s="4" t="inlineStr">
        <is>
          <t xml:space="preserve"> </t>
        </is>
      </c>
    </row>
    <row r="18">
      <c r="A18" s="3" t="inlineStr">
        <is>
          <t>Nonvested stock option activity, Weighted average exercise price</t>
        </is>
      </c>
      <c r="B18" s="4" t="inlineStr">
        <is>
          <t xml:space="preserve"> </t>
        </is>
      </c>
      <c r="C18" s="4" t="inlineStr">
        <is>
          <t xml:space="preserve"> </t>
        </is>
      </c>
      <c r="D18" s="4" t="inlineStr">
        <is>
          <t xml:space="preserve"> </t>
        </is>
      </c>
      <c r="E18" s="4" t="inlineStr">
        <is>
          <t xml:space="preserve"> </t>
        </is>
      </c>
    </row>
    <row r="19">
      <c r="A19" s="4" t="inlineStr">
        <is>
          <t>Unrecognized compensation costs</t>
        </is>
      </c>
      <c r="B19" s="4" t="inlineStr">
        <is>
          <t xml:space="preserve"> </t>
        </is>
      </c>
      <c r="C19" s="11" t="n">
        <v>8.300000000000001</v>
      </c>
      <c r="D19" s="4" t="inlineStr">
        <is>
          <t xml:space="preserve"> </t>
        </is>
      </c>
      <c r="E19" s="4" t="inlineStr">
        <is>
          <t xml:space="preserve"> </t>
        </is>
      </c>
    </row>
    <row r="20">
      <c r="A20" s="4" t="inlineStr">
        <is>
          <t>MegaGrant</t>
        </is>
      </c>
      <c r="B20" s="4" t="inlineStr">
        <is>
          <t xml:space="preserve"> </t>
        </is>
      </c>
      <c r="C20" s="4" t="inlineStr">
        <is>
          <t xml:space="preserve"> </t>
        </is>
      </c>
      <c r="D20" s="4" t="inlineStr">
        <is>
          <t xml:space="preserve"> </t>
        </is>
      </c>
      <c r="E20" s="4" t="inlineStr">
        <is>
          <t xml:space="preserve"> </t>
        </is>
      </c>
    </row>
    <row r="21">
      <c r="A21" s="3" t="inlineStr">
        <is>
          <t>Nonvested stock option activity, Weighted average exercise price</t>
        </is>
      </c>
      <c r="B21" s="4" t="inlineStr">
        <is>
          <t xml:space="preserve"> </t>
        </is>
      </c>
      <c r="C21" s="4" t="inlineStr">
        <is>
          <t xml:space="preserve"> </t>
        </is>
      </c>
      <c r="D21" s="4" t="inlineStr">
        <is>
          <t xml:space="preserve"> </t>
        </is>
      </c>
      <c r="E21" s="4" t="inlineStr">
        <is>
          <t xml:space="preserve"> </t>
        </is>
      </c>
    </row>
    <row r="22">
      <c r="A22" s="4" t="inlineStr">
        <is>
          <t>Unrecognized compensation costs</t>
        </is>
      </c>
      <c r="B22" s="4" t="inlineStr">
        <is>
          <t xml:space="preserve"> </t>
        </is>
      </c>
      <c r="C22" s="10" t="n">
        <v>9.800000000000001</v>
      </c>
      <c r="D22" s="4" t="inlineStr">
        <is>
          <t xml:space="preserve"> </t>
        </is>
      </c>
      <c r="E22" s="4" t="inlineStr">
        <is>
          <t xml:space="preserve"> </t>
        </is>
      </c>
    </row>
    <row r="23">
      <c r="A23" s="4" t="inlineStr">
        <is>
          <t>Equity Plan 2011 [Member]</t>
        </is>
      </c>
      <c r="B23" s="4" t="inlineStr">
        <is>
          <t xml:space="preserve"> </t>
        </is>
      </c>
      <c r="C23" s="4" t="inlineStr">
        <is>
          <t xml:space="preserve"> </t>
        </is>
      </c>
      <c r="D23" s="4" t="inlineStr">
        <is>
          <t xml:space="preserve"> </t>
        </is>
      </c>
      <c r="E23" s="4" t="inlineStr">
        <is>
          <t xml:space="preserve"> </t>
        </is>
      </c>
    </row>
    <row r="24">
      <c r="A24" s="3" t="inlineStr">
        <is>
          <t>Stock compensation plan</t>
        </is>
      </c>
      <c r="B24" s="4" t="inlineStr">
        <is>
          <t xml:space="preserve"> </t>
        </is>
      </c>
      <c r="C24" s="4" t="inlineStr">
        <is>
          <t xml:space="preserve"> </t>
        </is>
      </c>
      <c r="D24" s="4" t="inlineStr">
        <is>
          <t xml:space="preserve"> </t>
        </is>
      </c>
      <c r="E24" s="4" t="inlineStr">
        <is>
          <t xml:space="preserve"> </t>
        </is>
      </c>
    </row>
    <row r="25">
      <c r="A25" s="4" t="inlineStr">
        <is>
          <t>Common Stock, Par or Stated Value Per Share</t>
        </is>
      </c>
      <c r="B25" s="4" t="inlineStr">
        <is>
          <t xml:space="preserve"> </t>
        </is>
      </c>
      <c r="C25" s="4" t="inlineStr">
        <is>
          <t xml:space="preserve"> </t>
        </is>
      </c>
      <c r="D25" s="7" t="n">
        <v>0.01</v>
      </c>
      <c r="E25" s="4" t="inlineStr">
        <is>
          <t xml:space="preserve"> </t>
        </is>
      </c>
    </row>
    <row r="26">
      <c r="A26" s="4" t="inlineStr">
        <is>
          <t>Share-based Compensation Arrangement by Share-based Payment Award, Number of Shares Authorized</t>
        </is>
      </c>
      <c r="B26" s="4" t="inlineStr">
        <is>
          <t xml:space="preserve"> </t>
        </is>
      </c>
      <c r="C26" s="6" t="n">
        <v>5000000</v>
      </c>
      <c r="D26" s="4" t="inlineStr">
        <is>
          <t xml:space="preserve"> </t>
        </is>
      </c>
      <c r="E26" s="4" t="inlineStr">
        <is>
          <t xml:space="preserve"> </t>
        </is>
      </c>
    </row>
    <row r="27">
      <c r="A27" s="4" t="inlineStr">
        <is>
          <t>Class A common stock available for grant (in shares)</t>
        </is>
      </c>
      <c r="B27" s="4" t="inlineStr">
        <is>
          <t xml:space="preserve"> </t>
        </is>
      </c>
      <c r="C27" s="6" t="n">
        <v>2439194</v>
      </c>
      <c r="D27" s="6" t="n">
        <v>3004259</v>
      </c>
      <c r="E2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tock Compensation Plan - Share-based Payment Arrangement, Restricted Stock and Restricted Stock Unit, Activity (Details) - $ / shares</t>
        </is>
      </c>
      <c r="B1" s="2" t="inlineStr">
        <is>
          <t>12 Months Ended</t>
        </is>
      </c>
    </row>
    <row r="2">
      <c r="B2" s="2" t="inlineStr">
        <is>
          <t>Dec. 31, 2022</t>
        </is>
      </c>
      <c r="C2" s="2" t="inlineStr">
        <is>
          <t>Dec. 25, 2021</t>
        </is>
      </c>
      <c r="D2" s="2" t="inlineStr">
        <is>
          <t>Dec. 26, 2020</t>
        </is>
      </c>
      <c r="E2" s="2" t="inlineStr">
        <is>
          <t>Dec. 28, 2019</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tock options outstanding and exercisable</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Outstanding, Number</t>
        </is>
      </c>
      <c r="B5" s="6" t="n">
        <v>254564</v>
      </c>
      <c r="C5" s="4" t="inlineStr">
        <is>
          <t xml:space="preserve"> </t>
        </is>
      </c>
      <c r="D5" s="4" t="inlineStr">
        <is>
          <t xml:space="preserve"> </t>
        </is>
      </c>
      <c r="E5" s="4" t="inlineStr">
        <is>
          <t xml:space="preserve"> </t>
        </is>
      </c>
    </row>
    <row r="6">
      <c r="A6" s="4" t="inlineStr">
        <is>
          <t>Weighted average exercise price (in dollars per share)</t>
        </is>
      </c>
      <c r="B6" s="7" t="n">
        <v>9.49</v>
      </c>
      <c r="C6" s="4" t="inlineStr">
        <is>
          <t xml:space="preserve"> </t>
        </is>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tock options outstanding and exercisable</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on-Option Equity Instruments, Outstanding, Number</t>
        </is>
      </c>
      <c r="B9" s="6" t="n">
        <v>273302000</v>
      </c>
      <c r="C9" s="6" t="n">
        <v>269708000</v>
      </c>
      <c r="D9" s="6" t="n">
        <v>296147000</v>
      </c>
      <c r="E9" s="6" t="n">
        <v>205206000</v>
      </c>
    </row>
    <row r="10">
      <c r="A10" s="4" t="inlineStr">
        <is>
          <t>Share-based Compensation Arrangement by Share-based Payment Award, Non-Option Equity Instruments, Weighted Average Grant Date Fair Value</t>
        </is>
      </c>
      <c r="B10" s="7" t="n">
        <v>36.39</v>
      </c>
      <c r="C10" s="7" t="n">
        <v>27.92</v>
      </c>
      <c r="D10" s="7" t="n">
        <v>20.51</v>
      </c>
      <c r="E10" s="5" t="n">
        <v>13110</v>
      </c>
    </row>
    <row r="11">
      <c r="A11" s="4" t="inlineStr">
        <is>
          <t>Share-based Compensation Arrangement by Share-based Payment Award, Non-Option Equity Instruments, Granted</t>
        </is>
      </c>
      <c r="B11" s="6" t="n">
        <v>118359000</v>
      </c>
      <c r="C11" s="6" t="n">
        <v>124350000</v>
      </c>
      <c r="D11" s="6" t="n">
        <v>192809000</v>
      </c>
      <c r="E11" s="4" t="inlineStr">
        <is>
          <t xml:space="preserve"> </t>
        </is>
      </c>
    </row>
    <row r="12">
      <c r="A12" s="4" t="inlineStr">
        <is>
          <t>Share-based Compensation Arrangement by Share-based Payment Award, Non-Option Equity Instruments, Granted, Weighted Average Grant Date Fair Value</t>
        </is>
      </c>
      <c r="B12" s="5" t="n">
        <v>42150</v>
      </c>
      <c r="C12" s="5" t="n">
        <v>35950</v>
      </c>
      <c r="D12" s="5" t="n">
        <v>24830</v>
      </c>
      <c r="E12" s="4" t="inlineStr">
        <is>
          <t xml:space="preserve"> </t>
        </is>
      </c>
    </row>
    <row r="13">
      <c r="A13" s="4" t="inlineStr">
        <is>
          <t>Share Based Compensation Arrangement by Share Based Payment Award Options Vested in Period</t>
        </is>
      </c>
      <c r="B13" s="6" t="n">
        <v>-114765000</v>
      </c>
      <c r="C13" s="6" t="n">
        <v>-148447000</v>
      </c>
      <c r="D13" s="6" t="n">
        <v>-85911000</v>
      </c>
      <c r="E13" s="4" t="inlineStr">
        <is>
          <t xml:space="preserve"> </t>
        </is>
      </c>
    </row>
    <row r="14">
      <c r="A14" s="4" t="inlineStr">
        <is>
          <t>Share-Based Compensation Arrangement by Share-Based Payment Award, Equity Instruments Other than Options, Vested in Period, Weighted Average Grant Date Fair Value</t>
        </is>
      </c>
      <c r="B14" s="5" t="n">
        <v>29260</v>
      </c>
      <c r="C14" s="5" t="n">
        <v>20110</v>
      </c>
      <c r="D14" s="5" t="n">
        <v>12670</v>
      </c>
      <c r="E14" s="4" t="inlineStr">
        <is>
          <t xml:space="preserve"> </t>
        </is>
      </c>
    </row>
    <row r="15">
      <c r="A15" s="4" t="inlineStr">
        <is>
          <t>Share Based Compensation Arrangement by Share Based Payment Award Options Nonvested Forfeited in Period</t>
        </is>
      </c>
      <c r="B15" s="6" t="n">
        <v>0</v>
      </c>
      <c r="C15" s="6" t="n">
        <v>-2342000</v>
      </c>
      <c r="D15" s="6" t="n">
        <v>-15957000</v>
      </c>
      <c r="E15" s="4" t="inlineStr">
        <is>
          <t xml:space="preserve"> </t>
        </is>
      </c>
    </row>
    <row r="16">
      <c r="A16" s="4" t="inlineStr">
        <is>
          <t>Share-based Compensation Arrangement by Share-based Payment Award, Non-Option Equity Instruments, Expirations, Weighted Average Grant Date Fair Value</t>
        </is>
      </c>
      <c r="B16" s="5" t="n">
        <v>0</v>
      </c>
      <c r="C16" s="5" t="n">
        <v>12220</v>
      </c>
      <c r="D16" s="5" t="n">
        <v>19690</v>
      </c>
      <c r="E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Stock options outstanding and exercisable</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on-Option Equity Instruments, Outstanding, Number</t>
        </is>
      </c>
      <c r="B19" s="6" t="n">
        <v>364857000</v>
      </c>
      <c r="C19" s="6" t="n">
        <v>706260000</v>
      </c>
      <c r="D19" s="6" t="n">
        <v>618737000</v>
      </c>
      <c r="E19" s="6" t="n">
        <v>465833000</v>
      </c>
    </row>
    <row r="20">
      <c r="A20" s="4" t="inlineStr">
        <is>
          <t>Share-based Compensation Arrangement by Share-based Payment Award, Non-Option Equity Instruments, Weighted Average Grant Date Fair Value</t>
        </is>
      </c>
      <c r="B20" s="7" t="n">
        <v>32.92</v>
      </c>
      <c r="C20" s="7" t="n">
        <v>19.9</v>
      </c>
      <c r="D20" s="5" t="n">
        <v>17</v>
      </c>
      <c r="E20" s="7" t="n">
        <v>14.4</v>
      </c>
    </row>
    <row r="21">
      <c r="A21" s="4" t="inlineStr">
        <is>
          <t>Share-based Compensation Arrangement by Share-based Payment Award, Non-Option Equity Instruments, Granted</t>
        </is>
      </c>
      <c r="B21" s="6" t="n">
        <v>102930000</v>
      </c>
      <c r="C21" s="6" t="n">
        <v>107023000</v>
      </c>
      <c r="D21" s="6" t="n">
        <v>154904000</v>
      </c>
      <c r="E21" s="4" t="inlineStr">
        <is>
          <t xml:space="preserve"> </t>
        </is>
      </c>
    </row>
    <row r="22">
      <c r="A22" s="4" t="inlineStr">
        <is>
          <t>Share-based Compensation Arrangement by Share-based Payment Award, Non-Option Equity Instruments, Granted, Weighted Average Grant Date Fair Value</t>
        </is>
      </c>
      <c r="B22" s="7" t="n">
        <v>42.25</v>
      </c>
      <c r="C22" s="7" t="n">
        <v>35.66</v>
      </c>
      <c r="D22" s="7" t="n">
        <v>24.84</v>
      </c>
      <c r="E22" s="4" t="inlineStr">
        <is>
          <t xml:space="preserve"> </t>
        </is>
      </c>
    </row>
    <row r="23">
      <c r="A23" s="4" t="inlineStr">
        <is>
          <t>Share Based Compensation Arrangement by Share Based Payment Award Options Vested in Period</t>
        </is>
      </c>
      <c r="B23" s="6" t="n">
        <v>-666499000</v>
      </c>
      <c r="C23" s="6" t="n">
        <v>-19500000</v>
      </c>
      <c r="D23" s="6" t="n">
        <v>0</v>
      </c>
      <c r="E23" s="4" t="inlineStr">
        <is>
          <t xml:space="preserve"> </t>
        </is>
      </c>
    </row>
    <row r="24">
      <c r="A24" s="4" t="inlineStr">
        <is>
          <t>Share-Based Compensation Arrangement by Share-Based Payment Award, Equity Instruments Other than Options, Vested in Period, Weighted Average Grant Date Fair Value</t>
        </is>
      </c>
      <c r="B24" s="7" t="n">
        <v>14.38</v>
      </c>
      <c r="C24" s="7" t="n">
        <v>14.4</v>
      </c>
      <c r="D24" s="5" t="n">
        <v>0</v>
      </c>
      <c r="E24" s="4" t="inlineStr">
        <is>
          <t xml:space="preserve"> </t>
        </is>
      </c>
    </row>
    <row r="25">
      <c r="A25" s="4" t="inlineStr">
        <is>
          <t>Share Based Compensation Arrangement by Share Based Payment Award Options Nonvested Forfeited in Period</t>
        </is>
      </c>
      <c r="B25" s="6" t="n">
        <v>0</v>
      </c>
      <c r="C25" s="6" t="n">
        <v>0</v>
      </c>
      <c r="D25" s="6" t="n">
        <v>-2000000</v>
      </c>
      <c r="E25" s="4" t="inlineStr">
        <is>
          <t xml:space="preserve"> </t>
        </is>
      </c>
    </row>
    <row r="26">
      <c r="A26" s="4" t="inlineStr">
        <is>
          <t>Share-based Compensation Arrangement by Share-based Payment Award, Non-Option Equity Instruments, Expirations, Weighted Average Grant Date Fair Value</t>
        </is>
      </c>
      <c r="B26" s="5" t="n">
        <v>0</v>
      </c>
      <c r="C26" s="5" t="n">
        <v>0</v>
      </c>
      <c r="D26" s="7" t="n">
        <v>14.4</v>
      </c>
      <c r="E26" s="4" t="inlineStr">
        <is>
          <t xml:space="preserve"> </t>
        </is>
      </c>
    </row>
    <row r="27">
      <c r="A27" s="4" t="inlineStr">
        <is>
          <t>Share-based Compensation Arrangement by Share-based Payment Award, Non-Option Equity Instruments, Other</t>
        </is>
      </c>
      <c r="B27" s="6" t="n">
        <v>222166000</v>
      </c>
      <c r="C27" s="4" t="inlineStr">
        <is>
          <t xml:space="preserve"> </t>
        </is>
      </c>
      <c r="D27" s="4" t="inlineStr">
        <is>
          <t xml:space="preserve"> </t>
        </is>
      </c>
      <c r="E27" s="4" t="inlineStr">
        <is>
          <t xml:space="preserve"> </t>
        </is>
      </c>
    </row>
    <row r="28">
      <c r="A28" s="4" t="inlineStr">
        <is>
          <t>Share-based Compensation Arrangement, adjustment for performance results achieved, weighted average fair value</t>
        </is>
      </c>
      <c r="B28" s="7" t="n">
        <v>14.38</v>
      </c>
      <c r="C28" s="4" t="inlineStr">
        <is>
          <t xml:space="preserve"> </t>
        </is>
      </c>
      <c r="D28" s="4" t="inlineStr">
        <is>
          <t xml:space="preserve"> </t>
        </is>
      </c>
      <c r="E28" s="4" t="inlineStr">
        <is>
          <t xml:space="preserve"> </t>
        </is>
      </c>
    </row>
    <row r="29">
      <c r="A29" s="4" t="inlineStr">
        <is>
          <t>Exercise Price, Range One [Member]</t>
        </is>
      </c>
      <c r="B29" s="4" t="inlineStr">
        <is>
          <t xml:space="preserve"> </t>
        </is>
      </c>
      <c r="C29" s="4" t="inlineStr">
        <is>
          <t xml:space="preserve"> </t>
        </is>
      </c>
      <c r="D29" s="4" t="inlineStr">
        <is>
          <t xml:space="preserve"> </t>
        </is>
      </c>
      <c r="E29" s="4" t="inlineStr">
        <is>
          <t xml:space="preserve"> </t>
        </is>
      </c>
    </row>
    <row r="30">
      <c r="A30" s="3" t="inlineStr">
        <is>
          <t>Stock options outstanding and exercisable</t>
        </is>
      </c>
      <c r="B30" s="4" t="inlineStr">
        <is>
          <t xml:space="preserve"> </t>
        </is>
      </c>
      <c r="C30" s="4" t="inlineStr">
        <is>
          <t xml:space="preserve"> </t>
        </is>
      </c>
      <c r="D30" s="4" t="inlineStr">
        <is>
          <t xml:space="preserve"> </t>
        </is>
      </c>
      <c r="E30" s="4" t="inlineStr">
        <is>
          <t xml:space="preserve"> </t>
        </is>
      </c>
    </row>
    <row r="31">
      <c r="A31" s="4" t="inlineStr">
        <is>
          <t>Exercise price, low end of range (in dollars per share)</t>
        </is>
      </c>
      <c r="B31" s="6" t="n">
        <v>0</v>
      </c>
      <c r="C31" s="4" t="inlineStr">
        <is>
          <t xml:space="preserve"> </t>
        </is>
      </c>
      <c r="D31" s="4" t="inlineStr">
        <is>
          <t xml:space="preserve"> </t>
        </is>
      </c>
      <c r="E31" s="4" t="inlineStr">
        <is>
          <t xml:space="preserve"> </t>
        </is>
      </c>
    </row>
    <row r="32">
      <c r="A32" s="4" t="inlineStr">
        <is>
          <t>Exercise price, high end of range (in dollars per share)</t>
        </is>
      </c>
      <c r="B32" s="7" t="n">
        <v>10.89</v>
      </c>
      <c r="C32" s="4" t="inlineStr">
        <is>
          <t xml:space="preserve"> </t>
        </is>
      </c>
      <c r="D32" s="4" t="inlineStr">
        <is>
          <t xml:space="preserve"> </t>
        </is>
      </c>
      <c r="E32" s="4" t="inlineStr">
        <is>
          <t xml:space="preserve"> </t>
        </is>
      </c>
    </row>
    <row r="33">
      <c r="A33" s="4" t="inlineStr">
        <is>
          <t>Exercise Price, Range One [Member] | Stock Option</t>
        </is>
      </c>
      <c r="B33" s="4" t="inlineStr">
        <is>
          <t xml:space="preserve"> </t>
        </is>
      </c>
      <c r="C33" s="4" t="inlineStr">
        <is>
          <t xml:space="preserve"> </t>
        </is>
      </c>
      <c r="D33" s="4" t="inlineStr">
        <is>
          <t xml:space="preserve"> </t>
        </is>
      </c>
      <c r="E33" s="4" t="inlineStr">
        <is>
          <t xml:space="preserve"> </t>
        </is>
      </c>
    </row>
    <row r="34">
      <c r="A34" s="3" t="inlineStr">
        <is>
          <t>Stock options outstanding and exercisable</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Options, Outstanding, Number</t>
        </is>
      </c>
      <c r="B35" s="6" t="n">
        <v>200000</v>
      </c>
      <c r="C35" s="4" t="inlineStr">
        <is>
          <t xml:space="preserve"> </t>
        </is>
      </c>
      <c r="D35" s="4" t="inlineStr">
        <is>
          <t xml:space="preserve"> </t>
        </is>
      </c>
      <c r="E35" s="4" t="inlineStr">
        <is>
          <t xml:space="preserve"> </t>
        </is>
      </c>
    </row>
    <row r="36">
      <c r="A36" s="4" t="inlineStr">
        <is>
          <t>Weighted average exercise price (in dollars per share)</t>
        </is>
      </c>
      <c r="B36" s="7" t="n">
        <v>8.81</v>
      </c>
      <c r="C36" s="4" t="inlineStr">
        <is>
          <t xml:space="preserve"> </t>
        </is>
      </c>
      <c r="D36" s="4" t="inlineStr">
        <is>
          <t xml:space="preserve"> </t>
        </is>
      </c>
      <c r="E36" s="4" t="inlineStr">
        <is>
          <t xml:space="preserve"> </t>
        </is>
      </c>
    </row>
    <row r="37">
      <c r="A37" s="4" t="inlineStr">
        <is>
          <t>Weighted-average remaining contractual life (in years)</t>
        </is>
      </c>
      <c r="B37" s="4" t="inlineStr">
        <is>
          <t>10 months 24 days</t>
        </is>
      </c>
      <c r="C37" s="4" t="inlineStr">
        <is>
          <t xml:space="preserve"> </t>
        </is>
      </c>
      <c r="D37" s="4" t="inlineStr">
        <is>
          <t xml:space="preserve"> </t>
        </is>
      </c>
      <c r="E37" s="4" t="inlineStr">
        <is>
          <t xml:space="preserve"> </t>
        </is>
      </c>
    </row>
    <row r="38">
      <c r="A38" s="4" t="inlineStr">
        <is>
          <t>Exercise Price, Range Two [Member]</t>
        </is>
      </c>
      <c r="B38" s="4" t="inlineStr">
        <is>
          <t xml:space="preserve"> </t>
        </is>
      </c>
      <c r="C38" s="4" t="inlineStr">
        <is>
          <t xml:space="preserve"> </t>
        </is>
      </c>
      <c r="D38" s="4" t="inlineStr">
        <is>
          <t xml:space="preserve"> </t>
        </is>
      </c>
      <c r="E38" s="4" t="inlineStr">
        <is>
          <t xml:space="preserve"> </t>
        </is>
      </c>
    </row>
    <row r="39">
      <c r="A39" s="3" t="inlineStr">
        <is>
          <t>Stock options outstanding and exercisable</t>
        </is>
      </c>
      <c r="B39" s="4" t="inlineStr">
        <is>
          <t xml:space="preserve"> </t>
        </is>
      </c>
      <c r="C39" s="4" t="inlineStr">
        <is>
          <t xml:space="preserve"> </t>
        </is>
      </c>
      <c r="D39" s="4" t="inlineStr">
        <is>
          <t xml:space="preserve"> </t>
        </is>
      </c>
      <c r="E39" s="4" t="inlineStr">
        <is>
          <t xml:space="preserve"> </t>
        </is>
      </c>
    </row>
    <row r="40">
      <c r="A40" s="4" t="inlineStr">
        <is>
          <t>Exercise price, low end of range (in dollars per share)</t>
        </is>
      </c>
      <c r="B40" s="7" t="n">
        <v>10.9</v>
      </c>
      <c r="C40" s="4" t="inlineStr">
        <is>
          <t xml:space="preserve"> </t>
        </is>
      </c>
      <c r="D40" s="4" t="inlineStr">
        <is>
          <t xml:space="preserve"> </t>
        </is>
      </c>
      <c r="E40" s="4" t="inlineStr">
        <is>
          <t xml:space="preserve"> </t>
        </is>
      </c>
    </row>
    <row r="41">
      <c r="A41" s="4" t="inlineStr">
        <is>
          <t>Exercise price, high end of range (in dollars per share)</t>
        </is>
      </c>
      <c r="B41" s="7" t="n">
        <v>12.01</v>
      </c>
      <c r="C41" s="4" t="inlineStr">
        <is>
          <t xml:space="preserve"> </t>
        </is>
      </c>
      <c r="D41" s="4" t="inlineStr">
        <is>
          <t xml:space="preserve"> </t>
        </is>
      </c>
      <c r="E41" s="4" t="inlineStr">
        <is>
          <t xml:space="preserve"> </t>
        </is>
      </c>
    </row>
    <row r="42">
      <c r="A42" s="4" t="inlineStr">
        <is>
          <t>Exercise Price, Range Two [Member] | Stock Option</t>
        </is>
      </c>
      <c r="B42" s="4" t="inlineStr">
        <is>
          <t xml:space="preserve"> </t>
        </is>
      </c>
      <c r="C42" s="4" t="inlineStr">
        <is>
          <t xml:space="preserve"> </t>
        </is>
      </c>
      <c r="D42" s="4" t="inlineStr">
        <is>
          <t xml:space="preserve"> </t>
        </is>
      </c>
      <c r="E42" s="4" t="inlineStr">
        <is>
          <t xml:space="preserve"> </t>
        </is>
      </c>
    </row>
    <row r="43">
      <c r="A43" s="3" t="inlineStr">
        <is>
          <t>Stock options outstanding and exercisable</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Options, Outstanding, Number</t>
        </is>
      </c>
      <c r="B44" s="6" t="n">
        <v>54564</v>
      </c>
      <c r="C44" s="4" t="inlineStr">
        <is>
          <t xml:space="preserve"> </t>
        </is>
      </c>
      <c r="D44" s="4" t="inlineStr">
        <is>
          <t xml:space="preserve"> </t>
        </is>
      </c>
      <c r="E44" s="4" t="inlineStr">
        <is>
          <t xml:space="preserve"> </t>
        </is>
      </c>
    </row>
    <row r="45">
      <c r="A45" s="4" t="inlineStr">
        <is>
          <t>Weighted average exercise price (in dollars per share)</t>
        </is>
      </c>
      <c r="B45" s="7" t="n">
        <v>11.97</v>
      </c>
      <c r="C45" s="4" t="inlineStr">
        <is>
          <t xml:space="preserve"> </t>
        </is>
      </c>
      <c r="D45" s="4" t="inlineStr">
        <is>
          <t xml:space="preserve"> </t>
        </is>
      </c>
      <c r="E45" s="4" t="inlineStr">
        <is>
          <t xml:space="preserve"> </t>
        </is>
      </c>
    </row>
    <row r="46">
      <c r="A46" s="4" t="inlineStr">
        <is>
          <t>Weighted-average remaining contractual life (in years)</t>
        </is>
      </c>
      <c r="B46" s="4" t="inlineStr">
        <is>
          <t>10 months 24 days</t>
        </is>
      </c>
      <c r="C46" s="4" t="inlineStr">
        <is>
          <t xml:space="preserve"> </t>
        </is>
      </c>
      <c r="D46" s="4" t="inlineStr">
        <is>
          <t xml:space="preserve"> </t>
        </is>
      </c>
      <c r="E46" s="4" t="inlineStr">
        <is>
          <t xml:space="preserve"> </t>
        </is>
      </c>
    </row>
    <row r="47">
      <c r="A47" s="4" t="inlineStr">
        <is>
          <t>MegaGrant | Performance Shares</t>
        </is>
      </c>
      <c r="B47" s="4" t="inlineStr">
        <is>
          <t xml:space="preserve"> </t>
        </is>
      </c>
      <c r="C47" s="4" t="inlineStr">
        <is>
          <t xml:space="preserve"> </t>
        </is>
      </c>
      <c r="D47" s="4" t="inlineStr">
        <is>
          <t xml:space="preserve"> </t>
        </is>
      </c>
      <c r="E47" s="4" t="inlineStr">
        <is>
          <t xml:space="preserve"> </t>
        </is>
      </c>
    </row>
    <row r="48">
      <c r="A48" s="3" t="inlineStr">
        <is>
          <t>Stock options outstanding and exercisable</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Non-Option Equity Instruments, Outstanding, Number</t>
        </is>
      </c>
      <c r="B49" s="6" t="n">
        <v>840926000</v>
      </c>
      <c r="C49" s="6" t="n">
        <v>826926000</v>
      </c>
      <c r="D49" s="6" t="n">
        <v>0</v>
      </c>
      <c r="E49" s="4" t="inlineStr">
        <is>
          <t xml:space="preserve"> </t>
        </is>
      </c>
    </row>
    <row r="50">
      <c r="A50" s="4" t="inlineStr">
        <is>
          <t>Share-based Compensation Arrangement by Share-based Payment Award, Non-Option Equity Instruments, Weighted Average Grant Date Fair Value</t>
        </is>
      </c>
      <c r="B50" s="7" t="n">
        <v>21.77</v>
      </c>
      <c r="C50" s="7" t="n">
        <v>20.13</v>
      </c>
      <c r="D50" s="5" t="n">
        <v>0</v>
      </c>
      <c r="E50" s="4" t="inlineStr">
        <is>
          <t xml:space="preserve"> </t>
        </is>
      </c>
    </row>
    <row r="51">
      <c r="A51" s="4" t="inlineStr">
        <is>
          <t>Share-based Compensation Arrangement by Share-based Payment Award, Non-Option Equity Instruments, Granted</t>
        </is>
      </c>
      <c r="B51" s="6" t="n">
        <v>70000000</v>
      </c>
      <c r="C51" s="6" t="n">
        <v>826926000</v>
      </c>
      <c r="D51" s="4" t="inlineStr">
        <is>
          <t xml:space="preserve"> </t>
        </is>
      </c>
      <c r="E51" s="4" t="inlineStr">
        <is>
          <t xml:space="preserve"> </t>
        </is>
      </c>
    </row>
    <row r="52">
      <c r="A52" s="4" t="inlineStr">
        <is>
          <t>Share-based Compensation Arrangement by Share-based Payment Award, Non-Option Equity Instruments, Granted, Weighted Average Grant Date Fair Value</t>
        </is>
      </c>
      <c r="B52" s="7" t="n">
        <v>39.67</v>
      </c>
      <c r="C52" s="7" t="n">
        <v>20.13</v>
      </c>
      <c r="D52" s="4" t="inlineStr">
        <is>
          <t xml:space="preserve"> </t>
        </is>
      </c>
      <c r="E52" s="4" t="inlineStr">
        <is>
          <t xml:space="preserve"> </t>
        </is>
      </c>
    </row>
    <row r="53">
      <c r="A53" s="4" t="inlineStr">
        <is>
          <t>Share Based Compensation Arrangement by Share Based Payment Award Options Vested in Period</t>
        </is>
      </c>
      <c r="B53" s="6" t="n">
        <v>0</v>
      </c>
      <c r="C53" s="6" t="n">
        <v>0</v>
      </c>
      <c r="D53" s="4" t="inlineStr">
        <is>
          <t xml:space="preserve"> </t>
        </is>
      </c>
      <c r="E53" s="4" t="inlineStr">
        <is>
          <t xml:space="preserve"> </t>
        </is>
      </c>
    </row>
    <row r="54">
      <c r="A54" s="4" t="inlineStr">
        <is>
          <t>Share-Based Compensation Arrangement by Share-Based Payment Award, Equity Instruments Other than Options, Vested in Period, Weighted Average Grant Date Fair Value</t>
        </is>
      </c>
      <c r="B54" s="5" t="n">
        <v>0</v>
      </c>
      <c r="C54" s="5" t="n">
        <v>0</v>
      </c>
      <c r="D54" s="4" t="inlineStr">
        <is>
          <t xml:space="preserve"> </t>
        </is>
      </c>
      <c r="E54" s="4" t="inlineStr">
        <is>
          <t xml:space="preserve"> </t>
        </is>
      </c>
    </row>
    <row r="55">
      <c r="A55" s="4" t="inlineStr">
        <is>
          <t>Share Based Compensation Arrangement by Share Based Payment Award Options Nonvested Forfeited in Period</t>
        </is>
      </c>
      <c r="B55" s="6" t="n">
        <v>-56000000</v>
      </c>
      <c r="C55" s="6" t="n">
        <v>0</v>
      </c>
      <c r="D55" s="4" t="inlineStr">
        <is>
          <t xml:space="preserve"> </t>
        </is>
      </c>
      <c r="E55" s="4" t="inlineStr">
        <is>
          <t xml:space="preserve"> </t>
        </is>
      </c>
    </row>
    <row r="56">
      <c r="A56" s="4" t="inlineStr">
        <is>
          <t>Share-based Compensation Arrangement by Share-based Payment Award, Non-Option Equity Instruments, Expirations, Weighted Average Grant Date Fair Value</t>
        </is>
      </c>
      <c r="B56" s="7" t="n">
        <v>20.26</v>
      </c>
      <c r="C56" s="5" t="n">
        <v>0</v>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 Schedule of Share-Based Payment Arrangement, Option, Exercise Price Range (Details)</t>
        </is>
      </c>
      <c r="B1" s="2" t="inlineStr">
        <is>
          <t>12 Months Ended</t>
        </is>
      </c>
    </row>
    <row r="2">
      <c r="B2" s="2" t="inlineStr">
        <is>
          <t>Dec. 31, 2022 $ / shares shares</t>
        </is>
      </c>
    </row>
    <row r="3">
      <c r="A3" s="4" t="inlineStr">
        <is>
          <t>Stock Option</t>
        </is>
      </c>
      <c r="B3" s="4" t="inlineStr">
        <is>
          <t xml:space="preserve"> </t>
        </is>
      </c>
    </row>
    <row r="4">
      <c r="A4" s="3" t="inlineStr">
        <is>
          <t>Stock compensation plan</t>
        </is>
      </c>
      <c r="B4" s="4" t="inlineStr">
        <is>
          <t xml:space="preserve"> </t>
        </is>
      </c>
    </row>
    <row r="5">
      <c r="A5" s="4" t="inlineStr">
        <is>
          <t>Share-based Compensation Arrangement by Share-based Payment Award, Options, Outstanding, Number | shares</t>
        </is>
      </c>
      <c r="B5" s="6" t="n">
        <v>254564</v>
      </c>
    </row>
    <row r="6">
      <c r="A6" s="4" t="inlineStr">
        <is>
          <t>Weighted average exercise price (in dollars per share)</t>
        </is>
      </c>
      <c r="B6" s="7" t="n">
        <v>9.49</v>
      </c>
    </row>
    <row r="7">
      <c r="A7" s="4" t="inlineStr">
        <is>
          <t>Exercise Price, Range One [Member]</t>
        </is>
      </c>
      <c r="B7" s="4" t="inlineStr">
        <is>
          <t xml:space="preserve"> </t>
        </is>
      </c>
    </row>
    <row r="8">
      <c r="A8" s="3" t="inlineStr">
        <is>
          <t>Stock compensation plan</t>
        </is>
      </c>
      <c r="B8" s="4" t="inlineStr">
        <is>
          <t xml:space="preserve"> </t>
        </is>
      </c>
    </row>
    <row r="9">
      <c r="A9" s="4" t="inlineStr">
        <is>
          <t>Exercise price, low end of range (in dollars per share)</t>
        </is>
      </c>
      <c r="B9" s="6" t="n">
        <v>0</v>
      </c>
    </row>
    <row r="10">
      <c r="A10" s="4" t="inlineStr">
        <is>
          <t>Exercise price, high end of range (in dollars per share)</t>
        </is>
      </c>
      <c r="B10" s="7" t="n">
        <v>10.89</v>
      </c>
    </row>
    <row r="11">
      <c r="A11" s="4" t="inlineStr">
        <is>
          <t>Exercise Price, Range One [Member] | Stock Option</t>
        </is>
      </c>
      <c r="B11" s="4" t="inlineStr">
        <is>
          <t xml:space="preserve"> </t>
        </is>
      </c>
    </row>
    <row r="12">
      <c r="A12" s="3" t="inlineStr">
        <is>
          <t>Stock compensation plan</t>
        </is>
      </c>
      <c r="B12" s="4" t="inlineStr">
        <is>
          <t xml:space="preserve"> </t>
        </is>
      </c>
    </row>
    <row r="13">
      <c r="A13" s="4" t="inlineStr">
        <is>
          <t>Share-based Compensation Arrangement by Share-based Payment Award, Options, Outstanding, Number | shares</t>
        </is>
      </c>
      <c r="B13" s="6" t="n">
        <v>200000</v>
      </c>
    </row>
    <row r="14">
      <c r="A14" s="4" t="inlineStr">
        <is>
          <t>Weighted average exercise price (in dollars per share)</t>
        </is>
      </c>
      <c r="B14" s="7" t="n">
        <v>8.81</v>
      </c>
    </row>
    <row r="15">
      <c r="A15" s="4" t="inlineStr">
        <is>
          <t>Weighted-average remaining contractual life (in years)</t>
        </is>
      </c>
      <c r="B15" s="4" t="inlineStr">
        <is>
          <t>10 months 24 days</t>
        </is>
      </c>
    </row>
    <row r="16">
      <c r="A16" s="4" t="inlineStr">
        <is>
          <t>Exercise Price, Range Two [Member]</t>
        </is>
      </c>
      <c r="B16" s="4" t="inlineStr">
        <is>
          <t xml:space="preserve"> </t>
        </is>
      </c>
    </row>
    <row r="17">
      <c r="A17" s="3" t="inlineStr">
        <is>
          <t>Stock compensation plan</t>
        </is>
      </c>
      <c r="B17" s="4" t="inlineStr">
        <is>
          <t xml:space="preserve"> </t>
        </is>
      </c>
    </row>
    <row r="18">
      <c r="A18" s="4" t="inlineStr">
        <is>
          <t>Exercise price, low end of range (in dollars per share)</t>
        </is>
      </c>
      <c r="B18" s="7" t="n">
        <v>10.9</v>
      </c>
    </row>
    <row r="19">
      <c r="A19" s="4" t="inlineStr">
        <is>
          <t>Exercise price, high end of range (in dollars per share)</t>
        </is>
      </c>
      <c r="B19" s="7" t="n">
        <v>12.01</v>
      </c>
    </row>
    <row r="20">
      <c r="A20" s="4" t="inlineStr">
        <is>
          <t>Exercise Price, Range Two [Member] | Stock Option</t>
        </is>
      </c>
      <c r="B20" s="4" t="inlineStr">
        <is>
          <t xml:space="preserve"> </t>
        </is>
      </c>
    </row>
    <row r="21">
      <c r="A21" s="3" t="inlineStr">
        <is>
          <t>Stock compensation plan</t>
        </is>
      </c>
      <c r="B21" s="4" t="inlineStr">
        <is>
          <t xml:space="preserve"> </t>
        </is>
      </c>
    </row>
    <row r="22">
      <c r="A22" s="4" t="inlineStr">
        <is>
          <t>Share-based Compensation Arrangement by Share-based Payment Award, Options, Outstanding, Number | shares</t>
        </is>
      </c>
      <c r="B22" s="6" t="n">
        <v>54564</v>
      </c>
    </row>
    <row r="23">
      <c r="A23" s="4" t="inlineStr">
        <is>
          <t>Weighted average exercise price (in dollars per share)</t>
        </is>
      </c>
      <c r="B23" s="7" t="n">
        <v>11.97</v>
      </c>
    </row>
    <row r="24">
      <c r="A24" s="4" t="inlineStr">
        <is>
          <t>Weighted-average remaining contractual life (in years)</t>
        </is>
      </c>
      <c r="B24" s="4" t="inlineStr">
        <is>
          <t>10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25, 2021</t>
        </is>
      </c>
      <c r="D2" s="2" t="inlineStr">
        <is>
          <t>Dec. 26, 2020</t>
        </is>
      </c>
    </row>
    <row r="3">
      <c r="A3" s="3" t="inlineStr">
        <is>
          <t>Income Tax Contingency [Line Items]</t>
        </is>
      </c>
      <c r="B3" s="4" t="inlineStr">
        <is>
          <t xml:space="preserve"> </t>
        </is>
      </c>
      <c r="C3" s="4" t="inlineStr">
        <is>
          <t xml:space="preserve"> </t>
        </is>
      </c>
      <c r="D3" s="4" t="inlineStr">
        <is>
          <t xml:space="preserve"> </t>
        </is>
      </c>
    </row>
    <row r="4">
      <c r="A4" s="4" t="inlineStr">
        <is>
          <t>Tax Receivable Agreement, Percentage of Tax Benefit</t>
        </is>
      </c>
      <c r="B4" s="13" t="n">
        <v>0.4</v>
      </c>
      <c r="C4" s="4" t="inlineStr">
        <is>
          <t xml:space="preserve"> </t>
        </is>
      </c>
      <c r="D4" s="4" t="inlineStr">
        <is>
          <t xml:space="preserve"> </t>
        </is>
      </c>
    </row>
    <row r="5">
      <c r="A5" s="4" t="inlineStr">
        <is>
          <t>Stock Repurchased During Period, Shares</t>
        </is>
      </c>
      <c r="B5" s="6" t="n">
        <v>5920744</v>
      </c>
      <c r="C5" s="4" t="inlineStr">
        <is>
          <t xml:space="preserve"> </t>
        </is>
      </c>
      <c r="D5" s="4" t="inlineStr">
        <is>
          <t xml:space="preserve"> </t>
        </is>
      </c>
    </row>
    <row r="6">
      <c r="A6" s="4" t="inlineStr">
        <is>
          <t>Tax Receivable Agreement Expense</t>
        </is>
      </c>
      <c r="B6" s="5" t="n">
        <v>1900</v>
      </c>
      <c r="C6" s="4" t="inlineStr">
        <is>
          <t xml:space="preserve"> </t>
        </is>
      </c>
      <c r="D6" s="4" t="inlineStr">
        <is>
          <t xml:space="preserve"> </t>
        </is>
      </c>
    </row>
    <row r="7">
      <c r="A7" s="4" t="inlineStr">
        <is>
          <t>Current Income Tax Expense (Benefit)</t>
        </is>
      </c>
      <c r="B7" s="6" t="n">
        <v>64284</v>
      </c>
      <c r="C7" s="5" t="n">
        <v>1362</v>
      </c>
      <c r="D7" s="5" t="n">
        <v>-62282</v>
      </c>
    </row>
    <row r="8">
      <c r="A8" s="4" t="inlineStr">
        <is>
          <t>Valuation Allowance, Deferred Tax Asset, Increase (Decrease), Amount</t>
        </is>
      </c>
      <c r="B8" s="6" t="n">
        <v>6800</v>
      </c>
      <c r="C8" s="4" t="inlineStr">
        <is>
          <t xml:space="preserve"> </t>
        </is>
      </c>
      <c r="D8" s="4" t="inlineStr">
        <is>
          <t xml:space="preserve"> </t>
        </is>
      </c>
    </row>
    <row r="9">
      <c r="A9" s="4" t="inlineStr">
        <is>
          <t>Federal</t>
        </is>
      </c>
      <c r="B9" s="6" t="n">
        <v>221207</v>
      </c>
      <c r="C9" s="6" t="n">
        <v>226351</v>
      </c>
      <c r="D9" s="5" t="n">
        <v>52511</v>
      </c>
    </row>
    <row r="10">
      <c r="A10" s="4" t="inlineStr">
        <is>
          <t>Unrecognized Tax Benefits, Period Increase (Decrease)</t>
        </is>
      </c>
      <c r="B10" s="6" t="n">
        <v>1100</v>
      </c>
      <c r="C10" s="4" t="inlineStr">
        <is>
          <t xml:space="preserve"> </t>
        </is>
      </c>
      <c r="D10" s="4" t="inlineStr">
        <is>
          <t xml:space="preserve"> </t>
        </is>
      </c>
    </row>
    <row r="11">
      <c r="A11" s="4" t="inlineStr">
        <is>
          <t>audit prote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Effective Income Tax Reconciliation, Uncertain Tax Position</t>
        </is>
      </c>
      <c r="B13" s="6" t="n">
        <v>400</v>
      </c>
      <c r="C13" s="4" t="inlineStr">
        <is>
          <t xml:space="preserve"> </t>
        </is>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Effective Income Tax Reconciliation, Uncertain Tax Position</t>
        </is>
      </c>
      <c r="B16" s="6" t="n">
        <v>1500</v>
      </c>
      <c r="C16" s="4" t="inlineStr">
        <is>
          <t xml:space="preserve"> </t>
        </is>
      </c>
      <c r="D16" s="4" t="inlineStr">
        <is>
          <t xml:space="preserve"> </t>
        </is>
      </c>
    </row>
    <row r="17">
      <c r="A17" s="4" t="inlineStr">
        <is>
          <t>Domestic Tax Authority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Federal</t>
        </is>
      </c>
      <c r="B19" s="6" t="n">
        <v>39900</v>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Federal</t>
        </is>
      </c>
      <c r="B22" s="5" t="n">
        <v>42800</v>
      </c>
      <c r="C22" s="4" t="inlineStr">
        <is>
          <t xml:space="preserve"> </t>
        </is>
      </c>
      <c r="D22" s="4" t="inlineStr">
        <is>
          <t xml:space="preserve"> </t>
        </is>
      </c>
    </row>
    <row r="23">
      <c r="A23" s="4" t="inlineStr">
        <is>
          <t>Investor Shares purchased [Member]</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Stock Repurchased During Period, Shares</t>
        </is>
      </c>
      <c r="B25" s="6" t="n">
        <v>9433332</v>
      </c>
      <c r="C25" s="4" t="inlineStr">
        <is>
          <t xml:space="preserve"> </t>
        </is>
      </c>
      <c r="D25" s="4" t="inlineStr">
        <is>
          <t xml:space="preserve"> </t>
        </is>
      </c>
    </row>
    <row r="26">
      <c r="A26" s="4" t="inlineStr">
        <is>
          <t>Tax Receivable Agreement</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Deferred Tax Liabilities, Deferred Expense</t>
        </is>
      </c>
      <c r="B28" s="5" t="n">
        <v>15400</v>
      </c>
      <c r="C28" s="5" t="n">
        <v>17300</v>
      </c>
      <c r="D28" s="4" t="inlineStr">
        <is>
          <t xml:space="preserve"> </t>
        </is>
      </c>
    </row>
    <row r="29">
      <c r="A29" s="4" t="inlineStr">
        <is>
          <t>CARES Act, Income Tax Benefit</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Current Income Tax Expense (Benefit)</t>
        </is>
      </c>
      <c r="B31" s="5" t="n">
        <v>523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32" customWidth="1" min="5" max="5"/>
    <col width="27" customWidth="1" min="6" max="6"/>
    <col width="51" customWidth="1" min="7" max="7"/>
    <col width="18" customWidth="1" min="8" max="8"/>
    <col width="14" customWidth="1" min="9" max="9"/>
    <col width="33" customWidth="1" min="10" max="10"/>
    <col width="17" customWidth="1" min="11" max="11"/>
    <col width="30" customWidth="1" min="12" max="12"/>
    <col width="44" customWidth="1" min="13" max="13"/>
    <col width="24" customWidth="1" min="14" max="14"/>
    <col width="22" customWidth="1" min="15" max="15"/>
    <col width="35" customWidth="1" min="16" max="16"/>
    <col width="38" customWidth="1" min="17" max="17"/>
    <col width="49" customWidth="1" min="18" max="18"/>
    <col width="29" customWidth="1" min="19" max="19"/>
    <col width="24" customWidth="1" min="20" max="20"/>
    <col width="37" customWidth="1" min="21" max="21"/>
    <col width="51" customWidth="1" min="22" max="22"/>
    <col width="31" customWidth="1" min="23" max="23"/>
  </cols>
  <sheetData>
    <row r="1">
      <c r="A1" s="1" t="inlineStr">
        <is>
          <t>Consolidated Statement of Stockholders' Equity - USD ($)</t>
        </is>
      </c>
      <c r="B1" s="2" t="inlineStr">
        <is>
          <t>Total</t>
        </is>
      </c>
      <c r="C1" s="2" t="inlineStr">
        <is>
          <t>Common Stock</t>
        </is>
      </c>
      <c r="D1" s="2" t="inlineStr">
        <is>
          <t>Preferred Stock</t>
        </is>
      </c>
      <c r="E1" s="2" t="inlineStr">
        <is>
          <t>Preferred Stock Preferred Stock</t>
        </is>
      </c>
      <c r="F1" s="2" t="inlineStr">
        <is>
          <t>Additional paid-in capital</t>
        </is>
      </c>
      <c r="G1" s="2" t="inlineStr">
        <is>
          <t>Accumulated other comprehensive income (loss), net</t>
        </is>
      </c>
      <c r="H1" s="2" t="inlineStr">
        <is>
          <t>Retained earnings</t>
        </is>
      </c>
      <c r="I1" s="2" t="inlineStr">
        <is>
          <t>Parent</t>
        </is>
      </c>
      <c r="J1" s="2" t="inlineStr">
        <is>
          <t>Noncontrolling Interest [Member]</t>
        </is>
      </c>
      <c r="K1" s="2" t="inlineStr">
        <is>
          <t>Buddy's [Member]</t>
        </is>
      </c>
      <c r="L1" s="2" t="inlineStr">
        <is>
          <t>Buddy's [Member] Common Stock</t>
        </is>
      </c>
      <c r="M1" s="2" t="inlineStr">
        <is>
          <t>Buddy's [Member] Additional paid-in capital</t>
        </is>
      </c>
      <c r="N1" s="2" t="inlineStr">
        <is>
          <t>Buddy's [Member] Parent</t>
        </is>
      </c>
      <c r="O1" s="2" t="inlineStr">
        <is>
          <t>Sears Outlet [Member]</t>
        </is>
      </c>
      <c r="P1" s="2" t="inlineStr">
        <is>
          <t>Sears Outlet [Member] Common Stock</t>
        </is>
      </c>
      <c r="Q1" s="2" t="inlineStr">
        <is>
          <t>Sears Outlet [Member] Preferred Stock</t>
        </is>
      </c>
      <c r="R1" s="2" t="inlineStr">
        <is>
          <t>Sears Outlet [Member] Additional paid-in capital</t>
        </is>
      </c>
      <c r="S1" s="2" t="inlineStr">
        <is>
          <t>Sears Outlet [Member] Parent</t>
        </is>
      </c>
      <c r="T1" s="2" t="inlineStr">
        <is>
          <t>Vitamin Shoppe [Member]</t>
        </is>
      </c>
      <c r="U1" s="2" t="inlineStr">
        <is>
          <t>Vitamin Shoppe [Member] Common Stock</t>
        </is>
      </c>
      <c r="V1" s="2" t="inlineStr">
        <is>
          <t>Vitamin Shoppe [Member] Additional paid-in capital</t>
        </is>
      </c>
      <c r="W1" s="2" t="inlineStr">
        <is>
          <t>Vitamin Shoppe [Member] Parent</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Stockholders' Equity Attributable to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637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alance at beginning of period (in shares) at Dec. 28, 2019</t>
        </is>
      </c>
      <c r="B4" s="4" t="inlineStr">
        <is>
          <t xml:space="preserve"> </t>
        </is>
      </c>
      <c r="C4" s="6" t="n">
        <v>18250000</v>
      </c>
      <c r="D4" s="6" t="n">
        <v>188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holders' Equity Attributable to Parent, Beginning Balance at Dec. 28, 2019</t>
        </is>
      </c>
      <c r="B5" s="4" t="inlineStr">
        <is>
          <t xml:space="preserve"> </t>
        </is>
      </c>
      <c r="C5" s="5" t="n">
        <v>183000</v>
      </c>
      <c r="D5" s="5" t="n">
        <v>19000</v>
      </c>
      <c r="E5" s="4" t="inlineStr">
        <is>
          <t xml:space="preserve"> </t>
        </is>
      </c>
      <c r="F5" s="5" t="n">
        <v>108339000</v>
      </c>
      <c r="G5" s="5" t="n">
        <v>-1538000</v>
      </c>
      <c r="H5" s="5" t="n">
        <v>18388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Balance at beginning of period at Dec. 28, 2019</t>
        </is>
      </c>
      <c r="B6" s="5" t="n">
        <v>15176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539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et Income (Loss) Attributable to Parent</t>
        </is>
      </c>
      <c r="B8" s="6" t="n">
        <v>2506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income (loss)</t>
        </is>
      </c>
      <c r="B9" s="6" t="n">
        <v>2715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based compensation expense (in shares)</t>
        </is>
      </c>
      <c r="B10" s="4" t="inlineStr">
        <is>
          <t xml:space="preserve"> </t>
        </is>
      </c>
      <c r="C10" s="6" t="n">
        <v>6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s Issued, Value, Share-based Payment Arrangement, after Forfeiture</t>
        </is>
      </c>
      <c r="B11" s="6" t="n">
        <v>8810000</v>
      </c>
      <c r="C11" s="5" t="n">
        <v>0</v>
      </c>
      <c r="D11" s="4" t="inlineStr">
        <is>
          <t xml:space="preserve"> </t>
        </is>
      </c>
      <c r="E11" s="4" t="inlineStr">
        <is>
          <t xml:space="preserve"> </t>
        </is>
      </c>
      <c r="F11" s="6" t="n">
        <v>8810000</v>
      </c>
      <c r="G11" s="4" t="inlineStr">
        <is>
          <t xml:space="preserve"> </t>
        </is>
      </c>
      <c r="H11" s="4" t="inlineStr">
        <is>
          <t xml:space="preserve"> </t>
        </is>
      </c>
      <c r="I11" s="6" t="n">
        <v>881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ayments of Dividends</t>
        </is>
      </c>
      <c r="B12" s="6" t="n">
        <v>-41286000</v>
      </c>
      <c r="C12" s="4" t="inlineStr">
        <is>
          <t xml:space="preserve"> </t>
        </is>
      </c>
      <c r="D12" s="4" t="inlineStr">
        <is>
          <t xml:space="preserve"> </t>
        </is>
      </c>
      <c r="E12" s="4" t="inlineStr">
        <is>
          <t xml:space="preserve"> </t>
        </is>
      </c>
      <c r="F12" s="4" t="inlineStr">
        <is>
          <t xml:space="preserve"> </t>
        </is>
      </c>
      <c r="G12" s="4" t="inlineStr">
        <is>
          <t xml:space="preserve"> </t>
        </is>
      </c>
      <c r="H12" s="6" t="n">
        <v>-41286000</v>
      </c>
      <c r="I12" s="6" t="n">
        <v>-4128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ividends, Preferred Stock, Cash</t>
        </is>
      </c>
      <c r="B13" s="6" t="n">
        <v>-755000</v>
      </c>
      <c r="C13" s="4" t="inlineStr">
        <is>
          <t xml:space="preserve"> </t>
        </is>
      </c>
      <c r="D13" s="4" t="inlineStr">
        <is>
          <t xml:space="preserve"> </t>
        </is>
      </c>
      <c r="E13" s="4" t="inlineStr">
        <is>
          <t xml:space="preserve"> </t>
        </is>
      </c>
      <c r="F13" s="4" t="inlineStr">
        <is>
          <t xml:space="preserve"> </t>
        </is>
      </c>
      <c r="G13" s="4" t="inlineStr">
        <is>
          <t xml:space="preserve"> </t>
        </is>
      </c>
      <c r="H13" s="6" t="n">
        <v>-755000</v>
      </c>
      <c r="I13" s="6" t="n">
        <v>-75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et Income (Loss), Including Portion Attributable to Nonredeemable Noncontrolling Interest</t>
        </is>
      </c>
      <c r="B14" s="6" t="n">
        <v>27154000</v>
      </c>
      <c r="C14" s="4" t="inlineStr">
        <is>
          <t xml:space="preserve"> </t>
        </is>
      </c>
      <c r="D14" s="4" t="inlineStr">
        <is>
          <t xml:space="preserve"> </t>
        </is>
      </c>
      <c r="E14" s="4" t="inlineStr">
        <is>
          <t xml:space="preserve"> </t>
        </is>
      </c>
      <c r="F14" s="4" t="inlineStr">
        <is>
          <t xml:space="preserve"> </t>
        </is>
      </c>
      <c r="G14" s="4" t="inlineStr">
        <is>
          <t xml:space="preserve"> </t>
        </is>
      </c>
      <c r="H14" s="6" t="n">
        <v>2506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ther Comprehensive Income (Loss), Net of Tax</t>
        </is>
      </c>
      <c r="B15" s="6" t="n">
        <v>139000</v>
      </c>
      <c r="C15" s="4" t="inlineStr">
        <is>
          <t xml:space="preserve"> </t>
        </is>
      </c>
      <c r="D15" s="4" t="inlineStr">
        <is>
          <t xml:space="preserve"> </t>
        </is>
      </c>
      <c r="E15" s="4" t="inlineStr">
        <is>
          <t xml:space="preserve"> </t>
        </is>
      </c>
      <c r="F15" s="4" t="inlineStr">
        <is>
          <t xml:space="preserve"> </t>
        </is>
      </c>
      <c r="G15" s="6" t="n">
        <v>314000</v>
      </c>
      <c r="H15" s="4" t="inlineStr">
        <is>
          <t xml:space="preserve"> </t>
        </is>
      </c>
      <c r="I15" s="6" t="n">
        <v>314000</v>
      </c>
      <c r="J15" s="6" t="n">
        <v>-17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 issued during period, shares, share based compensation , net of forfe</t>
        </is>
      </c>
      <c r="B16" s="4" t="inlineStr">
        <is>
          <t xml:space="preserve"> </t>
        </is>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djustment to APIC, Share-based Compensation, Requisite Service Period Recognition</t>
        </is>
      </c>
      <c r="B17" s="4" t="inlineStr">
        <is>
          <t xml:space="preserve"> </t>
        </is>
      </c>
      <c r="C17" s="5" t="n">
        <v>1000</v>
      </c>
      <c r="D17" s="4" t="inlineStr">
        <is>
          <t xml:space="preserve"> </t>
        </is>
      </c>
      <c r="E17" s="4" t="inlineStr">
        <is>
          <t xml:space="preserve"> </t>
        </is>
      </c>
      <c r="F17" s="6" t="n">
        <v>519000</v>
      </c>
      <c r="G17" s="4" t="inlineStr">
        <is>
          <t xml:space="preserve"> </t>
        </is>
      </c>
      <c r="H17" s="4" t="inlineStr">
        <is>
          <t xml:space="preserve"> </t>
        </is>
      </c>
      <c r="I17" s="6" t="n">
        <v>52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djustment to APIC, Share-based Compensation, Requisite Service Period Reconition</t>
        </is>
      </c>
      <c r="B18" s="6" t="n">
        <v>5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ferred stock, issu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25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eferred stock, issued during perio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9015000</v>
      </c>
      <c r="L20" s="4" t="inlineStr">
        <is>
          <t xml:space="preserve"> </t>
        </is>
      </c>
      <c r="M20" s="5" t="n">
        <v>228892000</v>
      </c>
      <c r="N20" s="5" t="n">
        <v>229015000</v>
      </c>
      <c r="O20" s="5" t="n">
        <v>29483000</v>
      </c>
      <c r="P20" s="4" t="inlineStr">
        <is>
          <t xml:space="preserve"> </t>
        </is>
      </c>
      <c r="Q20" s="5" t="n">
        <v>13000</v>
      </c>
      <c r="R20" s="5" t="n">
        <v>29470000</v>
      </c>
      <c r="S20" s="5" t="n">
        <v>29483000</v>
      </c>
      <c r="T20" s="5" t="n">
        <v>-9953000</v>
      </c>
      <c r="U20" s="4" t="inlineStr">
        <is>
          <t xml:space="preserve"> </t>
        </is>
      </c>
      <c r="V20" s="5" t="n">
        <v>-10028000</v>
      </c>
      <c r="W20" s="5" t="n">
        <v>-9953000</v>
      </c>
    </row>
    <row r="21">
      <c r="A21" s="4" t="inlineStr">
        <is>
          <t>Noncontrolling Interest in Period, Value</t>
        </is>
      </c>
      <c r="B21" s="6" t="n">
        <v>-2358000</v>
      </c>
      <c r="C21" s="4" t="inlineStr">
        <is>
          <t xml:space="preserve"> </t>
        </is>
      </c>
      <c r="D21" s="4" t="inlineStr">
        <is>
          <t xml:space="preserve"> </t>
        </is>
      </c>
      <c r="E21" s="4" t="inlineStr">
        <is>
          <t xml:space="preserve"> </t>
        </is>
      </c>
      <c r="F21" s="6" t="n">
        <v>2374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oncontrolling Interest, Period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6" t="n">
        <v>-1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cquisition Costs, Period Cost,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569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cquisition Costs, Period Cost,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927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Income (Loss) Available to Common Stockholders, Basic</t>
        </is>
      </c>
      <c r="B25" s="6" t="n">
        <v>2430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64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Income (Loss) Attributable to Noncontrolling Interest</t>
        </is>
      </c>
      <c r="B26" s="6" t="n">
        <v>-209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9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quisition, Common stock,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2292000</v>
      </c>
      <c r="M27" s="4" t="inlineStr">
        <is>
          <t xml:space="preserve"> </t>
        </is>
      </c>
      <c r="N27" s="4" t="inlineStr">
        <is>
          <t xml:space="preserve"> </t>
        </is>
      </c>
      <c r="O27" s="4" t="inlineStr">
        <is>
          <t xml:space="preserve"> </t>
        </is>
      </c>
      <c r="P27" s="5" t="n">
        <v>0</v>
      </c>
      <c r="Q27" s="4" t="inlineStr">
        <is>
          <t xml:space="preserve"> </t>
        </is>
      </c>
      <c r="R27" s="4" t="inlineStr">
        <is>
          <t xml:space="preserve"> </t>
        </is>
      </c>
      <c r="S27" s="4" t="inlineStr">
        <is>
          <t xml:space="preserve"> </t>
        </is>
      </c>
      <c r="T27" s="4" t="inlineStr">
        <is>
          <t xml:space="preserve"> </t>
        </is>
      </c>
      <c r="U27" s="5" t="n">
        <v>9434000</v>
      </c>
      <c r="V27" s="4" t="inlineStr">
        <is>
          <t xml:space="preserve"> </t>
        </is>
      </c>
      <c r="W27" s="4" t="inlineStr">
        <is>
          <t xml:space="preserve"> </t>
        </is>
      </c>
    </row>
    <row r="28">
      <c r="A28" s="4" t="inlineStr">
        <is>
          <t>Acquisition, Common stock,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3000</v>
      </c>
      <c r="M28" s="4" t="inlineStr">
        <is>
          <t xml:space="preserve"> </t>
        </is>
      </c>
      <c r="N28" s="4" t="inlineStr">
        <is>
          <t xml:space="preserve"> </t>
        </is>
      </c>
      <c r="O28" s="4" t="inlineStr">
        <is>
          <t xml:space="preserve"> </t>
        </is>
      </c>
      <c r="P28" s="5" t="n">
        <v>0</v>
      </c>
      <c r="Q28" s="4" t="inlineStr">
        <is>
          <t xml:space="preserve"> </t>
        </is>
      </c>
      <c r="R28" s="4" t="inlineStr">
        <is>
          <t xml:space="preserve"> </t>
        </is>
      </c>
      <c r="S28" s="4" t="inlineStr">
        <is>
          <t xml:space="preserve"> </t>
        </is>
      </c>
      <c r="T28" s="4" t="inlineStr">
        <is>
          <t xml:space="preserve"> </t>
        </is>
      </c>
      <c r="U28" s="5" t="n">
        <v>94000</v>
      </c>
      <c r="V28" s="4" t="inlineStr">
        <is>
          <t xml:space="preserve"> </t>
        </is>
      </c>
      <c r="W28" s="4" t="inlineStr">
        <is>
          <t xml:space="preserve"> </t>
        </is>
      </c>
    </row>
    <row r="29">
      <c r="A29" s="4" t="inlineStr">
        <is>
          <t>Stock Issued During Period, Shares, Conversion of Units</t>
        </is>
      </c>
      <c r="B29" s="4" t="inlineStr">
        <is>
          <t xml:space="preserve"> </t>
        </is>
      </c>
      <c r="C29" s="4" t="inlineStr">
        <is>
          <t xml:space="preserve"> </t>
        </is>
      </c>
      <c r="D29" s="4" t="inlineStr">
        <is>
          <t xml:space="preserve"> </t>
        </is>
      </c>
      <c r="E29" s="6" t="n">
        <v>-1887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Issued During Period, Value, Conversion of Convertible Securities</t>
        </is>
      </c>
      <c r="B30" s="4" t="inlineStr">
        <is>
          <t xml:space="preserve"> </t>
        </is>
      </c>
      <c r="C30" s="4" t="inlineStr">
        <is>
          <t xml:space="preserve"> </t>
        </is>
      </c>
      <c r="D30" s="4" t="inlineStr">
        <is>
          <t xml:space="preserve"> </t>
        </is>
      </c>
      <c r="E30" s="5" t="n">
        <v>-19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djustments to Additional Paid in Capital, Tax Receivable Agreemen</t>
        </is>
      </c>
      <c r="B31" s="6" t="n">
        <v>-7363000</v>
      </c>
      <c r="C31" s="4" t="inlineStr">
        <is>
          <t xml:space="preserve"> </t>
        </is>
      </c>
      <c r="D31" s="4" t="inlineStr">
        <is>
          <t xml:space="preserve"> </t>
        </is>
      </c>
      <c r="E31" s="4" t="inlineStr">
        <is>
          <t xml:space="preserve"> </t>
        </is>
      </c>
      <c r="F31" s="6" t="n">
        <v>-7363000</v>
      </c>
      <c r="G31" s="4" t="inlineStr">
        <is>
          <t xml:space="preserve"> </t>
        </is>
      </c>
      <c r="H31" s="4" t="inlineStr">
        <is>
          <t xml:space="preserve"> </t>
        </is>
      </c>
      <c r="I31" s="6" t="n">
        <v>-7363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holders' Equity,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58000</v>
      </c>
      <c r="I32" s="6" t="n">
        <v>2358000</v>
      </c>
      <c r="J32" s="6" t="n">
        <v>-2358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alance at end of period (in shares) at Dec. 26, 2020</t>
        </is>
      </c>
      <c r="B33" s="4" t="inlineStr">
        <is>
          <t xml:space="preserve"> </t>
        </is>
      </c>
      <c r="C33" s="6" t="n">
        <v>40092000</v>
      </c>
      <c r="D33" s="6" t="n">
        <v>1250000</v>
      </c>
      <c r="E33" s="6" t="n">
        <v>12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holders' Equity Attributable to Parent, Ending Balance at Dec. 26, 2020</t>
        </is>
      </c>
      <c r="B34" s="4" t="inlineStr">
        <is>
          <t xml:space="preserve"> </t>
        </is>
      </c>
      <c r="C34" s="5" t="n">
        <v>401000</v>
      </c>
      <c r="D34" s="5" t="n">
        <v>13000</v>
      </c>
      <c r="E34" s="5" t="n">
        <v>13000</v>
      </c>
      <c r="F34" s="6" t="n">
        <v>382383000</v>
      </c>
      <c r="G34" s="6" t="n">
        <v>-1399000</v>
      </c>
      <c r="H34" s="6" t="n">
        <v>3769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alance at end of period at Dec. 26, 2020</t>
        </is>
      </c>
      <c r="B35" s="6" t="n">
        <v>38516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85167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holders' Equity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et Income (Loss) Attributable to Parent</t>
        </is>
      </c>
      <c r="B38" s="6" t="n">
        <v>36378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et income (loss)</t>
        </is>
      </c>
      <c r="B39" s="6" t="n">
        <v>36378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based compensation expense (in shares)</t>
        </is>
      </c>
      <c r="B40" s="4" t="inlineStr">
        <is>
          <t xml:space="preserve"> </t>
        </is>
      </c>
      <c r="C40" s="6" t="n">
        <v>14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s Issued, Value, Share-based Payment Arrangement, after Forfeiture</t>
        </is>
      </c>
      <c r="B41" s="6" t="n">
        <v>12841000</v>
      </c>
      <c r="C41" s="5" t="n">
        <v>1000</v>
      </c>
      <c r="D41" s="4" t="inlineStr">
        <is>
          <t xml:space="preserve"> </t>
        </is>
      </c>
      <c r="E41" s="4" t="inlineStr">
        <is>
          <t xml:space="preserve"> </t>
        </is>
      </c>
      <c r="F41" s="6" t="n">
        <v>1284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ayments of Dividends</t>
        </is>
      </c>
      <c r="B42" s="6" t="n">
        <v>-72055000</v>
      </c>
      <c r="C42" s="4" t="inlineStr">
        <is>
          <t xml:space="preserve"> </t>
        </is>
      </c>
      <c r="D42" s="4" t="inlineStr">
        <is>
          <t xml:space="preserve"> </t>
        </is>
      </c>
      <c r="E42" s="4" t="inlineStr">
        <is>
          <t xml:space="preserve"> </t>
        </is>
      </c>
      <c r="F42" s="4" t="inlineStr">
        <is>
          <t xml:space="preserve"> </t>
        </is>
      </c>
      <c r="G42" s="4" t="inlineStr">
        <is>
          <t xml:space="preserve"> </t>
        </is>
      </c>
      <c r="H42" s="6" t="n">
        <v>-7205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ividends, Preferred Stock, Cash</t>
        </is>
      </c>
      <c r="B43" s="6" t="n">
        <v>-8515000</v>
      </c>
      <c r="C43" s="4" t="inlineStr">
        <is>
          <t xml:space="preserve"> </t>
        </is>
      </c>
      <c r="D43" s="4" t="inlineStr">
        <is>
          <t xml:space="preserve"> </t>
        </is>
      </c>
      <c r="E43" s="4" t="inlineStr">
        <is>
          <t xml:space="preserve"> </t>
        </is>
      </c>
      <c r="F43" s="4" t="inlineStr">
        <is>
          <t xml:space="preserve"> </t>
        </is>
      </c>
      <c r="G43" s="4" t="inlineStr">
        <is>
          <t xml:space="preserve"> </t>
        </is>
      </c>
      <c r="H43" s="6" t="n">
        <v>-851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et Income (Loss), Including Portion Attributable to Nonredeemable Noncontrolling Interest</t>
        </is>
      </c>
      <c r="B44" s="6" t="n">
        <v>363788000</v>
      </c>
      <c r="C44" s="4" t="inlineStr">
        <is>
          <t xml:space="preserve"> </t>
        </is>
      </c>
      <c r="D44" s="4" t="inlineStr">
        <is>
          <t xml:space="preserve"> </t>
        </is>
      </c>
      <c r="E44" s="4" t="inlineStr">
        <is>
          <t xml:space="preserve"> </t>
        </is>
      </c>
      <c r="F44" s="4" t="inlineStr">
        <is>
          <t xml:space="preserve"> </t>
        </is>
      </c>
      <c r="G44" s="4" t="inlineStr">
        <is>
          <t xml:space="preserve"> </t>
        </is>
      </c>
      <c r="H44" s="6" t="n">
        <v>363788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ther Comprehensive Income (Loss), Net of Tax</t>
        </is>
      </c>
      <c r="B45" s="6" t="n">
        <v>1399000</v>
      </c>
      <c r="C45" s="4" t="inlineStr">
        <is>
          <t xml:space="preserve"> </t>
        </is>
      </c>
      <c r="D45" s="4" t="inlineStr">
        <is>
          <t xml:space="preserve"> </t>
        </is>
      </c>
      <c r="E45" s="4" t="inlineStr">
        <is>
          <t xml:space="preserve"> </t>
        </is>
      </c>
      <c r="F45" s="4" t="inlineStr">
        <is>
          <t xml:space="preserve"> </t>
        </is>
      </c>
      <c r="G45" s="6" t="n">
        <v>1399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tock issued during period, shares, share based compensation , net of forfe</t>
        </is>
      </c>
      <c r="B46" s="4" t="inlineStr">
        <is>
          <t xml:space="preserve"> </t>
        </is>
      </c>
      <c r="C46" s="6" t="n">
        <v>6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djustment to APIC, Share-based Compensation, Requisite Service Period Recognition</t>
        </is>
      </c>
      <c r="B47" s="4" t="inlineStr">
        <is>
          <t xml:space="preserve"> </t>
        </is>
      </c>
      <c r="C47" s="5" t="n">
        <v>1000</v>
      </c>
      <c r="D47" s="4" t="inlineStr">
        <is>
          <t xml:space="preserve"> </t>
        </is>
      </c>
      <c r="E47" s="4" t="inlineStr">
        <is>
          <t xml:space="preserve"> </t>
        </is>
      </c>
      <c r="F47" s="6" t="n">
        <v>663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djustment to APIC, Share-based Compensation, Requisite Service Period Reconition</t>
        </is>
      </c>
      <c r="B48" s="6" t="n">
        <v>66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eferred stock, issued during period, shares</t>
        </is>
      </c>
      <c r="B49" s="4" t="inlineStr">
        <is>
          <t xml:space="preserve"> </t>
        </is>
      </c>
      <c r="C49" s="4" t="inlineStr">
        <is>
          <t xml:space="preserve"> </t>
        </is>
      </c>
      <c r="D49" s="6" t="n">
        <v>329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eferred stock, issued during period, value</t>
        </is>
      </c>
      <c r="B50" s="6" t="n">
        <v>79542000</v>
      </c>
      <c r="C50" s="4" t="inlineStr">
        <is>
          <t xml:space="preserve"> </t>
        </is>
      </c>
      <c r="D50" s="5" t="n">
        <v>32000</v>
      </c>
      <c r="E50" s="4" t="inlineStr">
        <is>
          <t xml:space="preserve"> </t>
        </is>
      </c>
      <c r="F50" s="6" t="n">
        <v>795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t Income (Loss) Available to Common Stockholders, Basic</t>
        </is>
      </c>
      <c r="B51" s="6" t="n">
        <v>35527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et Income (Loss) Attributable to Noncontrolling Interest</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Balance at end of period (in shares) at Dec. 25, 2021</t>
        </is>
      </c>
      <c r="B53" s="4" t="inlineStr">
        <is>
          <t xml:space="preserve"> </t>
        </is>
      </c>
      <c r="C53" s="6" t="n">
        <v>40297000</v>
      </c>
      <c r="D53" s="6" t="n">
        <v>4541000</v>
      </c>
      <c r="E53" s="6" t="n">
        <v>454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holders' Equity Attributable to Parent, Ending Balance at Dec. 25, 2021</t>
        </is>
      </c>
      <c r="B54" s="6" t="n">
        <v>762831000</v>
      </c>
      <c r="C54" s="5" t="n">
        <v>403000</v>
      </c>
      <c r="D54" s="5" t="n">
        <v>45000</v>
      </c>
      <c r="E54" s="5" t="n">
        <v>45000</v>
      </c>
      <c r="F54" s="6" t="n">
        <v>475396000</v>
      </c>
      <c r="G54" s="6" t="n">
        <v>0</v>
      </c>
      <c r="H54" s="6" t="n">
        <v>286987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alance at end of period at Dec. 25, 2021</t>
        </is>
      </c>
      <c r="B55" s="6" t="n">
        <v>76283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Income (Loss) Attributable to Parent</t>
        </is>
      </c>
      <c r="B57" s="6" t="n">
        <v>-6857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et income (loss)</t>
        </is>
      </c>
      <c r="B58" s="6" t="n">
        <v>-6857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ercise of stock options (in shares)</t>
        </is>
      </c>
      <c r="B59" s="4" t="inlineStr">
        <is>
          <t xml:space="preserve"> </t>
        </is>
      </c>
      <c r="C59" s="6" t="n">
        <v>4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xercise of stock options</t>
        </is>
      </c>
      <c r="B60" s="6" t="n">
        <v>-310000</v>
      </c>
      <c r="C60" s="5" t="n">
        <v>1000</v>
      </c>
      <c r="D60" s="4" t="inlineStr">
        <is>
          <t xml:space="preserve"> </t>
        </is>
      </c>
      <c r="E60" s="4" t="inlineStr">
        <is>
          <t xml:space="preserve"> </t>
        </is>
      </c>
      <c r="F60" s="6" t="n">
        <v>-31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based compensation expense (in shares)</t>
        </is>
      </c>
      <c r="B61" s="4" t="inlineStr">
        <is>
          <t xml:space="preserve"> </t>
        </is>
      </c>
      <c r="C61" s="6" t="n">
        <v>50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 Value, Share-based Payment Arrangement, after Forfeiture</t>
        </is>
      </c>
      <c r="B62" s="6" t="n">
        <v>8384000</v>
      </c>
      <c r="C62" s="5" t="n">
        <v>5000</v>
      </c>
      <c r="D62" s="4" t="inlineStr">
        <is>
          <t xml:space="preserve"> </t>
        </is>
      </c>
      <c r="E62" s="4" t="inlineStr">
        <is>
          <t xml:space="preserve"> </t>
        </is>
      </c>
      <c r="F62" s="6" t="n">
        <v>8379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ayments of Dividends</t>
        </is>
      </c>
      <c r="B63" s="6" t="n">
        <v>-99983000</v>
      </c>
      <c r="C63" s="4" t="inlineStr">
        <is>
          <t xml:space="preserve"> </t>
        </is>
      </c>
      <c r="D63" s="4" t="inlineStr">
        <is>
          <t xml:space="preserve"> </t>
        </is>
      </c>
      <c r="E63" s="4" t="inlineStr">
        <is>
          <t xml:space="preserve"> </t>
        </is>
      </c>
      <c r="F63" s="4" t="inlineStr">
        <is>
          <t xml:space="preserve"> </t>
        </is>
      </c>
      <c r="G63" s="4" t="inlineStr">
        <is>
          <t xml:space="preserve"> </t>
        </is>
      </c>
      <c r="H63" s="6" t="n">
        <v>-99983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ividends, Preferred Stock, Cash</t>
        </is>
      </c>
      <c r="B64" s="5" t="n">
        <v>-8514000</v>
      </c>
      <c r="C64" s="4" t="inlineStr">
        <is>
          <t xml:space="preserve"> </t>
        </is>
      </c>
      <c r="D64" s="4" t="inlineStr">
        <is>
          <t xml:space="preserve"> </t>
        </is>
      </c>
      <c r="E64" s="4" t="inlineStr">
        <is>
          <t xml:space="preserve"> </t>
        </is>
      </c>
      <c r="F64" s="4" t="inlineStr">
        <is>
          <t xml:space="preserve"> </t>
        </is>
      </c>
      <c r="G64" s="4" t="inlineStr">
        <is>
          <t xml:space="preserve"> </t>
        </is>
      </c>
      <c r="H64" s="6" t="n">
        <v>-8514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 Repurchased During Period, Shares</t>
        </is>
      </c>
      <c r="B65" s="6" t="n">
        <v>5920744</v>
      </c>
      <c r="C65" s="6" t="n">
        <v>-592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tock Repurchased During Period, Value</t>
        </is>
      </c>
      <c r="B66" s="5" t="n">
        <v>-172500000</v>
      </c>
      <c r="C66" s="5" t="n">
        <v>60000</v>
      </c>
      <c r="D66" s="4" t="inlineStr">
        <is>
          <t xml:space="preserve"> </t>
        </is>
      </c>
      <c r="E66" s="4" t="inlineStr">
        <is>
          <t xml:space="preserve"> </t>
        </is>
      </c>
      <c r="F66" s="6" t="n">
        <v>-172395000</v>
      </c>
      <c r="G66" s="4" t="inlineStr">
        <is>
          <t xml:space="preserve"> </t>
        </is>
      </c>
      <c r="H66" s="4" t="inlineStr">
        <is>
          <t xml:space="preserve"> </t>
        </is>
      </c>
      <c r="I66" s="5" t="n">
        <v>-17245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Other Comprehensive Income (Loss), Net of Tax</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et Income (Loss) Available to Common Stockholders, Basic</t>
        </is>
      </c>
      <c r="B68" s="6" t="n">
        <v>-77087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t Income (Loss) Attributable to Noncontrolling Interest</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alance at end of period (in shares) at Dec. 31, 2022</t>
        </is>
      </c>
      <c r="B70" s="4" t="inlineStr">
        <is>
          <t xml:space="preserve"> </t>
        </is>
      </c>
      <c r="C70" s="6" t="n">
        <v>34926000</v>
      </c>
      <c r="D70" s="6" t="n">
        <v>4541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tockholders' Equity Attributable to Parent, Ending Balance at Dec. 31, 2022</t>
        </is>
      </c>
      <c r="B71" s="6" t="n">
        <v>421380000</v>
      </c>
      <c r="C71" s="5" t="n">
        <v>349000</v>
      </c>
      <c r="D71" s="5" t="n">
        <v>45000</v>
      </c>
      <c r="E71" s="4" t="inlineStr">
        <is>
          <t xml:space="preserve"> </t>
        </is>
      </c>
      <c r="F71" s="5" t="n">
        <v>311069000</v>
      </c>
      <c r="G71" s="5" t="n">
        <v>0</v>
      </c>
      <c r="H71" s="5" t="n">
        <v>109917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alance at end of period at Dec. 31, 2022</t>
        </is>
      </c>
      <c r="B72" s="5" t="n">
        <v>42138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52046000</v>
      </c>
      <c r="C4" s="5" t="n">
        <v>0</v>
      </c>
      <c r="D4" s="5" t="n">
        <v>-62897000</v>
      </c>
    </row>
    <row r="5">
      <c r="A5" s="4" t="inlineStr">
        <is>
          <t>Current State and Local Tax Expense (Benefit)</t>
        </is>
      </c>
      <c r="B5" s="6" t="n">
        <v>-12238000</v>
      </c>
      <c r="C5" s="6" t="n">
        <v>-1362000</v>
      </c>
      <c r="D5" s="6" t="n">
        <v>615000</v>
      </c>
    </row>
    <row r="6">
      <c r="A6" s="4" t="inlineStr">
        <is>
          <t>Current Income Tax Expense (Benefit)</t>
        </is>
      </c>
      <c r="B6" s="6" t="n">
        <v>64284000</v>
      </c>
      <c r="C6" s="6" t="n">
        <v>1362000</v>
      </c>
      <c r="D6" s="6" t="n">
        <v>-62282000</v>
      </c>
    </row>
    <row r="7">
      <c r="A7" s="4" t="inlineStr">
        <is>
          <t>Federal</t>
        </is>
      </c>
      <c r="B7" s="6" t="n">
        <v>-61372000</v>
      </c>
      <c r="C7" s="6" t="n">
        <v>-37816000</v>
      </c>
      <c r="D7" s="6" t="n">
        <v>3931000</v>
      </c>
    </row>
    <row r="8">
      <c r="A8" s="4" t="inlineStr">
        <is>
          <t>Deferred State and Local Income Tax Expense (Benefit)</t>
        </is>
      </c>
      <c r="B8" s="6" t="n">
        <v>-11757000</v>
      </c>
      <c r="C8" s="6" t="n">
        <v>-2916000</v>
      </c>
      <c r="D8" s="6" t="n">
        <v>2150000</v>
      </c>
    </row>
    <row r="9">
      <c r="A9" s="4" t="inlineStr">
        <is>
          <t>Deferred Tax Expense (Benefit)</t>
        </is>
      </c>
      <c r="B9" s="6" t="n">
        <v>-73129000</v>
      </c>
      <c r="C9" s="6" t="n">
        <v>-34900000</v>
      </c>
      <c r="D9" s="6" t="n">
        <v>1781000</v>
      </c>
    </row>
    <row r="10">
      <c r="A10" s="4" t="inlineStr">
        <is>
          <t>Total income tax expense</t>
        </is>
      </c>
      <c r="B10" s="5" t="n">
        <v>-8845000</v>
      </c>
      <c r="C10" s="5" t="n">
        <v>-33538000</v>
      </c>
      <c r="D10" s="5" t="n">
        <v>-6050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77418</v>
      </c>
      <c r="C4" s="5" t="n">
        <v>158428</v>
      </c>
      <c r="D4" s="5" t="n">
        <v>-495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t>
        </is>
      </c>
      <c r="B4" s="5" t="n">
        <v>-16258000</v>
      </c>
      <c r="C4" s="5" t="n">
        <v>33270000</v>
      </c>
      <c r="D4" s="4" t="inlineStr">
        <is>
          <t xml:space="preserve"> </t>
        </is>
      </c>
    </row>
    <row r="5">
      <c r="A5" s="4" t="inlineStr">
        <is>
          <t>State income taxes, net of federal benefit</t>
        </is>
      </c>
      <c r="B5" s="6" t="n">
        <v>-2788000</v>
      </c>
      <c r="C5" s="6" t="n">
        <v>5304000</v>
      </c>
      <c r="D5" s="4" t="inlineStr">
        <is>
          <t xml:space="preserve"> </t>
        </is>
      </c>
    </row>
    <row r="6">
      <c r="A6" s="4" t="inlineStr">
        <is>
          <t>Effective Income Tax Rate Reconciliation, Deduction, Amount</t>
        </is>
      </c>
      <c r="B6" s="6" t="n">
        <v>-738000</v>
      </c>
      <c r="C6" s="6" t="n">
        <v>-27729000</v>
      </c>
      <c r="D6" s="4" t="inlineStr">
        <is>
          <t xml:space="preserve"> </t>
        </is>
      </c>
    </row>
    <row r="7">
      <c r="A7" s="4" t="inlineStr">
        <is>
          <t>Effective Income Tax Rate Reconciliation, Tax Exempt Income, Amount</t>
        </is>
      </c>
      <c r="B7" s="6" t="n">
        <v>2555000</v>
      </c>
      <c r="C7" s="6" t="n">
        <v>2019000</v>
      </c>
      <c r="D7" s="4" t="inlineStr">
        <is>
          <t xml:space="preserve"> </t>
        </is>
      </c>
    </row>
    <row r="8">
      <c r="A8" s="4" t="inlineStr">
        <is>
          <t>Nondeductible expenses</t>
        </is>
      </c>
      <c r="B8" s="6" t="n">
        <v>127000</v>
      </c>
      <c r="C8" s="6" t="n">
        <v>197000</v>
      </c>
      <c r="D8" s="4" t="inlineStr">
        <is>
          <t xml:space="preserve"> </t>
        </is>
      </c>
    </row>
    <row r="9">
      <c r="A9" s="4" t="inlineStr">
        <is>
          <t>Stock compensation expense</t>
        </is>
      </c>
      <c r="B9" s="6" t="n">
        <v>-349000</v>
      </c>
      <c r="C9" s="6" t="n">
        <v>-900000</v>
      </c>
      <c r="D9" s="4" t="inlineStr">
        <is>
          <t xml:space="preserve"> </t>
        </is>
      </c>
    </row>
    <row r="10">
      <c r="A10" s="4" t="inlineStr">
        <is>
          <t>Effective Income Tax Rate Reconciliation, Transaction Costs, Amount</t>
        </is>
      </c>
      <c r="B10" s="6" t="n">
        <v>-179000</v>
      </c>
      <c r="C10" s="6" t="n">
        <v>858000</v>
      </c>
      <c r="D10" s="4" t="inlineStr">
        <is>
          <t xml:space="preserve"> </t>
        </is>
      </c>
    </row>
    <row r="11">
      <c r="A11" s="4" t="inlineStr">
        <is>
          <t>Effective Income Tax Rate Reconciliation, Subpart F Income, amount</t>
        </is>
      </c>
      <c r="B11" s="6" t="n">
        <v>43000</v>
      </c>
      <c r="C11" s="4" t="inlineStr">
        <is>
          <t xml:space="preserve"> </t>
        </is>
      </c>
      <c r="D11" s="4" t="inlineStr">
        <is>
          <t xml:space="preserve"> </t>
        </is>
      </c>
    </row>
    <row r="12">
      <c r="A12" s="4" t="inlineStr">
        <is>
          <t>Effective Income Tax Rate Reconciliation, Nondeductible Expense, Impairment Losses, Amount</t>
        </is>
      </c>
      <c r="B12" s="6" t="n">
        <v>14700000</v>
      </c>
      <c r="C12" s="6" t="n">
        <v>0</v>
      </c>
      <c r="D12" s="4" t="inlineStr">
        <is>
          <t xml:space="preserve"> </t>
        </is>
      </c>
    </row>
    <row r="13">
      <c r="A13" s="4" t="inlineStr">
        <is>
          <t>Effective Income Tax Rate Reconciliation, Tax Cuts and Jobs Act, Non-controlling interest in parent, Amount</t>
        </is>
      </c>
      <c r="B13" s="6" t="n">
        <v>2385000</v>
      </c>
      <c r="C13" s="6" t="n">
        <v>0</v>
      </c>
      <c r="D13" s="4" t="inlineStr">
        <is>
          <t xml:space="preserve"> </t>
        </is>
      </c>
    </row>
    <row r="14">
      <c r="A14" s="4" t="inlineStr">
        <is>
          <t>Effective Income Tax Rate Reconciliation, Change in uncertain tax position, amount</t>
        </is>
      </c>
      <c r="B14" s="6" t="n">
        <v>-1768000</v>
      </c>
      <c r="C14" s="6" t="n">
        <v>-66000</v>
      </c>
      <c r="D14" s="4" t="inlineStr">
        <is>
          <t xml:space="preserve"> </t>
        </is>
      </c>
    </row>
    <row r="15">
      <c r="A15" s="4" t="inlineStr">
        <is>
          <t>Valuation allowance</t>
        </is>
      </c>
      <c r="B15" s="6" t="n">
        <v>-6796000</v>
      </c>
      <c r="C15" s="6" t="n">
        <v>-45180000</v>
      </c>
      <c r="D15" s="4" t="inlineStr">
        <is>
          <t xml:space="preserve"> </t>
        </is>
      </c>
    </row>
    <row r="16">
      <c r="A16" s="4" t="inlineStr">
        <is>
          <t>Rate change</t>
        </is>
      </c>
      <c r="B16" s="6" t="n">
        <v>1049000</v>
      </c>
      <c r="C16" s="6" t="n">
        <v>-1311000</v>
      </c>
      <c r="D16" s="4" t="inlineStr">
        <is>
          <t xml:space="preserve"> </t>
        </is>
      </c>
    </row>
    <row r="17">
      <c r="A17" s="4" t="inlineStr">
        <is>
          <t>Other</t>
        </is>
      </c>
      <c r="B17" s="6" t="n">
        <v>-828000</v>
      </c>
      <c r="C17" s="6" t="n">
        <v>0</v>
      </c>
      <c r="D17" s="4" t="inlineStr">
        <is>
          <t xml:space="preserve"> </t>
        </is>
      </c>
    </row>
    <row r="18">
      <c r="A18" s="4" t="inlineStr">
        <is>
          <t>Total income tax expense</t>
        </is>
      </c>
      <c r="B18" s="5" t="n">
        <v>-8845000</v>
      </c>
      <c r="C18" s="5" t="n">
        <v>-33538000</v>
      </c>
      <c r="D18" s="5" t="n">
        <v>-60501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25, 2021</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11068</v>
      </c>
      <c r="C3" s="5" t="n">
        <v>16865</v>
      </c>
    </row>
    <row r="4">
      <c r="A4" s="4" t="inlineStr">
        <is>
          <t>Deferred Tax Asset, Section 743 Adjustment</t>
        </is>
      </c>
      <c r="B4" s="6" t="n">
        <v>36006</v>
      </c>
      <c r="C4" s="6" t="n">
        <v>38604</v>
      </c>
    </row>
    <row r="5">
      <c r="A5" s="4" t="inlineStr">
        <is>
          <t>Deferred Tax Asset, Interest Carryforward</t>
        </is>
      </c>
      <c r="B5" s="6" t="n">
        <v>1098</v>
      </c>
      <c r="C5" s="6" t="n">
        <v>1485</v>
      </c>
    </row>
    <row r="6">
      <c r="A6" s="4" t="inlineStr">
        <is>
          <t>Deferred Tax Asset, State bonus depreciation</t>
        </is>
      </c>
      <c r="B6" s="6" t="n">
        <v>4587</v>
      </c>
      <c r="C6" s="6" t="n">
        <v>5069</v>
      </c>
    </row>
    <row r="7">
      <c r="A7" s="4" t="inlineStr">
        <is>
          <t>Deferred Tax Asset, Equity Compensation</t>
        </is>
      </c>
      <c r="B7" s="6" t="n">
        <v>6488</v>
      </c>
      <c r="C7" s="6" t="n">
        <v>3806</v>
      </c>
    </row>
    <row r="8">
      <c r="A8" s="4" t="inlineStr">
        <is>
          <t>Deferred Tax Assets, Inventory</t>
        </is>
      </c>
      <c r="B8" s="6" t="n">
        <v>9349</v>
      </c>
      <c r="C8" s="6" t="n">
        <v>4528</v>
      </c>
    </row>
    <row r="9">
      <c r="A9" s="4" t="inlineStr">
        <is>
          <t>Deferred revenue</t>
        </is>
      </c>
      <c r="B9" s="6" t="n">
        <v>6807</v>
      </c>
      <c r="C9" s="6" t="n">
        <v>4176</v>
      </c>
    </row>
    <row r="10">
      <c r="A10" s="4" t="inlineStr">
        <is>
          <t>Deferred Tax Asset, Accrued Expenses</t>
        </is>
      </c>
      <c r="B10" s="6" t="n">
        <v>4932</v>
      </c>
      <c r="C10" s="6" t="n">
        <v>9976</v>
      </c>
    </row>
    <row r="11">
      <c r="A11" s="4" t="inlineStr">
        <is>
          <t>Deferred Tax Asset, Allowances</t>
        </is>
      </c>
      <c r="B11" s="6" t="n">
        <v>19446</v>
      </c>
      <c r="C11" s="6" t="n">
        <v>795</v>
      </c>
    </row>
    <row r="12">
      <c r="A12" s="4" t="inlineStr">
        <is>
          <t>Deferred Tax Asset, Lease Liability</t>
        </is>
      </c>
      <c r="B12" s="6" t="n">
        <v>235743</v>
      </c>
      <c r="C12" s="6" t="n">
        <v>185064</v>
      </c>
    </row>
    <row r="13">
      <c r="A13" s="4" t="inlineStr">
        <is>
          <t>Deferred Tax Assets, Other</t>
        </is>
      </c>
      <c r="B13" s="6" t="n">
        <v>21238</v>
      </c>
      <c r="C13" s="6" t="n">
        <v>3463</v>
      </c>
    </row>
    <row r="14">
      <c r="A14" s="4" t="inlineStr">
        <is>
          <t>Deferred Tax Assets, Gross</t>
        </is>
      </c>
      <c r="B14" s="6" t="n">
        <v>356762</v>
      </c>
      <c r="C14" s="6" t="n">
        <v>273831</v>
      </c>
    </row>
    <row r="15">
      <c r="A15" s="4" t="inlineStr">
        <is>
          <t>Deferred Tax Assets, Valuation Allowance</t>
        </is>
      </c>
      <c r="B15" s="6" t="n">
        <v>-1417</v>
      </c>
      <c r="C15" s="6" t="n">
        <v>-8213</v>
      </c>
    </row>
    <row r="16">
      <c r="A16" s="4" t="inlineStr">
        <is>
          <t>Deferred Tax Assets, Net of Valuation Allowance</t>
        </is>
      </c>
      <c r="B16" s="6" t="n">
        <v>355345</v>
      </c>
      <c r="C16" s="6" t="n">
        <v>265618</v>
      </c>
    </row>
    <row r="17">
      <c r="A17" s="4" t="inlineStr">
        <is>
          <t>Property, equipment and software (U.S.)</t>
        </is>
      </c>
      <c r="B17" s="6" t="n">
        <v>-31165</v>
      </c>
      <c r="C17" s="6" t="n">
        <v>-78895</v>
      </c>
    </row>
    <row r="18">
      <c r="A18" s="4" t="inlineStr">
        <is>
          <t>Deferred Tax Liabilities, Goodwill and Intangible Assets</t>
        </is>
      </c>
      <c r="B18" s="6" t="n">
        <v>-48142</v>
      </c>
      <c r="C18" s="6" t="n">
        <v>-33786</v>
      </c>
    </row>
    <row r="19">
      <c r="A19" s="4" t="inlineStr">
        <is>
          <t>Deferred Tax Liabilities, Right-Of-Use Assets</t>
        </is>
      </c>
      <c r="B19" s="6" t="n">
        <v>-230501</v>
      </c>
      <c r="C19" s="6" t="n">
        <v>-181227</v>
      </c>
    </row>
    <row r="20">
      <c r="A20" s="4" t="inlineStr">
        <is>
          <t>Deferred Tax Liabilities, Prepaid Expenses</t>
        </is>
      </c>
      <c r="B20" s="6" t="n">
        <v>-7010</v>
      </c>
      <c r="C20" s="6" t="n">
        <v>-4968</v>
      </c>
    </row>
    <row r="21">
      <c r="A21" s="4" t="inlineStr">
        <is>
          <t>Deferred Tax Liabilities, Gross</t>
        </is>
      </c>
      <c r="B21" s="6" t="n">
        <v>-316818</v>
      </c>
      <c r="C21" s="6" t="n">
        <v>-298876</v>
      </c>
    </row>
    <row r="22">
      <c r="A22" s="4" t="inlineStr">
        <is>
          <t>Deferred Tax Assets, Net</t>
        </is>
      </c>
      <c r="B22" s="5" t="n">
        <v>38527</v>
      </c>
      <c r="C22" s="4" t="inlineStr">
        <is>
          <t xml:space="preserve"> </t>
        </is>
      </c>
    </row>
    <row r="23">
      <c r="A23" s="4" t="inlineStr">
        <is>
          <t>Deferred Tax Liabilities, Net</t>
        </is>
      </c>
      <c r="B23" s="4" t="inlineStr">
        <is>
          <t xml:space="preserve"> </t>
        </is>
      </c>
      <c r="C23" s="5" t="n">
        <v>-332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Liability (Details) - USD ($)</t>
        </is>
      </c>
      <c r="B1" s="2" t="inlineStr">
        <is>
          <t>12 Months Ended</t>
        </is>
      </c>
    </row>
    <row r="2">
      <c r="B2" s="2" t="inlineStr">
        <is>
          <t>Dec. 31, 2022</t>
        </is>
      </c>
      <c r="C2" s="2" t="inlineStr">
        <is>
          <t>Dec. 25, 2021</t>
        </is>
      </c>
      <c r="D2" s="2" t="inlineStr">
        <is>
          <t>Dec. 28, 2019</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3189000</v>
      </c>
      <c r="C4" s="5" t="n">
        <v>4957000</v>
      </c>
      <c r="D4" s="5" t="n">
        <v>357000</v>
      </c>
    </row>
    <row r="5">
      <c r="A5" s="4" t="inlineStr">
        <is>
          <t>Unrecognized Tax Benefits, Increase Resulting from Acquisition</t>
        </is>
      </c>
      <c r="B5" s="6" t="n">
        <v>-1938000</v>
      </c>
      <c r="C5" s="6" t="n">
        <v>-219000</v>
      </c>
      <c r="D5" s="4" t="inlineStr">
        <is>
          <t xml:space="preserve"> </t>
        </is>
      </c>
    </row>
    <row r="6">
      <c r="A6" s="4" t="inlineStr">
        <is>
          <t>Addition: increases related to current year positions</t>
        </is>
      </c>
      <c r="B6" s="5" t="n">
        <v>170000</v>
      </c>
      <c r="C6" s="5" t="n">
        <v>4819000</v>
      </c>
      <c r="D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Details) $ in Millions</t>
        </is>
      </c>
      <c r="B1" s="2" t="inlineStr">
        <is>
          <t>12 Months Ended</t>
        </is>
      </c>
    </row>
    <row r="2">
      <c r="B2" s="2" t="inlineStr">
        <is>
          <t>Dec. 31, 2022 USD ($)</t>
        </is>
      </c>
    </row>
    <row r="3">
      <c r="A3" s="3" t="inlineStr">
        <is>
          <t>Related Party Transaction [Line Items]</t>
        </is>
      </c>
      <c r="B3" s="4" t="inlineStr">
        <is>
          <t xml:space="preserve"> </t>
        </is>
      </c>
    </row>
    <row r="4">
      <c r="A4" s="4" t="inlineStr">
        <is>
          <t>Tax Receivable Agreement, Percentage of Tax Benefit</t>
        </is>
      </c>
      <c r="B4" s="13" t="n">
        <v>0.4</v>
      </c>
    </row>
    <row r="5">
      <c r="A5" s="4" t="inlineStr">
        <is>
          <t>Tax Receivable Agreement, Payment to Non-controlling Holders</t>
        </is>
      </c>
      <c r="B5" s="10" t="n">
        <v>15.4</v>
      </c>
    </row>
    <row r="6">
      <c r="A6" s="4" t="inlineStr">
        <is>
          <t>Tax Receivable Agreement Expense</t>
        </is>
      </c>
      <c r="B6" s="11" t="n">
        <v>1.9</v>
      </c>
    </row>
    <row r="7">
      <c r="A7" s="4" t="inlineStr">
        <is>
          <t>Related Party Transaction [Domain]</t>
        </is>
      </c>
      <c r="B7" s="4" t="inlineStr">
        <is>
          <t xml:space="preserve"> </t>
        </is>
      </c>
    </row>
    <row r="8">
      <c r="A8" s="3" t="inlineStr">
        <is>
          <t>Related Party Transaction [Line Items]</t>
        </is>
      </c>
      <c r="B8" s="4" t="inlineStr">
        <is>
          <t xml:space="preserve"> </t>
        </is>
      </c>
    </row>
    <row r="9">
      <c r="A9" s="4" t="inlineStr">
        <is>
          <t>Tax Receivable Agreement Expense</t>
        </is>
      </c>
      <c r="B9" s="10" t="n">
        <v>1.7</v>
      </c>
    </row>
    <row r="10">
      <c r="A10" s="4" t="inlineStr">
        <is>
          <t>Vintage RTO, L.P. ownership [Member]</t>
        </is>
      </c>
      <c r="B10" s="4" t="inlineStr">
        <is>
          <t xml:space="preserve"> </t>
        </is>
      </c>
    </row>
    <row r="11">
      <c r="A11" s="3" t="inlineStr">
        <is>
          <t>Related Party Transaction [Line Items]</t>
        </is>
      </c>
      <c r="B11" s="4" t="inlineStr">
        <is>
          <t xml:space="preserve"> </t>
        </is>
      </c>
    </row>
    <row r="12">
      <c r="A12" s="4" t="inlineStr">
        <is>
          <t>aggregate voting power</t>
        </is>
      </c>
      <c r="B12" s="12" t="n">
        <v>0.402</v>
      </c>
    </row>
    <row r="13">
      <c r="A13" s="4" t="inlineStr">
        <is>
          <t>Payment to Noncontrolling Holders [Member]</t>
        </is>
      </c>
      <c r="B13" s="4" t="inlineStr">
        <is>
          <t xml:space="preserve"> </t>
        </is>
      </c>
    </row>
    <row r="14">
      <c r="A14" s="3" t="inlineStr">
        <is>
          <t>Related Party Transaction [Line Items]</t>
        </is>
      </c>
      <c r="B14" s="4" t="inlineStr">
        <is>
          <t xml:space="preserve"> </t>
        </is>
      </c>
    </row>
    <row r="15">
      <c r="A15" s="4" t="inlineStr">
        <is>
          <t>Tax Receivable Agreement, Percentage of Tax Benefit</t>
        </is>
      </c>
      <c r="B15" s="13" t="n">
        <v>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4" t="inlineStr">
        <is>
          <t>Leasing Arrangement</t>
        </is>
      </c>
      <c r="B2" s="4" t="inlineStr">
        <is>
          <t xml:space="preserve"> </t>
        </is>
      </c>
    </row>
    <row r="3">
      <c r="A3" s="3" t="inlineStr">
        <is>
          <t>Commitments and contingencies</t>
        </is>
      </c>
      <c r="B3" s="4" t="inlineStr">
        <is>
          <t xml:space="preserve"> </t>
        </is>
      </c>
    </row>
    <row r="4">
      <c r="A4" s="4" t="inlineStr">
        <is>
          <t>Contractual Obligation</t>
        </is>
      </c>
      <c r="B4" s="10" t="n">
        <v>3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Thousand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397832</v>
      </c>
      <c r="C4" s="5" t="n">
        <v>3255204</v>
      </c>
      <c r="D4" s="5" t="n">
        <v>2029727</v>
      </c>
    </row>
    <row r="5">
      <c r="A5" s="4" t="inlineStr">
        <is>
          <t>Federal</t>
        </is>
      </c>
      <c r="B5" s="6" t="n">
        <v>221207</v>
      </c>
      <c r="C5" s="6" t="n">
        <v>226351</v>
      </c>
      <c r="D5" s="6" t="n">
        <v>52511</v>
      </c>
    </row>
    <row r="6">
      <c r="A6" s="4" t="inlineStr">
        <is>
          <t>Assets</t>
        </is>
      </c>
      <c r="B6" s="6" t="n">
        <v>3630412</v>
      </c>
      <c r="C6" s="6" t="n">
        <v>3913171</v>
      </c>
      <c r="D6" s="4" t="inlineStr">
        <is>
          <t xml:space="preserve"> </t>
        </is>
      </c>
    </row>
    <row r="7">
      <c r="A7" s="4" t="inlineStr">
        <is>
          <t>Assets, Continuing Operations</t>
        </is>
      </c>
      <c r="B7" s="4" t="inlineStr">
        <is>
          <t xml:space="preserve"> </t>
        </is>
      </c>
      <c r="C7" s="6" t="n">
        <v>3913171</v>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Federal</t>
        </is>
      </c>
      <c r="B10" s="6" t="n">
        <v>221207</v>
      </c>
      <c r="C10" s="6" t="n">
        <v>226351</v>
      </c>
      <c r="D10" s="6" t="n">
        <v>52511</v>
      </c>
    </row>
    <row r="11">
      <c r="A11" s="4" t="inlineStr">
        <is>
          <t>Corporate, Non-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ederal</t>
        </is>
      </c>
      <c r="B13" s="6" t="n">
        <v>-34238</v>
      </c>
      <c r="C13" s="6" t="n">
        <v>-24495</v>
      </c>
      <c r="D13" s="6" t="n">
        <v>-13572</v>
      </c>
    </row>
    <row r="14">
      <c r="A14" s="4" t="inlineStr">
        <is>
          <t>Assets</t>
        </is>
      </c>
      <c r="B14" s="6" t="n">
        <v>107977</v>
      </c>
      <c r="C14" s="6" t="n">
        <v>86883</v>
      </c>
      <c r="D14" s="4" t="inlineStr">
        <is>
          <t xml:space="preserve"> </t>
        </is>
      </c>
    </row>
    <row r="15">
      <c r="A15" s="4" t="inlineStr">
        <is>
          <t>Vitamin Shopp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206824</v>
      </c>
      <c r="C17" s="6" t="n">
        <v>1172725</v>
      </c>
      <c r="D17" s="6" t="n">
        <v>1035964</v>
      </c>
    </row>
    <row r="18">
      <c r="A18" s="4" t="inlineStr">
        <is>
          <t>Vitamin Shoppe [Member] | 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Federal</t>
        </is>
      </c>
      <c r="B20" s="6" t="n">
        <v>106789</v>
      </c>
      <c r="C20" s="6" t="n">
        <v>104004</v>
      </c>
      <c r="D20" s="6" t="n">
        <v>5371</v>
      </c>
    </row>
    <row r="21">
      <c r="A21" s="4" t="inlineStr">
        <is>
          <t>Assets</t>
        </is>
      </c>
      <c r="B21" s="6" t="n">
        <v>625543</v>
      </c>
      <c r="C21" s="6" t="n">
        <v>596964</v>
      </c>
      <c r="D21" s="4" t="inlineStr">
        <is>
          <t xml:space="preserve"> </t>
        </is>
      </c>
    </row>
    <row r="22">
      <c r="A22" s="4" t="inlineStr">
        <is>
          <t>Pet Supplies Plu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1288724</v>
      </c>
      <c r="C24" s="6" t="n">
        <v>917439</v>
      </c>
      <c r="D24" s="6" t="n">
        <v>0</v>
      </c>
    </row>
    <row r="25">
      <c r="A25" s="4" t="inlineStr">
        <is>
          <t>Pet Supplies Plus | 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Federal</t>
        </is>
      </c>
      <c r="B27" s="6" t="n">
        <v>81228</v>
      </c>
      <c r="C27" s="6" t="n">
        <v>41654</v>
      </c>
      <c r="D27" s="6" t="n">
        <v>0</v>
      </c>
    </row>
    <row r="28">
      <c r="A28" s="4" t="inlineStr">
        <is>
          <t>Assets</t>
        </is>
      </c>
      <c r="B28" s="6" t="n">
        <v>977234</v>
      </c>
      <c r="C28" s="6" t="n">
        <v>957849</v>
      </c>
      <c r="D28" s="4" t="inlineStr">
        <is>
          <t xml:space="preserve"> </t>
        </is>
      </c>
    </row>
    <row r="29">
      <c r="A29" s="4" t="inlineStr">
        <is>
          <t>Badcoc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919057</v>
      </c>
      <c r="C31" s="6" t="n">
        <v>102057</v>
      </c>
      <c r="D31" s="6" t="n">
        <v>0</v>
      </c>
    </row>
    <row r="32">
      <c r="A32" s="4" t="inlineStr">
        <is>
          <t>Badcock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Federal</t>
        </is>
      </c>
      <c r="B34" s="6" t="n">
        <v>129104</v>
      </c>
      <c r="C34" s="6" t="n">
        <v>22674</v>
      </c>
      <c r="D34" s="6" t="n">
        <v>0</v>
      </c>
    </row>
    <row r="35">
      <c r="A35" s="4" t="inlineStr">
        <is>
          <t>Assets</t>
        </is>
      </c>
      <c r="B35" s="6" t="n">
        <v>789727</v>
      </c>
      <c r="C35" s="6" t="n">
        <v>1062310</v>
      </c>
      <c r="D35" s="4" t="inlineStr">
        <is>
          <t xml:space="preserve"> </t>
        </is>
      </c>
    </row>
    <row r="36">
      <c r="A36" s="4" t="inlineStr">
        <is>
          <t>American Freigh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883484</v>
      </c>
      <c r="C38" s="6" t="n">
        <v>988892</v>
      </c>
      <c r="D38" s="6" t="n">
        <v>896431</v>
      </c>
    </row>
    <row r="39">
      <c r="A39" s="4" t="inlineStr">
        <is>
          <t>American Freight | Operating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Federal</t>
        </is>
      </c>
      <c r="B41" s="6" t="n">
        <v>-79524</v>
      </c>
      <c r="C41" s="6" t="n">
        <v>66541</v>
      </c>
      <c r="D41" s="6" t="n">
        <v>40348</v>
      </c>
    </row>
    <row r="42">
      <c r="A42" s="4" t="inlineStr">
        <is>
          <t>Assets</t>
        </is>
      </c>
      <c r="B42" s="6" t="n">
        <v>904378</v>
      </c>
      <c r="C42" s="6" t="n">
        <v>959282</v>
      </c>
      <c r="D42" s="4" t="inlineStr">
        <is>
          <t xml:space="preserve"> </t>
        </is>
      </c>
    </row>
    <row r="43">
      <c r="A43" s="4" t="inlineStr">
        <is>
          <t>Buddy'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57407</v>
      </c>
      <c r="C45" s="6" t="n">
        <v>64409</v>
      </c>
      <c r="D45" s="6" t="n">
        <v>97332</v>
      </c>
    </row>
    <row r="46">
      <c r="A46" s="4" t="inlineStr">
        <is>
          <t>Buddy's [Member] | Operating Segment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Federal</t>
        </is>
      </c>
      <c r="B48" s="6" t="n">
        <v>12520</v>
      </c>
      <c r="C48" s="6" t="n">
        <v>16685</v>
      </c>
      <c r="D48" s="6" t="n">
        <v>20364</v>
      </c>
    </row>
    <row r="49">
      <c r="A49" s="4" t="inlineStr">
        <is>
          <t>Assets</t>
        </is>
      </c>
      <c r="B49" s="6" t="n">
        <v>135192</v>
      </c>
      <c r="C49" s="6" t="n">
        <v>146033</v>
      </c>
      <c r="D49" s="4" t="inlineStr">
        <is>
          <t xml:space="preserve"> </t>
        </is>
      </c>
    </row>
    <row r="50">
      <c r="A50" s="4" t="inlineStr">
        <is>
          <t>Sylvan</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42336</v>
      </c>
      <c r="C52" s="6" t="n">
        <v>9682</v>
      </c>
      <c r="D52" s="6" t="n">
        <v>0</v>
      </c>
    </row>
    <row r="53">
      <c r="A53" s="4" t="inlineStr">
        <is>
          <t>Sylvan | Operating Segment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Federal</t>
        </is>
      </c>
      <c r="B55" s="6" t="n">
        <v>5328</v>
      </c>
      <c r="C55" s="6" t="n">
        <v>-712</v>
      </c>
      <c r="D55" s="5" t="n">
        <v>0</v>
      </c>
    </row>
    <row r="56">
      <c r="A56" s="4" t="inlineStr">
        <is>
          <t>Assets</t>
        </is>
      </c>
      <c r="B56" s="5" t="n">
        <v>90361</v>
      </c>
      <c r="C56" s="5" t="n">
        <v>103850</v>
      </c>
      <c r="D5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1" customWidth="1" min="2" max="2"/>
    <col width="22" customWidth="1" min="3" max="3"/>
  </cols>
  <sheetData>
    <row r="1">
      <c r="A1" s="1" t="inlineStr">
        <is>
          <t>Subsequent Events (Details) - Subsequent Event $ in Thousands</t>
        </is>
      </c>
      <c r="B1" s="2" t="inlineStr">
        <is>
          <t>Feb. 28, 2023 USD ($) business</t>
        </is>
      </c>
      <c r="C1" s="2" t="inlineStr">
        <is>
          <t>Feb. 02, 2023 USD ($)</t>
        </is>
      </c>
    </row>
    <row r="2">
      <c r="A2" s="4" t="inlineStr">
        <is>
          <t>Term Loan Facility | Additional Funding Agreement Term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t>
        </is>
      </c>
      <c r="B4" s="4" t="inlineStr">
        <is>
          <t xml:space="preserve"> </t>
        </is>
      </c>
      <c r="C4" s="5" t="n">
        <v>300000</v>
      </c>
    </row>
    <row r="5">
      <c r="A5" s="4" t="inlineStr">
        <is>
          <t>Pet Supplies Plu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Acquisition, Transaction Costs</t>
        </is>
      </c>
      <c r="B7" s="5" t="n">
        <v>3700</v>
      </c>
      <c r="C7" s="4" t="inlineStr">
        <is>
          <t xml:space="preserve"> </t>
        </is>
      </c>
    </row>
    <row r="8">
      <c r="A8" s="4" t="inlineStr">
        <is>
          <t>Number of Stores | business</t>
        </is>
      </c>
      <c r="B8" s="6" t="n">
        <v>20</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Consolidated Statement of Stockholders' Equity (Parenthetical) - $ / shares</t>
        </is>
      </c>
      <c r="B1" s="2" t="inlineStr">
        <is>
          <t>12 Months Ended</t>
        </is>
      </c>
    </row>
    <row r="2">
      <c r="B2" s="2" t="inlineStr">
        <is>
          <t>Dec. 31, 2022</t>
        </is>
      </c>
      <c r="C2" s="2" t="inlineStr">
        <is>
          <t>Dec. 25, 2021</t>
        </is>
      </c>
      <c r="D2" s="2" t="inlineStr">
        <is>
          <t>Dec. 26, 2020</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er Share, Declared</t>
        </is>
      </c>
      <c r="B4" s="7" t="n">
        <v>1.88</v>
      </c>
      <c r="C4" s="9" t="n">
        <v>1.875</v>
      </c>
      <c r="D4" s="9" t="n">
        <v>0.609</v>
      </c>
    </row>
    <row r="5">
      <c r="A5" s="4" t="inlineStr">
        <is>
          <t>Common Stock, Dividends, Per Share, Declared</t>
        </is>
      </c>
      <c r="B5" s="7" t="n">
        <v>2.5</v>
      </c>
      <c r="C5" s="9" t="n">
        <v>1.75</v>
      </c>
      <c r="D5" s="9" t="n">
        <v>1.1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4514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2:58Z</dcterms:created>
  <dcterms:modified xmlns:dcterms="http://purl.org/dc/terms/" xmlns:xsi="http://www.w3.org/2001/XMLSchema-instance" xsi:type="dcterms:W3CDTF">2023-02-28T21:12:58Z</dcterms:modified>
</cp:coreProperties>
</file>